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Accounting Policies and Basis o" sheetId="9" r:id="rId9"/>
    <s:sheet name="Business Combinations" sheetId="10" r:id="rId10"/>
    <s:sheet name="Investments" sheetId="11" r:id="rId11"/>
    <s:sheet name="Loans and Leases" sheetId="12" r:id="rId12"/>
    <s:sheet name="Allowance for Loan and Lease Lo" sheetId="13" r:id="rId13"/>
    <s:sheet name="Other Real Estate Owned" sheetId="14" r:id="rId14"/>
    <s:sheet name="Receivable from FDIC for Loss S" sheetId="15" r:id="rId15"/>
    <s:sheet name="Mortgage Servicing Rights (Note" sheetId="16" r:id="rId16"/>
    <s:sheet name="Repurchase Agreements" sheetId="17" r:id="rId17"/>
    <s:sheet name="Estimated Fair Values" sheetId="18" r:id="rId18"/>
    <s:sheet name="Employee Benefit Plans" sheetId="19" r:id="rId19"/>
    <s:sheet name="Commitments and Contingencies" sheetId="20" r:id="rId20"/>
    <s:sheet name="Derivatives" sheetId="21" r:id="rId21"/>
    <s:sheet name="Accumulated Other Comprehensive" sheetId="22" r:id="rId22"/>
    <s:sheet name="Accounting Policies and Basis23" sheetId="23" r:id="rId23"/>
    <s:sheet name="Business Combinations (Tables)" sheetId="24" r:id="rId24"/>
    <s:sheet name="Investments (Tables)" sheetId="25" r:id="rId25"/>
    <s:sheet name="Loans and Leases (Tables)" sheetId="26" r:id="rId26"/>
    <s:sheet name="Allowance for Loan and Lease 27" sheetId="27" r:id="rId27"/>
    <s:sheet name="Other Real Estate Owned (Tables" sheetId="28" r:id="rId28"/>
    <s:sheet name="Receivable from FDIC for Loss29" sheetId="29" r:id="rId29"/>
    <s:sheet name="Mortgage Servicing Rights (Tabl" sheetId="30" r:id="rId30"/>
    <s:sheet name="Repurchase Agreements (Tables)" sheetId="31" r:id="rId31"/>
    <s:sheet name="Estimated Fair Values (Tables)" sheetId="32" r:id="rId32"/>
    <s:sheet name="Employee Benefit Plans (Tables)" sheetId="33" r:id="rId33"/>
    <s:sheet name="Derivatives (Tables)" sheetId="34" r:id="rId34"/>
    <s:sheet name="Accumulated Other Comprehensi35" sheetId="35" r:id="rId35"/>
    <s:sheet name="Accounting Policies and Basis36" sheetId="36" r:id="rId36"/>
    <s:sheet name="Business Combinations (Details)" sheetId="37" r:id="rId37"/>
    <s:sheet name="Business Combinations (Loans Ac" sheetId="38" r:id="rId38"/>
    <s:sheet name="Investments (Aggregate Values a" sheetId="39" r:id="rId39"/>
    <s:sheet name="Investments (Maturity Informati" sheetId="40" r:id="rId40"/>
    <s:sheet name="Investments (Unrealized Losses)" sheetId="41" r:id="rId41"/>
    <s:sheet name="Investments (Narrative) (Detail" sheetId="42" r:id="rId42"/>
    <s:sheet name="Investments (Securities Gains (" sheetId="43" r:id="rId43"/>
    <s:sheet name="Loans and Leases (Narrative) (D" sheetId="44" r:id="rId44"/>
    <s:sheet name="Loans and Leases (Loans and Lea" sheetId="45" r:id="rId45"/>
    <s:sheet name="Loans and Leases (Loans Acquire" sheetId="46" r:id="rId46"/>
    <s:sheet name="Loans and Leases (Composition o" sheetId="47" r:id="rId47"/>
    <s:sheet name="Loans and Leases (Aging Of The " sheetId="48" r:id="rId48"/>
    <s:sheet name="Loans and Leases (Recorded Inve" sheetId="49" r:id="rId49"/>
    <s:sheet name="Loans and Leases (Changes In Ca" sheetId="50" r:id="rId50"/>
    <s:sheet name="Loans and Leases (Changes In 51" sheetId="51" r:id="rId51"/>
    <s:sheet name="Loans and Leases Loans and Leas" sheetId="52" r:id="rId52"/>
    <s:sheet name="Allowance for Loan and Lease 53" sheetId="53" r:id="rId53"/>
    <s:sheet name="Allowance for Loan and Lease 54" sheetId="54" r:id="rId54"/>
    <s:sheet name="Allowance for Loan and Lease 55" sheetId="55" r:id="rId55"/>
    <s:sheet name="Allowance for Loan and Lease 56" sheetId="56" r:id="rId56"/>
    <s:sheet name="Other Real Estate Owned (Detail" sheetId="57" r:id="rId57"/>
    <s:sheet name="Receivable from FDIC for Loss58" sheetId="58" r:id="rId58"/>
    <s:sheet name="Mortgage Servicing Rights (MSR " sheetId="59" r:id="rId59"/>
    <s:sheet name="Mortgage Servicing Rights (Valu" sheetId="60" r:id="rId60"/>
    <s:sheet name="Mortgage Servicing Rights (Econ" sheetId="61" r:id="rId61"/>
    <s:sheet name="Mortgage Servicing Rights (Narr" sheetId="62" r:id="rId62"/>
    <s:sheet name="Repurchase Agreements (Details)" sheetId="63" r:id="rId63"/>
    <s:sheet name="Estimated Fair Values (Estimate" sheetId="64" r:id="rId64"/>
    <s:sheet name="Estimated Fair Values (Narrativ" sheetId="65" r:id="rId65"/>
    <s:sheet name="Estimated Fair Values (Assets A" sheetId="66" r:id="rId66"/>
    <s:sheet name="Estimated Fair Values (Assets67" sheetId="67" r:id="rId67"/>
    <s:sheet name="Estimated Fair Values Estimated" sheetId="68" r:id="rId68"/>
    <s:sheet name="Employee Benefit Plans (Compone" sheetId="69" r:id="rId69"/>
    <s:sheet name="Employee Benefit Plans (Narrati" sheetId="70" r:id="rId70"/>
    <s:sheet name="Commitments and Contingencies (" sheetId="71" r:id="rId71"/>
    <s:sheet name="Derivatives (Narrative) (Detail" sheetId="72" r:id="rId72"/>
    <s:sheet name="Derivatives (Schedule Of Intere" sheetId="73" r:id="rId73"/>
    <s:sheet name="Accumulated Other Comprehensi74" sheetId="74" r:id="rId74"/>
    <s:sheet name="Accumulated Other Comprehensi75" sheetId="75" r:id="rId75"/>
    <s:sheet name="Accumulated Other Comprehensi76" sheetId="76" r:id="rId76"/>
    <s:sheet name="Uncategorized Items - fcnca-201" sheetId="77" r:id="rId77"/>
  </s:sheets>
  <s:definedNames/>
  <s:calcPr calcId="124519" calcMode="auto" fullCalcOnLoad="1"/>
</s:workbook>
</file>

<file path=xl/sharedStrings.xml><?xml version="1.0" encoding="utf-8"?>
<sst xmlns="http://schemas.openxmlformats.org/spreadsheetml/2006/main" uniqueCount="913">
  <si>
    <t>Document And Entity Information - shares</t>
  </si>
  <si>
    <t>6 Months Ended</t>
  </si>
  <si>
    <t>Jun. 30, 2015</t>
  </si>
  <si>
    <t>Aug. 04, 2015</t>
  </si>
  <si>
    <t>Entity Registrant Name</t>
  </si>
  <si>
    <t>FIRST CITIZENS BANCSHARES INC /DE/</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onsolidated Balance Sheets - USD ($) $ in Thousands</t>
  </si>
  <si>
    <t>Dec. 31, 2014</t>
  </si>
  <si>
    <t>Assets</t>
  </si>
  <si>
    <t>Cash and due from banks</t>
  </si>
  <si>
    <t>Overnight investments</t>
  </si>
  <si>
    <t>Investment securities available for sale</t>
  </si>
  <si>
    <t>Investment securities held to maturity</t>
  </si>
  <si>
    <t>Loans held for sale</t>
  </si>
  <si>
    <t>Purchased credit-impaired (PCI)</t>
  </si>
  <si>
    <t>Less allowance for loan and lease losses</t>
  </si>
  <si>
    <t>Net loans and leases</t>
  </si>
  <si>
    <t>Loans and Leases Receivable, Gross</t>
  </si>
  <si>
    <t>Premises and equipment</t>
  </si>
  <si>
    <t>Other real estate owned:</t>
  </si>
  <si>
    <t>Other Real Estate, Covered</t>
  </si>
  <si>
    <t>Other Real Estate, Non Covered</t>
  </si>
  <si>
    <t>Income earned not collected</t>
  </si>
  <si>
    <t>FDIC Indemnification Asset</t>
  </si>
  <si>
    <t>Goodwill</t>
  </si>
  <si>
    <t>Other intangible assets</t>
  </si>
  <si>
    <t>Other assets</t>
  </si>
  <si>
    <t>Total assets</t>
  </si>
  <si>
    <t>Liabilities</t>
  </si>
  <si>
    <t>Noninterest-bearing</t>
  </si>
  <si>
    <t>Interest-bearing</t>
  </si>
  <si>
    <t>Total deposits</t>
  </si>
  <si>
    <t>Short-term borrowings</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 / shares</t>
  </si>
  <si>
    <t>Common stock, par value (in dollars per share)</t>
  </si>
  <si>
    <t>Common stock, shared authorized</t>
  </si>
  <si>
    <t>Common stock, shares issued</t>
  </si>
  <si>
    <t>Common stock, shares outstanding</t>
  </si>
  <si>
    <t>Consolidated Statements of Income - USD ($) $ in Thousands</t>
  </si>
  <si>
    <t>3 Months Ended</t>
  </si>
  <si>
    <t>Jun. 30, 2014</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t>
  </si>
  <si>
    <t>Cardholder services</t>
  </si>
  <si>
    <t>Merchant services</t>
  </si>
  <si>
    <t>Service charges on deposit accounts</t>
  </si>
  <si>
    <t>Wealth management services</t>
  </si>
  <si>
    <t>Fees and Commissions, Correspondent Clearing</t>
  </si>
  <si>
    <t>Securities gains (losses)</t>
  </si>
  <si>
    <t>Other service charges and fees</t>
  </si>
  <si>
    <t>Mortgage income</t>
  </si>
  <si>
    <t>Insurance commissions</t>
  </si>
  <si>
    <t>ATM income</t>
  </si>
  <si>
    <t>Adjustments for FDIC receivable for loss share agreements</t>
  </si>
  <si>
    <t>Other</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 USD ($) $ in Thousands</t>
  </si>
  <si>
    <t>Statement of Comprehensive Income [Abstract]</t>
  </si>
  <si>
    <t>Unrealized gains and losses on securities:</t>
  </si>
  <si>
    <t>Change in unrealized securities gains (losses) arising during period</t>
  </si>
  <si>
    <t>Tax effect</t>
  </si>
  <si>
    <t>Reclassification adjustment for net gains realized and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Reclassification adjustment for losses included in income before income taxes</t>
  </si>
  <si>
    <t>Total change in pension obligation, net of tax</t>
  </si>
  <si>
    <t>Net current period other comprehensive income</t>
  </si>
  <si>
    <t>Total comprehensive income</t>
  </si>
  <si>
    <t>Consolidated Statements of Changes In Shareholders' Equity - USD ($) $ in Thousands</t>
  </si>
  <si>
    <t>Total</t>
  </si>
  <si>
    <t>Common StockClass A Common Stock</t>
  </si>
  <si>
    <t>Common StockClass B Common Stock</t>
  </si>
  <si>
    <t>Retained Earnings</t>
  </si>
  <si>
    <t>Accumulated Other Comprehensive Loss</t>
  </si>
  <si>
    <t>Beginning balance at Dec. 31, 2013</t>
  </si>
  <si>
    <t>Increase (Decrease) in Stockholders' Equity [Roll Forward]</t>
  </si>
  <si>
    <t>Cash dividends</t>
  </si>
  <si>
    <t>Ending balance at Jun. 30, 2014</t>
  </si>
  <si>
    <t>Beginning balance at Dec. 31, 2014</t>
  </si>
  <si>
    <t>Ending balance at Jun. 30, 2015</t>
  </si>
  <si>
    <t>Consolidated Statements of Changes In Shareholders' Equity (Parenthetical) - $ / shares</t>
  </si>
  <si>
    <t>Statement of Stockholders' Equity [Abstract]</t>
  </si>
  <si>
    <t>Cash dividends (in dollars per share)</t>
  </si>
  <si>
    <t>Repurchase of common stock (in shares)</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Increase (decrease) in accrued interest payable</t>
  </si>
  <si>
    <t>Net (increase) decrease in income earned not collected</t>
  </si>
  <si>
    <t>Securities (gains) losses</t>
  </si>
  <si>
    <t>Origination of loans held for sale</t>
  </si>
  <si>
    <t>Proceeds from sale of loans held for sale</t>
  </si>
  <si>
    <t>Gain on sale of loans</t>
  </si>
  <si>
    <t>Net writedowns/losses on other real estate</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Proceeds from sale of other real estate</t>
  </si>
  <si>
    <t>Additions to premises and equipment</t>
  </si>
  <si>
    <t>Business acquisition,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December 31, 2014 . Reclassifications Prior period financial statements reflect the retrospective application of Accounting Standards Update (ASU) 2014-01, Investments - Equity Method and Joint Ventures (Topic 323): Accounting for Investments Qualified Affordable Housing Projects which was adopted effective in the fourth quarter of 2014 and did not have a material impact on our consolidated financial condition or results of operations. In certain instances other than the retrospective adoption of ASU 2014-01, amounts reported in prior years' consolidated financial statements have been reclassified to conform to the current financial statement presentation. Such reclassifications had no effect on previously reported shareholders' equity or net income. Fair values recorded as a result of acquisitions are subject to refinement for up to one year after the closing date of the transaction as additional information regarding closing date fair values becomes available. We have increased previously reported amounts of gain on acquisition, net income and retained earnings for the six months ended June 30, 2015 by $3.3 million , net of tax, as a result of adjustments made to the fair value of assets acquired in the FDIC-assisted acquisition of Capitol City Bank &amp; Trust (CCBT) of Atlanta, Georgia in the first quarter of 2015.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DIC for loss share agreements • Income tax assets, liabilities and expense Recently Adopted Accounting Pronouncements Financial Accounting Standards Board (FASB) ASU 2015-10 Technical Corrections and Improvements The amendments in this ASU represent changes to clarify the Codification, correct unintended application of guidance and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e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We adopted the amendments effective second quarter of 2015. The adoption did not have an impact on our consolidated financial position or consolidated results of operations. FASB ASU 2015-08 Business Combinations (Topic 805): Pushdown Accounting - Amendments to Securities and Exchange Commission (SEC) Paragraphs Pursuant to Staff Accounting Bulletin No. 115 The amendments in this ASU remove references to SEC Staff Accounting Bulletin (SAB) Topic 5.J as the SEC staff previously rescinded its guidance with the issuance of SAB No. 115 when the FASB issued its own pushdown accounting guidance in ASU 2014-17, an amendment we adopted effective fourth quarter of 2014. We adopted the amendments in ASU 2015-08 effective second quarter of 2015. The adoption did not have an impact on our consolidated financial position or consolidated results of operations. FASB ASU 2014-14, Receivables - Troubled Debt Restructurings by Creditors (Subtopic 310-40): Classification of Certain Government-Guaranteed Mortgage Loans upon Foreclosure 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mendments in this ASU were effective for public entities for annual periods, and interim periods within those annual periods, beginning after December 15, 2014. We adopted this guidance effective first quarter of 2015. The initial adoption did not have any effect on our consolidated financial position or consolidated results of operations. FASB ASU 2014-11, Transfers and Servicing (Topic 860) 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accounting changes in this ASU were effective for fiscal years beginning after December 15, 2014. In addition, the disclosure for certain transactions accounted for as a sale was effective for the fiscal period beginning after December 15, 2014,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I . FASB ASU 2014-04, Receivables-Troubled Debt Restructurings by Creditors (Subtopic 310-40) 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F. FASB ASU 2014-01, Investments - Equity Method and Joint Ventures (Topic 323) - Accounting for Investments in Qualified Affordable Housing Projects This ASU permits an accounting policy election to account for investments in qualified affordable housing projects (LIHTC)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ASC 970-323. The decision to apply the proportional amortization method of accounting will be applied consistently to all qualifying affordable housing project investments rather than a decision to be applied to individual investments. BancShares early adopted the guidance effective in the fourth quarter of 2014. Previously, LIHTC investments were accounted for under the cost or equity method, and the amortization was recorded as a reduction to other noninterest income, with the tax credits and other benefits received recorded as a component of the provision for income taxes. BancShares believes the proportional amortization method better represents the economics of LIHTC investments and provides users with a better understanding of the returns from such investments than the cost or equity method. LIHTC investments were $76.4 million and $57.1 million at June 30, 2015 and December 31, 2014 , respectively, included in "other assets" on the Consolidated Balance Sheets. The cumulative effect of the retrospective application of the change in amortization method was a $2.4 million decrease to both "other assets" and "retained earnings" on the Consolidated Balance Sheets as of January 1, 2012. Under the new amortization method of accounting, amortization expense is recognized in income tax expense in the Consolidated Statements of Income and is offset by the tax effect of tax losses and tax credits received from the investments. This change resulted in a reclassification of expense previously recorded as a reduction in other noninterest income to income tax expense along with additional amortization recognized under the new method of accounting in the Consolidated Statements of Income. An additional change resulting from the new amortization method of accounting was that a deferred tax asset or liability no longer exists as a result of these investments, thus in the retrospective application of the new method, the removal of the deferred tax asset previously reported as well as the additional amortization of the investments, both recorded in other assets, reflected in the Consolidated Balance Sheets were removed. We do not believe the impact of this change in accounting principle is material. Recently Issued Accounting Pronouncements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interim and annual periods beginning after December 15, 2015 for public companies, and is to be applied retrospectively. Early adoption is permitted. We will adopt the guidance effective in the first quarter of 2016 and do not anticipate any impact on our consolidated financial position or consolidated results of operations as a result of adoption.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eriods beginning after December 15, 2015 for public companies. Early adoption is permitted. We will adopt the guidance effective in the first quarter of 2016 and do not anticipate any significant impact on our consolidated financial position or consolidated results of operations as a result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The ASU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t>
  </si>
  <si>
    <t>Business Combinations [Abstract]</t>
  </si>
  <si>
    <t>NOTE B - BUSINESS COMBINATIONS Capitol City Bank &amp; Trust Company On February 13, 2015, FCB entered into an agreement with the Federal Deposit Insurance Corporation (FDIC), as Receiver, to purchase certain assets and assume certain liabilities of CCBT. The acquisition expanded FCB's presence in Georgia as CCBT operated eight branch locations in Atlanta, Stone Mountain, Albany, Augusta and Savannah, Georgia. In June of 2015, FCB closed one of the branches in Atlanta. The fair value of the assets acquired recorded was $211.9 million , including $154.5 million in loans and $690 thousand of identifiable intangible assets. Liabilities assumed were $272.5 million of which $266.4 million were deposits. During the second quarter of 2015, adjustments were made to the acquisition fair values primarily based upon updated collateral valuations resulting in an increase of $5.4 million to the gain on acquisition. These adjustments were applied retroactively to the first quarter of 2015 and brought the total gain on the transaction to $42.9 million which is included in noninterest income in the Consolidated Statements of Income. The total after-tax impact of the gain was $26.2 million . The CCBT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ollowing table provides the identifiable assets acquired and liabilities assumed at their estimated fair values as of the acquisition date. (Dollars in thousands) As recorded by FCB Assets Cash and cash equivalents $ 19,622 Investment securities 35,413 Loans 154,496 Intangible assets 690 Other assets 1,714 Total assets acquired 211,935 Liabilities Deposits 266,352 Short-term borrowings 5,501 Other liabilities 667 Total liabilities assumed 272,520 Fair value of net liabilities assumed (60,585 ) Cash received from FDIC 103,515 Gain on acquisition of CCBT $ 42,930 Merger-related expenses of $1.1 million and $1.3 million were recorded in the Consolidated Statements of Income for the three and six months ended June 30, 2015 , respectively. Loan-related interest income generated from CCBT was approximately $2.4 million for the second quarter of 2015 and $3.7 million since the acquisition date. All loans resulting from the CCBT transaction were recorded at the acquisition date with a discount attributable, at least in part, to credit quality, and are therefore accounted for as purchased credit-impaired (PCI) loans under ASC 310-30. First Citizens Bancorporation, Inc. and First Citizens Bank and Trust Company, Inc. On October 1, 2014, BancShares completed the merger of First Citizens Bancorporation, Inc. (Bancorporation) with and into BancShares pursuant to an Agreement and Plan of Merger dated June 10, 2014, as amended on July 29, 2014. First Citizens Bank and Trust Company, Inc. merged with and into FCB on January 1, 2015. Under the terms of the Merger Agreement, each share of Bancorporation common stock was converted into the right to receive 4.00 shares of BancShares' Class A common stock and $50.00 cash, unless the holder elected for each share to be converted into the right to receive 3.58 shares of BancShares' Class A common stock and 0.42 shares of BancShares' Class B common stock. BancShares issued 2,586,762 Class A common shares at a fair value of $560.4 million and 18,202 Class B common shares at a fair value of $3.9 million to Bancorporation shareholders. Also, cash paid to Bancorporation shareholders was $30.4 million . At the time of the merger, Bancorporation owned 32,042 shares of common stock in Bancorporation with an approximate fair value of $29.6 million . The fair value of common stock owned by BancShares in Bancorporation was considered part of the purchase price, and the shares ceased to exist after completion of the merger. The Bancorporation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sets acquired, excluding goodwill, totaled $8.28 billion , including $4.49 billion in loans and leases, $2.01 billion of investment securities available for sale, $1.28 billion in cash and overnight investments, and $109.4 million of identifiable intangible assets. Liabilities assumed were $7.66 billion , including $7.17 billion of deposits. Goodwill of $4.2 million was recorded equaling the excess purchase price over the estimated fair value of the net assets acquired on the acquisition date. The following unaudited pro forma financial information reflects the consolidated results of operations of BancShares. These results combine the historical results of Bancorporation in the BancShares' Consolidated Statements of Income and, while certain adjustments were made for the estimated impact of certain fair value adjustments and other acquisition-related activity, they are not indicative of what would have occurred had the acquisition taken place at the beginning of the period presented. The unaudited pro forma information has been presented for illustrative purposes only and is not necessarily indicative of the consolidated results of operations that would have been achieved or the future results of operations of BancShares. Three months ended June 30 Six months ended June 30 (Dollars in thousands) 2014 2014 Total revenue (interest income plus noninterest income) $ 330,253 $ 653,777 Net income $ 40,259 $ 77,489</t>
  </si>
  <si>
    <t>Investments</t>
  </si>
  <si>
    <t>Investments [Abstract]</t>
  </si>
  <si>
    <t>INVESTMENTS The amortized cost and fair value of investment securities classified as available for sale and held to maturity at June 30, 2015 and December 31, 2014 , are as follows: June 30, 2015 (Dollars in thousands) Cost Gross unrealized gains Gross unrealized losses Fair value Investment securities available for sale U.S. Treasury $ 2,198,027 $ 8,832 $ — $ 2,206,859 Government agency 774,962 1,667 385 776,244 Mortgage-backed securities 4,372,946 11,664 17,519 4,367,091 Total investment securities available for sale $ 7,345,935 $ 22,163 $ 17,904 $ 7,350,194 December 31, 2014 Cost Gross Gross unrealized Fair U.S. Treasury $ 2,626,900 $ 2,922 $ 152 $ 2,629,670 Government agency 908,362 702 247 908,817 Mortgage-backed securities 3,628,187 16,964 11,847 3,633,304 Municipal securities 125 1 — 126 Total investment securities available for sale $ 7,163,574 $ 20,589 $ 12,246 $ 7,171,917 June 30, 2015 Cost Gross Gross unrealized Fair Investment securities held to maturity Mortgage-backed securities $ 351 $ 14 $ — $ 365 December 31, 2014 Cost Gross Gross unrealized Fair Mortgage-backed securities $ 518 $ 26 $ — $ 544 Investments in mortgage-backed securities primarily represent securities issued by the Government National Mortgage Association, Federal National Mortgage Association and Federal Home Loan Mortgage Corporation.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June 30, 2015 December 31, 2014 (Dollars in thousands) Cost Fair value Cost Fair value Investment securities available for sale Non-amortizing securities maturing in: One year or less $ 412,357 $ 412,720 $ 447,866 $ 447,992 One through five years 2,560,632 2,570,383 3,087,521 3,090,621 Mortgage-backed securities 4,372,946 4,367,091 3,628,187 3,633,304 Total investment securities available for sale $ 7,345,935 $ 7,350,194 $ 7,163,574 $ 7,171,917 Investment securities held to maturity Mortgage-backed securities held to maturity $ 351 $ 365 $ 518 $ 544 For each period presented, securities gains (losses) included the following: Three months ended June 30 Six months ended June 30 (Dollars in thousands) 2015 2014 2015 2014 Gross gains on sales of investment securities available for sale $ 151 $ — $ 5,286 $ — Gross losses on sales of investment securities available for sale (4 ) — (13 ) — Total net securities gain $ 147 $ — $ 5,273 $ — The following table provides information regarding securities with unrealized losses as of June 30, 2015 and December 31, 2014 . June 30, 2015 Less than 12 months 12 months or more Total (Dollars in thousands) Fair value Unrealized losses Fair value Unrealized losses Fair value Unrealized losses Investment securities available for sale: Government agency 90,567 385 — — 90,567 385 Mortgage-backed securities 1,872,344 12,736 296,170 4,783 2,168,514 17,519 Total $ 1,962,911 $ 13,121 $ 296,170 $ 4,783 $ 2,259,081 $ 17,904 December 31, 2014 Less than 12 months 12 months or more Total Fair Unrealized Fair Unrealized Fair Unrealized Investment securities available for sale: U.S. Treasury $ 338,612 $ 151 $ 1,015 $ 1 $ 339,627 $ 152 Government agency 261,288 247 — — 261,288 247 Mortgage-backed securities 573,374 1,805 831,405 10,042 1,404,779 11,847 Total $ 1,173,274 $ 2,203 $ 832,420 $ 10,043 $ 2,005,694 $ 12,246 Investment securities with an aggregate fair value of $296.2 million and $832.4 million had continuous unrealized losses for more than 12 months as of June 30, 2015 and December 31, 2014 , respectively, with an aggregate unrealized loss of $4.8 million and $10.0 million , respectively. As of June 30, 2015 , all 38 of these investments are government sponsored enterprise-issued mortgage-backed securities. None of the unrealized losses identified as of June 30, 2015 or December 31, 2014 relate to the marketability of the securities or the issuer’s ability to honor redemption obligations. Rather, the unrealized losses relate to changes in interest rates relative to when the investment securities were purchased.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69 billion at June 30, 2015 and $4.37 billion at December 31, 2014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and leases include originated commercial, originated noncommercial, purchased revolving, and purchased non-impaired loans. For purchased non-impaired loans to be included as non-PCI, it must be determined that the loans that do not have a discount, due at least in part, to credit quality at the time of acquisition. Conversely, loans for which it is probable at acquisition that all required payments will not be collected in accordance with contractual terms are considered PCI loans. PCI loans are evaluated at acquisition and where a discount is required at least in part due to credit quality, the nonrevolving loans are accounted for under the guidance in ASC Topic 310-30, Loans and Debt Securities Acquired with Deteriorated Credit Quality . PCI loans and leases are recorded at fair value at the date of acquisition. No allowance for loan and lease losses is recorded on the acquisition date as the fair value of the acquired assets incorporates assumptions regarding credit risk. An allowance is recorded if there is additional credit deterioration after the acquisition date. 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Commercial – Commercial loans include construction and land development,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and revolving lines of credit that can be secured or unsecured, including personal credit cards. Loans and leases outstanding included the following at June 30, 2015 and December 31, 2014 : (Dollars in thousands) June 30, 2015 December 31, 2014 Non-PCI loans and leases: Commercial: Construction and land development $ 547,151 $ 493,133 Commercial mortgage 7,861,590 7,552,948 Other commercial real estate 288,214 244,875 Commercial and industrial 2,199,591 1,988,934 Lease financing 643,508 571,916 Other 338,389 353,833 Total commercial loans 11,878,443 11,205,639 Noncommercial: Residential mortgage 2,597,064 2,493,058 Revolving mortgage 2,529,936 2,561,800 Construction and land development 227,280 205,016 Consumer 1,164,223 1,117,454 Total noncommercial loans 6,518,503 6,377,328 Total non-PCI loans and leases 18,396,946 17,582,967 PCI loans: Commercial: Construction and land development 48,208 78,079 Commercial mortgage 611,505 577,518 Other commercial real estate 14,353 40,193 Commercial and industrial 20,382 27,254 Other 2,597 3,079 Total commercial loans 697,045 726,123 Noncommercial: Residential mortgage 358,307 382,340 Revolving mortgage 64,340 74,109 Construction and land development 345 912 Consumer 3,202 3,014 Total noncommercial loans 426,194 460,375 Total PCI loans 1,123,239 1,186,498 Total loans and leases $ 19,520,185 $ 18,769,465 At June 30, 2015 , $319.7 million of total loans and leases were covered under loss share agreements, compared to $485.3 million at December 31, 2014 . At the beginning of the second quarter of 2015, loss share protection expired for non-single family residential loans acquired from Sun American Bank ("SAB") and all loans acquired from First Regional Bank ("FRB"). Loan balances at June 30, 2015 for the expiring agreements from SAB and FRB were $30.9 million and $9.0 million , respectively. Loss share protection for Williamsburg First National Bank non-single family residential loans with a balance of $8.2 million at June 30, 2015 will expire at the beginning of the fourth quarter of 2015. At June 30, 2015 , $3.31 billion in noncovered loans with a lendable collateral value of $2.38 billion were used to secure $290.3 million in Federal Home Loan Bank ("FHLB") of Atlanta advances, resulting in additional borrowing capacity of $2.09 billion . At December 31, 2014 , $3.16 billion in noncovered loans with a lendable collateral value of $2.20 billion were used to secure $240.3 million in FHLB of Atlanta advances, resulting additional borrowing capacity of $1.96 billion . The unamortized discount related to the non-PCI loans and leases acquired in the Bancorporation merger totaled $49.3 million and $61.2 million at June 30, 2015 and December 31, 2014 , respectively.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 Ungraded – Ungraded loans represent loans that are not included in the individual credit grading process due to their relatively small balances or borrower type. The majority of ungraded loans at June 30, 2015 and December 31, 2014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 Non-PCI loans and leases outstanding at June 30, 2015 and December 31, 2014 by credit quality indicator are provided below: June 30, 2015 (Dollars in thousands) Non-PCI commercial loans and leases Grade: Construction and land development Commercial mortgage Other commercial real estate Commercial and industrial Lease financing Other Total non-PCI commercial loans and leases Pass $ 532,286 $ 7,613,114 $ 285,339 $ 2,050,360 $ 635,084 $ 334,601 $ 11,450,784 Special mention 12,385 102,773 267 17,861 4,797 1,859 139,942 Substandard 2,331 141,061 1,043 16,471 3,294 1,929 166,129 Doubtful — 1,553 — 2,333 325 — 4,211 Ungraded 149 3,089 1,565 112,566 8 — 117,377 Total $ 547,151 $ 7,861,590 $ 288,214 $ 2,199,591 $ 643,508 $ 338,389 $ 11,878,443 December 31, 2014 Non-PCI commercial loans and leases Construction and land Commercial Other Commercial and Lease financing Other Total non-PCI commercial loans and leases Pass $ 474,374 $ 7,284,714 $ 242,053 $ 1,859,415 $ 564,319 $ 349,111 $ 10,773,986 Special mention 13,927 129,247 909 27,683 3,205 1,384 176,355 Substandard 4,720 134,677 1,765 8,878 3,955 3,338 157,333 Doubtful — 2,366 — 164 365 — 2,895 Ungraded 112 1,944 148 92,794 72 — 95,070 Total $ 493,133 $ 7,552,948 $ 244,875 $ 1,988,934 $ 571,916 $ 353,833 $ 11,205,639 June 30, 2015 Non-PCI noncommercial loans and leases (Dollars in thousands) Residential mortgage Revolving mortgage Construction and land development Consumer Total non-PCI noncommercial Current $ 2,559,874 $ 2,516,158 $ 224,776 $ 1,156,148 $ 6,456,956 30-59 days past due 22,118 6,174 1,542 5,060 34,894 60-89 days past due 6,039 2,372 469 1,928 10,808 90 days or greater past due 9,033 5,232 493 1,087 15,845 Total $ 2,597,064 $ 2,529,936 $ 227,280 $ 1,164,223 $ 6,518,503 December 31, 2014 Non-PCI noncommercial loans and leases Residential Revolving Construction Consumer Total non-PCI noncommercial Current $ 2,454,797 $ 2,542,807 $ 202,344 $ 1,110,153 $ 6,310,101 30-59 days past due 23,288 11,097 1,646 4,577 40,608 60-89 days past due 6,018 2,433 824 1,619 10,894 90 days or greater past due 8,955 5,463 202 1,105 15,725 Total $ 2,493,058 $ 2,561,800 $ 205,016 $ 1,117,454 $ 6,377,328 PCI loans and leases outstanding at June 30, 2015 and December 31, 2014 by credit quality indicator are provided below: June 30, 2015 (Dollars in thousands) PCI commercial loans Grade: Construction and land development Commercial mortgage Other commercial real estate Commercial and industrial Other Total PCI commercial loans Pass $ 18,052 $ 324,320 $ 8,456 $ 11,681 $ 796 $ 363,305 Special mention 2,506 100,609 13 1,934 — 105,062 Substandard 21,917 172,577 5,549 5,796 1,801 207,640 Doubtful 4,341 13,571 — 307 — 18,219 Ungraded 1,392 428 335 664 — 2,819 Total $ 48,208 $ 611,505 $ 14,353 $ 20,382 $ 2,597 $ 697,045 December 31, 2014 PCI commercial loans Construction Commercial Other Commercial Other Total PCI commercial Pass $ 13,514 $ 300,187 $ 11,033 $ 16,637 $ 801 $ 342,172 Special mention 6,063 98,724 16,271 4,137 — 125,195 Substandard 53,739 171,920 12,889 6,312 2,278 247,138 Doubtful 2,809 6,302 — 130 — 9,241 Ungraded 1,954 385 — 38 — 2,377 Total $ 78,079 $ 577,518 $ 40,193 $ 27,254 $ 3,079 $ 726,123 June 30, 2015 PCI noncommercial loans (Dollars in thousands) Residential Revolving Construction Consumer Total PCI noncommercial Current $ 311,880 $ 57,529 $ 314 $ 2,902 $ 372,625 30-59 days past due 11,435 4,434 31 112 16,012 60-89 days past due 3,882 147 — 45 4,074 90 days or greater past due 31,110 2,230 — 143 33,483 Total $ 358,307 $ 64,340 $ 345 $ 3,202 $ 426,194 December 31, 2014 PCI noncommercial loans Residential Revolving Construction Consumer Total PCI noncommercial Current $ 326,589 $ 68,548 $ 506 $ 2,582 $ 398,225 30-59 days past due 11,432 1,405 — 147 12,984 60-89 days past due 10,073 345 — 25 10,443 90 days or greater past due 34,246 3,811 406 260 38,723 Total $ 382,340 $ 74,109 $ 912 $ 3,014 $ 460,375 The aging of the outstanding non-PCI loans and leases, by class, at June 30, 2015 and December 31, 2014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June 30, 2015 (Dollars in thousands) 30-59 days past due 60-89 days past due 90 days or greater Total past due Current Total loans and leases Non-PCI loans and leases: Construction and land development - commercial $ 1,632 $ 612 $ 921 $ 3,165 $ 543,986 $ 547,151 Commercial mortgage 11,903 4,896 14,676 31,475 7,830,115 7,861,590 Other commercial real estate 49 — 188 237 287,977 288,214 Commercial and industrial 6,275 1,010 1,050 8,335 2,191,256 2,199,591 Lease financing 1,161 90 308 1,559 641,949 643,508 Residential mortgage 22,118 6,039 9,033 37,190 2,559,874 2,597,064 Revolving mortgage 6,174 2,372 5,232 13,778 2,516,158 2,529,936 Construction and land development - noncommercial 1,542 469 493 2,504 224,776 227,280 Consumer 5,060 1,928 1,087 8,075 1,156,148 1,164,223 Other 338 — 210 548 337,841 338,389 Total non-PCI loans and leases $ 56,252 $ 17,416 $ 33,198 $ 106,866 $ 18,290,080 $ 18,396,946 December 31, 2014 30-59 days 60-89 days 90 days or greater Total past Current Total loans Non-PCI loans and leases: Construction and land development - commercial $ 520 $ 283 $ 330 $ 1,133 $ 492,000 $ 493,133 Commercial mortgage 11,367 4,782 8,061 24,210 7,528,738 7,552,948 Other commercial real estate 206 70 102 378 244,497 244,875 Commercial and industrial 2,843 1,545 378 4,766 1,984,168 1,988,934 Lease financing 1,631 8 2 1,641 570,275 571,916 Residential mortgage 23,288 6,018 8,955 38,261 2,454,797 2,493,058 Revolving mortgage 11,097 2,433 5,463 18,993 2,542,807 2,561,800 Construction and land development - noncommercial 1,646 824 202 2,672 202,344 205,016 Consumer 4,577 1,619 1,105 7,301 1,110,153 1,117,454 Other 146 1,966 — 2,112 351,721 353,833 Total non-PCI loans and leases $ 57,321 $ 19,548 $ 24,598 $ 101,467 $ 17,481,500 $ 17,582,967 The recorded investment, by class, in loans and leases on nonaccrual status, and loans and leases greater than 90 days past due and still accruing at June 30, 2015 and December 31, 2014 for non-PCI loans, were as follows: June 30, 2015 December 31, 2014 (Dollars in thousands) Nonaccrual loans and leases Loans and leases &gt; 90 days and accruing Nonaccrual loans and leases Loans and leases &gt; 90 days and accruing Non-PCI loans and leases: Construction and land development - commercial $ 1,401 $ 102 $ 343 $ 56 Commercial mortgage 34,140 2,863 24,720 1,003 Other commercial real estate 588 30 619 35 Commercial and industrial 4,158 555 1,741 239 Lease financing 353 37 374 2 Residential mortgage 20,044 671 14,242 3,191 Revolving mortgage 11,765 19 — 5,463 Construction and land development - noncommercial 1 — — 202 Consumer 852 606 — 1,059 Other 133 77 1,966 — Total non-PCI loans and leases $ 73,435 $ 4,960 $ 44,005 $ 11,250 Purchased credit-impaired loans (PCI) loans The following table relates to PCI loans acquired in the CCBT acquisition and summarizes the contractually required payments, which include principal and interest, expected cash flows to be collected, and the fair value of PCI loans and leases at the acquisition date. (Dollars in thousands) Contractually required payments $ 247,812 Cash flows expected to be collected $ 207,688 Fair value of loans at acquisition $ 154,496 The recorded fair values of PCI loans acquired in the CCBT acquisition as of the acquisition date were as follows: (Dollars in thousands) Commercial: Construction and land development $ 4,116 Commercial mortgage 129,732 Other commercial real estate 3,202 Commercial and industrial 2,844 Total commercial loans 139,894 Noncommercial: Residential mortgage 13,251 Consumer 1,351 Total noncommercial loans 14,602 Total PCI loans and leases $ 154,496 The following table provides changes in the carrying value of all purchased credit-impaired loans during the six months ended June 30, 2015 and June 30, 2014 : (Dollars in thousands) 2015 2014 Balance at January 1 $ 1,186,498 $ 1,029,426 Fair value of acquired loans 154,496 316,327 Accretion 59,182 60,660 Payments received and other changes, net (276,937 ) (296,480 ) Balance at June 30 $ 1,123,239 $ 1,109,933 Unpaid principal balance at June 30 $ 2,025,905 $ 1,888,475 The carrying value of loans on the cost recovery method was $12.2 million at June 30, 2015 and $33.4 million at December 31, 2014 . The cost recovery method is applied to loans when the timing of future cash flows is not reasonably estimable due to borrower nonperformance or uncertainty in the ultimate disposition of the asset. The recorded investment of PCI loans on nonaccrual status was $8.7 million and $33.4 million at June 30, 2015 and December 31, 2014 , respectively. For PCI loans, improved cash flow estimates and receipt of unscheduled loan payments result in the reclassification of nonaccretable difference to accretable yield. Accretable yield resulting from the improved ability to estimate future cash flows generally does not represent amounts previously identified as nonaccretable difference. The following table documents changes to the amount of accretable yield for the first six months of 2015 and 2014 . (Dollars in thousands) 2015 2014 Balance at January 1 $ 418,160 $ 439,990 Additions from acquisitions 53,192 84,295 Accretion (59,182 ) (60,660 ) Reclassifications from nonaccretable difference 12,322 9,992 Changes in expected cash flows that do not affect nonaccretable difference (45,391 ) (17,126 ) Balance at June 30 $ 379,101 $ 456,491</t>
  </si>
  <si>
    <t>Allowance for Loan and Lease Losses</t>
  </si>
  <si>
    <t>Loans and Leases Receivable, Allowance [Abstract]</t>
  </si>
  <si>
    <t>Allowance</t>
  </si>
  <si>
    <t xml:space="preserve"> NOTE E - ALLOWANCE FOR LOAN AND LEASE LOSSES ("ALLL") The following tables present the activity in the ALLL for non-PCI loan and lease losses by loan class for the three months ended June 30, 2015 and June 30, 2014 : Three months ended June 30, 2015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April 1 $ 13,108 $ 82,038 $ 1,031 $ 36,954 $ 4,293 $ 2,981 $ 11,328 $ 17,529 $ 1,056 $ 17,616 $ 187,934 Provision 88 (1,878 ) (227 ) 4,547 408 (1,824 ) 1,162 31 74 6,613 8,994 Charge-offs (221 ) (47 ) (9 ) (2,318 ) (6 ) — (90 ) (616 ) — (2,743 ) (6,050 ) Recoveries 104 323 9 209 11 31 305 346 3 630 1,971 Balance at June 30 $ 13,079 $ 80,436 $ 804 $ 39,392 $ 4,706 $ 1,188 $ 12,705 $ 17,290 $ 1,133 $ 22,116 $ 192,849 Three months ended June 30, 2014 Construction and land development - commercial Commercial mortgage Other commercial real estate Commercial and industrial Lease financing Other Residential mortgage Revolving mortgage Construction and land development - non- commercial Consumer Total Balance at April 1 $ 12,246 $ 94,217 $ 945 $ 24,021 $ 4,183 $ 454 $ 10,944 $ 16,408 $ 1,249 $ 13,282 $ 177,949 Provision (1,135 ) (1,961 ) (155 ) 3,033 176 163 (1,557 ) 1,252 (323 ) 2,737 2,230 Charge-offs — (272 ) — (531 ) (14 ) (5 ) (234 ) (1,064 ) (23 ) (2,628 ) (4,771 ) Recoveries 5 145 16 386 20 — 148 201 2 584 1,507 Balance at June 30 $ 11,116 $ 92,129 $ 806 $ 26,909 $ 4,365 $ 612 $ 9,301 $ 16,797 $ 905 $ 13,975 $ 176,915 Six months ended June 30, 2015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1,191 (5,557 ) 231 12,093 419 (2,042 ) 1,975 (431 ) 192 9,579 17,650 Charge-offs (239 ) (280 ) (178 ) (4,031 ) (21 ) — (374 ) (1,409 ) (22 ) (5,526 ) (12,080 ) Recoveries 166 1,084 19 603 22 46 443 480 71 1,508 4,442 Balance at June 30 $ 13,079 $ 80,436 $ 804 $ 39,392 $ 4,706 $ 1,188 $ 12,705 $ 17,290 $ 1,133 $ 22,116 $ 192,849 Six months ended June 30, 2014 Construction and land development - commercial Commercial mortgage Other commercial real estate Commercial and industrial Lease financing Other Residential mortgage Revolving mortgage Construction and land development - non- commercial Consumer Total Balance at January 1 $ 10,335 $ 100,257 $ 1,009 $ 22,362 $ 4,749 $ 190 $ 10,511 $ 16,239 $ 681 $ 13,541 $ 179,874 Provision 750 (8,940 ) (229 ) 5,009 (348 ) 435 (948 ) 2,605 254 4,012 2,600 Charge-offs — (440 ) — (1,027 ) (72 ) (13 ) (418 ) (2,324 ) (94 ) (4,805 ) (9,193 ) Recoveries 31 1,252 26 565 36 — 156 277 64 1,227 3,634 Balance at June 30 $ 11,116 $ 92,129 $ 806 $ 26,909 $ 4,365 $ 612 $ 9,301 $ 16,797 $ 905 $ 13,975 $ 176,915 The provision expense for commercial and industrial loans totaled $4.5 million and $12.1 million for the three and six months ended June 30, 2015 , respectively, compared to $3.0 million and $5.0 million for the same respective periods of 2014 . Loan growth during 2015 was higher than the prior year causing the increases in provision expense. The other loan class had a net provision credit of $1.8 million and $2.0 million for the three and six months ended June 30, 2015 , respectively, compared to provision expense of $163 thousand and $435 thousand for the same respective periods of 2014 . The current net provision credits were the result of the reversal of previously identified impairment on individually impaired loans due to credit quality improvement. The provision for the residential mortgage loan class totaled $1.2 million and $2.0 million for the three and six months ended June 30, 2015 , respectively, compared to net provision credits of $1.6 million and $948 thousand for the same respective periods of 2014 . The increases in the provision expense were attributable to newly originated non-PCI loans and stable credit quality in the current periods. In 2014, improved credit quality trends resulted in a release of reserves for the three and six months ended June 30, 2014 . Revolving mortgage loans had net provision expense of $31 thousand and a net provision credit of $431 thousand for the three and six months ended June 30, 2015 , respectively, compared to net provision expense of $1.3 million and $2.6 million for the three and six months ended June 30, 2014 , respectively. The decline in provision expense for both periods was due to lower net charge-offs and improved credit quality trends within the loan class. The provision for consumer loans totaled $6.6 million and $9.6 million for the three and six months ended June 30, 2015 , respectively. Provision expense for the three and six month periods ended June 30, 2014 totaled $2.7 million and $4.0 million , respectively. The increase in provision expense was primarily due to higher loan growth in newly originated non-PCI loans in 2015. The following tables present the allowance for non-PCI loan losses and the recorded investment in loans, by loan class, based on impairment method as of June 30, 2015 and December 31, 2014 : June 30, 2015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445 $ 7,744 $ 101 $ 1,771 $ 146 $ 17 $ 1,623 $ 168 $ — $ 577 $ 12,592 ALLL for loans and leases collectively evaluated for impairment 12,634 72,692 703 37,621 4,560 1,171 11,082 17,122 1,133 21,539 180,257 Total allowance for loan and lease losses $ 13,079 $ 80,436 $ 804 $ 39,392 $ 4,706 $ 1,188 $ 12,705 $ 17,290 $ 1,133 $ 22,116 $ 192,849 Loans and leases: Loans and leases individually evaluated for impairment $ 3,092 $ 83,555 $ 401 $ 12,416 $ 1,448 $ 1,732 $ 16,424 $ 3,961 $ 860 $ 1,117 $ 125,006 Loans and leases collectively evaluated for impairment 544,059 7,778,035 287,813 2,187,175 642,060 336,657 2,580,640 2,525,975 226,420 1,163,106 18,271,940 Total loan and leases $ 547,151 $ 7,861,590 $ 288,214 $ 2,199,591 $ 643,508 $ 338,389 $ 2,597,064 $ 2,529,936 $ 227,280 $ 1,164,223 $ 18,396,946 December 31, 2014 (Dollars in thousands) Construction Commercial Other Commercial and industrial Lease Other Residential Revolving Construction Consumer Total Allowance for loan and lease losses: ALLL for loans and leases individually evaluated for impairment $ 92 $ 8,610 $ 112 $ 1,743 $ 150 $ 1,972 $ 1,360 $ 1,052 $ 71 $ 555 $ 15,717 ALLL for loans and leases collectively evaluated for impairment 11,869 76,579 620 28,984 4,136 1,212 9,301 17,598 821 16,000 167,120 Total allowance for loan and lease losses $ 11,961 $ 85,189 $ 732 $ 30,727 $ 4,286 $ 3,184 $ 10,661 $ 18,650 $ 892 $ 16,555 $ 182,837 Loans and leases: Loans and leases individually evaluated for impairment $ 1,620 $ 82,803 $ 584 $ 11,040 $ 623 $ 2,000 $ 14,913 $ 3,675 $ 1,340 $ 995 $ 119,593 Loans and leases collectively evaluated for impairment 491,513 7,470,145 244,291 1,977,894 571,293 351,833 2,478,145 2,558,125 203,676 1,116,459 17,463,374 Total loan and leases $ 493,133 $ 7,552,948 $ 244,875 $ 1,988,934 $ 571,916 $ 353,833 $ 2,493,058 $ 2,561,800 $ 205,016 $ 1,117,454 $ 17,582,967 The following tables show the activity in the allowance for PCI loan and lease losses by loan class for the three months and six months ended June 30, 2015 and June 30, 2014 . Three months ended June 30, 2015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April 1 $ 341 $ 8,876 $ 194 $ 11 $ 4,872 $ 3,271 $ 31 $ 23 $ 17,619 Provision 325 (2,065 ) (125 ) 399 1,165 (1,112 ) (31 ) 169 (1,275 ) Charge-offs (97 ) (383 ) — (87 ) (195 ) (108 ) — (6 ) (876 ) Recoveries — — — — — — — — — Balance at June 30 $ 569 $ 6,428 $ 69 $ 323 $ 5,842 $ 2,051 $ — $ 186 $ 15,468 Three months ended June 30, 2014 (Dollars in thousands) Construction and land development - commercial Commercial mortgage Other commercial real estate Commercial and industrial Residential mortgage Revolving mortgage Construction and land development - noncommercial Consumer and other Total Balance at April 1 $ 4,476 $ 23,003 $ 1,204 $ 2,256 $ 9,764 $ 3,493 $ 583 $ 214 $ 44,993 Provision (77 ) (1,185 ) (797 ) (1,729 ) (2,176 ) (3,031 ) (583 ) 49 (9,529 ) Charge-offs (596 ) (4,503 ) — (152 ) (495 ) (381 ) — (6 ) (6,133 ) Recoveries — — — — — — — — — Balance at June 30 $ 3,803 $ 17,315 $ 407 $ 375 $ 7,093 $ 81 $ — $ 257 $ 29,331 Six months ended June 30, 2015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50 $ 10,135 $ 75 $ 1,240 $ 5,820 $ 3,999 $ 183 $ 27 $ 21,629 Provision 516 (2,990 ) (6 ) (632 ) 302 (1,767 ) (183 ) 621 (4,139 ) Charge-offs (97 ) (717 ) — (285 ) (280 ) (181 ) — (462 ) (2,022 ) Recoveries — — — — — — — — — Balance at June 30 $ 569 $ 6,428 $ 69 $ 323 $ 5,842 $ 2,051 $ — $ 186 $ 15,468 Six months ended June 30, 2014 (Dollars in thousands) Construction Commercial Other Commercial Residential Revolving Construction Consumer Total Balance at January 1 $ 1,320 $ 29,906 $ 1,354 $ 5,275 $ 11,802 $ 2,959 $ 682 $ 222 $ 53,520 Provision 3,278 (4,571 ) (947 ) (2,065 ) (4,476 ) (2,397 ) (682 ) 58 (11,802 ) Charge-offs (795 ) (8,020 ) — (2,835 ) (233 ) (481 ) — (23 ) (12,387 ) Recoveries — — — — — — — — — Balance at June 30 $ 3,803 $ 17,315 $ 407 $ 375 $ 7,093 $ 81 $ — $ 257 $ 29,331 The following tables show the ending balances of PCI loans and leases and related allowance by class of loans as of June 30, 2015 and December 31, 2014 : June 30, 2015 (Dollars in thousands) Construction Commercial Other Commercial Residential Revolving Construction Consumer Total ALLL for loans and leases acquired with deteriorated credit quality $ 569 $ 6,428 $ 69 $ 323 $ 5,842 $ 2,051 $ — $ 186 $ 15,468 Loans and leases acquired with deteriorated credit quality 48,208 611,505 14,353 20,382 358,307 64,340 345 5,799 1,123,239 December 31, 2014 (Dollars in thousands) Construction Commercial Other Commercial Residential Revolving Construction Consumer Total ALLL for loans and leases acquired with deteriorated credit quality $ 150 $ 10,135 $ 75 $ 1,240 $ 5,820 $ 3,999 $ 183 $ 27 $ 21,629 Loans and leases acquired with deteriorated credit quality 78,079 577,518 40,193 27,254 382,340 74,109 912 6,093 1,186,498 As of June 30, 2015 , and December 31, 2014 , $570.6 million and $285.6 million , respectively, in PCI loans experienced an adverse change in expected cash flows since the date of acquisition. The corresponding valuation reserve was $15.5 million and $21.6 million , respectively. The following tables provide information on non-PCI impaired loans and leases, exclusive of loans and leases evaluated collectively as a homogenous group, as of June 30, 2015 and December 31, 2014 including interest income recognized in the period during which the loans and leases were considered impaired. June 30, 2015 (Dollars in thousands) With a recorded allowance With no recorded allowance Total Unpaid Related allowance recorded Non-PCI impaired loans and leases: Construction and land development - commercial $ 2,620 $ 472 $ 3,092 $ 8,514 $ 445 Commercial mortgage 53,733 29,822 83,555 89,251 7,744 Other commercial real estate 101 300 401 848 101 Commercial and industrial 9,162 3,254 12,416 15,816 1,771 Lease financing 1,177 271 1,448 1,448 146 Other 1,732 — 1,732 1,732 17 Residential mortgage 8,760 7,664 16,424 17,118 1,623 Revolving mortgage 1,458 2,503 3,961 5,403 168 Construction and land development - noncommercial — 860 860 860 — Consumer 994 123 1,117 1,194 577 Total non-PCI impaired loans and leases $ 79,737 $ 45,269 $ 125,006 $ 142,184 $ 12,592 December 31, 2014 (Dollars in thousands) With a With no Total Unpaid Related Non-PCI impaired loans and leases: Construction and land development - commercial $ 996 $ 624 $ 1,620 $ 6,945 $ 92 Commercial mortgage 57,324 25,479 82,803 87,702 8,610 Other commercial real estate 112 472 584 913 112 Commercial and industrial 10,319 721 11,040 12,197 1,743 Lease financing 319 304 623 623 150 Other 2,000 — 2,000 2,000 1,972 Residential mortgage 10,198 4,715 14,913 15,746 1,360 Revolving mortgage 3,675 — 3,675 4,933 1,052 Construction and land development - noncommercial 1,077 263 1,340 1,340 71 Consumer 987 8 995 1,067 555 Total non-PCI impaired loans and leases $ 87,007 $ 32,586 $ 119,593 $ 133,466 $ 15,717 The following tables show the average non-PCI impaired loan balance and the interest income recognized by loan class for the three and six months ended June 30, 2015 and June 30, 2014 : Three months ended June 30, 2015 Three months ended June 30, 2014 (Dollars in thousands) Average Interest income recognized Average Interest income recognized Non-PCI impaired loans and leases: Construction and land development - commercial $ 3,134 $ 35 $ 2,592 $ 28 Commercial mortgage 86,253 840 87,687 799 Other commercial real estate 403 — 1,981 7 Commercial and industrial 14,088 146 11,208 113 Lease financing 1,463 16 384 4 Other 1,835 — 48 1 Residential mortgage 16,819 135 15,592 107 Revolving mortgage 4,015 23 3,779 29 Construction and land development - noncommercial 779 9 2,061 26 Consumer 1,154 20 986 17 Total non-PCI impaired loans and leases $ 129,943 $ 1,224 $ 126,318 $ 1,131 Six months ended June 30, 2015 Six months ended June 30, 2014 (Dollars in thousands) Average balance Interest income recognized Average Interest income recognized Non-PCI impaired loans and leases: Construction and land development - commercial $ 3,093 $ 70 $ 1,413 $ 31 Commercial mortgage 83,115 1,602 84,359 1,716 Other commercial real estate 477 1 2,731 60 Commercial and industrial 12,220 249 15,690 353 Lease financing 1,527 34 732 21 Other 1,913 — 24 1 Residential mortgage 16,092 260 15,824 284 Revolving mortgage 3,501 39 4,262 76 Construction and land development - noncommercial 719 16 1,946 50 Consumer 1,088 39 2,058 51 Total non-PCI impaired loans and leases $ 123,745 $ 2,310 $ 129,039 $ 2,643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acquired loans accounted for under ASC 310-30, Loans and Debt Securities Acquired with Deteriorated Credit Quality, are not initially considered to be TDRs, but can be classified as such if a modification is made subsequent to acquisition. Subsequent modifications of a PCI loan accounted for in a pool that would otherwise meet the definition of a TDR is not reported, or accounted for, as a TDR since pooled PCI loans are excluded from the scope of TDR accounting. The following table provides a summary of total TDRs by accrual status. June 30, 2015 December 31, 2014 (Dollars in thousands) Accruing Nonaccruing Total Accruing Nonaccruing Total Commercial loans Construction and land development - $ 3,500 $ 633 $ 4,133 $ 2,591 $ 446 $ 3,037 Commercial mortgage 83,059 12,588 95,647 92,184 8,937 101,121 Other commercial real estate 1,898 401 2,299 2,374 449 2,823 Commercial and industrial 8,689 2,970 11,659 9,864 664 10,528 Lease 1,122 325 1,447 258 365 623 Other — — — 34 — 34 Total commercial TDRs 98,268 16,917 115,185 107,305 10,861 118,166 Noncommercial Residential mortgage 23,268 5,663 28,931 22,597 4,655 27,252 Revolving mortgage 2,412 1,361 3,773 3,675 — 3,675 Construction and land development - 860 — 860 1,391 — 1,391 Consumer and other 2,774 54 2,828 995 — 995 Total noncommercial TDRs 29,314 7,078 36,392 28,658 4,655 33,313 Total TDRs $ 127,582 $ 23,995 $ 151,577 $ 135,963 $ 15,516 $ 151,479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The following table shows the accrual status of non-PCI and PCI TDRs. (Dollars in thousands) June 30, 2015 December 31, 2014 Accruing TDRs: PCI $ 41,355 $ 44,647 Non-PCI 86,227 91,316 Total accruing TDRs 127,582 135,963 Nonaccruing TDRs: PCI 1,975 2,225 Non-PCI 22,020 13,291 Total nonaccruing TDRs 23,995 15,516 All TDRs: PCI 43,330 46,872 Non-PCI 108,247 104,607 Total TDRs $ 151,577 $ 151,479 The following tables provide the types of TDRs made during the three and six months ended June 30, 2015 and June 30, 2014 , as well as a summary of loans that were modified as a TDR during the twelve months ended June 30, 2015 and June 30, 2014 that subsequently defaulted during the three and six months ended June 30, 2015 and June 30, 2014 . BancShares defines payment default as movement of the TDR to nonaccrual status, which is generally 90 days past due for TDRs, foreclosure or charge-off, whichever occurs first. Three months ended June 30, 2015 Three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2 $ 69 — $ — 2 $ 720 1 $ 494 Other — — — — 1 46 — — Total interest only 2 69 — — 3 766 1 494 Loan term extension Construction and land development - commercial — — — — 2 191 — — Commercial mortgage 2 840 — — — — — — Commercial and industrial — — — — 4 2,069 — — Residential mortgage — — — — 6 260 — — Consumer — — — — 1 10 — — Total loan term extension 2 840 — — 13 2,530 — — Below market interest rate Construction and land development - commercial 3 251 — — — — — — Commercial mortgage 6 1,510 — — 3 1,991 5 1,563 Commercial and industrial 4 521 1 142 — — — — Other commercial real estate — — — — 1 365 — — Residential mortgage 15 646 1 15 10 427 — — Consumer 3 40 — — — — — — Total below market interest rate 31 2,968 2 157 14 2,783 5 1,563 Discharged from bankruptcy Commercial and industrial 1 17 — — — — — — Residential mortgage 2 35 — — 1 13 — — Revolving mortgage 7 203 3 60 2 39 — — Consumer 3 45 — — 2 8 — — Total discharged from bankruptcy 13 300 3 60 5 60 — — Total non-PCI restructurings 48 $ 4,177 5 $ 217 35 $ 6,139 6 $ 2,057 Six months ended June 30, 2015 Six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2 $ 69 — $ — 6 $ 2,600 2 $ 708 Commercial and industrial 1 1,872 1 1,872 1 196 — — Lease financing — — — — 2 144 — — Other — — — — 1 46 — — Total interest only 3 1,941 1 1,872 10 2,986 2 708 Loan term extension Construction and land development - commercial 1 212 1 212 2 191 — — Commercial mortgage 5 1,371 — — 5 2,584 — — Commercial and industrial — — — — 4 2,069 — — Lease financing — — — — 2 224 — — Residential mortgage — — — — 11 593 — — Revolving mortgage 1 9 — — — — — — Consumer 1 5 — — 3 44 — — Total loan term extension 8 1,597 1 212 27 5,705 — — Below market interest rate Construction and land development - commercial 5 296 — — 10 363 — — Commercial mortgage 16 5,226 1 498 15 6,591 6 2,011 Commercial and industrial 7 673 1 142 6 143 — — Other commercial real estate — — — — 1 365 — — Residential mortgage 42 1,698 3 58 18 820 1 140 Revolving mortgage 3 63 — — 5 274 — — Construction &amp; land development - noncommercial 2 253 — — 8 1,248 — — Consumer 7 85 — — — — — — Other 1 1,732 — — — — — — Total below market interest rate 83 10,026 5 698 63 9,804 7 2,151 Discharged from bankruptcy Commercial mortgage 1 622 — — 1 983 — — Commercial and industrial 1 17 — — — — — — Residential mortgage 8 434 — — 8 649 2 85 Revolving mortgage 16 632 5 158 7 442 — — Construction &amp; land development - noncommercial — — — — 1 62 — — Consumer 4 48 — — 3 26 — — Total discharged from bankruptcy 30 1,753 5 158 20 2,162 2 85 Total non-PCI restructurings 124 $ 15,317 12 $ 2,940 120 $ 20,657 11 $ 2,944 Three months ended June 30, 2015 Three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Loan term extension Residential mortgage — $ — — $ — 1 $ 53 1 $ 53 Total loan term extension — — — — 1 53 1 53 Below market interest rate Construction and land development - commercial — — — — 1 273 — — Commercial mortgage — — — — 5 1,811 — — Commercial and industrial — — — — 1 23 — — Residential mortgage 1 60 — — 23 2,963 1 23 Total below market interest rate 1 60 — — 30 5,070 1 23 Discharged from bankruptcy Residential mortgage — — — — 26 1,828 2 94 Total discharged from bankruptcy — — — — 26 1,828 2 94 Total PCI restructurings 1 $ 60 — $ — 31 $ 5,123 2 $ 76 Six months ended June 30, 2015 Six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Interest only period provided Commercial mortgage — $ — — $ — 2 $ — 2 $ 44 Total interest only — — — — 2 — 2 44 Loan term extension Construction and land development - commercial — — — — 1 276 — — Residential mortgage — — — — 1 53 1 53 Total loan term extension — — — — 2 329 1 53 Below market interest rate Construction and land development - commercial — — — — 2 308 — — Commercial mortgage — — — — 9 5,060 1 39 Commercial and industrial — — — — 1 23 — — Residential mortgage 8 545 — — 25 3,066 2 23 Total below market interest rate 8 545 — — 37 8,457 3 62 Discharged from bankruptcy Residential mortgage 1 78 — — 26 1,828 2 94 Total discharged from bankruptcy 1 78 — — 26 1,828 2 94 Total PCI restructurings 9 $ 623 — $ — 67 $ 10,614 8 $ 253 For the three and six months ended June 30, 2015 and June 30, 2014 , the recorded investment in TDRs subsequent to modification was not materially impacted by the modification since forgiveness of principal is not a restructuring option frequently used by BancShares.</t>
  </si>
  <si>
    <t>Other Real Estate Owned</t>
  </si>
  <si>
    <t>Banking and Thrift [Abstract]</t>
  </si>
  <si>
    <t>OTHER REAL ESTATE OWNED (OREO) The following table explains changes in other real estate owned during the six months ended June 30, 2015 and June 30, 2014 . (Dollars in thousands) Covered Noncovered Total Balance at December 31, 2013 $ 47,081 $ 36,898 $ 83,979 Additions 16,186 8,894 25,080 Additions acquired in the 1st Financial merger — 11,591 11,591 Sales (18,522 ) (19,150 ) (37,672 ) Writedowns (4,609 ) (3,082 ) (7,691 ) Balance at June 30, 2014 $ 40,136 $ 35,151 $ 75,287 Balance at December 31, 2014 $ 22,982 $ 70,454 $ 93,436 Additions 5,833 24,558 30,391 Sales (12,962 ) (34,324 ) (47,286 ) Writedowns (857 ) (2,436 ) (3,293 ) Transfers (1) (2,106 ) 2,106 — Balance at June 30, 2015 $ 12,890 $ 60,358 $ 73,248 (1) Transfers include OREO balances associated with expired loss share agreements. At June 30, 2015 and December 31, 2014 , BancShares had $17.6 million and $29.0 million , respectively, of foreclosed residential real estate property in OREO. The recorded investment in consumer mortgage loans collateralized by residential real estate property in the process of foreclosure totaled $18.1 million and $24.8 million at June 30, 2015 and December 31, 2014 , respectively.</t>
  </si>
  <si>
    <t>Receivable from FDIC for Loss Share Agreements</t>
  </si>
  <si>
    <t>Receivable From FDIC For Loss Share Agreements [Abstract]</t>
  </si>
  <si>
    <t>FDIC LOSS SHARE RECEIVABLE The following table provides changes in the receivable from the FDIC for the three and six months ended June 30, 2015 and June 30, 2014 . Three months ended June 30 Six months ended June 30 (Dollars in thousands) 2015 2014 2015 2014 Beginning balance $ 21,340 $ 74,784 $ 28,701 $ 93,397 Amortization (1,461 ) (12,922 ) (6,492 ) (30,667 ) Net cash payments to FDIC 5,128 859 10,890 4,350 Post-acquisition adjustments (19,199 ) (12,762 ) (27,291 ) (17,121 ) Ending balance $ 5,808 $ 49,959 $ 5,808 $ 49,959 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L for information related to FCB's recorded payable to the FDIC for loss share agreements. Amortization reflects changes in the FDIC loss share receivable due to improvements in expected cash flows that are being recognized over the remaining term of the loss share agreement. Cash payments to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L related to those covered loans. For loans covered by loss share agreements, subsequent decreases in the amount expected to be collected from the borrower or collateral liquidation result in a provision for loan and lease losses, an increase in the ALLL and a proportional adjustment to the receivable from the FDIC for the estimated amount to be reimbursed. Subsequent increases in the amount expected to be collected from the borrower or collateral liquidation result in the reversal of some or all previously recorded provision for loan and lease losses, a decrease in the related ALLL and a proportional adjustment to the receivable from the FDIC, or prospective adjustment to the accretable yield and the related receivable from the FDIC if no provision for loan and lease losses had been recorded previously. The loss share agreements for FRB and non-single family residential loans acquired from SAB expired at the beginning of the second quarter of 2015. The loss share agreement for non-single family residential loans for Williamsburg First National Bank will expire at the beginning of the fourth quarter of 2015.</t>
  </si>
  <si>
    <t>Mortgage Servicing Rights (Notes)</t>
  </si>
  <si>
    <t>Mortgage Servicing Rights [Abstract]</t>
  </si>
  <si>
    <t>Transfers and Servicing of Financial Assets [Text Block]</t>
  </si>
  <si>
    <t>NOTE H - MORTGAGE SERVICING RIGHTS Our portfolio of residential mortgage loans serviced for third parties was $2.00 billion and $1.95 billion as of June 30, 2015 and December 31, 2014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and six months ended June 30 , 2015 and 2014 is presented in the following table: Three months ended June 30 Six months ended June 30 (Dollars in thousands) 2015 2014 2015 2014 Beginning balance $ 16,436 $ — $ 16,688 $ 16 Servicing rights originated 1,927 — 2,589 — Amortization (1,110 ) — (1,962 ) (164 ) Servicing rights acquired in the 1st Financial merger — — — 148 Valuation allowance reversal $ 909 $ — $ 847 $ — Ending balance $ 18,162 $ — $ 18,162 $ — The following table presents the activity in the servicing asset valuation allowance for the three and six months ended June 30 , 2015 and 2014 : Three months ended June 30 Six months ended June 30 (Dollars in thousands) 2015 2014 2015 2014 Beginning balance $ 912 $ — $ 850 $ — Valuation allowance reversal (909 ) — (847 ) — Ending balance $ 3 $ — $ 3 $ — As of June 30, 2015 , the carrying value of BancShares' mortgage servicing rights was $18.2 million . Contractually specified mortgage servicing fees, late fees, and ancillary fees earned for the three and six months ended June 30, 2015 were $4.2 million and $6.1 million , respectively, and are included in mortgage income in the Consolidated Statements of Income. Mortgage servicing fees, late fees or ancillary fees earned for the three and six months ended June 30, 2014 were insignificant. The amortization expense related to mortgage servicing rights, included as a reduction of mortgage income in the Consolidated Statements of Income, was $1.1 million for the three months ended June 30, 2015 . For the six months ended June 30, 2015 and 2014 the amortization expense related to mortgage servicing rights was $2.0 million and $164 thousand , respectively. Amortization expense included a reversal of $909 thousand and $847 thousand for the three and six months ended June 30, 2015 . No net valuation allowance impairment was recorded for the three and six months ended June 30, 2014 .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June 30, 2015 and December 31, 2014 were as follows: June 30, 2015 December 31, 2014 Discount rate - conventional fixed loans 7.35 % 7.20 % Discount rate - all loans excluding conventional fixed loans 9.35 % 9.20 % Weighted average constant prepayment rate 13.24 % 14.25 % Weighted average cost to service a loan $ 56.61 $ 56.02</t>
  </si>
  <si>
    <t>Repurchase Agreements</t>
  </si>
  <si>
    <t>Repurchase Agreements [Abstract]</t>
  </si>
  <si>
    <t>Repurchase Agreements, Resale Agreements, Securities Borrowed, and Securities Loaned Disclosure [Text Block]</t>
  </si>
  <si>
    <t>NOTE I - 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on the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869.0 million and $418.3 million at June 30, 2015 and December 31, 2014 , respectively. The remaining contractual maturity of the securities sold under agreements to repurchase by class of collateral pledged included in short-term borrowings in the Consolidated Balance Sheets as of June 30, 2015 and December 31, 2014 is presented in the following tables. June 30, 2015 Remaining Contractual Maturity of the Agreements (Dollars in thousands) Overnight and continuous Up to 30 Days 30-90 Days Greater than 90 Days Total Repurchase agreements U.S. Treasury $ 710,674 $ — $ — $ 23,092 $ 733,766 Government agency — — — 6,908 6,908 Total borrowings $ 710,674 $ — $ — $ 30,000 $ 740,674 Gross amount of recognized liabilities for repurchase agreements $ 740,674 December 31, 2014 Remaining Contractual Maturity of the Agreements Overnight and continuous Up to 30 Days 30-90 Days Greater than 90 Days Total Repurchase agreements U.S. Treasury $ 162,924 $ — $ — $ 23,086 $ 186,010 Government agency — — — 6,914 6,914 Mortgage-backed securities 131,501 — — — 131,501 Total borrowings $ 294,425 $ — $ — $ 30,000 $ 324,425 Gross amount of recognized liabilities for repurchase agreements $ 324,425</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we are unable to observe recent market transactions for identical or similar instruments.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 Loans held for sale. Certain residential real estate loans are originated to be sold to investors, which are carried at fair value as BancShares elected the fair value option on loans held for sale in 2014. The fair value is based on quoted market prices for similar types of loans. Accordingly, the inputs used to calculate fair value of residential real estate loans held for sale are classified as level 2 inputs.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Preferred stock issued under the TARP program and other acquired financial assets . Preferred securities issued under the Troubled Asset Recovery Program are recorded at cost and are evaluated quarterly for impairment based on the ultimate recoverability of the purchase price. The fair value of these securities is derived from a third-party proprietary model that is considered to be a level 3 input. Other acquired financial assets represent acquired investments in various entities for Community Reinvestment Act and correspondent banking purposes. These investments were recorded at fair value at acquisition date based on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loss share agreements.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Interest rate swap .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June 30, 2015 and December 31, 2014 . The carrying value and fair value for these assets and liabilities are equivalent because they are relatively short term in nature and there is no interest rate or credit risk that would cause the fair value to differ from the carrying value. (Dollars in thousands) June 30, 2015 December 31, 2014 Carrying value Fair value Carrying value Fair value Cash and due from banks $ 514,404 $ 514,404 $ 604,182 $ 604,182 Overnight investments 1,703,341 1,703,341 1,724,919 1,724,919 Investment securities available for sale 7,350,194 7,350,194 7,171,917 7,171,917 Investment securities held to maturity 351 365 518 544 Loans held for sale 85,040 85,040 63,696 63,696 Net loans and leases 19,311,868 18,755,676 18,564,999 18,046,497 Receivable from the FDIC for loss share agreements (1) 5,808 5,808 28,701 18,218 Income earned not collected 66,729 66,729 57,254 57,254 Federal Home Loan Bank stock 27,736 27,736 39,113 39,113 Preferred stock and other acquired financial assets 3,016 3,061 13,689 14,708 Mortgage servicing rights 18,162 20,078 16,688 16,736 Deposits 26,511,896 25,915,474 25,678,577 25,164,683 Short-term borrowings 723,225 723,225 987,184 987,184 Long-term obligations 475,568 493,715 351,320 367,732 Payable to the FDIC for loss share agreements 122,038 128,049 116,535 122,168 Accrued interest payable 5,835 5,835 8,194 8,194 Interest rate swap 3,052 3,052 4,337 4,337 (1) At June 30, 2015 , the carrying value of the FDIC receivable approximates the fair value due to the short term nature of the majority of loss share agreements. At December 31, 2014 , the fair value of the FDIC receivable is estimated based on discounted future cash flows using current discount rates and excludes receivable related to accretable yield to be amortized in prospective periods. Among BancShares’ assets and liabilities, investment securities available for sale, loans held for sale and interest rate swaps accounted for as cash flow hedges are reported at their fair values on a recurring basis. 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 For assets and liabilities carried at fair value on a recurring basis, the following table provides fair value information as of June 30, 2015 and December 31, 2014 . June 30, 2015 Fair value measurements using: (Dollars in thousands) Fair value Level 1 inputs Level 2 inputs Level 3 inputs Assets measured at fair value Investment securities available for sale U.S. Treasury $ 2,206,859 $ — $ 2,206,859 $ — Government agency 776,244 — 776,244 — Mortgage-backed securities 4,367,091 — 4,367,091 — Total investment securities available for sale 7,350,194 — 7,350,194 — Loans held for sale 85,040 — 85,040 — Liabilities measured at fair value Interest rate swaps accounted for as cash flow hedges $ 3,052 $ — $ 3,052 $ — December 31, 2014 Fair value measurements using: Fair value Level 1 inputs Level 2 inputs Level 3 inputs Assets measured at fair value Investment securities available for sale U.S. Treasury $ 2,629,670 $ — $ 2,629,670 $ — Government agency 908,817 — 908,817 — Mortgage-backed securities 3,633,304 — 3,633,304 — Municipal securities 126 — 126 — Total investment securities available for sale 7,171,917 — 7,171,917 — Loans held for sale 63,696 — 63,696 — Liabilities measured at fair value Interest rate swaps accounted for as cash flow hedges $ 4,337 $ — $ 4,337 $ — There were no transfers between levels during the six months ended June 30, 2015 . Fair Value Option Beginning in the fourth quarter of 2014, BancShares elected the fair value option for residential real estate loans held for sale. This election reduces certain timing differences in the Consolidated Statement of Income and better aligns with the management of the portfolio from a business perspective. The following table summarizes the difference between the aggregate fair value and the aggregate unpaid principal balance for residential real estate loans held for sale measured at fair value as of June 30, 2015 and December 31, 2014 . June 30, 2015 (Dollars in thousands) Fair Value Aggregate Unpaid Principal Balance Difference Loans held for sale $ 85,040 $ 84,257 $ 783 December 31, 2014 Fair Value Aggregate Unpaid Principal Balance Difference Loans held for sale $ 63,696 $ 62,996 $ 700 No loans held for sale were 90 or more days past due or on nonaccrual status as of June 30, 2015 or December 31, 2014 . The changes in fair value for residential real estate loans held for sale for which we elected the fair value option are included in the table below for the three and six months ended June 30, 2015 . Three months ended June 30, 2015 Six months ended June 30, 2015 (Dollars in thousands) Gains(Losses) From Fair Value Changes Gains(Losses) From Fair Value Changes Loans held for sale $ (461 ) $ (31 ) The changes in fair value in the table above are recorded as a component of mortgage income on the Consolidated Statements of Income. Certain other assets are adjusted to their fair value on a nonrecurring basis, including impaired loans, OREO,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date. If significant changes are noted, the asset manager orders a new valuation or adjusts the valuation accordingly. Expected cash flows are determined using expected payment information at the individual loan level, discounted using the effective interest rate. The effective interest rate generally ranges between 2 and 16 percent. 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See Note H for further information on the discount rates, prepayment rates and the weighted average cost to service the loans. For financial assets and liabilities carried at fair value on a nonrecurring basis, the following table provides fair value information as of June 30, 2015 and December 31, 2014 . June 30, 2015 Fair value measurements using: (Dollars in thousands) Fair value Level 1 inputs Level 2 inputs Level 3 inputs Impaired loans $ 70,446 $ — $ — $ 70,446 Other real estate not covered under loss share agreements remeasured during current year 22,644 — — 22,644 Other real estate covered under loss share agreements remeasured during current year 3,749 — — 3,749 Mortgage servicing rights 221 — — 221 December 31, 2014 Fair value measurements using: Fair value Level 1 inputs Level 2 inputs Level 3 inputs Impaired loans $ 73,170 $ — $ — $ 73,170 Other real estate not covered under loss share agreements remeasured during current year 40,714 — — 40,714 Other real estate covered under loss share agreements remeasured during current year 17,664 — — 17,664 Mortgage servicing rights 13,562 — — 13,562 No financial liabilities were carried at fair value on a nonrecurring basis as of June 30, 2015 and December 31, 2014 .</t>
  </si>
  <si>
    <t>Employee Benefit Plans</t>
  </si>
  <si>
    <t>General Discussion of Pension and Other Postretirement Benefits [Abstract]</t>
  </si>
  <si>
    <t>EMPLOYEE BENEFIT PLANS BancShares sponsors noncontributory defined benefit pension plans for its qualifying employees (BancShares Plan) and legacy Bancorporation employees (Bancorporation Plan). Net periodic benefit cost is a component of employee benefits expense. BancShares Plan For the three and six months ended June 30, 2015 and 2014 , the components of net periodic benefit cost are as follows: Three months ended June 30 Six months ended June 30 (Dollars in thousands) 2015 2014 2015 2014 Service cost $ 3,603 $ 2,785 $ 7,203 $ 6,166 Interest cost 6,750 6,251 13,498 12,807 Expected return on assets (8,299 ) (8,340 ) (16,594 ) (16,152 ) Amortization of prior service cost 52 52 105 105 Amortization of net actuarial loss 2,835 1,546 5,668 3,092 Net periodic benefit cost $ 4,941 $ 2,294 $ 9,880 $ 6,018 Bancorporation Plan For the three and six months ended June 30, 2015 , the components of net periodic benefit cost are as follows: Three months ended June 30 Six months ended June 30 (Dollars in thousands) 2015 2015 Service cost $ 932 $ 1,865 Interest cost 1,627 3,255 Expected return on assets (2,870 ) (5,739 ) Amortization of prior service cost — — Amortization of net actuarial loss — — Net periodic benefit cost $ (311 ) $ (619 ) No contributions were made during the three and six months ended June 30, 2015 to the BancShares or Bancorporation pension plans. BancShares does not expect to make any contributions to either of the defined benefit pension plans during 2015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June 30, 2015 , BancShares had unused commitments totaling $7.72 billion , compared to $7.19 billion at December 31, 2014 . Total unfunded commitments relating to investments in affordable housing projects totaled $32.9 million and $16.8 million at June 30, 2015 and December 31, 2014 , respectively, and are included in other liabilities on BancShares' Consolidated Balance Sheets. 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At June 30, 2015 and December 31, 2014 , BancShares had standby letters of credit amounting to $77.6 million and $77.4 million , respectively. The credit risk related to the issuance of these letters of credit is essentially the same as that involved in extending loans to clients and, therefore, these letters of credit are collateralized when necessary. 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120 days of its sale, the investor may require BancShares to repurchase the loan or to repay a portion of the sale proceeds. Other liabilities included reserves of $3.1 million and $3.2 million as of June 30, 2015 and December 31, 2014 , respectively, for estimated losses arising from these standard representation and warranty provisions. BancShares has recorded a receivable from the FDIC totaling $5.8 million and $28.7 million as of June 30, 2015 and December 31, 2014 ,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 The loss share agreements for five FDIC-assisted transactions include provisions related to contingent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loss share agreements. As of June 30, 2015 and December 31, 2014 , the estimated clawback liability was $122.0 million and $116.5 million , respectively.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Derivatives</t>
  </si>
  <si>
    <t>Summary of Derivative Instruments [Abstract]</t>
  </si>
  <si>
    <t>DERIVATIVES At June 30, 2015 , BancShares had an interest rate swap entered into during 2011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 The following table provides the notional amount of the interest rate swap and the fair value of the liability as of June 30, 2015 and December 31, 2014 . June 30, 2015 December 31, 2014 (Dollars in thousands) Notional amount Estimated fair value of liability Notional amount Estimated fair value of liability 2011 interest rate swap hedging variable rate exposure on trust preferred securities 2011-2016 $ 93,500 $ 3,052 $ 93,500 $ 4,337 The interest rate swap is used for interest rate risk management purposes and converts variable-rate exposure on outstanding debt to a fixed rate. The interest rate swap has a notional amount of $93.5 million , representing the amount of variable rate trust preferred capital securities issued during 2006 and still outstanding at the swap inception date. The interest rate swap hedges interest payments through June 2016 and requires fixed-rate payments by BancShares at 5.50 percent in exchange for variable-rate payments of 175 basis points above the three-month LIBOR, which is equal to the interest paid to the holders of the trust preferred capital securities. Settlement of the swap occurs quarterly. As of June 30, 2015 and December 31, 2014 , collateral with a fair value of $2.0 million and $7.0 million , respectively, was pledged to secure the existing obligation under the interest rate swap. 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 of income. BancShares’ interest rate swap has been fully effective since inception. Therefore, changes in the fair value of the interest rate swap have had no impact on net income. For the three months ended June 30, 2015 and 2014 , BancShares recognized interest expense of $830 thousand and $831 thousand , respectively, resulting from incremental interest paid to the interest rate swap counterparty, none of which related to ineffectiveness. For the six months ended June 30, 2015 and 2014 , BancShares recognized interest expense of $1.7 million during both periods, resulting from incremental interest paid to the interest swap counterparty, none of which related to ineffectiveness. BancShares monitors the credit risk of the interest rate swap counterparty.</t>
  </si>
  <si>
    <t>Accumulated Other Comprehensive Income (Loss), Net of Tax [Abstract]</t>
  </si>
  <si>
    <t>ACCUMULATED OTHER COMPREHENSIVE INCOME (LOSS) Accumulated other comprehensive income (loss) included the following as of June 30, 2015 and December 31, 2014 : June 30, 2015 December 31, 2014 (Dollars in thousands) Accumulated other comprehensive income (loss) Deferred tax expense (benefit) Accumulated other comprehensive income (loss), net of tax Accumulated other comprehensive income (loss) Deferred tax expense (benefit) Accumulated other comprehensive income (loss), net of tax Unrealized gains on investment securities available for sale, net $ 4,259 $ 1,655 $ 2,604 $ 8,343 $ 3,245 $ 5,098 Unrealized loss on cash flow hedge (3,052 ) (1,177 ) (1,875 ) (4,337 ) (1,673 ) (2,664 ) Funded status of defined benefit plan (84,923 ) (33,035 ) (51,888 ) (90,696 ) (35,281 ) (55,415 ) Total $ (83,716 ) $ (32,557 ) $ (51,159 ) $ (86,690 ) $ (33,709 ) $ (52,981 ) The following table highlights changes in accumulated other comprehensive income (loss) by component for the three and six months ended June 30, 2015 and June 30, 2014 : Three months ended June 30, 2015 (Dollars in thousands) Unrealized gains (losses) on available for sale securities 1 Gains (losses) on cash flow hedges 1 Defined benefit pension items 1 Total Beginning balance $ 20,551 $ (2,310 ) $ (53,652 ) $ (35,411 ) Other comprehensive (loss) income before reclassifications (17,874 ) 435 — (17,439 ) Amounts reclassified from accumulated other comprehensive income (loss) (73 ) — 1,764 1,691 Net current period other comprehensive (loss) income (17,947 ) 435 1,764 (15,748 ) Ending balance $ 2,604 $ (1,875 ) $ (51,888 ) $ (51,159 ) Three months ended June 30, 2014 Unrealized gains (losses) on available for sale securities 1 Gains (losses) on cash flow hedges 1 Defined benefit pension items 1 Total Beginning balance $ (2,835 ) $ (3,993 ) $ (9,766 ) $ (16,594 ) Other comprehensive income before reclassifications 19,325 350 — 19,675 Amounts reclassified from accumulated other comprehensive income (loss) — — 976 976 Net current period other comprehensive income 19,325 350 976 20,651 Ending balance $ 16,490 $ (3,643 ) $ (8,790 ) $ 4,057 Six months ended June 30, 2015 Unrealized gains (losses) on available for sale securities 1 Gains (losses) on cash flow hedges 1 Defined benefit pension items 1 Total Beginning balance $ 5,098 $ (2,664 ) $ (55,415 ) $ (52,981 ) Other comprehensive income before reclassifications 728 789 — 1,517 Amounts reclassified from accumulated other comprehensive income (loss) (3,222 ) — 3,527 305 Net current period other comprehensive (loss) income (2,494 ) 789 3,527 1,822 Ending balance $ 2,604 $ (1,875 ) $ (51,888 ) $ (51,159 ) Six months ended June 30, 2014 Unrealized gains (losses) on available for sale securities 1 Gains (losses) on cash flow hedges 1 Defined benefit pension items 1 Total Beginning balance $ (10,091 ) $ (4,434 ) $ (10,743 ) $ (25,268 ) Other comprehensive income before reclassifications 26,581 791 — 27,372 Amounts reclassified from accumulated other comprehensive income (loss) — — 1,953 1,953 Net current period other comprehensive income 26,581 791 1,953 29,325 Ending balance $ 16,490 $ (3,643 ) $ (8,790 ) $ 4,057 1 All amounts are net of tax. Amounts in parentheses indicate debits. The following table presents the amounts reclassified from accumulated other comprehensive income (loss) and the line item affected in the statement where net income is presented for the six months ended June 30, 2015 and June 30, 2014 : (Dollars in thousands) Three months ended June 30, 2015 Details about accumulated other comprehensive income (loss) Amount reclassified from accumulated other comprehensive income (loss) 1 Affected line item in the statement where net income is presented Unrealized gains and losses on available for sale securities $ 147 Securities gains (74 ) Income taxes $ 73 Net income Amortization of defined benefit pension items Prior service costs $ (52 ) Employee benefits Actuarial losses (2,835 ) Employee benefits (2,887 ) Employee benefits 1,123 Income taxes $ (1,764 ) Net income Total reclassifications for the period $ (1,691 ) Three months ended June 30, 2014 Details about accumulated other comprehensive income (loss) Amount reclassified from accumulated other comprehensive income (loss) 1 Affected line item in the statement where net income is presented Amortization of defined benefit pension items Prior service costs $ (52 ) Employee benefits Actuarial losses (1,546 ) Employee benefits (1,598 ) Employee benefits 622 Income taxes $ (976 ) Net income Total reclassifications for the period $ (976 ) Six months ended June 30, 2015 Details about accumulated other comprehensive income (loss) Amount reclassified from accumulated other comprehensive income (loss) 1 Affected line item in the statement where net income is presented Unrealized gains and losses on available for sale securities $ 5,273 Securities gains (2,051 ) Income taxes $ 3,222 Net income Amortization of defined benefit pension items Prior service costs $ (105 ) Employee benefits Actuarial losses (5,668 ) Employee benefits (5,773 ) Employee benefits 2,246 Income taxes $ (3,527 ) Net income Total reclassifications for the period $ (305 ) Six months ended June 30, 2014 Details about accumulated other comprehensive icnome (loss) Amount reclassified from accumulated other comprehensive income (loss) 1 Affected line item in the statement where net income is presented Amortization of defined benefit pension items Prior service costs $ (105 ) Employee benefits Actuarial losses (3,092 ) Employee benefits (3,197 ) Employee benefits 1,244 Income taxes $ (1,953 ) Net income Total reclassifications for the period $ (1,953 ) 1 Amounts in parentheses indicate debits to profit/loss.</t>
  </si>
  <si>
    <t>Accounting Policies and Basis of Presentation Policies (Policies)</t>
  </si>
  <si>
    <t>Reclassification, Policy [Policy Text Block]</t>
  </si>
  <si>
    <t xml:space="preserve">Reclassifications Prior period financial statements reflect the retrospective application of Accounting Standards Update (ASU) 2014-01, Investments - Equity Method and Joint Ventures (Topic 323): Accounting for Investments Qualified Affordable Housing Projects which was adopted effective in the fourth quarter of 2014 and did not have a material impact on our consolidated financial condition or results of operations. In certain instances other than the retrospective adoption of ASU 2014-01, amounts reported in prior years' consolidated financial statements have been reclassified to conform to the current financial statement presentation. Such reclassifications had no effect on previously reported shareholders' equity or net income. Fair values recorded as a result of acquisitions are subject to refinement for up to one year after the closing date of the transaction as additional information regarding closing date fair values becomes available. We have increased previously reported amounts of gain on acquisition, net income and retained earnings for the six months ended June 30, 2015 by $3.3 million , net of tax, as a result of adjustments made to the fair value of assets acquired in the FDIC-assisted acquisition of Capitol City Bank &amp; Trust (CCBT) of Atlanta, Georgia in the first quarter of 2015. </t>
  </si>
  <si>
    <t>Use of Estimates, Policy [Policy Text Block]</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DIC for loss share agreements • Income tax assets, liabilities and expense</t>
  </si>
  <si>
    <t>New Accounting Pronouncements, Policy [Policy Text Block]</t>
  </si>
  <si>
    <t>Recently Adopted Accounting Pronouncements Financial Accounting Standards Board (FASB) ASU 2015-10 Technical Corrections and Improvements The amendments in this ASU represent changes to clarify the Codification, correct unintended application of guidance and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e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We adopted the amendments effective second quarter of 2015. The adoption did not have an impact on our consolidated financial position or consolidated results of operations. FASB ASU 2015-08 Business Combinations (Topic 805): Pushdown Accounting - Amendments to Securities and Exchange Commission (SEC) Paragraphs Pursuant to Staff Accounting Bulletin No. 115 The amendments in this ASU remove references to SEC Staff Accounting Bulletin (SAB) Topic 5.J as the SEC staff previously rescinded its guidance with the issuance of SAB No. 115 when the FASB issued its own pushdown accounting guidance in ASU 2014-17, an amendment we adopted effective fourth quarter of 2014. We adopted the amendments in ASU 2015-08 effective second quarter of 2015. The adoption did not have an impact on our consolidated financial position or consolidated results of operations. FASB ASU 2014-14, Receivables - Troubled Debt Restructurings by Creditors (Subtopic 310-40): Classification of Certain Government-Guaranteed Mortgage Loans upon Foreclosure 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mendments in this ASU were effective for public entities for annual periods, and interim periods within those annual periods, beginning after December 15, 2014. We adopted this guidance effective first quarter of 2015. The initial adoption did not have any effect on our consolidated financial position or consolidated results of operations. FASB ASU 2014-11, Transfers and Servicing (Topic 860) 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accounting changes in this ASU were effective for fiscal years beginning after December 15, 2014. In addition, the disclosure for certain transactions accounted for as a sale was effective for the fiscal period beginning after December 15, 2014,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I . FASB ASU 2014-04, Receivables-Troubled Debt Restructurings by Creditors (Subtopic 310-40) 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F. FASB ASU 2014-01, Investments - Equity Method and Joint Ventures (Topic 323) - Accounting for Investments in Qualified Affordable Housing Projects This ASU permits an accounting policy election to account for investments in qualified affordable housing projects (LIHTC)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ASC 970-323. The decision to apply the proportional amortization method of accounting will be applied consistently to all qualifying affordable housing project investments rather than a decision to be applied to individual investments. BancShares early adopted the guidance effective in the fourth quarter of 2014. Previously, LIHTC investments were accounted for under the cost or equity method, and the amortization was recorded as a reduction to other noninterest income, with the tax credits and other benefits received recorded as a component of the provision for income taxes. BancShares believes the proportional amortization method better represents the economics of LIHTC investments and provides users with a better understanding of the returns from such investments than the cost or equity method. LIHTC investments were $76.4 million and $57.1 million at June 30, 2015 and December 31, 2014 , respectively, included in "other assets" on the Consolidated Balance Sheets. The cumulative effect of the retrospective application of the change in amortization method was a $2.4 million decrease to both "other assets" and "retained earnings" on the Consolidated Balance Sheets as of January 1, 2012. Under the new amortization method of accounting, amortization expense is recognized in income tax expense in the Consolidated Statements of Income and is offset by the tax effect of tax losses and tax credits received from the investments. This change resulted in a reclassification of expense previously recorded as a reduction in other noninterest income to income tax expense along with additional amortization recognized under the new method of accounting in the Consolidated Statements of Income. An additional change resulting from the new amortization method of accounting was that a deferred tax asset or liability no longer exists as a result of these investments, thus in the retrospective application of the new method, the removal of the deferred tax asset previously reported as well as the additional amortization of the investments, both recorded in other assets, reflected in the Consolidated Balance Sheets were removed. We do not believe the impact of this change in accounting principle is material. Recently Issued Accounting Pronouncements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interim and annual periods beginning after December 15, 2015 for public companies, and is to be applied retrospectively. Early adoption is permitted. We will adopt the guidance effective in the first quarter of 2016 and do not anticipate any impact on our consolidated financial position or consolidated results of operations as a result of adoption.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eriods beginning after December 15, 2015 for public companies. Early adoption is permitted. We will adopt the guidance effective in the first quarter of 2016 and do not anticipate any significant impact on our consolidated financial position or consolidated results of operations as a result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The ASU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 (Tables)</t>
  </si>
  <si>
    <t>Pro Forma Financial Information for Bancorporation Acquisition</t>
  </si>
  <si>
    <t xml:space="preserve"> Three months ended June 30 Six months ended June 30 (Dollars in thousands) 2014 2014 Total revenue (interest income plus noninterest income) $ 330,253 $ 653,777 Net income $ 40,259 $ 77,489</t>
  </si>
  <si>
    <t>Investments (Tables)</t>
  </si>
  <si>
    <t>Aggregate Values And Unrealized Gains And Losses Of Investment Securities</t>
  </si>
  <si>
    <t>The amortized cost and fair value of investment securities classified as available for sale and held to maturity at June 30, 2015 and December 31, 2014 , are as follows: June 30, 2015 (Dollars in thousands) Cost Gross unrealized gains Gross unrealized losses Fair value Investment securities available for sale U.S. Treasury $ 2,198,027 $ 8,832 $ — $ 2,206,859 Government agency 774,962 1,667 385 776,244 Mortgage-backed securities 4,372,946 11,664 17,519 4,367,091 Total investment securities available for sale $ 7,345,935 $ 22,163 $ 17,904 $ 7,350,194 December 31, 2014 Cost Gross Gross unrealized Fair U.S. Treasury $ 2,626,900 $ 2,922 $ 152 $ 2,629,670 Government agency 908,362 702 247 908,817 Mortgage-backed securities 3,628,187 16,964 11,847 3,633,304 Municipal securities 125 1 — 126 Total investment securities available for sale $ 7,163,574 $ 20,589 $ 12,246 $ 7,171,917 June 30, 2015 Cost Gross Gross unrealized Fair Investment securities held to maturity Mortgage-backed securities $ 351 $ 14 $ — $ 365 December 31, 2014 Cost Gross Gross unrealized Fair Mortgage-backed securities $ 518 $ 26 $ — $ 544</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June 30, 2015 December 31, 2014 (Dollars in thousands) Cost Fair value Cost Fair value Investment securities available for sale Non-amortizing securities maturing in: One year or less $ 412,357 $ 412,720 $ 447,866 $ 447,992 One through five years 2,560,632 2,570,383 3,087,521 3,090,621 Mortgage-backed securities 4,372,946 4,367,091 3,628,187 3,633,304 Total investment securities available for sale $ 7,345,935 $ 7,350,194 $ 7,163,574 $ 7,171,917 Investment securities held to maturity Mortgage-backed securities held to maturity $ 351 $ 365 $ 518 $ 544</t>
  </si>
  <si>
    <t>Securities Gains (Losses)</t>
  </si>
  <si>
    <t>For each period presented, securities gains (losses) included the following: Three months ended June 30 Six months ended June 30 (Dollars in thousands) 2015 2014 2015 2014 Gross gains on sales of investment securities available for sale $ 151 $ — $ 5,286 $ — Gross losses on sales of investment securities available for sale (4 ) — (13 ) — Total net securities gain $ 147 $ — $ 5,273 $ —</t>
  </si>
  <si>
    <t>Investment Securities With Unrealized Losses</t>
  </si>
  <si>
    <t>The following table provides information regarding securities with unrealized losses as of June 30, 2015 and December 31, 2014 . June 30, 2015 Less than 12 months 12 months or more Total (Dollars in thousands) Fair value Unrealized losses Fair value Unrealized losses Fair value Unrealized losses Investment securities available for sale: Government agency 90,567 385 — — 90,567 385 Mortgage-backed securities 1,872,344 12,736 296,170 4,783 2,168,514 17,519 Total $ 1,962,911 $ 13,121 $ 296,170 $ 4,783 $ 2,259,081 $ 17,904 December 31, 2014 Less than 12 months 12 months or more Total Fair Unrealized Fair Unrealized Fair Unrealized Investment securities available for sale: U.S. Treasury $ 338,612 $ 151 $ 1,015 $ 1 $ 339,627 $ 152 Government agency 261,288 247 — — 261,288 247 Mortgage-backed securities 573,374 1,805 831,405 10,042 1,404,779 11,847 Total $ 1,173,274 $ 2,203 $ 832,420 $ 10,043 $ 2,005,694 $ 12,246</t>
  </si>
  <si>
    <t>Loans and Leases (Tables)</t>
  </si>
  <si>
    <t>Loans And Leases Outstanding</t>
  </si>
  <si>
    <t>Loans and leases outstanding included the following at June 30, 2015 and December 31, 2014 : (Dollars in thousands) June 30, 2015 December 31, 2014 Non-PCI loans and leases: Commercial: Construction and land development $ 547,151 $ 493,133 Commercial mortgage 7,861,590 7,552,948 Other commercial real estate 288,214 244,875 Commercial and industrial 2,199,591 1,988,934 Lease financing 643,508 571,916 Other 338,389 353,833 Total commercial loans 11,878,443 11,205,639 Noncommercial: Residential mortgage 2,597,064 2,493,058 Revolving mortgage 2,529,936 2,561,800 Construction and land development 227,280 205,016 Consumer 1,164,223 1,117,454 Total noncommercial loans 6,518,503 6,377,328 Total non-PCI loans and leases 18,396,946 17,582,967 PCI loans: Commercial: Construction and land development 48,208 78,079 Commercial mortgage 611,505 577,518 Other commercial real estate 14,353 40,193 Commercial and industrial 20,382 27,254 Other 2,597 3,079 Total commercial loans 697,045 726,123 Noncommercial: Residential mortgage 358,307 382,340 Revolving mortgage 64,340 74,109 Construction and land development 345 912 Consumer 3,202 3,014 Total noncommercial loans 426,194 460,375 Total PCI loans 1,123,239 1,186,498 Total loans and leases $ 19,520,185 $ 18,769,465</t>
  </si>
  <si>
    <t>Composition Of The Loans And Leases Outstanding By Credit Quality Indicator</t>
  </si>
  <si>
    <t>Non-PCI loans and leases outstanding at June 30, 2015 and December 31, 2014 by credit quality indicator are provided below: June 30, 2015 (Dollars in thousands) Non-PCI commercial loans and leases Grade: Construction and land development Commercial mortgage Other commercial real estate Commercial and industrial Lease financing Other Total non-PCI commercial loans and leases Pass $ 532,286 $ 7,613,114 $ 285,339 $ 2,050,360 $ 635,084 $ 334,601 $ 11,450,784 Special mention 12,385 102,773 267 17,861 4,797 1,859 139,942 Substandard 2,331 141,061 1,043 16,471 3,294 1,929 166,129 Doubtful — 1,553 — 2,333 325 — 4,211 Ungraded 149 3,089 1,565 112,566 8 — 117,377 Total $ 547,151 $ 7,861,590 $ 288,214 $ 2,199,591 $ 643,508 $ 338,389 $ 11,878,443 December 31, 2014 Non-PCI commercial loans and leases Construction and land Commercial Other Commercial and Lease financing Other Total non-PCI commercial loans and leases Pass $ 474,374 $ 7,284,714 $ 242,053 $ 1,859,415 $ 564,319 $ 349,111 $ 10,773,986 Special mention 13,927 129,247 909 27,683 3,205 1,384 176,355 Substandard 4,720 134,677 1,765 8,878 3,955 3,338 157,333 Doubtful — 2,366 — 164 365 — 2,895 Ungraded 112 1,944 148 92,794 72 — 95,070 Total $ 493,133 $ 7,552,948 $ 244,875 $ 1,988,934 $ 571,916 $ 353,833 $ 11,205,639 June 30, 2015 Non-PCI noncommercial loans and leases (Dollars in thousands) Residential mortgage Revolving mortgage Construction and land development Consumer Total non-PCI noncommercial Current $ 2,559,874 $ 2,516,158 $ 224,776 $ 1,156,148 $ 6,456,956 30-59 days past due 22,118 6,174 1,542 5,060 34,894 60-89 days past due 6,039 2,372 469 1,928 10,808 90 days or greater past due 9,033 5,232 493 1,087 15,845 Total $ 2,597,064 $ 2,529,936 $ 227,280 $ 1,164,223 $ 6,518,503 December 31, 2014 Non-PCI noncommercial loans and leases Residential Revolving Construction Consumer Total non-PCI noncommercial Current $ 2,454,797 $ 2,542,807 $ 202,344 $ 1,110,153 $ 6,310,101 30-59 days past due 23,288 11,097 1,646 4,577 40,608 60-89 days past due 6,018 2,433 824 1,619 10,894 90 days or greater past due 8,955 5,463 202 1,105 15,725 Total $ 2,493,058 $ 2,561,800 $ 205,016 $ 1,117,454 $ 6,377,328 PCI loans and leases outstanding at June 30, 2015 and December 31, 2014 by credit quality indicator are provided below: June 30, 2015 (Dollars in thousands) PCI commercial loans Grade: Construction and land development Commercial mortgage Other commercial real estate Commercial and industrial Other Total PCI commercial loans Pass $ 18,052 $ 324,320 $ 8,456 $ 11,681 $ 796 $ 363,305 Special mention 2,506 100,609 13 1,934 — 105,062 Substandard 21,917 172,577 5,549 5,796 1,801 207,640 Doubtful 4,341 13,571 — 307 — 18,219 Ungraded 1,392 428 335 664 — 2,819 Total $ 48,208 $ 611,505 $ 14,353 $ 20,382 $ 2,597 $ 697,045 December 31, 2014 PCI commercial loans Construction Commercial Other Commercial Other Total PCI commercial Pass $ 13,514 $ 300,187 $ 11,033 $ 16,637 $ 801 $ 342,172 Special mention 6,063 98,724 16,271 4,137 — 125,195 Substandard 53,739 171,920 12,889 6,312 2,278 247,138 Doubtful 2,809 6,302 — 130 — 9,241 Ungraded 1,954 385 — 38 — 2,377 Total $ 78,079 $ 577,518 $ 40,193 $ 27,254 $ 3,079 $ 726,123 June 30, 2015 PCI noncommercial loans (Dollars in thousands) Residential Revolving Construction Consumer Total PCI noncommercial Current $ 311,880 $ 57,529 $ 314 $ 2,902 $ 372,625 30-59 days past due 11,435 4,434 31 112 16,012 60-89 days past due 3,882 147 — 45 4,074 90 days or greater past due 31,110 2,230 — 143 33,483 Total $ 358,307 $ 64,340 $ 345 $ 3,202 $ 426,194 December 31, 2014 PCI noncommercial loans Residential Revolving Construction Consumer Total PCI noncommercial Current $ 326,589 $ 68,548 $ 506 $ 2,582 $ 398,225 30-59 days past due 11,432 1,405 — 147 12,984 60-89 days past due 10,073 345 — 25 10,443 90 days or greater past due 34,246 3,811 406 260 38,723 Total $ 382,340 $ 74,109 $ 912 $ 3,014 $ 460,375</t>
  </si>
  <si>
    <t>Aging Of The Outstanding Loans And Leases By Class Excluding Loans Impaired At Acquisition Date</t>
  </si>
  <si>
    <t>The aging of the outstanding non-PCI loans and leases, by class, at June 30, 2015 and December 31, 2014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June 30, 2015 (Dollars in thousands) 30-59 days past due 60-89 days past due 90 days or greater Total past due Current Total loans and leases Non-PCI loans and leases: Construction and land development - commercial $ 1,632 $ 612 $ 921 $ 3,165 $ 543,986 $ 547,151 Commercial mortgage 11,903 4,896 14,676 31,475 7,830,115 7,861,590 Other commercial real estate 49 — 188 237 287,977 288,214 Commercial and industrial 6,275 1,010 1,050 8,335 2,191,256 2,199,591 Lease financing 1,161 90 308 1,559 641,949 643,508 Residential mortgage 22,118 6,039 9,033 37,190 2,559,874 2,597,064 Revolving mortgage 6,174 2,372 5,232 13,778 2,516,158 2,529,936 Construction and land development - noncommercial 1,542 469 493 2,504 224,776 227,280 Consumer 5,060 1,928 1,087 8,075 1,156,148 1,164,223 Other 338 — 210 548 337,841 338,389 Total non-PCI loans and leases $ 56,252 $ 17,416 $ 33,198 $ 106,866 $ 18,290,080 $ 18,396,946 December 31, 2014 30-59 days 60-89 days 90 days or greater Total past Current Total loans Non-PCI loans and leases: Construction and land development - commercial $ 520 $ 283 $ 330 $ 1,133 $ 492,000 $ 493,133 Commercial mortgage 11,367 4,782 8,061 24,210 7,528,738 7,552,948 Other commercial real estate 206 70 102 378 244,497 244,875 Commercial and industrial 2,843 1,545 378 4,766 1,984,168 1,988,934 Lease financing 1,631 8 2 1,641 570,275 571,916 Residential mortgage 23,288 6,018 8,955 38,261 2,454,797 2,493,058 Revolving mortgage 11,097 2,433 5,463 18,993 2,542,807 2,561,800 Construction and land development - noncommercial 1,646 824 202 2,672 202,344 205,016 Consumer 4,577 1,619 1,105 7,301 1,110,153 1,117,454 Other 146 1,966 — 2,112 351,721 353,833 Total non-PCI loans and leases $ 57,321 $ 19,548 $ 24,598 $ 101,467 $ 17,481,500 $ 17,582,967</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June 30, 2015 and December 31, 2014 for non-PCI loans, were as follows: June 30, 2015 December 31, 2014 (Dollars in thousands) Nonaccrual loans and leases Loans and leases &gt; 90 days and accruing Nonaccrual loans and leases Loans and leases &gt; 90 days and accruing Non-PCI loans and leases: Construction and land development - commercial $ 1,401 $ 102 $ 343 $ 56 Commercial mortgage 34,140 2,863 24,720 1,003 Other commercial real estate 588 30 619 35 Commercial and industrial 4,158 555 1,741 239 Lease financing 353 37 374 2 Residential mortgage 20,044 671 14,242 3,191 Revolving mortgage 11,765 19 — 5,463 Construction and land development - noncommercial 1 — — 202 Consumer 852 606 — 1,059 Other 133 77 1,966 — Total non-PCI loans and leases $ 73,435 $ 4,960 $ 44,005 $ 11,250</t>
  </si>
  <si>
    <t>Changes In Carrying Value Of PCI Loans</t>
  </si>
  <si>
    <t>The recorded fair values of PCI loans acquired in the CCBT acquisition as of the acquisition date were as follows: (Dollars in thousands) Commercial: Construction and land development $ 4,116 Commercial mortgage 129,732 Other commercial real estate 3,202 Commercial and industrial 2,844 Total commercial loans 139,894 Noncommercial: Residential mortgage 13,251 Consumer 1,351 Total noncommercial loans 14,602 Total PCI loans and leases $ 154,496 The following table provides changes in the carrying value of all purchased credit-impaired loans during the six months ended June 30, 2015 and June 30, 2014 : (Dollars in thousands) 2015 2014 Balance at January 1 $ 1,186,498 $ 1,029,426 Fair value of acquired loans 154,496 316,327 Accretion 59,182 60,660 Payments received and other changes, net (276,937 ) (296,480 ) Balance at June 30 $ 1,123,239 $ 1,109,933 Unpaid principal balance at June 30 $ 2,025,905 $ 1,888,475</t>
  </si>
  <si>
    <t>Schedule of Contractually Required Payments Including Principal and Interest Expected Cash Flows to be Collected and Fair Values [Table Text Block]</t>
  </si>
  <si>
    <t>The following table relates to PCI loans acquired in the CCBT acquisition and summarizes the contractually required payments, which include principal and interest, expected cash flows to be collected, and the fair value of PCI loans and leases at the acquisition date. (Dollars in thousands) Contractually required payments $ 247,812 Cash flows expected to be collected $ 207,688 Fair value of loans at acquisition $ 154,496</t>
  </si>
  <si>
    <t>Changes In Carrying Value of Accretable Yield for PCI Loans</t>
  </si>
  <si>
    <t>The following table documents changes to the amount of accretable yield for the first six months of 2015 and 2014 . (Dollars in thousands) 2015 2014 Balance at January 1 $ 418,160 $ 439,990 Additions from acquisitions 53,192 84,295 Accretion (59,182 ) (60,660 ) Reclassifications from nonaccretable difference 12,322 9,992 Changes in expected cash flows that do not affect nonaccretable difference (45,391 ) (17,126 ) Balance at June 30 $ 379,101 $ 456,491</t>
  </si>
  <si>
    <t>Allowance for Loan and Lease Losses (Tables)</t>
  </si>
  <si>
    <t>The following tables show the activity in the allowance for PCI loan and lease losses by loan class for the three months and six months ended June 30, 2015 and June 30, 2014 . Three months ended June 30, 2015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April 1 $ 341 $ 8,876 $ 194 $ 11 $ 4,872 $ 3,271 $ 31 $ 23 $ 17,619 Provision 325 (2,065 ) (125 ) 399 1,165 (1,112 ) (31 ) 169 (1,275 ) Charge-offs (97 ) (383 ) — (87 ) (195 ) (108 ) — (6 ) (876 ) Recoveries — — — — — — — — — Balance at June 30 $ 569 $ 6,428 $ 69 $ 323 $ 5,842 $ 2,051 $ — $ 186 $ 15,468 Three months ended June 30, 2014 (Dollars in thousands) Construction and land development - commercial Commercial mortgage Other commercial real estate Commercial and industrial Residential mortgage Revolving mortgage Construction and land development - noncommercial Consumer and other Total Balance at April 1 $ 4,476 $ 23,003 $ 1,204 $ 2,256 $ 9,764 $ 3,493 $ 583 $ 214 $ 44,993 Provision (77 ) (1,185 ) (797 ) (1,729 ) (2,176 ) (3,031 ) (583 ) 49 (9,529 ) Charge-offs (596 ) (4,503 ) — (152 ) (495 ) (381 ) — (6 ) (6,133 ) Recoveries — — — — — — — — — Balance at June 30 $ 3,803 $ 17,315 $ 407 $ 375 $ 7,093 $ 81 $ — $ 257 $ 29,331 Six months ended June 30, 2015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50 $ 10,135 $ 75 $ 1,240 $ 5,820 $ 3,999 $ 183 $ 27 $ 21,629 Provision 516 (2,990 ) (6 ) (632 ) 302 (1,767 ) (183 ) 621 (4,139 ) Charge-offs (97 ) (717 ) — (285 ) (280 ) (181 ) — (462 ) (2,022 ) Recoveries — — — — — — — — — Balance at June 30 $ 569 $ 6,428 $ 69 $ 323 $ 5,842 $ 2,051 $ — $ 186 $ 15,468 Six months ended June 30, 2014 (Dollars in thousands) Construction Commercial Other Commercial Residential Revolving Construction Consumer Total Balance at January 1 $ 1,320 $ 29,906 $ 1,354 $ 5,275 $ 11,802 $ 2,959 $ 682 $ 222 $ 53,520 Provision 3,278 (4,571 ) (947 ) (2,065 ) (4,476 ) (2,397 ) (682 ) 58 (11,802 ) Charge-offs (795 ) (8,020 ) — (2,835 ) (233 ) (481 ) — (23 ) (12,387 ) Recoveries — — — — — — — — — Balance at June 30 $ 3,803 $ 17,315 $ 407 $ 375 $ 7,093 $ 81 $ — $ 257 $ 29,331 The following tables provide information on non-PCI impaired loans and leases, exclusive of loans and leases evaluated collectively as a homogenous group, as of June 30, 2015 and December 31, 2014 including interest income recognized in the period during which the loans and leases were considered impaired. June 30, 2015 (Dollars in thousands) With a recorded allowance With no recorded allowance Total Unpaid Related allowance recorded Non-PCI impaired loans and leases: Construction and land development - commercial $ 2,620 $ 472 $ 3,092 $ 8,514 $ 445 Commercial mortgage 53,733 29,822 83,555 89,251 7,744 Other commercial real estate 101 300 401 848 101 Commercial and industrial 9,162 3,254 12,416 15,816 1,771 Lease financing 1,177 271 1,448 1,448 146 Other 1,732 — 1,732 1,732 17 Residential mortgage 8,760 7,664 16,424 17,118 1,623 Revolving mortgage 1,458 2,503 3,961 5,403 168 Construction and land development - noncommercial — 860 860 860 — Consumer 994 123 1,117 1,194 577 Total non-PCI impaired loans and leases $ 79,737 $ 45,269 $ 125,006 $ 142,184 $ 12,592 December 31, 2014 (Dollars in thousands) With a With no Total Unpaid Related Non-PCI impaired loans and leases: Construction and land development - commercial $ 996 $ 624 $ 1,620 $ 6,945 $ 92 Commercial mortgage 57,324 25,479 82,803 87,702 8,610 Other commercial real estate 112 472 584 913 112 Commercial and industrial 10,319 721 11,040 12,197 1,743 Lease financing 319 304 623 623 150 Other 2,000 — 2,000 2,000 1,972 Residential mortgage 10,198 4,715 14,913 15,746 1,360 Revolving mortgage 3,675 — 3,675 4,933 1,052 Construction and land development - noncommercial 1,077 263 1,340 1,340 71 Consumer 987 8 995 1,067 555 Total non-PCI impaired loans and leases $ 87,007 $ 32,586 $ 119,593 $ 133,466 $ 15,717 The following tables show the average non-PCI impaired loan balance and the interest income recognized by loan class for the three and six months ended June 30, 2015 and June 30, 2014 : Three months ended June 30, 2015 Three months ended June 30, 2014 (Dollars in thousands) Average Interest income recognized Average Interest income recognized Non-PCI impaired loans and leases: Construction and land development - commercial $ 3,134 $ 35 $ 2,592 $ 28 Commercial mortgage 86,253 840 87,687 799 Other commercial real estate 403 — 1,981 7 Commercial and industrial 14,088 146 11,208 113 Lease financing 1,463 16 384 4 Other 1,835 — 48 1 Residential mortgage 16,819 135 15,592 107 Revolving mortgage 4,015 23 3,779 29 Construction and land development - noncommercial 779 9 2,061 26 Consumer 1,154 20 986 17 Total non-PCI impaired loans and leases $ 129,943 $ 1,224 $ 126,318 $ 1,131 Six months ended June 30, 2015 Six months ended June 30, 2014 (Dollars in thousands) Average balance Interest income recognized Average Interest income recognized Non-PCI impaired loans and leases: Construction and land development - commercial $ 3,093 $ 70 $ 1,413 $ 31 Commercial mortgage 83,115 1,602 84,359 1,716 Other commercial real estate 477 1 2,731 60 Commercial and industrial 12,220 249 15,690 353 Lease financing 1,527 34 732 21 Other 1,913 — 24 1 Residential mortgage 16,092 260 15,824 284 Revolving mortgage 3,501 39 4,262 76 Construction and land development - noncommercial 719 16 1,946 50 Consumer 1,088 39 2,058 51 Total non-PCI impaired loans and leases $ 123,745 $ 2,310 $ 129,039 $ 2,643 The following tables present the activity in the ALLL for non-PCI loan and lease losses by loan class for the three months ended June 30, 2015 and June 30, 2014 : Three months ended June 30, 2015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April 1 $ 13,108 $ 82,038 $ 1,031 $ 36,954 $ 4,293 $ 2,981 $ 11,328 $ 17,529 $ 1,056 $ 17,616 $ 187,934 Provision 88 (1,878 ) (227 ) 4,547 408 (1,824 ) 1,162 31 74 6,613 8,994 Charge-offs (221 ) (47 ) (9 ) (2,318 ) (6 ) — (90 ) (616 ) — (2,743 ) (6,050 ) Recoveries 104 323 9 209 11 31 305 346 3 630 1,971 Balance at June 30 $ 13,079 $ 80,436 $ 804 $ 39,392 $ 4,706 $ 1,188 $ 12,705 $ 17,290 $ 1,133 $ 22,116 $ 192,849 Three months ended June 30, 2014 Construction and land development - commercial Commercial mortgage Other commercial real estate Commercial and industrial Lease financing Other Residential mortgage Revolving mortgage Construction and land development - non- commercial Consumer Total Balance at April 1 $ 12,246 $ 94,217 $ 945 $ 24,021 $ 4,183 $ 454 $ 10,944 $ 16,408 $ 1,249 $ 13,282 $ 177,949 Provision (1,135 ) (1,961 ) (155 ) 3,033 176 163 (1,557 ) 1,252 (323 ) 2,737 2,230 Charge-offs — (272 ) — (531 ) (14 ) (5 ) (234 ) (1,064 ) (23 ) (2,628 ) (4,771 ) Recoveries 5 145 16 386 20 — 148 201 2 584 1,507 Balance at June 30 $ 11,116 $ 92,129 $ 806 $ 26,909 $ 4,365 $ 612 $ 9,301 $ 16,797 $ 905 $ 13,975 $ 176,915 Six months ended June 30, 2015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1,191 (5,557 ) 231 12,093 419 (2,042 ) 1,975 (431 ) 192 9,579 17,650 Charge-offs (239 ) (280 ) (178 ) (4,031 ) (21 ) — (374 ) (1,409 ) (22 ) (5,526 ) (12,080 ) Recoveries 166 1,084 19 603 22 46 443 480 71 1,508 4,442 Balance at June 30 $ 13,079 $ 80,436 $ 804 $ 39,392 $ 4,706 $ 1,188 $ 12,705 $ 17,290 $ 1,133 $ 22,116 $ 192,849 Six months ended June 30, 2014 Construction and land development - commercial Commercial mortgage Other commercial real estate Commercial and industrial Lease financing Other Residential mortgage Revolving mortgage Construction and land development - non- commercial Consumer Total Balance at January 1 $ 10,335 $ 100,257 $ 1,009 $ 22,362 $ 4,749 $ 190 $ 10,511 $ 16,239 $ 681 $ 13,541 $ 179,874 Provision 750 (8,940 ) (229 ) 5,009 (348 ) 435 (948 ) 2,605 254 4,012 2,600 Charge-offs — (440 ) — (1,027 ) (72 ) (13 ) (418 ) (2,324 ) (94 ) (4,805 ) (9,193 ) Recoveries 31 1,252 26 565 36 — 156 277 64 1,227 3,634 Balance at June 30 $ 11,116 $ 92,129 $ 806 $ 26,909 $ 4,365 $ 612 $ 9,301 $ 16,797 $ 905 $ 13,975 $ 176,915</t>
  </si>
  <si>
    <t>Allocation of Allowance for Loan and Lease Losses</t>
  </si>
  <si>
    <t>The following tables show the ending balances of PCI loans and leases and related allowance by class of loans as of June 30, 2015 and December 31, 2014 : June 30, 2015 (Dollars in thousands) Construction Commercial Other Commercial Residential Revolving Construction Consumer Total ALLL for loans and leases acquired with deteriorated credit quality $ 569 $ 6,428 $ 69 $ 323 $ 5,842 $ 2,051 $ — $ 186 $ 15,468 Loans and leases acquired with deteriorated credit quality 48,208 611,505 14,353 20,382 358,307 64,340 345 5,799 1,123,239 December 31, 2014 (Dollars in thousands) Construction Commercial Other Commercial Residential Revolving Construction Consumer Total ALLL for loans and leases acquired with deteriorated credit quality $ 150 $ 10,135 $ 75 $ 1,240 $ 5,820 $ 3,999 $ 183 $ 27 $ 21,629 Loans and leases acquired with deteriorated credit quality 78,079 577,518 40,193 27,254 382,340 74,109 912 6,093 1,186,498 The following tables present the allowance for non-PCI loan losses and the recorded investment in loans, by loan class, based on impairment method as of June 30, 2015 and December 31, 2014 : June 30, 2015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445 $ 7,744 $ 101 $ 1,771 $ 146 $ 17 $ 1,623 $ 168 $ — $ 577 $ 12,592 ALLL for loans and leases collectively evaluated for impairment 12,634 72,692 703 37,621 4,560 1,171 11,082 17,122 1,133 21,539 180,257 Total allowance for loan and lease losses $ 13,079 $ 80,436 $ 804 $ 39,392 $ 4,706 $ 1,188 $ 12,705 $ 17,290 $ 1,133 $ 22,116 $ 192,849 Loans and leases: Loans and leases individually evaluated for impairment $ 3,092 $ 83,555 $ 401 $ 12,416 $ 1,448 $ 1,732 $ 16,424 $ 3,961 $ 860 $ 1,117 $ 125,006 Loans and leases collectively evaluated for impairment 544,059 7,778,035 287,813 2,187,175 642,060 336,657 2,580,640 2,525,975 226,420 1,163,106 18,271,940 Total loan and leases $ 547,151 $ 7,861,590 $ 288,214 $ 2,199,591 $ 643,508 $ 338,389 $ 2,597,064 $ 2,529,936 $ 227,280 $ 1,164,223 $ 18,396,946 December 31, 2014 (Dollars in thousands) Construction Commercial Other Commercial and industrial Lease Other Residential Revolving Construction Consumer Total Allowance for loan and lease losses: ALLL for loans and leases individually evaluated for impairment $ 92 $ 8,610 $ 112 $ 1,743 $ 150 $ 1,972 $ 1,360 $ 1,052 $ 71 $ 555 $ 15,717 ALLL for loans and leases collectively evaluated for impairment 11,869 76,579 620 28,984 4,136 1,212 9,301 17,598 821 16,000 167,120 Total allowance for loan and lease losses $ 11,961 $ 85,189 $ 732 $ 30,727 $ 4,286 $ 3,184 $ 10,661 $ 18,650 $ 892 $ 16,555 $ 182,837 Loans and leases: Loans and leases individually evaluated for impairment $ 1,620 $ 82,803 $ 584 $ 11,040 $ 623 $ 2,000 $ 14,913 $ 3,675 $ 1,340 $ 995 $ 119,593 Loans and leases collectively evaluated for impairment 491,513 7,470,145 244,291 1,977,894 571,293 351,833 2,478,145 2,558,125 203,676 1,116,459 17,463,374 Total loan and leases $ 493,133 $ 7,552,948 $ 244,875 $ 1,988,934 $ 571,916 $ 353,833 $ 2,493,058 $ 2,561,800 $ 205,016 $ 1,117,454 $ 17,582,967</t>
  </si>
  <si>
    <t>Troubled Debt Restructurings on Financing Receivables</t>
  </si>
  <si>
    <t xml:space="preserve"> Three months ended June 30, 2015 Three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2 $ 69 — $ — 2 $ 720 1 $ 494 Other — — — — 1 46 — — Total interest only 2 69 — — 3 766 1 494 Loan term extension Construction and land development - commercial — — — — 2 191 — — Commercial mortgage 2 840 — — — — — — Commercial and industrial — — — — 4 2,069 — — Residential mortgage — — — — 6 260 — — Consumer — — — — 1 10 — — Total loan term extension 2 840 — — 13 2,530 — — Below market interest rate Construction and land development - commercial 3 251 — — — — — — Commercial mortgage 6 1,510 — — 3 1,991 5 1,563 Commercial and industrial 4 521 1 142 — — — — Other commercial real estate — — — — 1 365 — — Residential mortgage 15 646 1 15 10 427 — — Consumer 3 40 — — — — — — Total below market interest rate 31 2,968 2 157 14 2,783 5 1,563 Discharged from bankruptcy Commercial and industrial 1 17 — — — — — — Residential mortgage 2 35 — — 1 13 — — Revolving mortgage 7 203 3 60 2 39 — — Consumer 3 45 — — 2 8 — — Total discharged from bankruptcy 13 300 3 60 5 60 — — Total non-PCI restructurings 48 $ 4,177 5 $ 217 35 $ 6,139 6 $ 2,057 Six months ended June 30, 2015 Six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2 $ 69 — $ — 6 $ 2,600 2 $ 708 Commercial and industrial 1 1,872 1 1,872 1 196 — — Lease financing — — — — 2 144 — — Other — — — — 1 46 — — Total interest only 3 1,941 1 1,872 10 2,986 2 708 Loan term extension Construction and land development - commercial 1 212 1 212 2 191 — — Commercial mortgage 5 1,371 — — 5 2,584 — — Commercial and industrial — — — — 4 2,069 — — Lease financing — — — — 2 224 — — Residential mortgage — — — — 11 593 — — Revolving mortgage 1 9 — — — — — — Consumer 1 5 — — 3 44 — — Total loan term extension 8 1,597 1 212 27 5,705 — — Below market interest rate Construction and land development - commercial 5 296 — — 10 363 — — Commercial mortgage 16 5,226 1 498 15 6,591 6 2,011 Commercial and industrial 7 673 1 142 6 143 — — Other commercial real estate — — — — 1 365 — — Residential mortgage 42 1,698 3 58 18 820 1 140 Revolving mortgage 3 63 — — 5 274 — — Construction &amp; land development - noncommercial 2 253 — — 8 1,248 — — Consumer 7 85 — — — — — — Other 1 1,732 — — — — — — Total below market interest rate 83 10,026 5 698 63 9,804 7 2,151 Discharged from bankruptcy Commercial mortgage 1 622 — — 1 983 — — Commercial and industrial 1 17 — — — — — — Residential mortgage 8 434 — — 8 649 2 85 Revolving mortgage 16 632 5 158 7 442 — — Construction &amp; land development - noncommercial — — — — 1 62 — — Consumer 4 48 — — 3 26 — — Total discharged from bankruptcy 30 1,753 5 158 20 2,162 2 85 Total non-PCI restructurings 124 $ 15,317 12 $ 2,940 120 $ 20,657 11 $ 2,944 Three months ended June 30, 2015 Three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Loan term extension Residential mortgage — $ — — $ — 1 $ 53 1 $ 53 Total loan term extension — — — — 1 53 1 53 Below market interest rate Construction and land development - commercial — — — — 1 273 — — Commercial mortgage — — — — 5 1,811 — — Commercial and industrial — — — — 1 23 — — Residential mortgage 1 60 — — 23 2,963 1 23 Total below market interest rate 1 60 — — 30 5,070 1 23 Discharged from bankruptcy Residential mortgage — — — — 26 1,828 2 94 Total discharged from bankruptcy — — — — 26 1,828 2 94 Total PCI restructurings 1 $ 60 — $ — 31 $ 5,123 2 $ 76 Six months ended June 30, 2015 Six months ended June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Interest only period provided Commercial mortgage — $ — — $ — 2 $ — 2 $ 44 Total interest only — — — — 2 — 2 44 Loan term extension Construction and land development - commercial — — — — 1 276 — — Residential mortgage — — — — 1 53 1 53 Total loan term extension — — — — 2 329 1 53 Below market interest rate Construction and land development - commercial — — — — 2 308 — — Commercial mortgage — — — — 9 5,060 1 39 Commercial and industrial — — — — 1 23 — — Residential mortgage 8 545 — — 25 3,066 2 23 Total below market interest rate 8 545 — — 37 8,457 3 62 Discharged from bankruptcy Residential mortgage 1 78 — — 26 1,828 2 94 Total discharged from bankruptcy 1 78 — — 26 1,828 2 94 Total PCI restructurings 9 $ 623 — $ — 67 $ 10,614 8 $ 253 The following table provides a summary of total TDRs by accrual status. June 30, 2015 December 31, 2014 (Dollars in thousands) Accruing Nonaccruing Total Accruing Nonaccruing Total Commercial loans Construction and land development - $ 3,500 $ 633 $ 4,133 $ 2,591 $ 446 $ 3,037 Commercial mortgage 83,059 12,588 95,647 92,184 8,937 101,121 Other commercial real estate 1,898 401 2,299 2,374 449 2,823 Commercial and industrial 8,689 2,970 11,659 9,864 664 10,528 Lease 1,122 325 1,447 258 365 623 Other — — — 34 — 34 Total commercial TDRs 98,268 16,917 115,185 107,305 10,861 118,166 Noncommercial Residential mortgage 23,268 5,663 28,931 22,597 4,655 27,252 Revolving mortgage 2,412 1,361 3,773 3,675 — 3,675 Construction and land development - 860 — 860 1,391 — 1,391 Consumer and other 2,774 54 2,828 995 — 995 Total noncommercial TDRs 29,314 7,078 36,392 28,658 4,655 33,313 Total TDRs $ 127,582 $ 23,995 $ 151,577 $ 135,963 $ 15,516 $ 151,479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The following table shows the accrual status of non-PCI and PCI TDRs. (Dollars in thousands) June 30, 2015 December 31, 2014 Accruing TDRs: PCI $ 41,355 $ 44,647 Non-PCI 86,227 91,316 Total accruing TDRs 127,582 135,963 Nonaccruing TDRs: PCI 1,975 2,225 Non-PCI 22,020 13,291 Total nonaccruing TDRs 23,995 15,516 All TDRs: PCI 43,330 46,872 Non-PCI 108,247 104,607 Total TDRs $ 151,577 $ 151,479</t>
  </si>
  <si>
    <t>Other Real Estate Owned (Tables)</t>
  </si>
  <si>
    <t>Changes in other real estate owned</t>
  </si>
  <si>
    <t>The following table explains changes in other real estate owned during the six months ended June 30, 2015 and June 30, 2014 . (Dollars in thousands) Covered Noncovered Total Balance at December 31, 2013 $ 47,081 $ 36,898 $ 83,979 Additions 16,186 8,894 25,080 Additions acquired in the 1st Financial merger — 11,591 11,591 Sales (18,522 ) (19,150 ) (37,672 ) Writedowns (4,609 ) (3,082 ) (7,691 ) Balance at June 30, 2014 $ 40,136 $ 35,151 $ 75,287 Balance at December 31, 2014 $ 22,982 $ 70,454 $ 93,436 Additions 5,833 24,558 30,391 Sales (12,962 ) (34,324 ) (47,286 ) Writedowns (857 ) (2,436 ) (3,293 ) Transfers (1) (2,106 ) 2,106 — Balance at June 30, 2015 $ 12,890 $ 60,358 $ 73,248 (1) Transfers include OREO balances associated with expired loss share agreements. At June 30, 2015 and December 31, 2014 , BancShares had $17.6 million and $29.0 million , respectively, of foreclosed residential real estate property in OREO. The recorded investment in consumer mortgage loans collateralized by residential real estate property in the process of foreclosure totaled $18.1 million and $24.8 million at June 30, 2015 and December 31, 2014 , respectively.</t>
  </si>
  <si>
    <t>Receivable from FDIC for Loss Share Agreements (Tables)</t>
  </si>
  <si>
    <t>Changes in Receivable From FDIC</t>
  </si>
  <si>
    <t>The following table provides changes in the receivable from the FDIC for the three and six months ended June 30, 2015 and June 30, 2014 . Three months ended June 30 Six months ended June 30 (Dollars in thousands) 2015 2014 2015 2014 Beginning balance $ 21,340 $ 74,784 $ 28,701 $ 93,397 Amortization (1,461 ) (12,922 ) (6,492 ) (30,667 ) Net cash payments to FDIC 5,128 859 10,890 4,350 Post-acquisition adjustments (19,199 ) (12,762 ) (27,291 ) (17,121 ) Ending balance $ 5,808 $ 49,959 $ 5,808 $ 49,959</t>
  </si>
  <si>
    <t>Mortgage Servicing Rights (Tables)</t>
  </si>
  <si>
    <t>Mortgage servicing rights</t>
  </si>
  <si>
    <t>Our portfolio of residential mortgage loans serviced for third parties was $2.00 billion and $1.95 billion as of June 30, 2015 and December 31, 2014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and six months ended June 30 , 2015 and 2014 is presented in the following table: Three months ended June 30 Six months ended June 30 (Dollars in thousands) 2015 2014 2015 2014 Beginning balance $ 16,436 $ — $ 16,688 $ 16 Servicing rights originated 1,927 — 2,589 — Amortization (1,110 ) — (1,962 ) (164 ) Servicing rights acquired in the 1st Financial merger — — — 148 Valuation allowance reversal $ 909 $ — $ 847 $ — Ending balance $ 18,162 $ — $ 18,162 $ —</t>
  </si>
  <si>
    <t>Mortgage servicing rights valuation allowance</t>
  </si>
  <si>
    <t>The following table presents the activity in the servicing asset valuation allowance for the three and six months ended June 30 , 2015 and 2014 : Three months ended June 30 Six months ended June 30 (Dollars in thousands) 2015 2014 2015 2014 Beginning balance $ 912 $ — $ 850 $ — Valuation allowance reversal (909 ) — (847 ) — Ending balance $ 3 $ — $ 3 $ —</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June 30, 2015 and December 31, 2014 were as follows: June 30, 2015 December 31, 2014 Discount rate - conventional fixed loans 7.35 % 7.20 % Discount rate - all loans excluding conventional fixed loans 9.35 % 9.20 % Weighted average constant prepayment rate 13.24 % 14.25 % Weighted average cost to service a loan $ 56.61 $ 56.02</t>
  </si>
  <si>
    <t>Repurchase Agreements (Tables)</t>
  </si>
  <si>
    <t>Schedule of Repurchase Agreements [Table Text Block]</t>
  </si>
  <si>
    <t>The remaining contractual maturity of the securities sold under agreements to repurchase by class of collateral pledged included in short-term borrowings in the Consolidated Balance Sheets as of June 30, 2015 and December 31, 2014 is presented in the following tables. June 30, 2015 Remaining Contractual Maturity of the Agreements (Dollars in thousands) Overnight and continuous Up to 30 Days 30-90 Days Greater than 90 Days Total Repurchase agreements U.S. Treasury $ 710,674 $ — $ — $ 23,092 $ 733,766 Government agency — — — 6,908 6,908 Total borrowings $ 710,674 $ — $ — $ 30,000 $ 740,674 Gross amount of recognized liabilities for repurchase agreements $ 740,674 December 31, 2014 Remaining Contractual Maturity of the Agreements Overnight and continuous Up to 30 Days 30-90 Days Greater than 90 Days Total Repurchase agreements U.S. Treasury $ 162,924 $ — $ — $ 23,086 $ 186,010 Government agency — — — 6,914 6,914 Mortgage-backed securities 131,501 — — — 131,501 Total borrowings $ 294,425 $ — $ — $ 30,000 $ 324,425 Gross amount of recognized liabilities for repurchase agreements $ 324,425</t>
  </si>
  <si>
    <t>Estimated Fair Values (Tables)</t>
  </si>
  <si>
    <t>Estimated Fair Values For Certain Financial Assets And Financial Liabilities</t>
  </si>
  <si>
    <t>For all other financial assets and financial liabilities, the carrying value is a reasonable estimate of the fair value as of June 30, 2015 and December 31, 2014 . The carrying value and fair value for these assets and liabilities are equivalent because they are relatively short term in nature and there is no interest rate or credit risk that would cause the fair value to differ from the carrying value. (Dollars in thousands) June 30, 2015 December 31, 2014 Carrying value Fair value Carrying value Fair value Cash and due from banks $ 514,404 $ 514,404 $ 604,182 $ 604,182 Overnight investments 1,703,341 1,703,341 1,724,919 1,724,919 Investment securities available for sale 7,350,194 7,350,194 7,171,917 7,171,917 Investment securities held to maturity 351 365 518 544 Loans held for sale 85,040 85,040 63,696 63,696 Net loans and leases 19,311,868 18,755,676 18,564,999 18,046,497 Receivable from the FDIC for loss share agreements (1) 5,808 5,808 28,701 18,218 Income earned not collected 66,729 66,729 57,254 57,254 Federal Home Loan Bank stock 27,736 27,736 39,113 39,113 Preferred stock and other acquired financial assets 3,016 3,061 13,689 14,708 Mortgage servicing rights 18,162 20,078 16,688 16,736 Deposits 26,511,896 25,915,474 25,678,577 25,164,683 Short-term borrowings 723,225 723,225 987,184 987,184 Long-term obligations 475,568 493,715 351,320 367,732 Payable to the FDIC for loss share agreements 122,038 128,049 116,535 122,168 Accrued interest payable 5,835 5,835 8,194 8,194 Interest rate swap 3,052 3,052 4,337 4,337 (1) At June 30, 2015 , the carrying value of the FDIC receivable approximates the fair value due to the short term nature of the majority of loss share agreements. At December 31, 2014 , the fair value of the FDIC receivable is estimated based on discounted future cash flows using current discount rates and excludes receivable related to accretable yield to be amortized in prospective periods.</t>
  </si>
  <si>
    <t>Assets And Liabilities Carried At Fair Value On A Recurring Basis</t>
  </si>
  <si>
    <t>For assets and liabilities carried at fair value on a recurring basis, the following table provides fair value information as of June 30, 2015 and December 31, 2014 . June 30, 2015 Fair value measurements using: (Dollars in thousands) Fair value Level 1 inputs Level 2 inputs Level 3 inputs Assets measured at fair value Investment securities available for sale U.S. Treasury $ 2,206,859 $ — $ 2,206,859 $ — Government agency 776,244 — 776,244 — Mortgage-backed securities 4,367,091 — 4,367,091 — Total investment securities available for sale 7,350,194 — 7,350,194 — Loans held for sale 85,040 — 85,040 — Liabilities measured at fair value Interest rate swaps accounted for as cash flow hedges $ 3,052 $ — $ 3,052 $ — December 31, 2014 Fair value measurements using: Fair value Level 1 inputs Level 2 inputs Level 3 inputs Assets measured at fair value Investment securities available for sale U.S. Treasury $ 2,629,670 $ — $ 2,629,670 $ — Government agency 908,817 — 908,817 — Mortgage-backed securities 3,633,304 — 3,633,304 — Municipal securities 126 — 126 — Total investment securities available for sale 7,171,917 — 7,171,917 — Loans held for sale 63,696 — 63,696 — Liabilities measured at fair value Interest rate swaps accounted for as cash flow hedges $ 4,337 $ — $ 4,337 $ —</t>
  </si>
  <si>
    <t>Fair Value Option</t>
  </si>
  <si>
    <t>The following table summarizes the difference between the aggregate fair value and the aggregate unpaid principal balance for residential real estate loans held for sale measured at fair value as of June 30, 2015 and December 31, 2014 . June 30, 2015 (Dollars in thousands) Fair Value Aggregate Unpaid Principal Balance Difference Loans held for sale $ 85,040 $ 84,257 $ 783 December 31, 2014 Fair Value Aggregate Unpaid Principal Balance Difference Loans held for sale $ 63,696 $ 62,996 $ 700 No loans held for sale were 90 or more days past due or on nonaccrual status as of June 30, 2015 or December 31, 2014 . The changes in fair value for residential real estate loans held for sale for which we elected the fair value option are included in the table below for the three and six months ended June 30, 2015 . Three months ended June 30, 2015 Six months ended June 30, 2015 (Dollars in thousands) Gains(Losses) From Fair Value Changes Gains(Losses) From Fair Value Changes Loans held for sale $ (461 ) $ (31 )</t>
  </si>
  <si>
    <t>Assets And Liabilities Carried At Fair Value On A Nonrecurring Basis</t>
  </si>
  <si>
    <t>For financial assets and liabilities carried at fair value on a nonrecurring basis, the following table provides fair value information as of June 30, 2015 and December 31, 2014 . June 30, 2015 Fair value measurements using: (Dollars in thousands) Fair value Level 1 inputs Level 2 inputs Level 3 inputs Impaired loans $ 70,446 $ — $ — $ 70,446 Other real estate not covered under loss share agreements remeasured during current year 22,644 — — 22,644 Other real estate covered under loss share agreements remeasured during current year 3,749 — — 3,749 Mortgage servicing rights 221 — — 221 December 31, 2014 Fair value measurements using: Fair value Level 1 inputs Level 2 inputs Level 3 inputs Impaired loans $ 73,170 $ — $ — $ 73,170 Other real estate not covered under loss share agreements remeasured during current year 40,714 — — 40,714 Other real estate covered under loss share agreements remeasured during current year 17,664 — — 17,664 Mortgage servicing rights 13,562 — — 13,562</t>
  </si>
  <si>
    <t>Employee Benefit Plans (Tables)</t>
  </si>
  <si>
    <t>BancShares Plan</t>
  </si>
  <si>
    <t>Defined Benefit Plan Disclosure [Line Items]</t>
  </si>
  <si>
    <t>Schedule of Net Benefit Costs</t>
  </si>
  <si>
    <t>BancShares Plan For the three and six months ended June 30, 2015 and 2014 , the components of net periodic benefit cost are as follows: Three months ended June 30 Six months ended June 30 (Dollars in thousands) 2015 2014 2015 2014 Service cost $ 3,603 $ 2,785 $ 7,203 $ 6,166 Interest cost 6,750 6,251 13,498 12,807 Expected return on assets (8,299 ) (8,340 ) (16,594 ) (16,152 ) Amortization of prior service cost 52 52 105 105 Amortization of net actuarial loss 2,835 1,546 5,668 3,092 Net periodic benefit cost $ 4,941 $ 2,294 $ 9,880 $ 6,018</t>
  </si>
  <si>
    <t>Bancorporation Plan</t>
  </si>
  <si>
    <t>Bancorporation Plan For the three and six months ended June 30, 2015 , the components of net periodic benefit cost are as follows: Three months ended June 30 Six months ended June 30 (Dollars in thousands) 2015 2015 Service cost $ 932 $ 1,865 Interest cost 1,627 3,255 Expected return on assets (2,870 ) (5,739 ) Amortization of prior service cost — — Amortization of net actuarial loss — — Net periodic benefit cost $ (311 ) $ (619 )</t>
  </si>
  <si>
    <t>Derivatives (Tables)</t>
  </si>
  <si>
    <t>Interest Rate Swap</t>
  </si>
  <si>
    <t>Derivative [Line Items]</t>
  </si>
  <si>
    <t>Schedule Of Interest Rate Swaps</t>
  </si>
  <si>
    <t xml:space="preserve"> June 30, 2015 December 31, 2014 (Dollars in thousands) Notional amount Estimated fair value of liability Notional amount Estimated fair value of liability 2011 interest rate swap hedging variable rate exposure on trust preferred securities 2011-2016 $ 93,500 $ 3,052 $ 93,500 $ 4,337</t>
  </si>
  <si>
    <t>Accumulated Other Comprehensive Loss (Tables)</t>
  </si>
  <si>
    <t>Schedule Of Accumulated Other Comprehensive Income (Loss)</t>
  </si>
  <si>
    <t>Accumulated other comprehensive income (loss) included the following as of June 30, 2015 and December 31, 2014 : June 30, 2015 December 31, 2014 (Dollars in thousands) Accumulated other comprehensive income (loss) Deferred tax expense (benefit) Accumulated other comprehensive income (loss), net of tax Accumulated other comprehensive income (loss) Deferred tax expense (benefit) Accumulated other comprehensive income (loss), net of tax Unrealized gains on investment securities available for sale, net $ 4,259 $ 1,655 $ 2,604 $ 8,343 $ 3,245 $ 5,098 Unrealized loss on cash flow hedge (3,052 ) (1,177 ) (1,875 ) (4,337 ) (1,673 ) (2,664 ) Funded status of defined benefit plan (84,923 ) (33,035 ) (51,888 ) (90,696 ) (35,281 ) (55,415 ) Total $ (83,716 ) $ (32,557 ) $ (51,159 ) $ (86,690 ) $ (33,709 ) $ (52,981 ) The following table highlights changes in accumulated other comprehensive income (loss) by component for the three and six months ended June 30, 2015 and June 30, 2014 : Three months ended June 30, 2015 (Dollars in thousands) Unrealized gains (losses) on available for sale securities 1 Gains (losses) on cash flow hedges 1 Defined benefit pension items 1 Total Beginning balance $ 20,551 $ (2,310 ) $ (53,652 ) $ (35,411 ) Other comprehensive (loss) income before reclassifications (17,874 ) 435 — (17,439 ) Amounts reclassified from accumulated other comprehensive income (loss) (73 ) — 1,764 1,691 Net current period other comprehensive (loss) income (17,947 ) 435 1,764 (15,748 ) Ending balance $ 2,604 $ (1,875 ) $ (51,888 ) $ (51,159 ) Three months ended June 30, 2014 Unrealized gains (losses) on available for sale securities 1 Gains (losses) on cash flow hedges 1 Defined benefit pension items 1 Total Beginning balance $ (2,835 ) $ (3,993 ) $ (9,766 ) $ (16,594 ) Other comprehensive income before reclassifications 19,325 350 — 19,675 Amounts reclassified from accumulated other comprehensive income (loss) — — 976 976 Net current period other comprehensive income 19,325 350 976 20,651 Ending balance $ 16,490 $ (3,643 ) $ (8,790 ) $ 4,057 Six months ended June 30, 2015 Unrealized gains (losses) on available for sale securities 1 Gains (losses) on cash flow hedges 1 Defined benefit pension items 1 Total Beginning balance $ 5,098 $ (2,664 ) $ (55,415 ) $ (52,981 ) Other comprehensive income before reclassifications 728 789 — 1,517 Amounts reclassified from accumulated other comprehensive income (loss) (3,222 ) — 3,527 305 Net current period other comprehensive (loss) income (2,494 ) 789 3,527 1,822 Ending balance $ 2,604 $ (1,875 ) $ (51,888 ) $ (51,159 ) Six months ended June 30, 2014 Unrealized gains (losses) on available for sale securities 1 Gains (losses) on cash flow hedges 1 Defined benefit pension items 1 Total Beginning balance $ (10,091 ) $ (4,434 ) $ (10,743 ) $ (25,268 ) Other comprehensive income before reclassifications 26,581 791 — 27,372 Amounts reclassified from accumulated other comprehensive income (loss) — — 1,953 1,953 Net current period other comprehensive income 26,581 791 1,953 29,325 Ending balance $ 16,490 $ (3,643 ) $ (8,790 ) $ 4,057 1 All amounts are net of tax.</t>
  </si>
  <si>
    <t>Reclassification out of Accumulated Other Comprehensive Income</t>
  </si>
  <si>
    <t>(Dollars in thousands) Three months ended June 30, 2015 Details about accumulated other comprehensive income (loss) Amount reclassified from accumulated other comprehensive income (loss) 1 Affected line item in the statement where net income is presented Unrealized gains and losses on available for sale securities $ 147 Securities gains (74 ) Income taxes $ 73 Net income Amortization of defined benefit pension items Prior service costs $ (52 ) Employee benefits Actuarial losses (2,835 ) Employee benefits (2,887 ) Employee benefits 1,123 Income taxes $ (1,764 ) Net income Total reclassifications for the period $ (1,691 ) Three months ended June 30, 2014 Details about accumulated other comprehensive income (loss) Amount reclassified from accumulated other comprehensive income (loss) 1 Affected line item in the statement where net income is presented Amortization of defined benefit pension items Prior service costs $ (52 ) Employee benefits Actuarial losses (1,546 ) Employee benefits (1,598 ) Employee benefits 622 Income taxes $ (976 ) Net income Total reclassifications for the period $ (976 ) Six months ended June 30, 2015 Details about accumulated other comprehensive income (loss) Amount reclassified from accumulated other comprehensive income (loss) 1 Affected line item in the statement where net income is presented Unrealized gains and losses on available for sale securities $ 5,273 Securities gains (2,051 ) Income taxes $ 3,222 Net income Amortization of defined benefit pension items Prior service costs $ (105 ) Employee benefits Actuarial losses (5,668 ) Employee benefits (5,773 ) Employee benefits 2,246 Income taxes $ (3,527 ) Net income Total reclassifications for the period $ (305 ) Six months ended June 30, 2014 Details about accumulated other comprehensive icnome (loss) Amount reclassified from accumulated other comprehensive income (loss) 1 Affected line item in the statement where net income is presented Amortization of defined benefit pension items Prior service costs $ (105 ) Employee benefits Actuarial losses (3,092 ) Employee benefits (3,197 ) Employee benefits 1,244 Income taxes $ (1,953 ) Net income Total reclassifications for the period $ (1,953 ) 1 Amounts in parentheses indicate debits to profit/loss.</t>
  </si>
  <si>
    <t>Accounting Policies and Basis of Presentation Accounting Policies and Basis of Presentation (Recently Adopted Accounting Standards) (Details) - USD ($) $ in Thousands</t>
  </si>
  <si>
    <t>12 Months Ended</t>
  </si>
  <si>
    <t>Dec. 31, 2012</t>
  </si>
  <si>
    <t>New Accounting Pronouncements or Change in Accounting Principle [Line Items]</t>
  </si>
  <si>
    <t>Prior Period Reclassification Adjustment</t>
  </si>
  <si>
    <t>Qualified Affordable Housing Project Investments</t>
  </si>
  <si>
    <t>New Accounting Pronouncement or Change in Accounting Principle, Effect of Adoption, Quantification</t>
  </si>
  <si>
    <t>Business Combinations (Details) - USD ($)</t>
  </si>
  <si>
    <t>Feb. 14, 2015</t>
  </si>
  <si>
    <t>Oct. 02, 2014</t>
  </si>
  <si>
    <t>Feb. 13, 2015</t>
  </si>
  <si>
    <t>Oct. 01, 2014</t>
  </si>
  <si>
    <t>Jan. 01, 2014</t>
  </si>
  <si>
    <t>Business Acquisition [Line Items]</t>
  </si>
  <si>
    <t>Certain Loans Acquired in Transfer Accounted for as Debt Securities, Acquired During Period, at Acquisition, at Fair Value</t>
  </si>
  <si>
    <t>Bancorporation</t>
  </si>
  <si>
    <t>BancShares number of shares owned in Bancorporation</t>
  </si>
  <si>
    <t>Fair value of Bancorporation shares owned by BancShares</t>
  </si>
  <si>
    <t>Loans</t>
  </si>
  <si>
    <t>Intangible asset</t>
  </si>
  <si>
    <t>Total assets acquired</t>
  </si>
  <si>
    <t>Total liabilities assumed</t>
  </si>
  <si>
    <t>Cash paid to shareholders</t>
  </si>
  <si>
    <t>Cash and overnight investments</t>
  </si>
  <si>
    <t>Goodwill acquired</t>
  </si>
  <si>
    <t>Pro forma revenue</t>
  </si>
  <si>
    <t>Pro forma net income</t>
  </si>
  <si>
    <t>Capitol City Bank and Trust</t>
  </si>
  <si>
    <t>Cash and cash equivalents</t>
  </si>
  <si>
    <t>Business Combination Bargain Purchase Gain Adjustment</t>
  </si>
  <si>
    <t>Fair value of net assets (liabilities) assumed</t>
  </si>
  <si>
    <t>Cash received from FDIC</t>
  </si>
  <si>
    <t>Bargain Purchase After Tax Gain</t>
  </si>
  <si>
    <t>Revenue generated</t>
  </si>
  <si>
    <t>Class A Common Stock | Bancorporation</t>
  </si>
  <si>
    <t>Right to receive number of shares conversion</t>
  </si>
  <si>
    <t>Value of shares of BancShares common stock issued to Bancorporation</t>
  </si>
  <si>
    <t>Class B Common Stock | Bancorporation</t>
  </si>
  <si>
    <t>Shares and Cash | Bancorporation</t>
  </si>
  <si>
    <t>Right to receive cash per share</t>
  </si>
  <si>
    <t>Shares and Cash | Class A Common Stock | Bancorporation</t>
  </si>
  <si>
    <t>Shares Only | Class A Common Stock | Bancorporation</t>
  </si>
  <si>
    <t>Shares Only | Class B Common Stock | Bancorporation</t>
  </si>
  <si>
    <t>Business Combinations (Loans Acquired) (Details) - USD ($) $ in Thousands</t>
  </si>
  <si>
    <t>Investments (Aggregate Values and Unrealized Gains and Losses) (Details) - USD ($) $ in Thousands</t>
  </si>
  <si>
    <t>Cost</t>
  </si>
  <si>
    <t>Gross Unrealized Gains</t>
  </si>
  <si>
    <t>Gross Unrealized Losses</t>
  </si>
  <si>
    <t>Fair Value</t>
  </si>
  <si>
    <t>U. S. Treasury</t>
  </si>
  <si>
    <t>Government Agency</t>
  </si>
  <si>
    <t>Mortgage Backed Securities, Other [Member]</t>
  </si>
  <si>
    <t>Held To Maturity Securities Accumulated Unrecognized Holding Gain</t>
  </si>
  <si>
    <t>Held To Maturity Securities Accumulated Unrecognized Holding Loss</t>
  </si>
  <si>
    <t>State, County and Municipal</t>
  </si>
  <si>
    <t>Investments (Maturity Information) (Details) - Investments [Domain]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one year or less, fair value</t>
  </si>
  <si>
    <t>Maturing in one through five years, fair value</t>
  </si>
  <si>
    <t>Investments (Unrealized Losses) (Details) - USD ($) $ in Thousand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Investments (Narrative) (Details)</t>
  </si>
  <si>
    <t>Jun. 30, 2015USD ($)investments</t>
  </si>
  <si>
    <t>Jun. 30, 2014USD ($)</t>
  </si>
  <si>
    <t>Dec. 31, 2014USD ($)</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 | investments</t>
  </si>
  <si>
    <t>Investment value deemed to be OTTI</t>
  </si>
  <si>
    <t>Investment securities, aggregate carrying value, pledged as collateral</t>
  </si>
  <si>
    <t>Investments (Securities Gains (Losses)) (Details) - USD ($) $ in Thousands</t>
  </si>
  <si>
    <t>Gross gains on sales of investment securities available for sale</t>
  </si>
  <si>
    <t>Gross losses on sales of investment securities available for sale</t>
  </si>
  <si>
    <t>Total securities gains (losses)</t>
  </si>
  <si>
    <t>Loans and Leases (Narrative) (Details) - Internal Credit Assessment [Domain] - Class of Financing Receivable [Domain] - USD ($) $ in Thousands</t>
  </si>
  <si>
    <t>Dec. 31, 2013</t>
  </si>
  <si>
    <t>Financing Receivable, Recorded Investment [Line Items]</t>
  </si>
  <si>
    <t>PCI loans</t>
  </si>
  <si>
    <t>Noncovered loans pledged to secure debt obligations</t>
  </si>
  <si>
    <t>Threshold period past due for write-off of Business credit card loans (days)</t>
  </si>
  <si>
    <t>120 days</t>
  </si>
  <si>
    <t>Federal Home Loan Bank, Advances, General Debt Obligations, Disclosures, Collateral Pledged</t>
  </si>
  <si>
    <t>Advances from Federal Home Loan Banks</t>
  </si>
  <si>
    <t>Federal Home Loan Bank Advances, Current Borrowing Capacity</t>
  </si>
  <si>
    <t>Loans and Leases Receivable, Gross, Carrying Amount, Covered</t>
  </si>
  <si>
    <t>PCI Loans</t>
  </si>
  <si>
    <t>Nonaccruing</t>
  </si>
  <si>
    <t>Certain Loans Acquired in Transfer Not Accounted for as Debt Securities, Purchase Discount Remaining</t>
  </si>
  <si>
    <t>Sun American Bank</t>
  </si>
  <si>
    <t>First Regional Bank</t>
  </si>
  <si>
    <t>Williamsburg First National Bank</t>
  </si>
  <si>
    <t>Loans and Leases (Loans and Leases Outstanding) (Details) - USD ($) $ in Thousands</t>
  </si>
  <si>
    <t>Non-PCI loans</t>
  </si>
  <si>
    <t>Total loans and leases</t>
  </si>
  <si>
    <t>Commercial</t>
  </si>
  <si>
    <t>Commercial | Construction and land development</t>
  </si>
  <si>
    <t>Commercial | Mortgage</t>
  </si>
  <si>
    <t>Commercial | Other commercial real estate</t>
  </si>
  <si>
    <t>Commercial | Commercial and industrial</t>
  </si>
  <si>
    <t>Commercial | Lease financing</t>
  </si>
  <si>
    <t>Commercial | Other</t>
  </si>
  <si>
    <t>Noncommerical</t>
  </si>
  <si>
    <t>Noncommerical | Construction and land development</t>
  </si>
  <si>
    <t>Noncommerical | Mortgage</t>
  </si>
  <si>
    <t>Noncommerical | Revolving mortgage</t>
  </si>
  <si>
    <t>Noncommerical | Consumer</t>
  </si>
  <si>
    <t>Loans and Leases (Loans Acquired By Loan Class) (Details) - USD ($) $ in Thousands</t>
  </si>
  <si>
    <t>Accounts, Notes, Loans and Financing Receivable [Line Items]</t>
  </si>
  <si>
    <t>Loans and Leases (Composition of the Loans and Leases Outstanding By Credit Quality Indicator) (Details) - USD ($) $ in Thousand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Non-PCI Loans</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ical</t>
  </si>
  <si>
    <t>Non-PCI Loans | Noncommerical | Mortgage</t>
  </si>
  <si>
    <t>Non-PCI Loans | Noncommerical | Construction and land development</t>
  </si>
  <si>
    <t>Non-PCI Loans | Noncommerical | Revolving mortgage</t>
  </si>
  <si>
    <t>Non-PCI Loans | Noncommerical | Consumer</t>
  </si>
  <si>
    <t>PCI Loans | Noncommerical</t>
  </si>
  <si>
    <t>PCI Loans | Noncommerical | Mortgage</t>
  </si>
  <si>
    <t>PCI Loans | Noncommerical | Construction and land development</t>
  </si>
  <si>
    <t>PCI Loans | Noncommerical | Revolving mortgage</t>
  </si>
  <si>
    <t>PCI Loans | Noncommerical | Consumer</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ical</t>
  </si>
  <si>
    <t>90 Days or greater | Non-PCI Loans | Noncommerical | Mortgage</t>
  </si>
  <si>
    <t>90 Days or greater | Non-PCI Loans | Noncommerical | Construction and land development</t>
  </si>
  <si>
    <t>90 Days or greater | Non-PCI Loans | Noncommerical | Revolving mortgage</t>
  </si>
  <si>
    <t>90 Days or greater | Non-PCI Loans | Noncommerical | Consumer</t>
  </si>
  <si>
    <t>90 Days or greater | PCI Loans | Noncommerical</t>
  </si>
  <si>
    <t>90 Days or greater | PCI Loans | Noncommerical | Mortgage</t>
  </si>
  <si>
    <t>90 Days or greater | PCI Loans | Noncommerical | Construction and land development</t>
  </si>
  <si>
    <t>90 Days or greater | PCI Loans | Noncommerical | Revolving mortgage</t>
  </si>
  <si>
    <t>90 Days or greater | PCI Loans | Noncommerical | Consumer</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ical</t>
  </si>
  <si>
    <t>60 to 89 Days past due | Non-PCI Loans | Noncommerical | Mortgage</t>
  </si>
  <si>
    <t>60 to 89 Days past due | Non-PCI Loans | Noncommerical | Construction and land development</t>
  </si>
  <si>
    <t>60 to 89 Days past due | Non-PCI Loans | Noncommerical | Revolving mortgage</t>
  </si>
  <si>
    <t>60 to 89 Days past due | Non-PCI Loans | Noncommerical | Consumer</t>
  </si>
  <si>
    <t>60 to 89 Days past due | PCI Loans | Noncommerical</t>
  </si>
  <si>
    <t>60 to 89 Days past due | PCI Loans | Noncommerical | Mortgage</t>
  </si>
  <si>
    <t>60 to 89 Days past due | PCI Loans | Noncommerical | Construction and land development</t>
  </si>
  <si>
    <t>60 to 89 Days past due | PCI Loans | Noncommerical | Revolving mortgage</t>
  </si>
  <si>
    <t>60 to 89 Days past due | PCI Loans | Noncommerical | Consumer</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ical</t>
  </si>
  <si>
    <t>30 to 59 Days past due | Non-PCI Loans | Noncommerical | Mortgage</t>
  </si>
  <si>
    <t>30 to 59 Days past due | Non-PCI Loans | Noncommerical | Construction and land development</t>
  </si>
  <si>
    <t>30 to 59 Days past due | Non-PCI Loans | Noncommerical | Revolving mortgage</t>
  </si>
  <si>
    <t>30 to 59 Days past due | Non-PCI Loans | Noncommerical | Consumer</t>
  </si>
  <si>
    <t>30 to 59 Days past due | PCI Loans | Noncommerical</t>
  </si>
  <si>
    <t>30 to 59 Days past due | PCI Loans | Noncommerical | Mortgage</t>
  </si>
  <si>
    <t>30 to 59 Days past due | PCI Loans | Noncommerical | Construction and land development</t>
  </si>
  <si>
    <t>30 to 59 Days past due | PCI Loans | Noncommerical | Revolving mortgage</t>
  </si>
  <si>
    <t>30 to 59 Days past due | PCI Loans | Noncommerical | Consumer</t>
  </si>
  <si>
    <t>Loans and Leases (Aging Of The Outstanding Loans and Leases By Class Excluding Loans Impaired At Acquisition Date)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ical | Other</t>
  </si>
  <si>
    <t>Loans and Leases (Changes In Carrying Value Of Acquired Impaired Loans) (Details) - USD ($) $ in Thousands</t>
  </si>
  <si>
    <t>Impaired Financing Receivable, Unpaid Principal Balance</t>
  </si>
  <si>
    <t>Carrying Value of Acquired Impaired Loans [Roll Forward]</t>
  </si>
  <si>
    <t>Beginning balance</t>
  </si>
  <si>
    <t>Certain Loans Acquired in Transfer Accounted for as Debt Securities, Accretable Yield, Accretion</t>
  </si>
  <si>
    <t>Reductions for repayments, foreclosures and changes in carrying value, net of accretion</t>
  </si>
  <si>
    <t>Ending balance</t>
  </si>
  <si>
    <t>Loans on the Cost Recovery Method</t>
  </si>
  <si>
    <t>Loans on cost recovery method</t>
  </si>
  <si>
    <t>Construction and land development | Commercial</t>
  </si>
  <si>
    <t>Construction and land development | Noncommerical</t>
  </si>
  <si>
    <t>Mortgage | Commercial</t>
  </si>
  <si>
    <t>Mortgage | Noncommerical</t>
  </si>
  <si>
    <t>Other commercial real estate | Commercial</t>
  </si>
  <si>
    <t>Commercial and industrial | Commercial</t>
  </si>
  <si>
    <t>Consumer | Noncommerical</t>
  </si>
  <si>
    <t>Capitol City Bank and Trust | Commercial</t>
  </si>
  <si>
    <t>Capitol City Bank and Trust | Noncommerical</t>
  </si>
  <si>
    <t>Capitol City Bank and Trust | Construction and land development | Commercial</t>
  </si>
  <si>
    <t>Capitol City Bank and Trust | Mortgage | Commercial</t>
  </si>
  <si>
    <t>Capitol City Bank and Trust | Mortgage | Noncommerical</t>
  </si>
  <si>
    <t>Capitol City Bank and Trust | Other commercial real estate | Commercial</t>
  </si>
  <si>
    <t>Capitol City Bank and Trust | Commercial and industrial | Commercial</t>
  </si>
  <si>
    <t>Capitol City Bank and Trust | Consumer | Noncommerical</t>
  </si>
  <si>
    <t>Loans and Leases (Changes In Carrying Amount Of Accretable Yield) (Details) - USD ($) $ in Thousands</t>
  </si>
  <si>
    <t>Certain Loans Acquired in Transfer Accounted for as Debt Securities, Accretable Yield</t>
  </si>
  <si>
    <t>Certain Loans Acquired in Transfer Accounted for as Debt Securities, Accretable Yield, Additions</t>
  </si>
  <si>
    <t>Certain Loans Acquired in Transfer Accounted for as Debt Securities, Accretable Yield, Reclassifications from Nonaccretable Difference</t>
  </si>
  <si>
    <t>Certain Loans Acquired in Transfer Accounted for as Debt Securities, Accretable Yield, Changes in Expected Cash Flows Not Affecting Nonaccretable Difference</t>
  </si>
  <si>
    <t>Loans and Leases Loans and Leases (Schedule of Contractually Required Payments Including Principal and Interest, Expected Cash Flows to be Collected and Fair Values) (Details) - USD ($) $ in Thousands</t>
  </si>
  <si>
    <t>Investments, Debt and Equity Securities [Abstrac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Allowance for Loan and Lease Losses (Summary of Activity In Allowance for Loan and Lease Losses) (Details) - USD ($)</t>
  </si>
  <si>
    <t>Financing Receivable, Allowance for Credit Losses [Line Items]</t>
  </si>
  <si>
    <t>Impaired Loans and Leases, Baseline for Meaurement</t>
  </si>
  <si>
    <t>Allowance for Loans and Leases Evaluated for Impairment [Abstract]</t>
  </si>
  <si>
    <t>Loan and Leases Acquired with Deteriorated Credit Quality [Abstract]</t>
  </si>
  <si>
    <t>Loans and leases acquired with deteriorated credit quality</t>
  </si>
  <si>
    <t>Allowance for loan and lease losse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PCI Loans | Commercial | Construction and land development</t>
  </si>
  <si>
    <t>PCI Loans | Commercial | Mortgage</t>
  </si>
  <si>
    <t>PCI Loans | Commercial | Other commercial real estate</t>
  </si>
  <si>
    <t>PCI Loans | Commercial | Commercial and industrial</t>
  </si>
  <si>
    <t>PCI Loans | Noncommerical | Consumer and Other</t>
  </si>
  <si>
    <t>Allowance for Loan and Lease Losses (Allocation of Allowance for Loan and Lease Losses) (Details) - USD ($) $ in Thousands</t>
  </si>
  <si>
    <t>Unpaid principal balance</t>
  </si>
  <si>
    <t>Loans and Leases Receivable, Net Amount</t>
  </si>
  <si>
    <t>Acquired loans which have adverse change in expected cash flows</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Jun. 30, 2015USD ($)loans</t>
  </si>
  <si>
    <t>Jun. 30, 2014USD ($)loans</t>
  </si>
  <si>
    <t>Financing Receivable, Modifications [Line Items]</t>
  </si>
  <si>
    <t>Financing Receivable, Modifications, Recorded Invest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Noncommerical | Consumer and Other</t>
  </si>
  <si>
    <t>Accruing</t>
  </si>
  <si>
    <t>Accruing | Non-PCI Loans</t>
  </si>
  <si>
    <t>Accruing | PCI Loans</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ical</t>
  </si>
  <si>
    <t>Accruing | Noncommerical | Construction and land development</t>
  </si>
  <si>
    <t>Accruing | Noncommerical | Mortgage</t>
  </si>
  <si>
    <t>Accruing | Noncommerical | Revolving mortgage</t>
  </si>
  <si>
    <t>Accruing | Noncommerical | Consumer and Other</t>
  </si>
  <si>
    <t>Nonaccruing | Non-PCI Loans</t>
  </si>
  <si>
    <t>Nonaccruing | PCI Loans</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ical</t>
  </si>
  <si>
    <t>Nonaccruing | Noncommerical | Construction and land development</t>
  </si>
  <si>
    <t>Nonaccruing | Noncommerical | Mortgage</t>
  </si>
  <si>
    <t>Nonaccruing | Noncommerical | Revolving mortgage</t>
  </si>
  <si>
    <t>Nonaccruing | Noncommerical | Consumer and Other</t>
  </si>
  <si>
    <t>Interest only period provided | Non-PCI Loans</t>
  </si>
  <si>
    <t>Interest only period provided | PCI Loans</t>
  </si>
  <si>
    <t>Interest only period provided | Commercial | Mortgage | Non-PCI Loans</t>
  </si>
  <si>
    <t>Interest only period provided | Commercial | Mortgage | PCI Loans</t>
  </si>
  <si>
    <t>Interest only period provided | Commercial | Commercial and industrial | Non-PCI Loans</t>
  </si>
  <si>
    <t>Interest only period provided | Commercial | Lease financing | Non-PCI Loans</t>
  </si>
  <si>
    <t>Interest only period provided | Commercial | Other | Non-PCI Loans</t>
  </si>
  <si>
    <t>Loan term extension | Non-PCI Loans</t>
  </si>
  <si>
    <t>Loan term extension | PCI Loans</t>
  </si>
  <si>
    <t>Loan term extension | Commercial | Construction and land development | Non-PCI Loans</t>
  </si>
  <si>
    <t>Loan term extension | Commercial | Construction and land development | PCI Loans</t>
  </si>
  <si>
    <t>Loan term extension | Commercial | Mortgage | Non-PCI Loans</t>
  </si>
  <si>
    <t>Loan term extension | Commercial | Commercial and industrial | Non-PCI Loans</t>
  </si>
  <si>
    <t>Loan term extension | Commercial | Lease financing | Non-PCI Loans</t>
  </si>
  <si>
    <t>Loan term extension | Noncommerical | Consumer | Non-PCI Loans</t>
  </si>
  <si>
    <t>Loan term extension | Noncommerical | Mortgage | Non-PCI Loans</t>
  </si>
  <si>
    <t>Loan term extension | Noncommerical | Mortgage | PCI Loans</t>
  </si>
  <si>
    <t>Loan term extension | Noncommerical | Revolving mortgage | Non-PCI Loans</t>
  </si>
  <si>
    <t>Below market interest rate | Non-PCI Loans</t>
  </si>
  <si>
    <t>Below market interest rate | PCI Loans</t>
  </si>
  <si>
    <t>Below market interest rate | Commercial | Construction and land development | Non-PCI Loans</t>
  </si>
  <si>
    <t>Below market interest rate | Commercial | Construction and land development | PCI Loans</t>
  </si>
  <si>
    <t>Below market interest rate | Commercial | Mortgage | Non-PCI Loans</t>
  </si>
  <si>
    <t>Below market interest rate | Commercial | Mortgage | PCI Loans</t>
  </si>
  <si>
    <t>Below market interest rate | Commercial | Other commercial real estate | Non-PCI Loans</t>
  </si>
  <si>
    <t>Below market interest rate | Commercial | Commercial and industrial | Non-PCI Loans</t>
  </si>
  <si>
    <t>Below market interest rate | Commercial | Commercial and industrial | PCI Loans</t>
  </si>
  <si>
    <t>Below market interest rate | Commercial | Other | Non-PCI Loans</t>
  </si>
  <si>
    <t>Below market interest rate | Noncommerical | Construction and land development | Non-PCI Loans</t>
  </si>
  <si>
    <t>Below market interest rate | Noncommerical | Consumer | Non-PCI Loans</t>
  </si>
  <si>
    <t>Below market interest rate | Noncommerical | Mortgage | Non-PCI Loans</t>
  </si>
  <si>
    <t>Below market interest rate | Noncommerical | Mortgage | PCI Loans</t>
  </si>
  <si>
    <t>Below market interest rate | Noncommerical | Revolving mortgage | Non-PCI Loans</t>
  </si>
  <si>
    <t>Discharged from bankruptcy | Non-PCI Loans</t>
  </si>
  <si>
    <t>Discharged from bankruptcy | PCI Loans</t>
  </si>
  <si>
    <t>Discharged from bankruptcy | Commercial | Mortgage | Non-PCI Loans</t>
  </si>
  <si>
    <t>Discharged from bankruptcy | Commercial | Commercial and industrial | Non-PCI Loans</t>
  </si>
  <si>
    <t>Discharged from bankruptcy | Noncommerical | Construction and land development | Non-PCI Loans</t>
  </si>
  <si>
    <t>Discharged from bankruptcy | Noncommerical | Consumer | Non-PCI Loans</t>
  </si>
  <si>
    <t>Discharged from bankruptcy | Noncommerical | Mortgage | Non-PCI Loans</t>
  </si>
  <si>
    <t>Discharged from bankruptcy | Noncommerical | Mortgage | PCI Loans</t>
  </si>
  <si>
    <t>Discharged from bankruptcy | Noncommerical | Revolving mortgage | Non-PCI Loans</t>
  </si>
  <si>
    <t>Allowance for Loan and Lease Losses (Note Restructurings During Period) (Details) $ in Thousands</t>
  </si>
  <si>
    <t>PCI Loans | Loan term extension</t>
  </si>
  <si>
    <t>PCI Loans | Loan term extension | Commercial | Construction and land development</t>
  </si>
  <si>
    <t>PCI Loans | Loan term extension | Noncommerical | Mortgage</t>
  </si>
  <si>
    <t>PCI Loans | Interest only period provided</t>
  </si>
  <si>
    <t>PCI Loans | Interest only period provided | Commercial | Mortgage</t>
  </si>
  <si>
    <t>PCI Loans | Below market interest rate</t>
  </si>
  <si>
    <t>PCI Loans | Below market interest rate | Commercial | Construction and land development</t>
  </si>
  <si>
    <t>PCI Loans | Below market interest rate | Commercial | Mortgage</t>
  </si>
  <si>
    <t>PCI Loans | Below market interest rate | Commercial | Commercial and industrial</t>
  </si>
  <si>
    <t>PCI Loans | Below market interest rate | Noncommerical | Mortgage</t>
  </si>
  <si>
    <t>PCI Loans | Discharged from bankruptcy</t>
  </si>
  <si>
    <t>PCI Loans | Discharged from bankruptcy | Noncommerical | Mortgage</t>
  </si>
  <si>
    <t>Non-PCI Loans | Loan term extension</t>
  </si>
  <si>
    <t>Non-PCI Loans | Loan term extension | Commercial | Construction and land development</t>
  </si>
  <si>
    <t>Non-PCI Loans | Loan term extension | Commercial | Mortgage</t>
  </si>
  <si>
    <t>Non-PCI Loans | Loan term extension | Commercial | Commercial and industrial</t>
  </si>
  <si>
    <t>Non-PCI Loans | Loan term extension | Commercial | Lease financing</t>
  </si>
  <si>
    <t>Non-PCI Loans | Loan term extension | Noncommerical | Mortgage</t>
  </si>
  <si>
    <t>Non-PCI Loans | Loan term extension | Noncommerical | Revolving mortgage</t>
  </si>
  <si>
    <t>Non-PCI Loans | Loan term extension | Noncommerical | Consumer</t>
  </si>
  <si>
    <t>Non-PCI Loans | Interest only period provided</t>
  </si>
  <si>
    <t>Non-PCI Loans | Interest only period provided | Commercial | Mortgage</t>
  </si>
  <si>
    <t>Non-PCI Loans | Interest only period provided | Commercial | Commercial and industrial</t>
  </si>
  <si>
    <t>Non-PCI Loans | Interest only period provided | Commercial | Lease financing</t>
  </si>
  <si>
    <t>Non-PCI Loans | Interest only period provided | Commercial | Other</t>
  </si>
  <si>
    <t>Non-PCI Loans | Below market interest rate</t>
  </si>
  <si>
    <t>Non-PCI Loans | Below market interest rate | Commercial | Construction and land development</t>
  </si>
  <si>
    <t>Non-PCI Loans | Below market interest rate | Commercial | Mortgage</t>
  </si>
  <si>
    <t>Non-PCI Loans | Below market interest rate | Commercial | Other commercial real estate</t>
  </si>
  <si>
    <t>Non-PCI Loans | Below market interest rate | Commercial | Commercial and industrial</t>
  </si>
  <si>
    <t>Non-PCI Loans | Below market interest rate | Commercial | Other</t>
  </si>
  <si>
    <t>Non-PCI Loans | Below market interest rate | Noncommerical | Construction and land development</t>
  </si>
  <si>
    <t>Non-PCI Loans | Below market interest rate | Noncommerical | Mortgage</t>
  </si>
  <si>
    <t>Non-PCI Loans | Below market interest rate | Noncommerical | Revolving mortgage</t>
  </si>
  <si>
    <t>Non-PCI Loans | Below market interest rate | Noncommerical | Consumer</t>
  </si>
  <si>
    <t>Non-PCI Loans | Discharged from bankruptcy</t>
  </si>
  <si>
    <t>Non-PCI Loans | Discharged from bankruptcy | Commercial | Mortgage</t>
  </si>
  <si>
    <t>Non-PCI Loans | Discharged from bankruptcy | Commercial | Commercial and industrial</t>
  </si>
  <si>
    <t>Non-PCI Loans | Discharged from bankruptcy | Noncommerical | Construction and land development</t>
  </si>
  <si>
    <t>Non-PCI Loans | Discharged from bankruptcy | Noncommerical | Mortgage</t>
  </si>
  <si>
    <t>Non-PCI Loans | Discharged from bankruptcy | Noncommerical | Revolving mortgage</t>
  </si>
  <si>
    <t>Non-PCI Loans | Discharged from bankruptcy | Noncommerical | Consumer</t>
  </si>
  <si>
    <t>Other Real Estate Owned (Details) - USD ($) $ in Thousands</t>
  </si>
  <si>
    <t>Real Estate Properties [Line Items]</t>
  </si>
  <si>
    <t>Mortgage Loans in Process of Foreclosure, Amount</t>
  </si>
  <si>
    <t>Covered</t>
  </si>
  <si>
    <t>Additions</t>
  </si>
  <si>
    <t>Sales</t>
  </si>
  <si>
    <t>Writedowns</t>
  </si>
  <si>
    <t>Other Real Estate Covered Transfers</t>
  </si>
  <si>
    <t>Noncovered</t>
  </si>
  <si>
    <t>Other Real Estate Non Covered Transfers</t>
  </si>
  <si>
    <t>Other Real Estate Transfers</t>
  </si>
  <si>
    <t>Mortgage</t>
  </si>
  <si>
    <t>1st Financial</t>
  </si>
  <si>
    <t>Receivable from FDIC for Loss Share Agreements (Changes in Receivable from FDIC) (Details) - USD ($) $ in Thousands</t>
  </si>
  <si>
    <t>Mar. 31, 2015</t>
  </si>
  <si>
    <t>Mar. 31, 2014</t>
  </si>
  <si>
    <t>Receivable From FDIC For Loss Share Agreements [Roll Forward]</t>
  </si>
  <si>
    <t>Accretion of discounts and premiums, net</t>
  </si>
  <si>
    <t>Receipt of payments from FDIC</t>
  </si>
  <si>
    <t>Post-acquisition and other adjustments, net</t>
  </si>
  <si>
    <t>Mortgage Servicing Rights (MSR Carrying Value) ((Details) - USD ($) $ in Thousands</t>
  </si>
  <si>
    <t>Servicing Asset at Amortized Cost [Line Items]</t>
  </si>
  <si>
    <t>Amortization of Mortgage Servicing Rights (MSRs)</t>
  </si>
  <si>
    <t>Servicing Asset at Amortized Cost, Additions</t>
  </si>
  <si>
    <t>Valuation allowance provision</t>
  </si>
  <si>
    <t>Mortgage Servicing Rights (Valuation allowance) (Details) - USD ($) $ in Thousands</t>
  </si>
  <si>
    <t>Valuation Allowance for Impairment of Recognized Servicing Assets [Line Items]</t>
  </si>
  <si>
    <t>Valuation allowance</t>
  </si>
  <si>
    <t>Mortgage Servicing Rights (Economic Assumptions) (Details) - $ / loans</t>
  </si>
  <si>
    <t>Servicing Asset Key Economic Assumptions [Line Items]</t>
  </si>
  <si>
    <t>Servicing Assets and Servicing Liabilities at Fair Value, Assumptions Used to Estimate Fair Value, Prepayment Speed</t>
  </si>
  <si>
    <t>13.24%</t>
  </si>
  <si>
    <t>14.25%</t>
  </si>
  <si>
    <t>Servicing Assets and Servicing Liabilities at Fair Value, Assumptions Used to Estimate Fair Value, Cost to Service Loans</t>
  </si>
  <si>
    <t>Conventional fixed loans</t>
  </si>
  <si>
    <t>Servicing Assets and Servicing Liabilities at Fair Value, Assumptions Used to Estimate Fair Value, Discount Rate</t>
  </si>
  <si>
    <t>7.35%</t>
  </si>
  <si>
    <t>7.20%</t>
  </si>
  <si>
    <t>All loans excluding conventional fixed loans</t>
  </si>
  <si>
    <t>9.35%</t>
  </si>
  <si>
    <t>9.20%</t>
  </si>
  <si>
    <t>Mortgage Servicing Rights (Narrative) (Details) - USD ($) $ in Thousands</t>
  </si>
  <si>
    <t>Residential Mortgage Loans Serviced</t>
  </si>
  <si>
    <t>Contractually Specified Servicing Fees, Late Fees, and Ancillary Fees Earned in Exchange for Servicing Financial Assets</t>
  </si>
  <si>
    <t>Repurchase Agreements (Details) - USD ($) $ in Thousands</t>
  </si>
  <si>
    <t>Assets Sold under Agreements to Repurchase [Line Items]</t>
  </si>
  <si>
    <t>Securities Sold under Agreements to Repurchase, Fair Value of Collateral</t>
  </si>
  <si>
    <t>Securities Sold under Agreements to Repurchase</t>
  </si>
  <si>
    <t>Securities Sold under Agreements to Repurchase, Gross</t>
  </si>
  <si>
    <t>Overnight and continuous</t>
  </si>
  <si>
    <t>Overnight and continuous | Government Agency</t>
  </si>
  <si>
    <t>Overnight and continuous | U. S. Treasury</t>
  </si>
  <si>
    <t>Overnight and continuous | Mortgage Backed Securities, Other [Member]</t>
  </si>
  <si>
    <t>Up to 30 days</t>
  </si>
  <si>
    <t>Up to 30 days | Government Agency</t>
  </si>
  <si>
    <t>Up to 30 days | U. S. Treasury</t>
  </si>
  <si>
    <t>Up to 30 days | Mortgage Backed Securities, Other [Member]</t>
  </si>
  <si>
    <t>30 - 90 days</t>
  </si>
  <si>
    <t>30 - 90 days | Government Agency</t>
  </si>
  <si>
    <t>30 - 90 days | U. S. Treasury</t>
  </si>
  <si>
    <t>30 - 90 days | Mortgage Backed Securities, Other [Member]</t>
  </si>
  <si>
    <t>Greater than 90 days</t>
  </si>
  <si>
    <t>Greater than 90 days | Government Agency</t>
  </si>
  <si>
    <t>Greater than 90 days | U. S. Treasury</t>
  </si>
  <si>
    <t>Greater than 90 days | Mortgage Backed Securities, Other [Member]</t>
  </si>
  <si>
    <t>Estimated Fair Values (Estimated Fair Values For Certain Financial Assets And Financial Liabilities) (Details) - USD ($) $ in Thousands</t>
  </si>
  <si>
    <t>Fair Value, Balance Sheet Grouping, Financial Statement Captions [Line Items]</t>
  </si>
  <si>
    <t>Carrying Value</t>
  </si>
  <si>
    <t>[1]</t>
  </si>
  <si>
    <t>Stock issued by Federal Home Loan Bank</t>
  </si>
  <si>
    <t>Preferred stock and other acquired financial assets</t>
  </si>
  <si>
    <t>Accrued interest payable</t>
  </si>
  <si>
    <t>Interest rate swap</t>
  </si>
  <si>
    <t>(1) At June 30, 2015, the carrying value of the FDIC receivable approximates the fair value due to the short term nature of the majority of loss share agreements. At December 31, 2014, the fair value of the FDIC receivable is estimated based on discounted future cash flows using current discount rates and excludes receivable related to accretable yield to be amortized in prospective periods.</t>
  </si>
  <si>
    <t>Estimated Fair Values (Narrative) (Details) - USD ($) $ in Thousands</t>
  </si>
  <si>
    <t>Fair Value, Assets and Liabilities Measured on Recurring and Nonrecurring Basi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10.00%</t>
  </si>
  <si>
    <t>Maximum</t>
  </si>
  <si>
    <t>14.00%</t>
  </si>
  <si>
    <t>Estimated Fair Values (Assets And Liabilities Carried At Fair Value On A Recurring Basis) (Details) - USD ($) $ in Thousands</t>
  </si>
  <si>
    <t>Fair Value, Measurements, Recurring | Fair Value</t>
  </si>
  <si>
    <t>Interest rate swaps accounted for as cash flow hedges</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 Other [Member] | Fair Value</t>
  </si>
  <si>
    <t>Fair Value, Measurements, Recurring | Mortgage Backed Securities, Other [Member] | Quoted Prices in Active Markets for Identical Assets and Liabilities (Level 1 Inputs)</t>
  </si>
  <si>
    <t>Fair Value, Measurements, Recurring | Mortgage Backed Securities, Other [Member] | Quoted Prices for Similar Assets and Liabilities (Level 2 Inputs)</t>
  </si>
  <si>
    <t>Fair Value, Measurements, Recurring | Mortgage Backed Securities, Other [Member] | Significant Unobservable Inputs (Level 3 Inputs)</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Significant Unobservable Inputs (Level 3 Inputs)</t>
  </si>
  <si>
    <t>Estimated Fair Values (Assets And Liabilities Carried At Fair Value On A Nonrecurring Basis) (Details) - USD ($) $ in Thousands</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Estimated Fair Values (Fair Value Option) (Details) - Loans Held For Sale - USD ($) $ in Thousands</t>
  </si>
  <si>
    <t>Fair Value, Option, Quantitative Disclosures [Line Items]</t>
  </si>
  <si>
    <t>Gains (Losses) From Fair Value Changes</t>
  </si>
  <si>
    <t>Fair Value Of Items For Which Fair Value Option Was Elected Assets</t>
  </si>
  <si>
    <t>Aggregate Unpaid Principal Balance Of Items For Which Fair Value Option Was Elected Assets</t>
  </si>
  <si>
    <t>Fair Value Option Aggregate Difference Assets</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Jun. 30, 2015 - USD ($) $ in Millions</t>
  </si>
  <si>
    <t>Defined Benefit Plan, Contributions by Employer</t>
  </si>
  <si>
    <t>Commitments and Contingencies (Details) - USD ($) $ in Thousands</t>
  </si>
  <si>
    <t>Guarantor Obligations [Line Item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Derivatives (Narrative) (Details) - USD ($) $ in Thousands</t>
  </si>
  <si>
    <t>Fair value of collateral pledged to secure interest rate contracts</t>
  </si>
  <si>
    <t>Incremental interest expense paid to interest rate swap counterparties</t>
  </si>
  <si>
    <t>2011 Interest Rate Swap</t>
  </si>
  <si>
    <t>Notional amount of interest rate derivatives</t>
  </si>
  <si>
    <t>Fixed rate payments, interest rate</t>
  </si>
  <si>
    <t>5.50%</t>
  </si>
  <si>
    <t>Variable rate payment rate</t>
  </si>
  <si>
    <t>1.75%</t>
  </si>
  <si>
    <t>Derivatives (Schedule Of Interest Rate Swaps) (Details) - 2011 Interest Rate Swap - USD ($) $ in Thousands</t>
  </si>
  <si>
    <t>Estimated fair value of liability</t>
  </si>
  <si>
    <t>Derivative, Notional Amount</t>
  </si>
  <si>
    <t>Accumulated Other Comprehensiv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All amounts are net of tax.</t>
  </si>
  <si>
    <t>Accumulated Other Comprehensive Loss (Components of AOCI) (Details) - USD ($) $ in Thousands</t>
  </si>
  <si>
    <t>Accumulated Other Comprehensive Income (Loss) [Line Items]</t>
  </si>
  <si>
    <t>Other comprehensive income before reclassifications</t>
  </si>
  <si>
    <t>Amounts reclassified from accumulated other comprehensive (loss) income</t>
  </si>
  <si>
    <t>Defined Benefit Pension Items</t>
  </si>
  <si>
    <t>Accumulated Other Comprehensive Loss (Reclassifications out of AOCI) (Details) - USD ($) $ in Thousands</t>
  </si>
  <si>
    <t>Reclassification Adjustment out of Accumulated Other Comprehensive Income [Line Items]</t>
  </si>
  <si>
    <t>Amounts reclassified from accumulated other comprehensive income, net of tax</t>
  </si>
  <si>
    <t>Total before taxes</t>
  </si>
  <si>
    <t>Label</t>
  </si>
  <si>
    <t>Element</t>
  </si>
  <si>
    <t>Value</t>
  </si>
  <si>
    <t>Net Income (Loss) Attributable to Parent</t>
  </si>
  <si>
    <t>us-gaap_NetIncomeLoss</t>
  </si>
  <si>
    <t>Provision for Loan and Lease Losses</t>
  </si>
  <si>
    <t>us-gaap_ProvisionForLoanAndLeaseLos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c t="s" s="3" r="B3">
        <v>5</v>
      </c>
    </row>
    <row spans="1:3" r="4">
      <c t="s" s="3" r="A4">
        <v>6</v>
      </c>
      <c t="n" s="4" r="B4">
        <v>798941</v>
      </c>
    </row>
    <row spans="1:3" r="5">
      <c t="s" s="3" r="A5">
        <v>7</v>
      </c>
      <c t="s" s="3" r="B5">
        <v>8</v>
      </c>
    </row>
    <row spans="1:3" r="6">
      <c t="s" s="3" r="A6">
        <v>9</v>
      </c>
      <c t="s" s="3" r="B6">
        <v>10</v>
      </c>
    </row>
    <row spans="1:3" r="7">
      <c t="s" s="3" r="A7">
        <v>11</v>
      </c>
      <c t="s" s="3" r="B7">
        <v>12</v>
      </c>
    </row>
    <row spans="1:3" r="8">
      <c t="s" s="3" r="A8">
        <v>13</v>
      </c>
      <c t="s" s="3" r="B8">
        <v>14</v>
      </c>
    </row>
    <row spans="1:3" r="9">
      <c t="s" s="3" r="A9">
        <v>15</v>
      </c>
      <c t="n" s="4" r="B9">
        <v>2015</v>
      </c>
    </row>
    <row spans="1:3" r="10">
      <c t="s" s="3" r="A10">
        <v>16</v>
      </c>
      <c t="s" s="5" r="B10">
        <v>17</v>
      </c>
    </row>
    <row spans="1:3" r="11">
      <c t="s" s="3" r="A11">
        <v>18</v>
      </c>
      <c t="s" s="3" r="B11">
        <v>19</v>
      </c>
    </row>
    <row spans="1:3" r="12">
      <c t="s" s="3" r="A12">
        <v>20</v>
      </c>
    </row>
    <row spans="1:3" r="13">
      <c t="s" s="3" r="A13">
        <v>21</v>
      </c>
      <c t="n" s="4" r="C13">
        <v>11005220</v>
      </c>
    </row>
    <row spans="1:3" r="14">
      <c t="s" s="3" r="A14">
        <v>22</v>
      </c>
    </row>
    <row spans="1:3" r="15">
      <c t="s" s="3" r="A15">
        <v>21</v>
      </c>
      <c t="n" s="4" r="C15">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6" r="A3">
        <v>190</v>
      </c>
    </row>
    <row spans="1:2" r="4">
      <c t="s" s="3" r="A4">
        <v>189</v>
      </c>
      <c t="s" s="3"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2</v>
      </c>
      <c t="s" s="2" r="B1">
        <v>1</v>
      </c>
    </row>
    <row spans="1:2" r="2">
      <c t="s" s="2" r="B2">
        <v>2</v>
      </c>
    </row>
    <row spans="1:2" r="3">
      <c t="s" s="6" r="A3">
        <v>193</v>
      </c>
    </row>
    <row spans="1:2" r="4">
      <c t="s" s="3" r="A4">
        <v>192</v>
      </c>
      <c t="s" s="3"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6" r="A3">
        <v>196</v>
      </c>
    </row>
    <row spans="1:2" r="4">
      <c t="s" s="3" r="A4">
        <v>195</v>
      </c>
      <c t="s" s="3"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6" r="A3">
        <v>199</v>
      </c>
    </row>
    <row spans="1:2" r="4">
      <c t="s" s="3" r="A4">
        <v>200</v>
      </c>
      <c t="s" s="3"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6" r="A3">
        <v>206</v>
      </c>
    </row>
    <row spans="1:2" r="4">
      <c t="s" s="3" r="A4">
        <v>205</v>
      </c>
      <c t="s" s="3"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8</v>
      </c>
      <c t="s" s="2" r="B1">
        <v>1</v>
      </c>
    </row>
    <row spans="1:2" r="2">
      <c t="s" s="2" r="B2">
        <v>2</v>
      </c>
    </row>
    <row spans="1:2" r="3">
      <c t="s" s="6" r="A3">
        <v>209</v>
      </c>
    </row>
    <row spans="1:2" r="4">
      <c t="s" s="3" r="A4">
        <v>210</v>
      </c>
      <c t="s" s="3"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6" r="A3">
        <v>213</v>
      </c>
    </row>
    <row spans="1:2" r="4">
      <c t="s" s="3" r="A4">
        <v>214</v>
      </c>
      <c t="s" s="3"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6" r="A3">
        <v>217</v>
      </c>
    </row>
    <row spans="1:2" r="4">
      <c t="s" s="3" r="A4">
        <v>216</v>
      </c>
      <c t="s" s="3"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6" r="A3">
        <v>220</v>
      </c>
    </row>
    <row spans="1:2" r="4">
      <c t="s" s="3" r="A4">
        <v>219</v>
      </c>
      <c t="s" s="3"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3</v>
      </c>
      <c t="s" s="2" r="B1">
        <v>2</v>
      </c>
      <c t="s" s="2" r="C1">
        <v>24</v>
      </c>
    </row>
    <row spans="1:3" r="2">
      <c t="s" s="6" r="A2">
        <v>25</v>
      </c>
    </row>
    <row spans="1:3" r="3">
      <c t="s" s="3" r="A3">
        <v>26</v>
      </c>
      <c t="n" s="7" r="B3">
        <v>514404</v>
      </c>
      <c t="n" s="7" r="C3">
        <v>604182</v>
      </c>
    </row>
    <row spans="1:3" r="4">
      <c t="s" s="3" r="A4">
        <v>27</v>
      </c>
      <c t="n" s="4" r="B4">
        <v>1703341</v>
      </c>
      <c t="n" s="4" r="C4">
        <v>1724919</v>
      </c>
    </row>
    <row spans="1:3" r="5">
      <c t="s" s="3" r="A5">
        <v>28</v>
      </c>
      <c t="n" s="4" r="B5">
        <v>7350194</v>
      </c>
      <c t="n" s="4" r="C5">
        <v>7171917</v>
      </c>
    </row>
    <row spans="1:3" r="6">
      <c t="s" s="3" r="A6">
        <v>29</v>
      </c>
      <c t="n" s="4" r="B6">
        <v>351</v>
      </c>
      <c t="n" s="4" r="C6">
        <v>518</v>
      </c>
    </row>
    <row spans="1:3" r="7">
      <c t="s" s="3" r="A7">
        <v>30</v>
      </c>
      <c t="n" s="4" r="B7">
        <v>85040</v>
      </c>
      <c t="n" s="4" r="C7">
        <v>63696</v>
      </c>
    </row>
    <row spans="1:3" r="8">
      <c t="s" s="3" r="A8">
        <v>31</v>
      </c>
      <c t="n" s="4" r="B8">
        <v>1123239</v>
      </c>
      <c t="n" s="4" r="C8">
        <v>1186498</v>
      </c>
    </row>
    <row spans="1:3" r="9">
      <c t="s" s="3" r="A9">
        <v>32</v>
      </c>
      <c t="n" s="4" r="B9">
        <v>-208317</v>
      </c>
      <c t="n" s="4" r="C9">
        <v>-204466</v>
      </c>
    </row>
    <row spans="1:3" r="10">
      <c t="s" s="3" r="A10">
        <v>33</v>
      </c>
      <c t="n" s="4" r="B10">
        <v>19311868</v>
      </c>
      <c t="n" s="4" r="C10">
        <v>18564999</v>
      </c>
    </row>
    <row spans="1:3" r="11">
      <c t="s" s="3" r="A11">
        <v>34</v>
      </c>
      <c t="n" s="4" r="B11">
        <v>19520185</v>
      </c>
      <c t="n" s="4" r="C11">
        <v>18769465</v>
      </c>
    </row>
    <row spans="1:3" r="12">
      <c t="s" s="3" r="A12">
        <v>35</v>
      </c>
      <c t="n" s="4" r="B12">
        <v>1121421</v>
      </c>
      <c t="n" s="4" r="C12">
        <v>1125081</v>
      </c>
    </row>
    <row spans="1:3" r="13">
      <c t="s" s="6" r="A13">
        <v>36</v>
      </c>
    </row>
    <row spans="1:3" r="14">
      <c t="s" s="3" r="A14">
        <v>37</v>
      </c>
      <c t="n" s="4" r="B14">
        <v>12890</v>
      </c>
      <c t="n" s="4" r="C14">
        <v>22982</v>
      </c>
    </row>
    <row spans="1:3" r="15">
      <c t="s" s="3" r="A15">
        <v>38</v>
      </c>
      <c t="n" s="4" r="B15">
        <v>60358</v>
      </c>
      <c t="n" s="4" r="C15">
        <v>70454</v>
      </c>
    </row>
    <row spans="1:3" r="16">
      <c t="s" s="3" r="A16">
        <v>39</v>
      </c>
      <c t="n" s="4" r="B16">
        <v>66729</v>
      </c>
      <c t="n" s="4" r="C16">
        <v>57254</v>
      </c>
    </row>
    <row spans="1:3" r="17">
      <c t="s" s="3" r="A17">
        <v>40</v>
      </c>
      <c t="n" s="4" r="B17">
        <v>5808</v>
      </c>
      <c t="n" s="4" r="C17">
        <v>28701</v>
      </c>
    </row>
    <row spans="1:3" r="18">
      <c t="s" s="3" r="A18">
        <v>41</v>
      </c>
      <c t="n" s="4" r="B18">
        <v>139773</v>
      </c>
      <c t="n" s="4" r="C18">
        <v>139773</v>
      </c>
    </row>
    <row spans="1:3" r="19">
      <c t="s" s="3" r="A19">
        <v>42</v>
      </c>
      <c t="n" s="4" r="B19">
        <v>98998</v>
      </c>
      <c t="n" s="4" r="C19">
        <v>106610</v>
      </c>
    </row>
    <row spans="1:3" r="20">
      <c t="s" s="3" r="A20">
        <v>43</v>
      </c>
      <c t="n" s="4" r="B20">
        <v>425680</v>
      </c>
      <c t="n" s="4" r="C20">
        <v>394027</v>
      </c>
    </row>
    <row spans="1:3" r="21">
      <c t="s" s="3" r="A21">
        <v>44</v>
      </c>
      <c t="n" s="4" r="B21">
        <v>30896855</v>
      </c>
      <c t="n" s="4" r="C21">
        <v>30075113</v>
      </c>
    </row>
    <row spans="1:3" r="22">
      <c t="s" s="6" r="A22">
        <v>45</v>
      </c>
    </row>
    <row spans="1:3" r="23">
      <c t="s" s="3" r="A23">
        <v>46</v>
      </c>
      <c t="n" s="4" r="B23">
        <v>8970056</v>
      </c>
      <c t="n" s="4" r="C23">
        <v>8086784</v>
      </c>
    </row>
    <row spans="1:3" r="24">
      <c t="s" s="3" r="A24">
        <v>47</v>
      </c>
      <c t="n" s="4" r="B24">
        <v>17541840</v>
      </c>
      <c t="n" s="4" r="C24">
        <v>17591793</v>
      </c>
    </row>
    <row spans="1:3" r="25">
      <c t="s" s="3" r="A25">
        <v>48</v>
      </c>
      <c t="n" s="4" r="B25">
        <v>26511896</v>
      </c>
      <c t="n" s="4" r="C25">
        <v>25678577</v>
      </c>
    </row>
    <row spans="1:3" r="26">
      <c t="s" s="3" r="A26">
        <v>49</v>
      </c>
      <c t="n" s="4" r="B26">
        <v>723225</v>
      </c>
      <c t="n" s="4" r="C26">
        <v>987184</v>
      </c>
    </row>
    <row spans="1:3" r="27">
      <c t="s" s="3" r="A27">
        <v>50</v>
      </c>
      <c t="n" s="4" r="B27">
        <v>475568</v>
      </c>
      <c t="n" s="4" r="C27">
        <v>351320</v>
      </c>
    </row>
    <row spans="1:3" r="28">
      <c t="s" s="3" r="A28">
        <v>51</v>
      </c>
      <c t="n" s="4" r="B28">
        <v>122038</v>
      </c>
      <c t="n" s="4" r="C28">
        <v>116535</v>
      </c>
    </row>
    <row spans="1:3" r="29">
      <c t="s" s="3" r="A29">
        <v>52</v>
      </c>
      <c t="n" s="4" r="B29">
        <v>270238</v>
      </c>
      <c t="n" s="4" r="C29">
        <v>253903</v>
      </c>
    </row>
    <row spans="1:3" r="30">
      <c t="s" s="3" r="A30">
        <v>53</v>
      </c>
      <c t="n" s="4" r="B30">
        <v>28102965</v>
      </c>
      <c t="n" s="4" r="C30">
        <v>27387519</v>
      </c>
    </row>
    <row spans="1:3" r="31">
      <c t="s" s="6" r="A31">
        <v>54</v>
      </c>
    </row>
    <row spans="1:3" r="32">
      <c t="s" s="3" r="A32">
        <v>55</v>
      </c>
      <c t="n" s="4" r="B32">
        <v>658918</v>
      </c>
      <c t="n" s="4" r="C32">
        <v>658918</v>
      </c>
    </row>
    <row spans="1:3" r="33">
      <c t="s" s="3" r="A33">
        <v>56</v>
      </c>
      <c t="n" s="4" r="B33">
        <v>2174121</v>
      </c>
      <c t="n" s="4" r="C33">
        <v>2069647</v>
      </c>
    </row>
    <row spans="1:3" r="34">
      <c t="s" s="3" r="A34">
        <v>57</v>
      </c>
      <c t="n" s="4" r="B34">
        <v>-51159</v>
      </c>
      <c t="n" s="4" r="C34">
        <v>-52981</v>
      </c>
    </row>
    <row spans="1:3" r="35">
      <c t="s" s="3" r="A35">
        <v>58</v>
      </c>
      <c t="n" s="4" r="B35">
        <v>2793890</v>
      </c>
      <c t="n" s="4" r="C35">
        <v>2687594</v>
      </c>
    </row>
    <row spans="1:3" r="36">
      <c t="s" s="3" r="A36">
        <v>59</v>
      </c>
      <c t="n" s="4" r="B36">
        <v>30896855</v>
      </c>
      <c t="n" s="4" r="C36">
        <v>30075113</v>
      </c>
    </row>
    <row spans="1:3" r="37">
      <c t="s" s="3" r="A37">
        <v>20</v>
      </c>
    </row>
    <row spans="1:3" r="38">
      <c t="s" s="6" r="A38">
        <v>54</v>
      </c>
    </row>
    <row spans="1:3" r="39">
      <c t="s" s="3" r="A39">
        <v>60</v>
      </c>
      <c t="n" s="4" r="B39">
        <v>11005</v>
      </c>
      <c t="n" s="4" r="C39">
        <v>11005</v>
      </c>
    </row>
    <row spans="1:3" r="40">
      <c t="s" s="3" r="A40">
        <v>22</v>
      </c>
    </row>
    <row spans="1:3" r="41">
      <c t="s" s="6" r="A41">
        <v>54</v>
      </c>
    </row>
    <row spans="1:3" r="42">
      <c t="s" s="3" r="A42">
        <v>60</v>
      </c>
      <c t="n" s="7" r="B42">
        <v>1005</v>
      </c>
      <c t="n" s="7" r="C42">
        <v>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6" r="A3">
        <v>223</v>
      </c>
    </row>
    <row spans="1:2" r="4">
      <c t="s" s="3" r="A4">
        <v>222</v>
      </c>
      <c t="s" s="3"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6" r="A3">
        <v>226</v>
      </c>
    </row>
    <row spans="1:2" r="4">
      <c t="s" s="3" r="A4">
        <v>225</v>
      </c>
      <c t="s" s="3"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9</v>
      </c>
      <c t="s" s="2" r="B1">
        <v>1</v>
      </c>
    </row>
    <row spans="1:2" r="2">
      <c t="s" s="2" r="B2">
        <v>2</v>
      </c>
    </row>
    <row spans="1:2" r="3">
      <c t="s" s="6" r="A3">
        <v>228</v>
      </c>
    </row>
    <row spans="1:2" r="4">
      <c t="s" s="3" r="A4">
        <v>129</v>
      </c>
      <c t="s" s="3"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30</v>
      </c>
      <c t="s" s="2" r="B1">
        <v>1</v>
      </c>
    </row>
    <row spans="1:2" r="2">
      <c t="s" s="2" r="B2">
        <v>2</v>
      </c>
    </row>
    <row spans="1:2" r="3">
      <c t="s" s="6" r="A3">
        <v>187</v>
      </c>
    </row>
    <row spans="1:2" r="4">
      <c t="s" s="3" r="A4">
        <v>231</v>
      </c>
      <c t="s" s="3" r="B4">
        <v>232</v>
      </c>
    </row>
    <row spans="1:2" r="5">
      <c t="s" s="3" r="A5">
        <v>233</v>
      </c>
      <c t="s" s="3" r="B5">
        <v>234</v>
      </c>
    </row>
    <row spans="1:2" r="6">
      <c t="s" s="3" r="A6">
        <v>235</v>
      </c>
      <c t="s" s="3" r="B6">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7</v>
      </c>
      <c t="s" s="2" r="B1">
        <v>1</v>
      </c>
    </row>
    <row spans="1:2" r="2">
      <c t="s" s="2" r="B2">
        <v>2</v>
      </c>
    </row>
    <row spans="1:2" r="3">
      <c t="s" s="6" r="A3">
        <v>190</v>
      </c>
    </row>
    <row spans="1:2" r="4">
      <c t="s" s="3" r="A4">
        <v>238</v>
      </c>
      <c t="s" s="3"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6" r="A3">
        <v>193</v>
      </c>
    </row>
    <row spans="1:2" r="4">
      <c t="s" s="3" r="A4">
        <v>241</v>
      </c>
      <c t="s" s="3" r="B4">
        <v>242</v>
      </c>
    </row>
    <row spans="1:2" r="5">
      <c t="s" s="3" r="A5">
        <v>243</v>
      </c>
      <c t="s" s="3" r="B5">
        <v>244</v>
      </c>
    </row>
    <row spans="1:2" r="6">
      <c t="s" s="3" r="A6">
        <v>245</v>
      </c>
      <c t="s" s="3" r="B6">
        <v>246</v>
      </c>
    </row>
    <row spans="1:2" r="7">
      <c t="s" s="3" r="A7">
        <v>247</v>
      </c>
      <c t="s" s="3" r="B7">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6" r="A3">
        <v>196</v>
      </c>
    </row>
    <row spans="1:2" r="4">
      <c t="s" s="3" r="A4">
        <v>250</v>
      </c>
      <c t="s" s="3" r="B4">
        <v>251</v>
      </c>
    </row>
    <row spans="1:2" r="5">
      <c t="s" s="3" r="A5">
        <v>252</v>
      </c>
      <c t="s" s="3" r="B5">
        <v>253</v>
      </c>
    </row>
    <row spans="1:2" r="6">
      <c t="s" s="3" r="A6">
        <v>254</v>
      </c>
      <c t="s" s="3" r="B6">
        <v>255</v>
      </c>
    </row>
    <row spans="1:2" r="7">
      <c t="s" s="3" r="A7">
        <v>256</v>
      </c>
      <c t="s" s="3" r="B7">
        <v>257</v>
      </c>
    </row>
    <row spans="1:2" r="8">
      <c t="s" s="3" r="A8">
        <v>258</v>
      </c>
      <c t="s" s="3" r="B8">
        <v>259</v>
      </c>
    </row>
    <row spans="1:2" r="9">
      <c t="s" s="3" r="A9">
        <v>260</v>
      </c>
      <c t="s" s="3" r="B9">
        <v>261</v>
      </c>
    </row>
    <row spans="1:2" r="10">
      <c t="s" s="3" r="A10">
        <v>262</v>
      </c>
      <c t="s" s="3" r="B10">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6" r="A3">
        <v>199</v>
      </c>
    </row>
    <row spans="1:2" r="4">
      <c t="s" s="3" r="A4">
        <v>198</v>
      </c>
      <c t="s" s="3" r="B4">
        <v>265</v>
      </c>
    </row>
    <row spans="1:2" r="5">
      <c t="s" s="3" r="A5">
        <v>266</v>
      </c>
      <c t="s" s="3" r="B5">
        <v>267</v>
      </c>
    </row>
    <row spans="1:2" r="6">
      <c t="s" s="3" r="A6">
        <v>268</v>
      </c>
      <c t="s" s="3"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6" r="A3">
        <v>203</v>
      </c>
    </row>
    <row spans="1:2" r="4">
      <c t="s" s="3" r="A4">
        <v>271</v>
      </c>
      <c t="s" s="3"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3</v>
      </c>
      <c t="s" s="2" r="B1">
        <v>1</v>
      </c>
    </row>
    <row spans="1:2" r="2">
      <c t="s" s="2" r="B2">
        <v>2</v>
      </c>
    </row>
    <row spans="1:2" r="3">
      <c t="s" s="6" r="A3">
        <v>206</v>
      </c>
    </row>
    <row spans="1:2" r="4">
      <c t="s" s="3" r="A4">
        <v>274</v>
      </c>
      <c t="s" s="3"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4</v>
      </c>
    </row>
    <row spans="1:3" r="2">
      <c t="s" s="3" r="A2">
        <v>20</v>
      </c>
    </row>
    <row spans="1:3" r="3">
      <c t="s" s="3" r="A3">
        <v>62</v>
      </c>
      <c t="n" s="7" r="B3">
        <v>1</v>
      </c>
      <c t="n" s="7" r="C3">
        <v>1</v>
      </c>
    </row>
    <row spans="1:3" r="4">
      <c t="s" s="3" r="A4">
        <v>63</v>
      </c>
      <c t="n" s="4" r="B4">
        <v>16000000</v>
      </c>
      <c t="n" s="4" r="C4">
        <v>16000000</v>
      </c>
    </row>
    <row spans="1:3" r="5">
      <c t="s" s="3" r="A5">
        <v>64</v>
      </c>
      <c t="n" s="4" r="B5">
        <v>11005220</v>
      </c>
      <c t="n" s="4" r="C5">
        <v>11005220</v>
      </c>
    </row>
    <row spans="1:3" r="6">
      <c t="s" s="3" r="A6">
        <v>65</v>
      </c>
      <c t="n" s="4" r="B6">
        <v>11005220</v>
      </c>
      <c t="n" s="4" r="C6">
        <v>11005220</v>
      </c>
    </row>
    <row spans="1:3" r="7">
      <c t="s" s="3" r="A7">
        <v>22</v>
      </c>
    </row>
    <row spans="1:3" r="8">
      <c t="s" s="3" r="A8">
        <v>62</v>
      </c>
      <c t="n" s="7" r="B8">
        <v>1</v>
      </c>
      <c t="n" s="7" r="C8">
        <v>1</v>
      </c>
    </row>
    <row spans="1:3" r="9">
      <c t="s" s="3" r="A9">
        <v>63</v>
      </c>
      <c t="n" s="4" r="B9">
        <v>2000000</v>
      </c>
      <c t="n" s="4" r="C9">
        <v>2000000</v>
      </c>
    </row>
    <row spans="1:3" r="10">
      <c t="s" s="3" r="A10">
        <v>64</v>
      </c>
      <c t="n" s="4" r="B10">
        <v>1005185</v>
      </c>
      <c t="n" s="4" r="C10">
        <v>1005185</v>
      </c>
    </row>
    <row spans="1:3" r="11">
      <c t="s" s="3" r="A11">
        <v>65</v>
      </c>
      <c t="n" s="4" r="B11">
        <v>1005185</v>
      </c>
      <c t="n" s="4" r="C11">
        <v>10051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76</v>
      </c>
      <c t="s" s="2" r="B1">
        <v>1</v>
      </c>
    </row>
    <row spans="1:2" r="2">
      <c t="s" s="2" r="B2">
        <v>2</v>
      </c>
    </row>
    <row spans="1:2" r="3">
      <c t="s" s="6" r="A3">
        <v>209</v>
      </c>
    </row>
    <row spans="1:2" r="4">
      <c t="s" s="3" r="A4">
        <v>277</v>
      </c>
      <c t="s" s="3" r="B4">
        <v>278</v>
      </c>
    </row>
    <row spans="1:2" r="5">
      <c t="s" s="3" r="A5">
        <v>279</v>
      </c>
      <c t="s" s="3" r="B5">
        <v>280</v>
      </c>
    </row>
    <row spans="1:2" r="6">
      <c t="s" s="3" r="A6">
        <v>281</v>
      </c>
      <c t="s" s="3"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v>
      </c>
    </row>
    <row spans="1:2" r="3">
      <c t="s" s="6" r="A3">
        <v>213</v>
      </c>
    </row>
    <row spans="1:2" r="4">
      <c t="s" s="3" r="A4">
        <v>284</v>
      </c>
      <c t="s" s="3"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6" r="A3">
        <v>217</v>
      </c>
    </row>
    <row spans="1:2" r="4">
      <c t="s" s="3" r="A4">
        <v>287</v>
      </c>
      <c t="s" s="3" r="B4">
        <v>288</v>
      </c>
    </row>
    <row spans="1:2" r="5">
      <c t="s" s="3" r="A5">
        <v>289</v>
      </c>
      <c t="s" s="3" r="B5">
        <v>290</v>
      </c>
    </row>
    <row spans="1:2" r="6">
      <c t="s" s="3" r="A6">
        <v>291</v>
      </c>
      <c t="s" s="3" r="B6">
        <v>292</v>
      </c>
    </row>
    <row spans="1:2" r="7">
      <c t="s" s="3" r="A7">
        <v>293</v>
      </c>
      <c t="s" s="3" r="B7">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95</v>
      </c>
      <c t="s" s="2" r="B1">
        <v>1</v>
      </c>
    </row>
    <row spans="1:2" r="2">
      <c t="s" s="2" r="B2">
        <v>2</v>
      </c>
    </row>
    <row spans="1:2" r="3">
      <c t="s" s="3" r="A3">
        <v>296</v>
      </c>
    </row>
    <row spans="1:2" r="4">
      <c t="s" s="6" r="A4">
        <v>297</v>
      </c>
    </row>
    <row spans="1:2" r="5">
      <c t="s" s="3" r="A5">
        <v>298</v>
      </c>
      <c t="s" s="3" r="B5">
        <v>299</v>
      </c>
    </row>
    <row spans="1:2" r="6">
      <c t="s" s="3" r="A6">
        <v>300</v>
      </c>
    </row>
    <row spans="1:2" r="7">
      <c t="s" s="6" r="A7">
        <v>297</v>
      </c>
    </row>
    <row spans="1:2" r="8">
      <c t="s" s="3" r="A8">
        <v>298</v>
      </c>
      <c t="s" s="3" r="B8">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02</v>
      </c>
      <c t="s" s="2" r="B1">
        <v>1</v>
      </c>
    </row>
    <row spans="1:2" r="2">
      <c t="s" s="2" r="B2">
        <v>2</v>
      </c>
    </row>
    <row spans="1:2" r="3">
      <c t="s" s="3" r="A3">
        <v>303</v>
      </c>
    </row>
    <row spans="1:2" r="4">
      <c t="s" s="6" r="A4">
        <v>304</v>
      </c>
    </row>
    <row spans="1:2" r="5">
      <c t="s" s="3" r="A5">
        <v>305</v>
      </c>
      <c t="s" s="3" r="B5">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7</v>
      </c>
      <c t="s" s="2" r="B1">
        <v>1</v>
      </c>
    </row>
    <row spans="1:2" r="2">
      <c t="s" s="2" r="B2">
        <v>2</v>
      </c>
    </row>
    <row spans="1:2" r="3">
      <c t="s" s="6" r="A3">
        <v>228</v>
      </c>
    </row>
    <row spans="1:2" r="4">
      <c t="s" s="3" r="A4">
        <v>308</v>
      </c>
      <c t="s" s="3" r="B4">
        <v>309</v>
      </c>
    </row>
    <row spans="1:2" r="5">
      <c t="s" s="3" r="A5">
        <v>310</v>
      </c>
      <c t="s" s="3" r="B5">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12</v>
      </c>
      <c t="s" s="2" r="B1">
        <v>1</v>
      </c>
      <c t="s" s="2" r="C1">
        <v>313</v>
      </c>
    </row>
    <row spans="1:4" r="2">
      <c t="s" s="2" r="B2">
        <v>2</v>
      </c>
      <c t="s" s="2" r="C2">
        <v>314</v>
      </c>
      <c t="s" s="2" r="D2">
        <v>24</v>
      </c>
    </row>
    <row spans="1:4" r="3">
      <c t="s" s="6" r="A3">
        <v>315</v>
      </c>
    </row>
    <row spans="1:4" r="4">
      <c t="s" s="3" r="A4">
        <v>316</v>
      </c>
      <c t="n" s="7" r="B4">
        <v>3300</v>
      </c>
    </row>
    <row spans="1:4" r="5">
      <c t="s" s="3" r="A5">
        <v>317</v>
      </c>
      <c t="n" s="7" r="B5">
        <v>76400</v>
      </c>
      <c t="n" s="7" r="D5">
        <v>57100</v>
      </c>
    </row>
    <row spans="1:4" r="6">
      <c t="s" s="3" r="A6">
        <v>318</v>
      </c>
      <c t="n" s="7" r="C6">
        <v>2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19</v>
      </c>
      <c t="s" s="2" r="B1">
        <v>320</v>
      </c>
      <c t="s" s="2" r="C1">
        <v>321</v>
      </c>
      <c t="s" s="2" r="D1">
        <v>2</v>
      </c>
      <c t="s" s="2" r="E1">
        <v>68</v>
      </c>
      <c t="s" s="2" r="F1">
        <v>2</v>
      </c>
      <c t="s" s="2" r="G1">
        <v>68</v>
      </c>
      <c t="s" s="2" r="H1">
        <v>322</v>
      </c>
      <c t="s" s="2" r="I1">
        <v>323</v>
      </c>
      <c t="s" s="2" r="J1">
        <v>324</v>
      </c>
    </row>
    <row spans="1:10" r="2">
      <c t="s" s="6" r="A2">
        <v>325</v>
      </c>
    </row>
    <row spans="1:10" r="3">
      <c t="s" s="3" r="A3">
        <v>326</v>
      </c>
      <c t="n" s="7" r="H3">
        <v>154496000</v>
      </c>
      <c t="n" s="7" r="J3">
        <v>316327000</v>
      </c>
    </row>
    <row spans="1:10" r="4">
      <c t="s" s="3" r="A4">
        <v>81</v>
      </c>
      <c t="n" s="7" r="D4">
        <v>0</v>
      </c>
      <c t="n" s="7" r="E4">
        <v>0</v>
      </c>
      <c t="n" s="7" r="F4">
        <v>42930000</v>
      </c>
      <c t="n" s="7" r="G4">
        <v>0</v>
      </c>
    </row>
    <row spans="1:10" r="5">
      <c t="s" s="3" r="A5">
        <v>102</v>
      </c>
      <c t="n" s="4" r="D5">
        <v>4573000</v>
      </c>
      <c t="n" s="7" r="E5">
        <v>3450000</v>
      </c>
      <c t="n" s="4" r="F5">
        <v>7570000</v>
      </c>
      <c t="n" s="7" r="G5">
        <v>5903000</v>
      </c>
    </row>
    <row spans="1:10" r="6">
      <c t="s" s="3" r="A6">
        <v>327</v>
      </c>
    </row>
    <row spans="1:10" r="7">
      <c t="s" s="6" r="A7">
        <v>325</v>
      </c>
    </row>
    <row spans="1:10" r="8">
      <c t="s" s="3" r="A8">
        <v>328</v>
      </c>
      <c t="n" s="4" r="C8">
        <v>32042</v>
      </c>
    </row>
    <row spans="1:10" r="9">
      <c t="s" s="3" r="A9">
        <v>329</v>
      </c>
      <c t="n" s="7" r="I9">
        <v>29551000</v>
      </c>
    </row>
    <row spans="1:10" r="10">
      <c t="s" s="3" r="A10">
        <v>28</v>
      </c>
      <c t="n" s="4" r="I10">
        <v>2011263000</v>
      </c>
    </row>
    <row spans="1:10" r="11">
      <c t="s" s="3" r="A11">
        <v>330</v>
      </c>
      <c t="n" s="4" r="I11">
        <v>4491067000</v>
      </c>
    </row>
    <row spans="1:10" r="12">
      <c t="s" s="3" r="A12">
        <v>331</v>
      </c>
      <c t="n" s="4" r="I12">
        <v>109416000</v>
      </c>
    </row>
    <row spans="1:10" r="13">
      <c t="s" s="3" r="A13">
        <v>332</v>
      </c>
      <c t="n" s="4" r="I13">
        <v>8275367000</v>
      </c>
    </row>
    <row spans="1:10" r="14">
      <c t="s" s="3" r="A14">
        <v>75</v>
      </c>
      <c t="n" s="4" r="I14">
        <v>7174817000</v>
      </c>
    </row>
    <row spans="1:10" r="15">
      <c t="s" s="3" r="A15">
        <v>333</v>
      </c>
      <c t="n" s="4" r="I15">
        <v>7655408000</v>
      </c>
    </row>
    <row spans="1:10" r="16">
      <c t="s" s="3" r="A16">
        <v>334</v>
      </c>
      <c t="n" s="7" r="C16">
        <v>-30394000</v>
      </c>
    </row>
    <row spans="1:10" r="17">
      <c t="s" s="3" r="A17">
        <v>335</v>
      </c>
      <c t="n" s="4" r="I17">
        <v>1280000000</v>
      </c>
    </row>
    <row spans="1:10" r="18">
      <c t="s" s="3" r="A18">
        <v>336</v>
      </c>
      <c t="n" s="7" r="C18">
        <v>4233000</v>
      </c>
    </row>
    <row spans="1:10" r="19">
      <c t="s" s="3" r="A19">
        <v>337</v>
      </c>
      <c t="n" s="4" r="D19">
        <v>330253000</v>
      </c>
      <c t="n" s="4" r="F19">
        <v>653777000</v>
      </c>
    </row>
    <row spans="1:10" r="20">
      <c t="s" s="3" r="A20">
        <v>338</v>
      </c>
      <c t="n" s="4" r="D20">
        <v>40259000</v>
      </c>
      <c t="n" s="4" r="F20">
        <v>77489000</v>
      </c>
    </row>
    <row spans="1:10" r="21">
      <c t="s" s="3" r="A21">
        <v>339</v>
      </c>
    </row>
    <row spans="1:10" r="22">
      <c t="s" s="6" r="A22">
        <v>325</v>
      </c>
    </row>
    <row spans="1:10" r="23">
      <c t="s" s="3" r="A23">
        <v>340</v>
      </c>
      <c t="n" s="4" r="H23">
        <v>19622000</v>
      </c>
    </row>
    <row spans="1:10" r="24">
      <c t="s" s="3" r="A24">
        <v>28</v>
      </c>
      <c t="n" s="4" r="H24">
        <v>35413000</v>
      </c>
    </row>
    <row spans="1:10" r="25">
      <c t="s" s="3" r="A25">
        <v>326</v>
      </c>
      <c t="n" s="4" r="H25">
        <v>154496000</v>
      </c>
    </row>
    <row spans="1:10" r="26">
      <c t="s" s="3" r="A26">
        <v>331</v>
      </c>
      <c t="n" s="4" r="H26">
        <v>690000</v>
      </c>
    </row>
    <row spans="1:10" r="27">
      <c t="s" s="3" r="A27">
        <v>43</v>
      </c>
      <c t="n" s="4" r="H27">
        <v>1714000</v>
      </c>
    </row>
    <row spans="1:10" r="28">
      <c t="s" s="3" r="A28">
        <v>332</v>
      </c>
      <c t="n" s="4" r="H28">
        <v>211935000</v>
      </c>
    </row>
    <row spans="1:10" r="29">
      <c t="s" s="3" r="A29">
        <v>75</v>
      </c>
      <c t="n" s="4" r="H29">
        <v>266352000</v>
      </c>
    </row>
    <row spans="1:10" r="30">
      <c t="s" s="3" r="A30">
        <v>341</v>
      </c>
      <c t="n" s="4" r="D30">
        <v>5400000</v>
      </c>
    </row>
    <row spans="1:10" r="31">
      <c t="s" s="3" r="A31">
        <v>49</v>
      </c>
      <c t="n" s="4" r="H31">
        <v>5501000</v>
      </c>
    </row>
    <row spans="1:10" r="32">
      <c t="s" s="3" r="A32">
        <v>52</v>
      </c>
      <c t="n" s="4" r="H32">
        <v>667000</v>
      </c>
    </row>
    <row spans="1:10" r="33">
      <c t="s" s="3" r="A33">
        <v>333</v>
      </c>
      <c t="n" s="4" r="H33">
        <v>272520000</v>
      </c>
    </row>
    <row spans="1:10" r="34">
      <c t="s" s="3" r="A34">
        <v>342</v>
      </c>
      <c t="n" s="4" r="H34">
        <v>-60585000</v>
      </c>
    </row>
    <row spans="1:10" r="35">
      <c t="s" s="3" r="A35">
        <v>343</v>
      </c>
      <c t="n" s="7" r="H35">
        <v>103515000</v>
      </c>
    </row>
    <row spans="1:10" r="36">
      <c t="s" s="3" r="A36">
        <v>81</v>
      </c>
      <c t="n" s="7" r="B36">
        <v>42930000</v>
      </c>
    </row>
    <row spans="1:10" r="37">
      <c t="s" s="3" r="A37">
        <v>344</v>
      </c>
      <c t="n" s="7" r="B37">
        <v>26200000</v>
      </c>
    </row>
    <row spans="1:10" r="38">
      <c t="s" s="3" r="A38">
        <v>102</v>
      </c>
      <c t="n" s="4" r="D38">
        <v>1100000</v>
      </c>
      <c t="n" s="4" r="F38">
        <v>1300000</v>
      </c>
    </row>
    <row spans="1:10" r="39">
      <c t="s" s="3" r="A39">
        <v>345</v>
      </c>
      <c t="n" s="7" r="D39">
        <v>2400000</v>
      </c>
      <c t="n" s="7" r="F39">
        <v>3700000</v>
      </c>
    </row>
    <row spans="1:10" r="40">
      <c t="s" s="3" r="A40">
        <v>346</v>
      </c>
    </row>
    <row spans="1:10" r="41">
      <c t="s" s="6" r="A41">
        <v>325</v>
      </c>
    </row>
    <row spans="1:10" r="42">
      <c t="s" s="3" r="A42">
        <v>347</v>
      </c>
      <c t="n" s="4" r="C42">
        <v>2586762</v>
      </c>
    </row>
    <row spans="1:10" r="43">
      <c t="s" s="3" r="A43">
        <v>348</v>
      </c>
      <c t="n" s="4" r="I43">
        <v>560370000</v>
      </c>
    </row>
    <row spans="1:10" r="44">
      <c t="s" s="3" r="A44">
        <v>349</v>
      </c>
    </row>
    <row spans="1:10" r="45">
      <c t="s" s="6" r="A45">
        <v>325</v>
      </c>
    </row>
    <row spans="1:10" r="46">
      <c t="s" s="3" r="A46">
        <v>347</v>
      </c>
      <c t="n" s="4" r="C46">
        <v>18202</v>
      </c>
    </row>
    <row spans="1:10" r="47">
      <c t="s" s="3" r="A47">
        <v>348</v>
      </c>
      <c t="n" s="7" r="I47">
        <v>3877000</v>
      </c>
    </row>
    <row spans="1:10" r="48">
      <c t="s" s="3" r="A48">
        <v>350</v>
      </c>
    </row>
    <row spans="1:10" r="49">
      <c t="s" s="6" r="A49">
        <v>325</v>
      </c>
    </row>
    <row spans="1:10" r="50">
      <c t="s" s="3" r="A50">
        <v>351</v>
      </c>
      <c t="n" s="7" r="C50">
        <v>50</v>
      </c>
    </row>
    <row spans="1:10" r="51">
      <c t="s" s="3" r="A51">
        <v>352</v>
      </c>
    </row>
    <row spans="1:10" r="52">
      <c t="s" s="6" r="A52">
        <v>325</v>
      </c>
    </row>
    <row spans="1:10" r="53">
      <c t="s" s="3" r="A53">
        <v>347</v>
      </c>
      <c t="n" s="4" r="C53">
        <v>4</v>
      </c>
    </row>
    <row spans="1:10" r="54">
      <c t="s" s="3" r="A54">
        <v>353</v>
      </c>
    </row>
    <row spans="1:10" r="55">
      <c t="s" s="6" r="A55">
        <v>325</v>
      </c>
    </row>
    <row spans="1:10" r="56">
      <c t="s" s="3" r="A56">
        <v>347</v>
      </c>
      <c t="n" s="9" r="C56">
        <v>3.58</v>
      </c>
    </row>
    <row spans="1:10" r="57">
      <c t="s" s="3" r="A57">
        <v>354</v>
      </c>
    </row>
    <row spans="1:10" r="58">
      <c t="s" s="6" r="A58">
        <v>325</v>
      </c>
    </row>
    <row spans="1:10" r="59">
      <c t="s" s="3" r="A59">
        <v>347</v>
      </c>
      <c t="n" s="9" r="C59">
        <v>0.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322</v>
      </c>
      <c t="s" s="2" r="C1">
        <v>324</v>
      </c>
    </row>
    <row spans="1:3" r="2">
      <c t="s" s="6" r="A2">
        <v>325</v>
      </c>
    </row>
    <row spans="1:3" r="3">
      <c t="s" s="3" r="A3">
        <v>326</v>
      </c>
      <c t="n" s="7" r="B3">
        <v>154496</v>
      </c>
      <c t="n" s="7" r="C3">
        <v>316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4</v>
      </c>
    </row>
    <row spans="1:3" r="2">
      <c t="s" s="6" r="A2">
        <v>28</v>
      </c>
    </row>
    <row spans="1:3" r="3">
      <c t="s" s="3" r="A3">
        <v>357</v>
      </c>
      <c t="n" s="7" r="B3">
        <v>7345935</v>
      </c>
      <c t="n" s="7" r="C3">
        <v>7163574</v>
      </c>
    </row>
    <row spans="1:3" r="4">
      <c t="s" s="3" r="A4">
        <v>358</v>
      </c>
      <c t="n" s="4" r="B4">
        <v>22163</v>
      </c>
      <c t="n" s="4" r="C4">
        <v>20589</v>
      </c>
    </row>
    <row spans="1:3" r="5">
      <c t="s" s="3" r="A5">
        <v>359</v>
      </c>
      <c t="n" s="4" r="B5">
        <v>17904</v>
      </c>
      <c t="n" s="4" r="C5">
        <v>12246</v>
      </c>
    </row>
    <row spans="1:3" r="6">
      <c t="s" s="3" r="A6">
        <v>360</v>
      </c>
      <c t="n" s="4" r="B6">
        <v>7350194</v>
      </c>
      <c t="n" s="4" r="C6">
        <v>7171917</v>
      </c>
    </row>
    <row spans="1:3" r="7">
      <c t="s" s="6" r="A7">
        <v>29</v>
      </c>
    </row>
    <row spans="1:3" r="8">
      <c t="s" s="3" r="A8">
        <v>357</v>
      </c>
      <c t="n" s="4" r="B8">
        <v>351</v>
      </c>
      <c t="n" s="4" r="C8">
        <v>518</v>
      </c>
    </row>
    <row spans="1:3" r="9">
      <c t="s" s="3" r="A9">
        <v>361</v>
      </c>
    </row>
    <row spans="1:3" r="10">
      <c t="s" s="6" r="A10">
        <v>28</v>
      </c>
    </row>
    <row spans="1:3" r="11">
      <c t="s" s="3" r="A11">
        <v>357</v>
      </c>
      <c t="n" s="4" r="B11">
        <v>2198027</v>
      </c>
      <c t="n" s="4" r="C11">
        <v>2626900</v>
      </c>
    </row>
    <row spans="1:3" r="12">
      <c t="s" s="3" r="A12">
        <v>358</v>
      </c>
      <c t="n" s="4" r="B12">
        <v>8832</v>
      </c>
      <c t="n" s="4" r="C12">
        <v>2922</v>
      </c>
    </row>
    <row spans="1:3" r="13">
      <c t="s" s="3" r="A13">
        <v>359</v>
      </c>
      <c t="n" s="4" r="B13">
        <v>0</v>
      </c>
      <c t="n" s="4" r="C13">
        <v>152</v>
      </c>
    </row>
    <row spans="1:3" r="14">
      <c t="s" s="3" r="A14">
        <v>360</v>
      </c>
      <c t="n" s="4" r="B14">
        <v>2206859</v>
      </c>
      <c t="n" s="4" r="C14">
        <v>2629670</v>
      </c>
    </row>
    <row spans="1:3" r="15">
      <c t="s" s="3" r="A15">
        <v>362</v>
      </c>
    </row>
    <row spans="1:3" r="16">
      <c t="s" s="6" r="A16">
        <v>28</v>
      </c>
    </row>
    <row spans="1:3" r="17">
      <c t="s" s="3" r="A17">
        <v>357</v>
      </c>
      <c t="n" s="4" r="B17">
        <v>774962</v>
      </c>
      <c t="n" s="4" r="C17">
        <v>908362</v>
      </c>
    </row>
    <row spans="1:3" r="18">
      <c t="s" s="3" r="A18">
        <v>358</v>
      </c>
      <c t="n" s="4" r="B18">
        <v>1667</v>
      </c>
      <c t="n" s="4" r="C18">
        <v>702</v>
      </c>
    </row>
    <row spans="1:3" r="19">
      <c t="s" s="3" r="A19">
        <v>359</v>
      </c>
      <c t="n" s="4" r="B19">
        <v>385</v>
      </c>
      <c t="n" s="4" r="C19">
        <v>247</v>
      </c>
    </row>
    <row spans="1:3" r="20">
      <c t="s" s="3" r="A20">
        <v>360</v>
      </c>
      <c t="n" s="4" r="B20">
        <v>776244</v>
      </c>
      <c t="n" s="4" r="C20">
        <v>908817</v>
      </c>
    </row>
    <row spans="1:3" r="21">
      <c t="s" s="3" r="A21">
        <v>363</v>
      </c>
    </row>
    <row spans="1:3" r="22">
      <c t="s" s="6" r="A22">
        <v>28</v>
      </c>
    </row>
    <row spans="1:3" r="23">
      <c t="s" s="3" r="A23">
        <v>357</v>
      </c>
      <c t="n" s="4" r="B23">
        <v>4372946</v>
      </c>
      <c t="n" s="4" r="C23">
        <v>3628187</v>
      </c>
    </row>
    <row spans="1:3" r="24">
      <c t="s" s="3" r="A24">
        <v>358</v>
      </c>
      <c t="n" s="4" r="B24">
        <v>11664</v>
      </c>
      <c t="n" s="4" r="C24">
        <v>16964</v>
      </c>
    </row>
    <row spans="1:3" r="25">
      <c t="s" s="3" r="A25">
        <v>359</v>
      </c>
      <c t="n" s="4" r="B25">
        <v>17519</v>
      </c>
      <c t="n" s="4" r="C25">
        <v>11847</v>
      </c>
    </row>
    <row spans="1:3" r="26">
      <c t="s" s="3" r="A26">
        <v>360</v>
      </c>
      <c t="n" s="4" r="B26">
        <v>4367091</v>
      </c>
      <c t="n" s="4" r="C26">
        <v>3633304</v>
      </c>
    </row>
    <row spans="1:3" r="27">
      <c t="s" s="6" r="A27">
        <v>29</v>
      </c>
    </row>
    <row spans="1:3" r="28">
      <c t="s" s="3" r="A28">
        <v>357</v>
      </c>
      <c t="n" s="4" r="B28">
        <v>351</v>
      </c>
      <c t="n" s="4" r="C28">
        <v>518</v>
      </c>
    </row>
    <row spans="1:3" r="29">
      <c t="s" s="3" r="A29">
        <v>364</v>
      </c>
      <c t="n" s="4" r="B29">
        <v>14</v>
      </c>
      <c t="n" s="4" r="C29">
        <v>26</v>
      </c>
    </row>
    <row spans="1:3" r="30">
      <c t="s" s="3" r="A30">
        <v>365</v>
      </c>
      <c t="n" s="4" r="B30">
        <v>0</v>
      </c>
      <c t="n" s="4" r="C30">
        <v>0</v>
      </c>
    </row>
    <row spans="1:3" r="31">
      <c t="s" s="3" r="A31">
        <v>360</v>
      </c>
      <c t="n" s="7" r="B31">
        <v>365</v>
      </c>
      <c t="n" s="4" r="C31">
        <v>544</v>
      </c>
    </row>
    <row spans="1:3" r="32">
      <c t="s" s="3" r="A32">
        <v>366</v>
      </c>
    </row>
    <row spans="1:3" r="33">
      <c t="s" s="6" r="A33">
        <v>28</v>
      </c>
    </row>
    <row spans="1:3" r="34">
      <c t="s" s="3" r="A34">
        <v>357</v>
      </c>
      <c t="n" s="4" r="C34">
        <v>125</v>
      </c>
    </row>
    <row spans="1:3" r="35">
      <c t="s" s="3" r="A35">
        <v>358</v>
      </c>
      <c t="n" s="4" r="C35">
        <v>1</v>
      </c>
    </row>
    <row spans="1:3" r="36">
      <c t="s" s="3" r="A36">
        <v>359</v>
      </c>
      <c t="n" s="4" r="C36">
        <v>0</v>
      </c>
    </row>
    <row spans="1:3" r="37">
      <c t="s" s="3" r="A37">
        <v>360</v>
      </c>
      <c t="n" s="7" r="C37">
        <v>1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6" r="A3">
        <v>69</v>
      </c>
    </row>
    <row spans="1:5" r="4">
      <c t="s" s="3" r="A4">
        <v>70</v>
      </c>
      <c t="n" s="7" r="B4">
        <v>222682</v>
      </c>
      <c t="n" s="7" r="C4">
        <v>164108</v>
      </c>
      <c t="n" s="7" r="D4">
        <v>433544</v>
      </c>
      <c t="n" s="7" r="E4">
        <v>325142</v>
      </c>
    </row>
    <row spans="1:5" r="5">
      <c t="s" s="6" r="A5">
        <v>71</v>
      </c>
    </row>
    <row spans="1:5" r="6">
      <c t="s" s="3" r="A6">
        <v>72</v>
      </c>
      <c t="n" s="4" r="B6">
        <v>21806</v>
      </c>
      <c t="n" s="4" r="C6">
        <v>12447</v>
      </c>
      <c t="n" s="4" r="D6">
        <v>41116</v>
      </c>
      <c t="n" s="4" r="E6">
        <v>24195</v>
      </c>
    </row>
    <row spans="1:5" r="7">
      <c t="s" s="3" r="A7">
        <v>27</v>
      </c>
      <c t="n" s="4" r="B7">
        <v>1525</v>
      </c>
      <c t="n" s="4" r="C7">
        <v>756</v>
      </c>
      <c t="n" s="4" r="D7">
        <v>2863</v>
      </c>
      <c t="n" s="4" r="E7">
        <v>1368</v>
      </c>
    </row>
    <row spans="1:5" r="8">
      <c t="s" s="3" r="A8">
        <v>73</v>
      </c>
      <c t="n" s="4" r="B8">
        <v>246013</v>
      </c>
      <c t="n" s="4" r="C8">
        <v>177311</v>
      </c>
      <c t="n" s="4" r="D8">
        <v>477523</v>
      </c>
      <c t="n" s="4" r="E8">
        <v>350705</v>
      </c>
    </row>
    <row spans="1:5" r="9">
      <c t="s" s="6" r="A9">
        <v>74</v>
      </c>
    </row>
    <row spans="1:5" r="10">
      <c t="s" s="3" r="A10">
        <v>75</v>
      </c>
      <c t="n" s="4" r="B10">
        <v>5534</v>
      </c>
      <c t="n" s="4" r="C10">
        <v>6006</v>
      </c>
      <c t="n" s="4" r="D10">
        <v>11163</v>
      </c>
      <c t="n" s="4" r="E10">
        <v>12831</v>
      </c>
    </row>
    <row spans="1:5" r="11">
      <c t="s" s="3" r="A11">
        <v>49</v>
      </c>
      <c t="n" s="4" r="B11">
        <v>1658</v>
      </c>
      <c t="n" s="4" r="C11">
        <v>1551</v>
      </c>
      <c t="n" s="4" r="D11">
        <v>3592</v>
      </c>
      <c t="n" s="4" r="E11">
        <v>2136</v>
      </c>
    </row>
    <row spans="1:5" r="12">
      <c t="s" s="3" r="A12">
        <v>50</v>
      </c>
      <c t="n" s="4" r="B12">
        <v>4171</v>
      </c>
      <c t="n" s="4" r="C12">
        <v>4056</v>
      </c>
      <c t="n" s="4" r="D12">
        <v>7953</v>
      </c>
      <c t="n" s="4" r="E12">
        <v>9109</v>
      </c>
    </row>
    <row spans="1:5" r="13">
      <c t="s" s="3" r="A13">
        <v>76</v>
      </c>
      <c t="n" s="4" r="B13">
        <v>11363</v>
      </c>
      <c t="n" s="4" r="C13">
        <v>11613</v>
      </c>
      <c t="n" s="4" r="D13">
        <v>22708</v>
      </c>
      <c t="n" s="4" r="E13">
        <v>24076</v>
      </c>
    </row>
    <row spans="1:5" r="14">
      <c t="s" s="3" r="A14">
        <v>77</v>
      </c>
      <c t="n" s="4" r="B14">
        <v>234650</v>
      </c>
      <c t="n" s="4" r="C14">
        <v>165698</v>
      </c>
      <c t="n" s="4" r="D14">
        <v>454815</v>
      </c>
      <c t="n" s="4" r="E14">
        <v>326629</v>
      </c>
    </row>
    <row spans="1:5" r="15">
      <c t="s" s="3" r="A15">
        <v>78</v>
      </c>
      <c t="n" s="4" r="B15">
        <v>7719</v>
      </c>
      <c t="n" s="4" r="C15">
        <v>-7299</v>
      </c>
      <c t="n" s="4" r="D15">
        <v>13511</v>
      </c>
      <c t="n" s="4" r="E15">
        <v>-9202</v>
      </c>
    </row>
    <row spans="1:5" r="16">
      <c t="s" s="3" r="A16">
        <v>79</v>
      </c>
      <c t="n" s="4" r="B16">
        <v>226931</v>
      </c>
      <c t="n" s="4" r="C16">
        <v>172997</v>
      </c>
      <c t="n" s="4" r="D16">
        <v>441304</v>
      </c>
      <c t="n" s="4" r="E16">
        <v>335831</v>
      </c>
    </row>
    <row spans="1:5" r="17">
      <c t="s" s="6" r="A17">
        <v>80</v>
      </c>
    </row>
    <row spans="1:5" r="18">
      <c t="s" s="3" r="A18">
        <v>81</v>
      </c>
      <c t="n" s="4" r="B18">
        <v>0</v>
      </c>
      <c t="n" s="4" r="C18">
        <v>0</v>
      </c>
      <c t="n" s="4" r="D18">
        <v>42930</v>
      </c>
      <c t="n" s="4" r="E18">
        <v>0</v>
      </c>
    </row>
    <row spans="1:5" r="19">
      <c t="s" s="3" r="A19">
        <v>82</v>
      </c>
      <c t="n" s="4" r="B19">
        <v>19214</v>
      </c>
      <c t="n" s="4" r="C19">
        <v>13257</v>
      </c>
      <c t="n" s="4" r="D19">
        <v>37615</v>
      </c>
      <c t="n" s="4" r="E19">
        <v>25089</v>
      </c>
    </row>
    <row spans="1:5" r="20">
      <c t="s" s="3" r="A20">
        <v>83</v>
      </c>
      <c t="n" s="4" r="B20">
        <v>22070</v>
      </c>
      <c t="n" s="4" r="C20">
        <v>15035</v>
      </c>
      <c t="n" s="4" r="D20">
        <v>40950</v>
      </c>
      <c t="n" s="4" r="E20">
        <v>28556</v>
      </c>
    </row>
    <row spans="1:5" r="21">
      <c t="s" s="3" r="A21">
        <v>84</v>
      </c>
      <c t="n" s="4" r="B21">
        <v>22361</v>
      </c>
      <c t="n" s="4" r="C21">
        <v>15265</v>
      </c>
      <c t="n" s="4" r="D21">
        <v>44419</v>
      </c>
      <c t="n" s="4" r="E21">
        <v>29705</v>
      </c>
    </row>
    <row spans="1:5" r="22">
      <c t="s" s="3" r="A22">
        <v>85</v>
      </c>
      <c t="n" s="4" r="B22">
        <v>21555</v>
      </c>
      <c t="n" s="4" r="C22">
        <v>15815</v>
      </c>
      <c t="n" s="4" r="D22">
        <v>42435</v>
      </c>
      <c t="n" s="4" r="E22">
        <v>30695</v>
      </c>
    </row>
    <row spans="1:5" r="23">
      <c t="s" s="3" r="A23">
        <v>86</v>
      </c>
      <c t="n" s="4" r="B23">
        <v>45</v>
      </c>
      <c t="n" s="4" r="C23">
        <v>5682</v>
      </c>
      <c t="n" s="4" r="D23">
        <v>95</v>
      </c>
      <c t="n" s="4" r="E23">
        <v>10543</v>
      </c>
    </row>
    <row spans="1:5" r="24">
      <c t="s" s="3" r="A24">
        <v>87</v>
      </c>
      <c t="n" s="4" r="B24">
        <v>147</v>
      </c>
      <c t="n" s="4" r="C24">
        <v>0</v>
      </c>
      <c t="n" s="4" r="D24">
        <v>5273</v>
      </c>
      <c t="n" s="4" r="E24">
        <v>0</v>
      </c>
    </row>
    <row spans="1:5" r="25">
      <c t="s" s="3" r="A25">
        <v>88</v>
      </c>
      <c t="n" s="4" r="B25">
        <v>5685</v>
      </c>
      <c t="n" s="4" r="C25">
        <v>4250</v>
      </c>
      <c t="n" s="4" r="D25">
        <v>11140</v>
      </c>
      <c t="n" s="4" r="E25">
        <v>8194</v>
      </c>
    </row>
    <row spans="1:5" r="26">
      <c t="s" s="3" r="A26">
        <v>89</v>
      </c>
      <c t="n" s="4" r="B26">
        <v>5571</v>
      </c>
      <c t="n" s="4" r="C26">
        <v>1210</v>
      </c>
      <c t="n" s="4" r="D26">
        <v>10120</v>
      </c>
      <c t="n" s="4" r="E26">
        <v>2165</v>
      </c>
    </row>
    <row spans="1:5" r="27">
      <c t="s" s="3" r="A27">
        <v>90</v>
      </c>
      <c t="n" s="4" r="B27">
        <v>2456</v>
      </c>
      <c t="n" s="4" r="C27">
        <v>2253</v>
      </c>
      <c t="n" s="4" r="D27">
        <v>5753</v>
      </c>
      <c t="n" s="4" r="E27">
        <v>5540</v>
      </c>
    </row>
    <row spans="1:5" r="28">
      <c t="s" s="3" r="A28">
        <v>91</v>
      </c>
      <c t="n" s="4" r="B28">
        <v>1825</v>
      </c>
      <c t="n" s="4" r="C28">
        <v>1260</v>
      </c>
      <c t="n" s="4" r="D28">
        <v>3489</v>
      </c>
      <c t="n" s="4" r="E28">
        <v>2462</v>
      </c>
    </row>
    <row spans="1:5" r="29">
      <c t="s" s="3" r="A29">
        <v>92</v>
      </c>
      <c t="n" s="4" r="B29">
        <v>-4553</v>
      </c>
      <c t="n" s="4" r="C29">
        <v>-15295</v>
      </c>
      <c t="n" s="4" r="D29">
        <v>-5600</v>
      </c>
      <c t="n" s="4" r="E29">
        <v>-27644</v>
      </c>
    </row>
    <row spans="1:5" r="30">
      <c t="s" s="3" r="A30">
        <v>93</v>
      </c>
      <c t="n" s="4" r="B30">
        <v>11074</v>
      </c>
      <c t="n" s="4" r="C30">
        <v>7857</v>
      </c>
      <c t="n" s="4" r="D30">
        <v>19584</v>
      </c>
      <c t="n" s="4" r="E30">
        <v>13598</v>
      </c>
    </row>
    <row spans="1:5" r="31">
      <c t="s" s="3" r="A31">
        <v>94</v>
      </c>
      <c t="n" s="4" r="B31">
        <v>107450</v>
      </c>
      <c t="n" s="4" r="C31">
        <v>66589</v>
      </c>
      <c t="n" s="4" r="D31">
        <v>258203</v>
      </c>
      <c t="n" s="4" r="E31">
        <v>128903</v>
      </c>
    </row>
    <row spans="1:5" r="32">
      <c t="s" s="6" r="A32">
        <v>95</v>
      </c>
    </row>
    <row spans="1:5" r="33">
      <c t="s" s="3" r="A33">
        <v>96</v>
      </c>
      <c t="n" s="4" r="B33">
        <v>110685</v>
      </c>
      <c t="n" s="4" r="C33">
        <v>81839</v>
      </c>
      <c t="n" s="4" r="D33">
        <v>217228</v>
      </c>
      <c t="n" s="4" r="E33">
        <v>161192</v>
      </c>
    </row>
    <row spans="1:5" r="34">
      <c t="s" s="3" r="A34">
        <v>97</v>
      </c>
      <c t="n" s="4" r="B34">
        <v>27212</v>
      </c>
      <c t="n" s="4" r="C34">
        <v>19741</v>
      </c>
      <c t="n" s="4" r="D34">
        <v>57358</v>
      </c>
      <c t="n" s="4" r="E34">
        <v>39841</v>
      </c>
    </row>
    <row spans="1:5" r="35">
      <c t="s" s="3" r="A35">
        <v>98</v>
      </c>
      <c t="n" s="4" r="B35">
        <v>25532</v>
      </c>
      <c t="n" s="4" r="C35">
        <v>20300</v>
      </c>
      <c t="n" s="4" r="D35">
        <v>51152</v>
      </c>
      <c t="n" s="4" r="E35">
        <v>40710</v>
      </c>
    </row>
    <row spans="1:5" r="36">
      <c t="s" s="3" r="A36">
        <v>99</v>
      </c>
      <c t="n" s="4" r="B36">
        <v>23296</v>
      </c>
      <c t="n" s="4" r="C36">
        <v>19581</v>
      </c>
      <c t="n" s="4" r="D36">
        <v>46837</v>
      </c>
      <c t="n" s="4" r="E36">
        <v>38354</v>
      </c>
    </row>
    <row spans="1:5" r="37">
      <c t="s" s="3" r="A37">
        <v>100</v>
      </c>
      <c t="n" s="4" r="B37">
        <v>4551</v>
      </c>
      <c t="n" s="4" r="C37">
        <v>2640</v>
      </c>
      <c t="n" s="4" r="D37">
        <v>8822</v>
      </c>
      <c t="n" s="4" r="E37">
        <v>5276</v>
      </c>
    </row>
    <row spans="1:5" r="38">
      <c t="s" s="3" r="A38">
        <v>101</v>
      </c>
      <c t="n" s="4" r="B38">
        <v>1019</v>
      </c>
      <c t="n" s="4" r="C38">
        <v>3858</v>
      </c>
      <c t="n" s="4" r="D38">
        <v>3576</v>
      </c>
      <c t="n" s="4" r="E38">
        <v>9268</v>
      </c>
    </row>
    <row spans="1:5" r="39">
      <c t="s" s="3" r="A39">
        <v>102</v>
      </c>
      <c t="n" s="4" r="B39">
        <v>4573</v>
      </c>
      <c t="n" s="4" r="C39">
        <v>3450</v>
      </c>
      <c t="n" s="4" r="D39">
        <v>7570</v>
      </c>
      <c t="n" s="4" r="E39">
        <v>5903</v>
      </c>
    </row>
    <row spans="1:5" r="40">
      <c t="s" s="3" r="A40">
        <v>93</v>
      </c>
      <c t="n" s="4" r="B40">
        <v>67823</v>
      </c>
      <c t="n" s="4" r="C40">
        <v>47611</v>
      </c>
      <c t="n" s="4" r="D40">
        <v>130314</v>
      </c>
      <c t="n" s="4" r="E40">
        <v>89506</v>
      </c>
    </row>
    <row spans="1:5" r="41">
      <c t="s" s="3" r="A41">
        <v>103</v>
      </c>
      <c t="n" s="4" r="B41">
        <v>264691</v>
      </c>
      <c t="n" s="4" r="C41">
        <v>199020</v>
      </c>
      <c t="n" s="4" r="D41">
        <v>522857</v>
      </c>
      <c t="n" s="4" r="E41">
        <v>390050</v>
      </c>
    </row>
    <row spans="1:5" r="42">
      <c t="s" s="3" r="A42">
        <v>104</v>
      </c>
      <c t="n" s="4" r="B42">
        <v>69690</v>
      </c>
      <c t="n" s="4" r="C42">
        <v>40566</v>
      </c>
      <c t="n" s="4" r="D42">
        <v>176650</v>
      </c>
      <c t="n" s="4" r="E42">
        <v>74684</v>
      </c>
    </row>
    <row spans="1:5" r="43">
      <c t="s" s="3" r="A43">
        <v>105</v>
      </c>
      <c t="n" s="4" r="B43">
        <v>25168</v>
      </c>
      <c t="n" s="4" r="C43">
        <v>13880</v>
      </c>
      <c t="n" s="4" r="D43">
        <v>64970</v>
      </c>
      <c t="n" s="4" r="E43">
        <v>25519</v>
      </c>
    </row>
    <row spans="1:5" r="44">
      <c t="s" s="3" r="A44">
        <v>106</v>
      </c>
      <c t="n" s="7" r="B44">
        <v>44522</v>
      </c>
      <c t="n" s="7" r="C44">
        <v>26686</v>
      </c>
      <c t="n" s="7" r="D44">
        <v>111680</v>
      </c>
      <c t="n" s="7" r="E44">
        <v>49165</v>
      </c>
    </row>
    <row spans="1:5" r="45">
      <c t="s" s="3" r="A45">
        <v>107</v>
      </c>
      <c t="n" s="4" r="B45">
        <v>12010405</v>
      </c>
      <c t="n" s="4" r="C45">
        <v>9618941</v>
      </c>
      <c t="n" s="4" r="D45">
        <v>12010405</v>
      </c>
      <c t="n" s="4" r="E45">
        <v>9618941</v>
      </c>
    </row>
    <row spans="1:5" r="46">
      <c t="s" s="3" r="A46">
        <v>108</v>
      </c>
      <c t="n" s="8" r="B46">
        <v>3.71</v>
      </c>
      <c t="n" s="8" r="C46">
        <v>2.77</v>
      </c>
      <c t="n" s="8" r="D46">
        <v>9.300000000000001</v>
      </c>
      <c t="n" s="8" r="E46">
        <v>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4</v>
      </c>
    </row>
    <row spans="1:3" r="2">
      <c t="s" s="6" r="A2">
        <v>28</v>
      </c>
    </row>
    <row spans="1:3" r="3">
      <c t="s" s="3" r="A3">
        <v>368</v>
      </c>
      <c t="n" s="7" r="B3">
        <v>7345935</v>
      </c>
      <c t="n" s="7" r="C3">
        <v>7163574</v>
      </c>
    </row>
    <row spans="1:3" r="4">
      <c t="s" s="3" r="A4">
        <v>369</v>
      </c>
      <c t="n" s="4" r="B4">
        <v>7350194</v>
      </c>
      <c t="n" s="4" r="C4">
        <v>7171917</v>
      </c>
    </row>
    <row spans="1:3" r="5">
      <c t="s" s="6" r="A5">
        <v>29</v>
      </c>
    </row>
    <row spans="1:3" r="6">
      <c t="s" s="3" r="A6">
        <v>29</v>
      </c>
      <c t="n" s="4" r="B6">
        <v>351</v>
      </c>
      <c t="n" s="4" r="C6">
        <v>518</v>
      </c>
    </row>
    <row spans="1:3" r="7">
      <c t="s" s="3" r="A7">
        <v>370</v>
      </c>
    </row>
    <row spans="1:3" r="8">
      <c t="s" s="6" r="A8">
        <v>28</v>
      </c>
    </row>
    <row spans="1:3" r="9">
      <c t="s" s="3" r="A9">
        <v>371</v>
      </c>
      <c t="n" s="4" r="B9">
        <v>412357</v>
      </c>
      <c t="n" s="4" r="C9">
        <v>447866</v>
      </c>
    </row>
    <row spans="1:3" r="10">
      <c t="s" s="3" r="A10">
        <v>372</v>
      </c>
      <c t="n" s="4" r="B10">
        <v>2560632</v>
      </c>
      <c t="n" s="4" r="C10">
        <v>3087521</v>
      </c>
    </row>
    <row spans="1:3" r="11">
      <c t="s" s="3" r="A11">
        <v>373</v>
      </c>
      <c t="n" s="4" r="B11">
        <v>412720</v>
      </c>
      <c t="n" s="4" r="C11">
        <v>447992</v>
      </c>
    </row>
    <row spans="1:3" r="12">
      <c t="s" s="3" r="A12">
        <v>374</v>
      </c>
      <c t="n" s="7" r="B12">
        <v>2570383</v>
      </c>
      <c t="n" s="7" r="C12">
        <v>30906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75</v>
      </c>
      <c t="s" s="2" r="B1">
        <v>2</v>
      </c>
      <c t="s" s="2" r="C1">
        <v>24</v>
      </c>
    </row>
    <row spans="1:3" r="2">
      <c t="s" s="6" r="A2">
        <v>376</v>
      </c>
    </row>
    <row spans="1:3" r="3">
      <c t="s" s="3" r="A3">
        <v>377</v>
      </c>
      <c t="n" s="7" r="B3">
        <v>1962911</v>
      </c>
      <c t="n" s="7" r="C3">
        <v>1173274</v>
      </c>
    </row>
    <row spans="1:3" r="4">
      <c t="s" s="3" r="A4">
        <v>378</v>
      </c>
      <c t="n" s="4" r="B4">
        <v>13121</v>
      </c>
      <c t="n" s="4" r="C4">
        <v>2203</v>
      </c>
    </row>
    <row spans="1:3" r="5">
      <c t="s" s="3" r="A5">
        <v>379</v>
      </c>
      <c t="n" s="4" r="B5">
        <v>296170</v>
      </c>
      <c t="n" s="4" r="C5">
        <v>832420</v>
      </c>
    </row>
    <row spans="1:3" r="6">
      <c t="s" s="3" r="A6">
        <v>380</v>
      </c>
      <c t="n" s="4" r="B6">
        <v>4783</v>
      </c>
      <c t="n" s="4" r="C6">
        <v>10043</v>
      </c>
    </row>
    <row spans="1:3" r="7">
      <c t="s" s="3" r="A7">
        <v>381</v>
      </c>
      <c t="n" s="4" r="B7">
        <v>2259081</v>
      </c>
      <c t="n" s="4" r="C7">
        <v>2005694</v>
      </c>
    </row>
    <row spans="1:3" r="8">
      <c t="s" s="3" r="A8">
        <v>382</v>
      </c>
      <c t="n" s="4" r="B8">
        <v>17904</v>
      </c>
      <c t="n" s="4" r="C8">
        <v>12246</v>
      </c>
    </row>
    <row spans="1:3" r="9">
      <c t="s" s="3" r="A9">
        <v>361</v>
      </c>
    </row>
    <row spans="1:3" r="10">
      <c t="s" s="6" r="A10">
        <v>376</v>
      </c>
    </row>
    <row spans="1:3" r="11">
      <c t="s" s="3" r="A11">
        <v>377</v>
      </c>
      <c t="n" s="4" r="C11">
        <v>338612</v>
      </c>
    </row>
    <row spans="1:3" r="12">
      <c t="s" s="3" r="A12">
        <v>378</v>
      </c>
      <c t="n" s="4" r="C12">
        <v>151</v>
      </c>
    </row>
    <row spans="1:3" r="13">
      <c t="s" s="3" r="A13">
        <v>379</v>
      </c>
      <c t="n" s="4" r="C13">
        <v>1015</v>
      </c>
    </row>
    <row spans="1:3" r="14">
      <c t="s" s="3" r="A14">
        <v>380</v>
      </c>
      <c t="n" s="4" r="C14">
        <v>1</v>
      </c>
    </row>
    <row spans="1:3" r="15">
      <c t="s" s="3" r="A15">
        <v>381</v>
      </c>
      <c t="n" s="4" r="C15">
        <v>339627</v>
      </c>
    </row>
    <row spans="1:3" r="16">
      <c t="s" s="3" r="A16">
        <v>382</v>
      </c>
      <c t="n" s="4" r="B16">
        <v>0</v>
      </c>
      <c t="n" s="4" r="C16">
        <v>152</v>
      </c>
    </row>
    <row spans="1:3" r="17">
      <c t="s" s="3" r="A17">
        <v>362</v>
      </c>
    </row>
    <row spans="1:3" r="18">
      <c t="s" s="6" r="A18">
        <v>376</v>
      </c>
    </row>
    <row spans="1:3" r="19">
      <c t="s" s="3" r="A19">
        <v>377</v>
      </c>
      <c t="n" s="4" r="B19">
        <v>90567</v>
      </c>
      <c t="n" s="4" r="C19">
        <v>261288</v>
      </c>
    </row>
    <row spans="1:3" r="20">
      <c t="s" s="3" r="A20">
        <v>378</v>
      </c>
      <c t="n" s="4" r="B20">
        <v>385</v>
      </c>
      <c t="n" s="4" r="C20">
        <v>247</v>
      </c>
    </row>
    <row spans="1:3" r="21">
      <c t="s" s="3" r="A21">
        <v>379</v>
      </c>
      <c t="n" s="4" r="B21">
        <v>0</v>
      </c>
      <c t="n" s="4" r="C21">
        <v>0</v>
      </c>
    </row>
    <row spans="1:3" r="22">
      <c t="s" s="3" r="A22">
        <v>380</v>
      </c>
      <c t="n" s="4" r="B22">
        <v>0</v>
      </c>
      <c t="n" s="4" r="C22">
        <v>0</v>
      </c>
    </row>
    <row spans="1:3" r="23">
      <c t="s" s="3" r="A23">
        <v>381</v>
      </c>
      <c t="n" s="4" r="B23">
        <v>90567</v>
      </c>
      <c t="n" s="4" r="C23">
        <v>261288</v>
      </c>
    </row>
    <row spans="1:3" r="24">
      <c t="s" s="3" r="A24">
        <v>382</v>
      </c>
      <c t="n" s="4" r="B24">
        <v>385</v>
      </c>
      <c t="n" s="4" r="C24">
        <v>247</v>
      </c>
    </row>
    <row spans="1:3" r="25">
      <c t="s" s="3" r="A25">
        <v>363</v>
      </c>
    </row>
    <row spans="1:3" r="26">
      <c t="s" s="6" r="A26">
        <v>376</v>
      </c>
    </row>
    <row spans="1:3" r="27">
      <c t="s" s="3" r="A27">
        <v>377</v>
      </c>
      <c t="n" s="4" r="B27">
        <v>1872344</v>
      </c>
      <c t="n" s="4" r="C27">
        <v>573374</v>
      </c>
    </row>
    <row spans="1:3" r="28">
      <c t="s" s="3" r="A28">
        <v>378</v>
      </c>
      <c t="n" s="4" r="B28">
        <v>12736</v>
      </c>
      <c t="n" s="4" r="C28">
        <v>1805</v>
      </c>
    </row>
    <row spans="1:3" r="29">
      <c t="s" s="3" r="A29">
        <v>379</v>
      </c>
      <c t="n" s="4" r="B29">
        <v>296170</v>
      </c>
      <c t="n" s="4" r="C29">
        <v>831405</v>
      </c>
    </row>
    <row spans="1:3" r="30">
      <c t="s" s="3" r="A30">
        <v>380</v>
      </c>
      <c t="n" s="4" r="B30">
        <v>4783</v>
      </c>
      <c t="n" s="4" r="C30">
        <v>10042</v>
      </c>
    </row>
    <row spans="1:3" r="31">
      <c t="s" s="3" r="A31">
        <v>381</v>
      </c>
      <c t="n" s="4" r="B31">
        <v>2168514</v>
      </c>
      <c t="n" s="4" r="C31">
        <v>1404779</v>
      </c>
    </row>
    <row spans="1:3" r="32">
      <c t="s" s="3" r="A32">
        <v>382</v>
      </c>
      <c t="n" s="7" r="B32">
        <v>17519</v>
      </c>
      <c t="n" s="4" r="C32">
        <v>11847</v>
      </c>
    </row>
    <row spans="1:3" r="33">
      <c t="s" s="3" r="A33">
        <v>366</v>
      </c>
    </row>
    <row spans="1:3" r="34">
      <c t="s" s="6" r="A34">
        <v>376</v>
      </c>
    </row>
    <row spans="1:3" r="35">
      <c t="s" s="3" r="A35">
        <v>382</v>
      </c>
      <c t="n" s="7" r="C3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s>
  <sheetData>
    <row spans="1:6" r="1">
      <c t="s" s="1" r="A1">
        <v>383</v>
      </c>
      <c t="s" s="2" r="B1">
        <v>67</v>
      </c>
      <c t="s" s="2" r="D1">
        <v>1</v>
      </c>
    </row>
    <row spans="1:6" r="2">
      <c t="s" s="2" r="B2">
        <v>384</v>
      </c>
      <c t="s" s="2" r="C2">
        <v>385</v>
      </c>
      <c t="s" s="2" r="D2">
        <v>384</v>
      </c>
      <c t="s" s="2" r="E2">
        <v>385</v>
      </c>
      <c t="s" s="2" r="F2">
        <v>386</v>
      </c>
    </row>
    <row spans="1:6" r="3">
      <c t="s" s="6" r="A3">
        <v>193</v>
      </c>
    </row>
    <row spans="1:6" r="4">
      <c t="s" s="3" r="A4">
        <v>87</v>
      </c>
      <c t="n" s="7" r="B4">
        <v>147000</v>
      </c>
      <c t="n" s="7" r="C4">
        <v>0</v>
      </c>
      <c t="n" s="7" r="D4">
        <v>5273000</v>
      </c>
      <c t="n" s="7" r="E4">
        <v>0</v>
      </c>
    </row>
    <row spans="1:6" r="5">
      <c t="s" s="3" r="A5">
        <v>387</v>
      </c>
      <c t="n" s="4" r="B5">
        <v>0</v>
      </c>
      <c t="n" s="4" r="D5">
        <v>0</v>
      </c>
      <c t="n" s="7" r="F5">
        <v>0</v>
      </c>
    </row>
    <row spans="1:6" r="6">
      <c t="s" s="3" r="A6">
        <v>388</v>
      </c>
      <c t="n" s="4" r="B6">
        <v>296170000</v>
      </c>
      <c t="n" s="4" r="D6">
        <v>296170000</v>
      </c>
      <c t="n" s="4" r="F6">
        <v>832420000</v>
      </c>
    </row>
    <row spans="1:6" r="7">
      <c t="s" s="3" r="A7">
        <v>380</v>
      </c>
      <c t="n" s="7" r="B7">
        <v>4783000</v>
      </c>
      <c t="n" s="7" r="D7">
        <v>4783000</v>
      </c>
      <c t="n" s="4" r="F7">
        <v>10043000</v>
      </c>
    </row>
    <row spans="1:6" r="8">
      <c t="s" s="3" r="A8">
        <v>389</v>
      </c>
      <c t="n" s="4" r="B8">
        <v>38</v>
      </c>
      <c t="n" s="4" r="D8">
        <v>38</v>
      </c>
    </row>
    <row spans="1:6" r="9">
      <c t="s" s="3" r="A9">
        <v>390</v>
      </c>
      <c t="n" s="7" r="B9">
        <v>0</v>
      </c>
      <c t="n" s="7" r="D9">
        <v>0</v>
      </c>
    </row>
    <row spans="1:6" r="10">
      <c t="s" s="3" r="A10">
        <v>391</v>
      </c>
      <c t="n" s="7" r="B10">
        <v>4690000000</v>
      </c>
      <c t="n" s="7" r="D10">
        <v>4690000000</v>
      </c>
      <c t="n" s="7" r="F10">
        <v>437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92</v>
      </c>
      <c t="s" s="2" r="B1">
        <v>67</v>
      </c>
      <c t="s" s="2" r="D1">
        <v>1</v>
      </c>
    </row>
    <row spans="1:5" r="2">
      <c t="s" s="2" r="B2">
        <v>2</v>
      </c>
      <c t="s" s="2" r="C2">
        <v>68</v>
      </c>
      <c t="s" s="2" r="D2">
        <v>2</v>
      </c>
      <c t="s" s="2" r="E2">
        <v>68</v>
      </c>
    </row>
    <row spans="1:5" r="3">
      <c t="s" s="6" r="A3">
        <v>193</v>
      </c>
    </row>
    <row spans="1:5" r="4">
      <c t="s" s="3" r="A4">
        <v>393</v>
      </c>
      <c t="n" s="7" r="B4">
        <v>151</v>
      </c>
      <c t="n" s="7" r="C4">
        <v>0</v>
      </c>
      <c t="n" s="7" r="D4">
        <v>5286</v>
      </c>
      <c t="n" s="7" r="E4">
        <v>0</v>
      </c>
    </row>
    <row spans="1:5" r="5">
      <c t="s" s="3" r="A5">
        <v>394</v>
      </c>
      <c t="n" s="4" r="B5">
        <v>4</v>
      </c>
      <c t="n" s="4" r="C5">
        <v>0</v>
      </c>
      <c t="n" s="4" r="D5">
        <v>13</v>
      </c>
      <c t="n" s="4" r="E5">
        <v>0</v>
      </c>
    </row>
    <row spans="1:5" r="6">
      <c t="s" s="3" r="A6">
        <v>395</v>
      </c>
      <c t="n" s="7" r="B6">
        <v>147</v>
      </c>
      <c t="n" s="7" r="C6">
        <v>0</v>
      </c>
      <c t="n" s="7" r="D6">
        <v>5273</v>
      </c>
      <c t="n" s="7" r="E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96</v>
      </c>
      <c t="s" s="2" r="B1">
        <v>67</v>
      </c>
    </row>
    <row spans="1:5" r="2">
      <c t="s" s="2" r="B2">
        <v>2</v>
      </c>
      <c t="s" s="2" r="C2">
        <v>24</v>
      </c>
      <c t="s" s="2" r="D2">
        <v>68</v>
      </c>
      <c t="s" s="2" r="E2">
        <v>397</v>
      </c>
    </row>
    <row spans="1:5" r="3">
      <c t="s" s="6" r="A3">
        <v>398</v>
      </c>
    </row>
    <row spans="1:5" r="4">
      <c t="s" s="3" r="A4">
        <v>399</v>
      </c>
      <c t="n" s="7" r="B4">
        <v>1123239</v>
      </c>
      <c t="n" s="7" r="C4">
        <v>1186498</v>
      </c>
      <c t="n" s="7" r="D4">
        <v>1109933</v>
      </c>
      <c t="n" s="7" r="E4">
        <v>1029426</v>
      </c>
    </row>
    <row spans="1:5" r="5">
      <c t="s" s="3" r="A5">
        <v>400</v>
      </c>
      <c t="n" s="7" r="B5">
        <v>3310000</v>
      </c>
      <c t="n" s="4" r="C5">
        <v>3160000</v>
      </c>
    </row>
    <row spans="1:5" r="6">
      <c t="s" s="3" r="A6">
        <v>401</v>
      </c>
      <c t="s" s="3" r="B6">
        <v>402</v>
      </c>
    </row>
    <row spans="1:5" r="7">
      <c t="s" s="3" r="A7">
        <v>403</v>
      </c>
      <c t="n" s="7" r="B7">
        <v>2380000</v>
      </c>
      <c t="n" s="4" r="C7">
        <v>2200000</v>
      </c>
    </row>
    <row spans="1:5" r="8">
      <c t="s" s="3" r="A8">
        <v>404</v>
      </c>
      <c t="n" s="4" r="B8">
        <v>290300</v>
      </c>
      <c t="n" s="4" r="C8">
        <v>240300</v>
      </c>
    </row>
    <row spans="1:5" r="9">
      <c t="s" s="3" r="A9">
        <v>405</v>
      </c>
      <c t="n" s="4" r="B9">
        <v>2090000</v>
      </c>
      <c t="n" s="4" r="C9">
        <v>1960000</v>
      </c>
    </row>
    <row spans="1:5" r="10">
      <c t="s" s="3" r="A10">
        <v>406</v>
      </c>
      <c t="n" s="4" r="B10">
        <v>319700</v>
      </c>
      <c t="n" s="4" r="C10">
        <v>485300</v>
      </c>
    </row>
    <row spans="1:5" r="11">
      <c t="s" s="3" r="A11">
        <v>407</v>
      </c>
    </row>
    <row spans="1:5" r="12">
      <c t="s" s="6" r="A12">
        <v>398</v>
      </c>
    </row>
    <row spans="1:5" r="13">
      <c t="s" s="3" r="A13">
        <v>408</v>
      </c>
      <c t="n" s="4" r="B13">
        <v>8672</v>
      </c>
      <c t="n" s="4" r="C13">
        <v>33422</v>
      </c>
    </row>
    <row spans="1:5" r="14">
      <c t="s" s="3" r="A14">
        <v>399</v>
      </c>
      <c t="n" s="4" r="B14">
        <v>1123239</v>
      </c>
      <c t="n" s="4" r="C14">
        <v>1186498</v>
      </c>
    </row>
    <row spans="1:5" r="15">
      <c t="s" s="3" r="A15">
        <v>327</v>
      </c>
    </row>
    <row spans="1:5" r="16">
      <c t="s" s="6" r="A16">
        <v>398</v>
      </c>
    </row>
    <row spans="1:5" r="17">
      <c t="s" s="3" r="A17">
        <v>409</v>
      </c>
      <c t="n" s="4" r="B17">
        <v>49300</v>
      </c>
      <c t="n" s="7" r="C17">
        <v>61200</v>
      </c>
    </row>
    <row spans="1:5" r="18">
      <c t="s" s="3" r="A18">
        <v>410</v>
      </c>
    </row>
    <row spans="1:5" r="19">
      <c t="s" s="6" r="A19">
        <v>398</v>
      </c>
    </row>
    <row spans="1:5" r="20">
      <c t="s" s="3" r="A20">
        <v>399</v>
      </c>
      <c t="n" s="4" r="B20">
        <v>30900</v>
      </c>
    </row>
    <row spans="1:5" r="21">
      <c t="s" s="3" r="A21">
        <v>411</v>
      </c>
    </row>
    <row spans="1:5" r="22">
      <c t="s" s="6" r="A22">
        <v>398</v>
      </c>
    </row>
    <row spans="1:5" r="23">
      <c t="s" s="3" r="A23">
        <v>399</v>
      </c>
      <c t="n" s="4" r="B23">
        <v>9000</v>
      </c>
    </row>
    <row spans="1:5" r="24">
      <c t="s" s="3" r="A24">
        <v>412</v>
      </c>
    </row>
    <row spans="1:5" r="25">
      <c t="s" s="6" r="A25">
        <v>398</v>
      </c>
    </row>
    <row spans="1:5" r="26">
      <c t="s" s="3" r="A26">
        <v>406</v>
      </c>
      <c t="n" s="7" r="B26">
        <v>8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3</v>
      </c>
      <c t="s" s="2" r="B1">
        <v>2</v>
      </c>
      <c t="s" s="2" r="C1">
        <v>24</v>
      </c>
      <c t="s" s="2" r="D1">
        <v>68</v>
      </c>
      <c t="s" s="2" r="E1">
        <v>397</v>
      </c>
    </row>
    <row spans="1:5" r="2">
      <c t="s" s="3" r="A2">
        <v>414</v>
      </c>
      <c t="n" s="7" r="B2">
        <v>18396946</v>
      </c>
      <c t="n" s="7" r="C2">
        <v>17582967</v>
      </c>
    </row>
    <row spans="1:5" r="3">
      <c t="s" s="3" r="A3">
        <v>399</v>
      </c>
      <c t="n" s="4" r="B3">
        <v>1123239</v>
      </c>
      <c t="n" s="4" r="C3">
        <v>1186498</v>
      </c>
      <c t="n" s="7" r="D3">
        <v>1109933</v>
      </c>
      <c t="n" s="7" r="E3">
        <v>1029426</v>
      </c>
    </row>
    <row spans="1:5" r="4">
      <c t="s" s="3" r="A4">
        <v>415</v>
      </c>
      <c t="n" s="4" r="B4">
        <v>19520185</v>
      </c>
      <c t="n" s="4" r="C4">
        <v>18769465</v>
      </c>
    </row>
    <row spans="1:5" r="5">
      <c t="s" s="3" r="A5">
        <v>416</v>
      </c>
    </row>
    <row spans="1:5" r="6">
      <c t="s" s="3" r="A6">
        <v>414</v>
      </c>
      <c t="n" s="4" r="B6">
        <v>11878443</v>
      </c>
      <c t="n" s="4" r="C6">
        <v>11205639</v>
      </c>
    </row>
    <row spans="1:5" r="7">
      <c t="s" s="3" r="A7">
        <v>399</v>
      </c>
      <c t="n" s="4" r="B7">
        <v>697045</v>
      </c>
      <c t="n" s="4" r="C7">
        <v>726123</v>
      </c>
    </row>
    <row spans="1:5" r="8">
      <c t="s" s="3" r="A8">
        <v>417</v>
      </c>
    </row>
    <row spans="1:5" r="9">
      <c t="s" s="3" r="A9">
        <v>414</v>
      </c>
      <c t="n" s="4" r="B9">
        <v>547151</v>
      </c>
      <c t="n" s="4" r="C9">
        <v>493133</v>
      </c>
    </row>
    <row spans="1:5" r="10">
      <c t="s" s="3" r="A10">
        <v>399</v>
      </c>
      <c t="n" s="4" r="B10">
        <v>48208</v>
      </c>
      <c t="n" s="4" r="C10">
        <v>78079</v>
      </c>
    </row>
    <row spans="1:5" r="11">
      <c t="s" s="3" r="A11">
        <v>418</v>
      </c>
    </row>
    <row spans="1:5" r="12">
      <c t="s" s="3" r="A12">
        <v>414</v>
      </c>
      <c t="n" s="4" r="B12">
        <v>7861590</v>
      </c>
      <c t="n" s="4" r="C12">
        <v>7552948</v>
      </c>
    </row>
    <row spans="1:5" r="13">
      <c t="s" s="3" r="A13">
        <v>399</v>
      </c>
      <c t="n" s="4" r="B13">
        <v>611505</v>
      </c>
      <c t="n" s="4" r="C13">
        <v>577518</v>
      </c>
    </row>
    <row spans="1:5" r="14">
      <c t="s" s="3" r="A14">
        <v>419</v>
      </c>
    </row>
    <row spans="1:5" r="15">
      <c t="s" s="3" r="A15">
        <v>414</v>
      </c>
      <c t="n" s="4" r="B15">
        <v>288214</v>
      </c>
      <c t="n" s="4" r="C15">
        <v>244875</v>
      </c>
    </row>
    <row spans="1:5" r="16">
      <c t="s" s="3" r="A16">
        <v>399</v>
      </c>
      <c t="n" s="4" r="B16">
        <v>14353</v>
      </c>
      <c t="n" s="4" r="C16">
        <v>40193</v>
      </c>
    </row>
    <row spans="1:5" r="17">
      <c t="s" s="3" r="A17">
        <v>420</v>
      </c>
    </row>
    <row spans="1:5" r="18">
      <c t="s" s="3" r="A18">
        <v>414</v>
      </c>
      <c t="n" s="4" r="B18">
        <v>2199591</v>
      </c>
      <c t="n" s="4" r="C18">
        <v>1988934</v>
      </c>
    </row>
    <row spans="1:5" r="19">
      <c t="s" s="3" r="A19">
        <v>399</v>
      </c>
      <c t="n" s="4" r="B19">
        <v>20382</v>
      </c>
      <c t="n" s="4" r="C19">
        <v>27254</v>
      </c>
    </row>
    <row spans="1:5" r="20">
      <c t="s" s="3" r="A20">
        <v>421</v>
      </c>
    </row>
    <row spans="1:5" r="21">
      <c t="s" s="3" r="A21">
        <v>414</v>
      </c>
      <c t="n" s="4" r="B21">
        <v>643508</v>
      </c>
      <c t="n" s="4" r="C21">
        <v>571916</v>
      </c>
    </row>
    <row spans="1:5" r="22">
      <c t="s" s="3" r="A22">
        <v>422</v>
      </c>
    </row>
    <row spans="1:5" r="23">
      <c t="s" s="3" r="A23">
        <v>414</v>
      </c>
      <c t="n" s="4" r="B23">
        <v>338389</v>
      </c>
      <c t="n" s="4" r="C23">
        <v>353833</v>
      </c>
    </row>
    <row spans="1:5" r="24">
      <c t="s" s="3" r="A24">
        <v>399</v>
      </c>
      <c t="n" s="4" r="B24">
        <v>2597</v>
      </c>
      <c t="n" s="4" r="C24">
        <v>3079</v>
      </c>
    </row>
    <row spans="1:5" r="25">
      <c t="s" s="3" r="A25">
        <v>423</v>
      </c>
    </row>
    <row spans="1:5" r="26">
      <c t="s" s="3" r="A26">
        <v>414</v>
      </c>
      <c t="n" s="4" r="B26">
        <v>6518503</v>
      </c>
      <c t="n" s="4" r="C26">
        <v>6377328</v>
      </c>
    </row>
    <row spans="1:5" r="27">
      <c t="s" s="3" r="A27">
        <v>399</v>
      </c>
      <c t="n" s="4" r="B27">
        <v>426194</v>
      </c>
      <c t="n" s="4" r="C27">
        <v>460375</v>
      </c>
    </row>
    <row spans="1:5" r="28">
      <c t="s" s="3" r="A28">
        <v>424</v>
      </c>
    </row>
    <row spans="1:5" r="29">
      <c t="s" s="3" r="A29">
        <v>414</v>
      </c>
      <c t="n" s="4" r="B29">
        <v>227280</v>
      </c>
      <c t="n" s="4" r="C29">
        <v>205016</v>
      </c>
    </row>
    <row spans="1:5" r="30">
      <c t="s" s="3" r="A30">
        <v>399</v>
      </c>
      <c t="n" s="4" r="B30">
        <v>345</v>
      </c>
      <c t="n" s="4" r="C30">
        <v>912</v>
      </c>
    </row>
    <row spans="1:5" r="31">
      <c t="s" s="3" r="A31">
        <v>425</v>
      </c>
    </row>
    <row spans="1:5" r="32">
      <c t="s" s="3" r="A32">
        <v>414</v>
      </c>
      <c t="n" s="4" r="B32">
        <v>2597064</v>
      </c>
      <c t="n" s="4" r="C32">
        <v>2493058</v>
      </c>
    </row>
    <row spans="1:5" r="33">
      <c t="s" s="3" r="A33">
        <v>399</v>
      </c>
      <c t="n" s="4" r="B33">
        <v>358307</v>
      </c>
      <c t="n" s="4" r="C33">
        <v>382340</v>
      </c>
    </row>
    <row spans="1:5" r="34">
      <c t="s" s="3" r="A34">
        <v>426</v>
      </c>
    </row>
    <row spans="1:5" r="35">
      <c t="s" s="3" r="A35">
        <v>414</v>
      </c>
      <c t="n" s="4" r="B35">
        <v>2529936</v>
      </c>
      <c t="n" s="4" r="C35">
        <v>2561800</v>
      </c>
    </row>
    <row spans="1:5" r="36">
      <c t="s" s="3" r="A36">
        <v>399</v>
      </c>
      <c t="n" s="4" r="B36">
        <v>64340</v>
      </c>
      <c t="n" s="4" r="C36">
        <v>74109</v>
      </c>
    </row>
    <row spans="1:5" r="37">
      <c t="s" s="3" r="A37">
        <v>427</v>
      </c>
    </row>
    <row spans="1:5" r="38">
      <c t="s" s="3" r="A38">
        <v>414</v>
      </c>
      <c t="n" s="4" r="B38">
        <v>1164223</v>
      </c>
      <c t="n" s="4" r="C38">
        <v>1117454</v>
      </c>
    </row>
    <row spans="1:5" r="39">
      <c t="s" s="3" r="A39">
        <v>399</v>
      </c>
      <c t="n" s="7" r="B39">
        <v>3202</v>
      </c>
      <c t="n" s="7" r="C39">
        <v>30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8</v>
      </c>
      <c t="s" s="2" r="B1">
        <v>2</v>
      </c>
      <c t="s" s="2" r="C1">
        <v>24</v>
      </c>
      <c t="s" s="2" r="D1">
        <v>68</v>
      </c>
      <c t="s" s="2" r="E1">
        <v>397</v>
      </c>
    </row>
    <row spans="1:5" r="2">
      <c t="s" s="6" r="A2">
        <v>429</v>
      </c>
    </row>
    <row spans="1:5" r="3">
      <c t="s" s="3" r="A3">
        <v>399</v>
      </c>
      <c t="n" s="7" r="B3">
        <v>1123239</v>
      </c>
      <c t="n" s="7" r="C3">
        <v>1186498</v>
      </c>
      <c t="n" s="7" r="D3">
        <v>1109933</v>
      </c>
      <c t="n" s="7" r="E3">
        <v>1029426</v>
      </c>
    </row>
    <row spans="1:5" r="4">
      <c t="s" s="3" r="A4">
        <v>416</v>
      </c>
    </row>
    <row spans="1:5" r="5">
      <c t="s" s="6" r="A5">
        <v>429</v>
      </c>
    </row>
    <row spans="1:5" r="6">
      <c t="s" s="3" r="A6">
        <v>399</v>
      </c>
      <c t="n" s="4" r="B6">
        <v>697045</v>
      </c>
      <c t="n" s="4" r="C6">
        <v>726123</v>
      </c>
    </row>
    <row spans="1:5" r="7">
      <c t="s" s="3" r="A7">
        <v>417</v>
      </c>
    </row>
    <row spans="1:5" r="8">
      <c t="s" s="6" r="A8">
        <v>429</v>
      </c>
    </row>
    <row spans="1:5" r="9">
      <c t="s" s="3" r="A9">
        <v>399</v>
      </c>
      <c t="n" s="4" r="B9">
        <v>48208</v>
      </c>
      <c t="n" s="4" r="C9">
        <v>78079</v>
      </c>
    </row>
    <row spans="1:5" r="10">
      <c t="s" s="3" r="A10">
        <v>418</v>
      </c>
    </row>
    <row spans="1:5" r="11">
      <c t="s" s="6" r="A11">
        <v>429</v>
      </c>
    </row>
    <row spans="1:5" r="12">
      <c t="s" s="3" r="A12">
        <v>399</v>
      </c>
      <c t="n" s="4" r="B12">
        <v>611505</v>
      </c>
      <c t="n" s="4" r="C12">
        <v>577518</v>
      </c>
    </row>
    <row spans="1:5" r="13">
      <c t="s" s="3" r="A13">
        <v>419</v>
      </c>
    </row>
    <row spans="1:5" r="14">
      <c t="s" s="6" r="A14">
        <v>429</v>
      </c>
    </row>
    <row spans="1:5" r="15">
      <c t="s" s="3" r="A15">
        <v>399</v>
      </c>
      <c t="n" s="4" r="B15">
        <v>14353</v>
      </c>
      <c t="n" s="4" r="C15">
        <v>40193</v>
      </c>
    </row>
    <row spans="1:5" r="16">
      <c t="s" s="3" r="A16">
        <v>420</v>
      </c>
    </row>
    <row spans="1:5" r="17">
      <c t="s" s="6" r="A17">
        <v>429</v>
      </c>
    </row>
    <row spans="1:5" r="18">
      <c t="s" s="3" r="A18">
        <v>399</v>
      </c>
      <c t="n" s="4" r="B18">
        <v>20382</v>
      </c>
      <c t="n" s="4" r="C18">
        <v>27254</v>
      </c>
    </row>
    <row spans="1:5" r="19">
      <c t="s" s="3" r="A19">
        <v>422</v>
      </c>
    </row>
    <row spans="1:5" r="20">
      <c t="s" s="6" r="A20">
        <v>429</v>
      </c>
    </row>
    <row spans="1:5" r="21">
      <c t="s" s="3" r="A21">
        <v>399</v>
      </c>
      <c t="n" s="4" r="B21">
        <v>2597</v>
      </c>
      <c t="n" s="4" r="C21">
        <v>3079</v>
      </c>
    </row>
    <row spans="1:5" r="22">
      <c t="s" s="3" r="A22">
        <v>423</v>
      </c>
    </row>
    <row spans="1:5" r="23">
      <c t="s" s="6" r="A23">
        <v>429</v>
      </c>
    </row>
    <row spans="1:5" r="24">
      <c t="s" s="3" r="A24">
        <v>399</v>
      </c>
      <c t="n" s="4" r="B24">
        <v>426194</v>
      </c>
      <c t="n" s="4" r="C24">
        <v>460375</v>
      </c>
    </row>
    <row spans="1:5" r="25">
      <c t="s" s="3" r="A25">
        <v>424</v>
      </c>
    </row>
    <row spans="1:5" r="26">
      <c t="s" s="6" r="A26">
        <v>429</v>
      </c>
    </row>
    <row spans="1:5" r="27">
      <c t="s" s="3" r="A27">
        <v>399</v>
      </c>
      <c t="n" s="4" r="B27">
        <v>345</v>
      </c>
      <c t="n" s="4" r="C27">
        <v>912</v>
      </c>
    </row>
    <row spans="1:5" r="28">
      <c t="s" s="3" r="A28">
        <v>425</v>
      </c>
    </row>
    <row spans="1:5" r="29">
      <c t="s" s="6" r="A29">
        <v>429</v>
      </c>
    </row>
    <row spans="1:5" r="30">
      <c t="s" s="3" r="A30">
        <v>399</v>
      </c>
      <c t="n" s="4" r="B30">
        <v>358307</v>
      </c>
      <c t="n" s="4" r="C30">
        <v>382340</v>
      </c>
    </row>
    <row spans="1:5" r="31">
      <c t="s" s="3" r="A31">
        <v>426</v>
      </c>
    </row>
    <row spans="1:5" r="32">
      <c t="s" s="6" r="A32">
        <v>429</v>
      </c>
    </row>
    <row spans="1:5" r="33">
      <c t="s" s="3" r="A33">
        <v>399</v>
      </c>
      <c t="n" s="4" r="B33">
        <v>64340</v>
      </c>
      <c t="n" s="4" r="C33">
        <v>74109</v>
      </c>
    </row>
    <row spans="1:5" r="34">
      <c t="s" s="3" r="A34">
        <v>427</v>
      </c>
    </row>
    <row spans="1:5" r="35">
      <c t="s" s="6" r="A35">
        <v>429</v>
      </c>
    </row>
    <row spans="1:5" r="36">
      <c t="s" s="3" r="A36">
        <v>399</v>
      </c>
      <c t="n" s="7" r="B36">
        <v>3202</v>
      </c>
      <c t="n" s="7" r="C36">
        <v>30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0</v>
      </c>
      <c t="s" s="2" r="B1">
        <v>2</v>
      </c>
      <c t="s" s="2" r="C1">
        <v>24</v>
      </c>
      <c t="s" s="2" r="D1">
        <v>68</v>
      </c>
      <c t="s" s="2" r="E1">
        <v>397</v>
      </c>
    </row>
    <row spans="1:5" r="2">
      <c t="s" s="6" r="A2">
        <v>429</v>
      </c>
    </row>
    <row spans="1:5" r="3">
      <c t="s" s="3" r="A3">
        <v>399</v>
      </c>
      <c t="n" s="7" r="B3">
        <v>1123239</v>
      </c>
      <c t="n" s="7" r="C3">
        <v>1186498</v>
      </c>
      <c t="n" s="7" r="D3">
        <v>1109933</v>
      </c>
      <c t="n" s="7" r="E3">
        <v>1029426</v>
      </c>
    </row>
    <row spans="1:5" r="4">
      <c t="s" s="3" r="A4">
        <v>416</v>
      </c>
    </row>
    <row spans="1:5" r="5">
      <c t="s" s="6" r="A5">
        <v>429</v>
      </c>
    </row>
    <row spans="1:5" r="6">
      <c t="s" s="3" r="A6">
        <v>414</v>
      </c>
      <c t="n" s="4" r="B6">
        <v>11878443</v>
      </c>
      <c t="n" s="4" r="C6">
        <v>11205639</v>
      </c>
    </row>
    <row spans="1:5" r="7">
      <c t="s" s="3" r="A7">
        <v>399</v>
      </c>
      <c t="n" s="4" r="B7">
        <v>697045</v>
      </c>
      <c t="n" s="4" r="C7">
        <v>726123</v>
      </c>
    </row>
    <row spans="1:5" r="8">
      <c t="s" s="3" r="A8">
        <v>418</v>
      </c>
    </row>
    <row spans="1:5" r="9">
      <c t="s" s="6" r="A9">
        <v>429</v>
      </c>
    </row>
    <row spans="1:5" r="10">
      <c t="s" s="3" r="A10">
        <v>414</v>
      </c>
      <c t="n" s="4" r="B10">
        <v>7861590</v>
      </c>
      <c t="n" s="4" r="C10">
        <v>7552948</v>
      </c>
    </row>
    <row spans="1:5" r="11">
      <c t="s" s="3" r="A11">
        <v>399</v>
      </c>
      <c t="n" s="4" r="B11">
        <v>611505</v>
      </c>
      <c t="n" s="4" r="C11">
        <v>577518</v>
      </c>
    </row>
    <row spans="1:5" r="12">
      <c t="s" s="3" r="A12">
        <v>419</v>
      </c>
    </row>
    <row spans="1:5" r="13">
      <c t="s" s="6" r="A13">
        <v>429</v>
      </c>
    </row>
    <row spans="1:5" r="14">
      <c t="s" s="3" r="A14">
        <v>414</v>
      </c>
      <c t="n" s="4" r="B14">
        <v>288214</v>
      </c>
      <c t="n" s="4" r="C14">
        <v>244875</v>
      </c>
    </row>
    <row spans="1:5" r="15">
      <c t="s" s="3" r="A15">
        <v>399</v>
      </c>
      <c t="n" s="4" r="B15">
        <v>14353</v>
      </c>
      <c t="n" s="4" r="C15">
        <v>40193</v>
      </c>
    </row>
    <row spans="1:5" r="16">
      <c t="s" s="3" r="A16">
        <v>420</v>
      </c>
    </row>
    <row spans="1:5" r="17">
      <c t="s" s="6" r="A17">
        <v>429</v>
      </c>
    </row>
    <row spans="1:5" r="18">
      <c t="s" s="3" r="A18">
        <v>414</v>
      </c>
      <c t="n" s="4" r="B18">
        <v>2199591</v>
      </c>
      <c t="n" s="4" r="C18">
        <v>1988934</v>
      </c>
    </row>
    <row spans="1:5" r="19">
      <c t="s" s="3" r="A19">
        <v>399</v>
      </c>
      <c t="n" s="4" r="B19">
        <v>20382</v>
      </c>
      <c t="n" s="4" r="C19">
        <v>27254</v>
      </c>
    </row>
    <row spans="1:5" r="20">
      <c t="s" s="3" r="A20">
        <v>421</v>
      </c>
    </row>
    <row spans="1:5" r="21">
      <c t="s" s="6" r="A21">
        <v>429</v>
      </c>
    </row>
    <row spans="1:5" r="22">
      <c t="s" s="3" r="A22">
        <v>414</v>
      </c>
      <c t="n" s="4" r="B22">
        <v>643508</v>
      </c>
      <c t="n" s="4" r="C22">
        <v>571916</v>
      </c>
    </row>
    <row spans="1:5" r="23">
      <c t="s" s="3" r="A23">
        <v>422</v>
      </c>
    </row>
    <row spans="1:5" r="24">
      <c t="s" s="6" r="A24">
        <v>429</v>
      </c>
    </row>
    <row spans="1:5" r="25">
      <c t="s" s="3" r="A25">
        <v>414</v>
      </c>
      <c t="n" s="4" r="B25">
        <v>338389</v>
      </c>
      <c t="n" s="4" r="C25">
        <v>353833</v>
      </c>
    </row>
    <row spans="1:5" r="26">
      <c t="s" s="3" r="A26">
        <v>399</v>
      </c>
      <c t="n" s="4" r="B26">
        <v>2597</v>
      </c>
      <c t="n" s="4" r="C26">
        <v>3079</v>
      </c>
    </row>
    <row spans="1:5" r="27">
      <c t="s" s="3" r="A27">
        <v>417</v>
      </c>
    </row>
    <row spans="1:5" r="28">
      <c t="s" s="6" r="A28">
        <v>429</v>
      </c>
    </row>
    <row spans="1:5" r="29">
      <c t="s" s="3" r="A29">
        <v>414</v>
      </c>
      <c t="n" s="4" r="B29">
        <v>547151</v>
      </c>
      <c t="n" s="4" r="C29">
        <v>493133</v>
      </c>
    </row>
    <row spans="1:5" r="30">
      <c t="s" s="3" r="A30">
        <v>399</v>
      </c>
      <c t="n" s="4" r="B30">
        <v>48208</v>
      </c>
      <c t="n" s="4" r="C30">
        <v>78079</v>
      </c>
    </row>
    <row spans="1:5" r="31">
      <c t="s" s="3" r="A31">
        <v>431</v>
      </c>
    </row>
    <row spans="1:5" r="32">
      <c t="s" s="6" r="A32">
        <v>429</v>
      </c>
    </row>
    <row spans="1:5" r="33">
      <c t="s" s="3" r="A33">
        <v>414</v>
      </c>
      <c t="n" s="4" r="B33">
        <v>11450784</v>
      </c>
      <c t="n" s="4" r="C33">
        <v>10773986</v>
      </c>
    </row>
    <row spans="1:5" r="34">
      <c t="s" s="3" r="A34">
        <v>399</v>
      </c>
      <c t="n" s="4" r="B34">
        <v>363305</v>
      </c>
      <c t="n" s="4" r="C34">
        <v>342172</v>
      </c>
    </row>
    <row spans="1:5" r="35">
      <c t="s" s="3" r="A35">
        <v>432</v>
      </c>
    </row>
    <row spans="1:5" r="36">
      <c t="s" s="6" r="A36">
        <v>429</v>
      </c>
    </row>
    <row spans="1:5" r="37">
      <c t="s" s="3" r="A37">
        <v>414</v>
      </c>
      <c t="n" s="4" r="B37">
        <v>7613114</v>
      </c>
      <c t="n" s="4" r="C37">
        <v>7284714</v>
      </c>
    </row>
    <row spans="1:5" r="38">
      <c t="s" s="3" r="A38">
        <v>399</v>
      </c>
      <c t="n" s="4" r="B38">
        <v>324320</v>
      </c>
      <c t="n" s="4" r="C38">
        <v>300187</v>
      </c>
    </row>
    <row spans="1:5" r="39">
      <c t="s" s="3" r="A39">
        <v>433</v>
      </c>
    </row>
    <row spans="1:5" r="40">
      <c t="s" s="6" r="A40">
        <v>429</v>
      </c>
    </row>
    <row spans="1:5" r="41">
      <c t="s" s="3" r="A41">
        <v>414</v>
      </c>
      <c t="n" s="4" r="B41">
        <v>285339</v>
      </c>
      <c t="n" s="4" r="C41">
        <v>242053</v>
      </c>
    </row>
    <row spans="1:5" r="42">
      <c t="s" s="3" r="A42">
        <v>399</v>
      </c>
      <c t="n" s="4" r="B42">
        <v>8456</v>
      </c>
      <c t="n" s="4" r="C42">
        <v>11033</v>
      </c>
    </row>
    <row spans="1:5" r="43">
      <c t="s" s="3" r="A43">
        <v>434</v>
      </c>
    </row>
    <row spans="1:5" r="44">
      <c t="s" s="6" r="A44">
        <v>429</v>
      </c>
    </row>
    <row spans="1:5" r="45">
      <c t="s" s="3" r="A45">
        <v>414</v>
      </c>
      <c t="n" s="4" r="B45">
        <v>2050360</v>
      </c>
      <c t="n" s="4" r="C45">
        <v>1859415</v>
      </c>
    </row>
    <row spans="1:5" r="46">
      <c t="s" s="3" r="A46">
        <v>399</v>
      </c>
      <c t="n" s="4" r="B46">
        <v>11681</v>
      </c>
      <c t="n" s="4" r="C46">
        <v>16637</v>
      </c>
    </row>
    <row spans="1:5" r="47">
      <c t="s" s="3" r="A47">
        <v>435</v>
      </c>
    </row>
    <row spans="1:5" r="48">
      <c t="s" s="6" r="A48">
        <v>429</v>
      </c>
    </row>
    <row spans="1:5" r="49">
      <c t="s" s="3" r="A49">
        <v>414</v>
      </c>
      <c t="n" s="4" r="B49">
        <v>635084</v>
      </c>
      <c t="n" s="4" r="C49">
        <v>564319</v>
      </c>
    </row>
    <row spans="1:5" r="50">
      <c t="s" s="3" r="A50">
        <v>436</v>
      </c>
    </row>
    <row spans="1:5" r="51">
      <c t="s" s="6" r="A51">
        <v>429</v>
      </c>
    </row>
    <row spans="1:5" r="52">
      <c t="s" s="3" r="A52">
        <v>414</v>
      </c>
      <c t="n" s="4" r="B52">
        <v>334601</v>
      </c>
      <c t="n" s="4" r="C52">
        <v>349111</v>
      </c>
    </row>
    <row spans="1:5" r="53">
      <c t="s" s="3" r="A53">
        <v>399</v>
      </c>
      <c t="n" s="4" r="B53">
        <v>796</v>
      </c>
      <c t="n" s="4" r="C53">
        <v>801</v>
      </c>
    </row>
    <row spans="1:5" r="54">
      <c t="s" s="3" r="A54">
        <v>437</v>
      </c>
    </row>
    <row spans="1:5" r="55">
      <c t="s" s="6" r="A55">
        <v>429</v>
      </c>
    </row>
    <row spans="1:5" r="56">
      <c t="s" s="3" r="A56">
        <v>414</v>
      </c>
      <c t="n" s="4" r="B56">
        <v>532286</v>
      </c>
      <c t="n" s="4" r="C56">
        <v>474374</v>
      </c>
    </row>
    <row spans="1:5" r="57">
      <c t="s" s="3" r="A57">
        <v>399</v>
      </c>
      <c t="n" s="4" r="B57">
        <v>18052</v>
      </c>
      <c t="n" s="4" r="C57">
        <v>13514</v>
      </c>
    </row>
    <row spans="1:5" r="58">
      <c t="s" s="3" r="A58">
        <v>438</v>
      </c>
    </row>
    <row spans="1:5" r="59">
      <c t="s" s="6" r="A59">
        <v>429</v>
      </c>
    </row>
    <row spans="1:5" r="60">
      <c t="s" s="3" r="A60">
        <v>414</v>
      </c>
      <c t="n" s="4" r="B60">
        <v>139942</v>
      </c>
      <c t="n" s="4" r="C60">
        <v>176355</v>
      </c>
    </row>
    <row spans="1:5" r="61">
      <c t="s" s="3" r="A61">
        <v>399</v>
      </c>
      <c t="n" s="4" r="B61">
        <v>105062</v>
      </c>
      <c t="n" s="4" r="C61">
        <v>125195</v>
      </c>
    </row>
    <row spans="1:5" r="62">
      <c t="s" s="3" r="A62">
        <v>439</v>
      </c>
    </row>
    <row spans="1:5" r="63">
      <c t="s" s="6" r="A63">
        <v>429</v>
      </c>
    </row>
    <row spans="1:5" r="64">
      <c t="s" s="3" r="A64">
        <v>414</v>
      </c>
      <c t="n" s="4" r="B64">
        <v>102773</v>
      </c>
      <c t="n" s="4" r="C64">
        <v>129247</v>
      </c>
    </row>
    <row spans="1:5" r="65">
      <c t="s" s="3" r="A65">
        <v>399</v>
      </c>
      <c t="n" s="4" r="B65">
        <v>100609</v>
      </c>
      <c t="n" s="4" r="C65">
        <v>98724</v>
      </c>
    </row>
    <row spans="1:5" r="66">
      <c t="s" s="3" r="A66">
        <v>440</v>
      </c>
    </row>
    <row spans="1:5" r="67">
      <c t="s" s="6" r="A67">
        <v>429</v>
      </c>
    </row>
    <row spans="1:5" r="68">
      <c t="s" s="3" r="A68">
        <v>414</v>
      </c>
      <c t="n" s="4" r="B68">
        <v>267</v>
      </c>
      <c t="n" s="4" r="C68">
        <v>909</v>
      </c>
    </row>
    <row spans="1:5" r="69">
      <c t="s" s="3" r="A69">
        <v>399</v>
      </c>
      <c t="n" s="4" r="B69">
        <v>13</v>
      </c>
      <c t="n" s="4" r="C69">
        <v>16271</v>
      </c>
    </row>
    <row spans="1:5" r="70">
      <c t="s" s="3" r="A70">
        <v>441</v>
      </c>
    </row>
    <row spans="1:5" r="71">
      <c t="s" s="6" r="A71">
        <v>429</v>
      </c>
    </row>
    <row spans="1:5" r="72">
      <c t="s" s="3" r="A72">
        <v>414</v>
      </c>
      <c t="n" s="4" r="B72">
        <v>17861</v>
      </c>
      <c t="n" s="4" r="C72">
        <v>27683</v>
      </c>
    </row>
    <row spans="1:5" r="73">
      <c t="s" s="3" r="A73">
        <v>399</v>
      </c>
      <c t="n" s="4" r="B73">
        <v>1934</v>
      </c>
      <c t="n" s="4" r="C73">
        <v>4137</v>
      </c>
    </row>
    <row spans="1:5" r="74">
      <c t="s" s="3" r="A74">
        <v>442</v>
      </c>
    </row>
    <row spans="1:5" r="75">
      <c t="s" s="6" r="A75">
        <v>429</v>
      </c>
    </row>
    <row spans="1:5" r="76">
      <c t="s" s="3" r="A76">
        <v>414</v>
      </c>
      <c t="n" s="4" r="B76">
        <v>4797</v>
      </c>
      <c t="n" s="4" r="C76">
        <v>3205</v>
      </c>
    </row>
    <row spans="1:5" r="77">
      <c t="s" s="3" r="A77">
        <v>443</v>
      </c>
    </row>
    <row spans="1:5" r="78">
      <c t="s" s="6" r="A78">
        <v>429</v>
      </c>
    </row>
    <row spans="1:5" r="79">
      <c t="s" s="3" r="A79">
        <v>414</v>
      </c>
      <c t="n" s="4" r="B79">
        <v>1859</v>
      </c>
      <c t="n" s="4" r="C79">
        <v>1384</v>
      </c>
    </row>
    <row spans="1:5" r="80">
      <c t="s" s="3" r="A80">
        <v>399</v>
      </c>
      <c t="n" s="4" r="B80">
        <v>0</v>
      </c>
      <c t="n" s="4" r="C80">
        <v>0</v>
      </c>
    </row>
    <row spans="1:5" r="81">
      <c t="s" s="3" r="A81">
        <v>444</v>
      </c>
    </row>
    <row spans="1:5" r="82">
      <c t="s" s="6" r="A82">
        <v>429</v>
      </c>
    </row>
    <row spans="1:5" r="83">
      <c t="s" s="3" r="A83">
        <v>414</v>
      </c>
      <c t="n" s="4" r="B83">
        <v>12385</v>
      </c>
      <c t="n" s="4" r="C83">
        <v>13927</v>
      </c>
    </row>
    <row spans="1:5" r="84">
      <c t="s" s="3" r="A84">
        <v>399</v>
      </c>
      <c t="n" s="4" r="B84">
        <v>2506</v>
      </c>
      <c t="n" s="4" r="C84">
        <v>6063</v>
      </c>
    </row>
    <row spans="1:5" r="85">
      <c t="s" s="3" r="A85">
        <v>445</v>
      </c>
    </row>
    <row spans="1:5" r="86">
      <c t="s" s="6" r="A86">
        <v>429</v>
      </c>
    </row>
    <row spans="1:5" r="87">
      <c t="s" s="3" r="A87">
        <v>414</v>
      </c>
      <c t="n" s="4" r="B87">
        <v>166129</v>
      </c>
      <c t="n" s="4" r="C87">
        <v>157333</v>
      </c>
    </row>
    <row spans="1:5" r="88">
      <c t="s" s="3" r="A88">
        <v>399</v>
      </c>
      <c t="n" s="4" r="B88">
        <v>207640</v>
      </c>
      <c t="n" s="4" r="C88">
        <v>247138</v>
      </c>
    </row>
    <row spans="1:5" r="89">
      <c t="s" s="3" r="A89">
        <v>446</v>
      </c>
    </row>
    <row spans="1:5" r="90">
      <c t="s" s="6" r="A90">
        <v>429</v>
      </c>
    </row>
    <row spans="1:5" r="91">
      <c t="s" s="3" r="A91">
        <v>414</v>
      </c>
      <c t="n" s="4" r="B91">
        <v>141061</v>
      </c>
      <c t="n" s="4" r="C91">
        <v>134677</v>
      </c>
    </row>
    <row spans="1:5" r="92">
      <c t="s" s="3" r="A92">
        <v>399</v>
      </c>
      <c t="n" s="4" r="B92">
        <v>172577</v>
      </c>
      <c t="n" s="4" r="C92">
        <v>171920</v>
      </c>
    </row>
    <row spans="1:5" r="93">
      <c t="s" s="3" r="A93">
        <v>447</v>
      </c>
    </row>
    <row spans="1:5" r="94">
      <c t="s" s="6" r="A94">
        <v>429</v>
      </c>
    </row>
    <row spans="1:5" r="95">
      <c t="s" s="3" r="A95">
        <v>414</v>
      </c>
      <c t="n" s="4" r="B95">
        <v>1043</v>
      </c>
      <c t="n" s="4" r="C95">
        <v>1765</v>
      </c>
    </row>
    <row spans="1:5" r="96">
      <c t="s" s="3" r="A96">
        <v>399</v>
      </c>
      <c t="n" s="4" r="B96">
        <v>5549</v>
      </c>
      <c t="n" s="4" r="C96">
        <v>12889</v>
      </c>
    </row>
    <row spans="1:5" r="97">
      <c t="s" s="3" r="A97">
        <v>448</v>
      </c>
    </row>
    <row spans="1:5" r="98">
      <c t="s" s="6" r="A98">
        <v>429</v>
      </c>
    </row>
    <row spans="1:5" r="99">
      <c t="s" s="3" r="A99">
        <v>414</v>
      </c>
      <c t="n" s="4" r="B99">
        <v>16471</v>
      </c>
      <c t="n" s="4" r="C99">
        <v>8878</v>
      </c>
    </row>
    <row spans="1:5" r="100">
      <c t="s" s="3" r="A100">
        <v>399</v>
      </c>
      <c t="n" s="4" r="B100">
        <v>5796</v>
      </c>
      <c t="n" s="4" r="C100">
        <v>6312</v>
      </c>
    </row>
    <row spans="1:5" r="101">
      <c t="s" s="3" r="A101">
        <v>449</v>
      </c>
    </row>
    <row spans="1:5" r="102">
      <c t="s" s="6" r="A102">
        <v>429</v>
      </c>
    </row>
    <row spans="1:5" r="103">
      <c t="s" s="3" r="A103">
        <v>414</v>
      </c>
      <c t="n" s="4" r="B103">
        <v>3294</v>
      </c>
      <c t="n" s="4" r="C103">
        <v>3955</v>
      </c>
    </row>
    <row spans="1:5" r="104">
      <c t="s" s="3" r="A104">
        <v>450</v>
      </c>
    </row>
    <row spans="1:5" r="105">
      <c t="s" s="6" r="A105">
        <v>429</v>
      </c>
    </row>
    <row spans="1:5" r="106">
      <c t="s" s="3" r="A106">
        <v>414</v>
      </c>
      <c t="n" s="4" r="B106">
        <v>1929</v>
      </c>
      <c t="n" s="4" r="C106">
        <v>3338</v>
      </c>
    </row>
    <row spans="1:5" r="107">
      <c t="s" s="3" r="A107">
        <v>399</v>
      </c>
      <c t="n" s="4" r="B107">
        <v>1801</v>
      </c>
      <c t="n" s="4" r="C107">
        <v>2278</v>
      </c>
    </row>
    <row spans="1:5" r="108">
      <c t="s" s="3" r="A108">
        <v>451</v>
      </c>
    </row>
    <row spans="1:5" r="109">
      <c t="s" s="6" r="A109">
        <v>429</v>
      </c>
    </row>
    <row spans="1:5" r="110">
      <c t="s" s="3" r="A110">
        <v>414</v>
      </c>
      <c t="n" s="4" r="B110">
        <v>2331</v>
      </c>
      <c t="n" s="4" r="C110">
        <v>4720</v>
      </c>
    </row>
    <row spans="1:5" r="111">
      <c t="s" s="3" r="A111">
        <v>399</v>
      </c>
      <c t="n" s="4" r="B111">
        <v>21917</v>
      </c>
      <c t="n" s="4" r="C111">
        <v>53739</v>
      </c>
    </row>
    <row spans="1:5" r="112">
      <c t="s" s="3" r="A112">
        <v>452</v>
      </c>
    </row>
    <row spans="1:5" r="113">
      <c t="s" s="6" r="A113">
        <v>429</v>
      </c>
    </row>
    <row spans="1:5" r="114">
      <c t="s" s="3" r="A114">
        <v>414</v>
      </c>
      <c t="n" s="4" r="B114">
        <v>4211</v>
      </c>
      <c t="n" s="4" r="C114">
        <v>2895</v>
      </c>
    </row>
    <row spans="1:5" r="115">
      <c t="s" s="3" r="A115">
        <v>399</v>
      </c>
      <c t="n" s="4" r="B115">
        <v>18219</v>
      </c>
      <c t="n" s="4" r="C115">
        <v>9241</v>
      </c>
    </row>
    <row spans="1:5" r="116">
      <c t="s" s="3" r="A116">
        <v>453</v>
      </c>
    </row>
    <row spans="1:5" r="117">
      <c t="s" s="6" r="A117">
        <v>429</v>
      </c>
    </row>
    <row spans="1:5" r="118">
      <c t="s" s="3" r="A118">
        <v>414</v>
      </c>
      <c t="n" s="4" r="B118">
        <v>1553</v>
      </c>
      <c t="n" s="4" r="C118">
        <v>2366</v>
      </c>
    </row>
    <row spans="1:5" r="119">
      <c t="s" s="3" r="A119">
        <v>399</v>
      </c>
      <c t="n" s="4" r="B119">
        <v>13571</v>
      </c>
      <c t="n" s="4" r="C119">
        <v>6302</v>
      </c>
    </row>
    <row spans="1:5" r="120">
      <c t="s" s="3" r="A120">
        <v>454</v>
      </c>
    </row>
    <row spans="1:5" r="121">
      <c t="s" s="6" r="A121">
        <v>429</v>
      </c>
    </row>
    <row spans="1:5" r="122">
      <c t="s" s="3" r="A122">
        <v>414</v>
      </c>
      <c t="n" s="4" r="B122">
        <v>0</v>
      </c>
      <c t="n" s="4" r="C122">
        <v>0</v>
      </c>
    </row>
    <row spans="1:5" r="123">
      <c t="s" s="3" r="A123">
        <v>399</v>
      </c>
      <c t="n" s="4" r="B123">
        <v>0</v>
      </c>
      <c t="n" s="4" r="C123">
        <v>0</v>
      </c>
    </row>
    <row spans="1:5" r="124">
      <c t="s" s="3" r="A124">
        <v>455</v>
      </c>
    </row>
    <row spans="1:5" r="125">
      <c t="s" s="6" r="A125">
        <v>429</v>
      </c>
    </row>
    <row spans="1:5" r="126">
      <c t="s" s="3" r="A126">
        <v>414</v>
      </c>
      <c t="n" s="4" r="B126">
        <v>2333</v>
      </c>
      <c t="n" s="4" r="C126">
        <v>164</v>
      </c>
    </row>
    <row spans="1:5" r="127">
      <c t="s" s="3" r="A127">
        <v>399</v>
      </c>
      <c t="n" s="4" r="B127">
        <v>307</v>
      </c>
      <c t="n" s="4" r="C127">
        <v>130</v>
      </c>
    </row>
    <row spans="1:5" r="128">
      <c t="s" s="3" r="A128">
        <v>456</v>
      </c>
    </row>
    <row spans="1:5" r="129">
      <c t="s" s="6" r="A129">
        <v>429</v>
      </c>
    </row>
    <row spans="1:5" r="130">
      <c t="s" s="3" r="A130">
        <v>414</v>
      </c>
      <c t="n" s="4" r="B130">
        <v>325</v>
      </c>
      <c t="n" s="4" r="C130">
        <v>365</v>
      </c>
    </row>
    <row spans="1:5" r="131">
      <c t="s" s="3" r="A131">
        <v>457</v>
      </c>
    </row>
    <row spans="1:5" r="132">
      <c t="s" s="6" r="A132">
        <v>429</v>
      </c>
    </row>
    <row spans="1:5" r="133">
      <c t="s" s="3" r="A133">
        <v>414</v>
      </c>
      <c t="n" s="4" r="B133">
        <v>0</v>
      </c>
      <c t="n" s="4" r="C133">
        <v>0</v>
      </c>
    </row>
    <row spans="1:5" r="134">
      <c t="s" s="3" r="A134">
        <v>399</v>
      </c>
      <c t="n" s="4" r="B134">
        <v>0</v>
      </c>
      <c t="n" s="4" r="C134">
        <v>0</v>
      </c>
    </row>
    <row spans="1:5" r="135">
      <c t="s" s="3" r="A135">
        <v>458</v>
      </c>
    </row>
    <row spans="1:5" r="136">
      <c t="s" s="6" r="A136">
        <v>429</v>
      </c>
    </row>
    <row spans="1:5" r="137">
      <c t="s" s="3" r="A137">
        <v>414</v>
      </c>
      <c t="n" s="4" r="B137">
        <v>0</v>
      </c>
      <c t="n" s="4" r="C137">
        <v>0</v>
      </c>
    </row>
    <row spans="1:5" r="138">
      <c t="s" s="3" r="A138">
        <v>399</v>
      </c>
      <c t="n" s="4" r="B138">
        <v>4341</v>
      </c>
      <c t="n" s="4" r="C138">
        <v>2809</v>
      </c>
    </row>
    <row spans="1:5" r="139">
      <c t="s" s="3" r="A139">
        <v>459</v>
      </c>
    </row>
    <row spans="1:5" r="140">
      <c t="s" s="6" r="A140">
        <v>429</v>
      </c>
    </row>
    <row spans="1:5" r="141">
      <c t="s" s="3" r="A141">
        <v>414</v>
      </c>
      <c t="n" s="4" r="B141">
        <v>117377</v>
      </c>
      <c t="n" s="4" r="C141">
        <v>95070</v>
      </c>
    </row>
    <row spans="1:5" r="142">
      <c t="s" s="3" r="A142">
        <v>399</v>
      </c>
      <c t="n" s="4" r="B142">
        <v>2819</v>
      </c>
      <c t="n" s="4" r="C142">
        <v>2377</v>
      </c>
    </row>
    <row spans="1:5" r="143">
      <c t="s" s="3" r="A143">
        <v>460</v>
      </c>
    </row>
    <row spans="1:5" r="144">
      <c t="s" s="6" r="A144">
        <v>429</v>
      </c>
    </row>
    <row spans="1:5" r="145">
      <c t="s" s="3" r="A145">
        <v>414</v>
      </c>
      <c t="n" s="4" r="B145">
        <v>3089</v>
      </c>
      <c t="n" s="4" r="C145">
        <v>1944</v>
      </c>
    </row>
    <row spans="1:5" r="146">
      <c t="s" s="3" r="A146">
        <v>399</v>
      </c>
      <c t="n" s="4" r="B146">
        <v>428</v>
      </c>
      <c t="n" s="4" r="C146">
        <v>385</v>
      </c>
    </row>
    <row spans="1:5" r="147">
      <c t="s" s="3" r="A147">
        <v>461</v>
      </c>
    </row>
    <row spans="1:5" r="148">
      <c t="s" s="6" r="A148">
        <v>429</v>
      </c>
    </row>
    <row spans="1:5" r="149">
      <c t="s" s="3" r="A149">
        <v>414</v>
      </c>
      <c t="n" s="4" r="B149">
        <v>1565</v>
      </c>
      <c t="n" s="4" r="C149">
        <v>148</v>
      </c>
    </row>
    <row spans="1:5" r="150">
      <c t="s" s="3" r="A150">
        <v>399</v>
      </c>
      <c t="n" s="4" r="B150">
        <v>335</v>
      </c>
      <c t="n" s="4" r="C150">
        <v>0</v>
      </c>
    </row>
    <row spans="1:5" r="151">
      <c t="s" s="3" r="A151">
        <v>462</v>
      </c>
    </row>
    <row spans="1:5" r="152">
      <c t="s" s="6" r="A152">
        <v>429</v>
      </c>
    </row>
    <row spans="1:5" r="153">
      <c t="s" s="3" r="A153">
        <v>414</v>
      </c>
      <c t="n" s="4" r="B153">
        <v>112566</v>
      </c>
      <c t="n" s="4" r="C153">
        <v>92794</v>
      </c>
    </row>
    <row spans="1:5" r="154">
      <c t="s" s="3" r="A154">
        <v>399</v>
      </c>
      <c t="n" s="4" r="B154">
        <v>664</v>
      </c>
      <c t="n" s="4" r="C154">
        <v>38</v>
      </c>
    </row>
    <row spans="1:5" r="155">
      <c t="s" s="3" r="A155">
        <v>463</v>
      </c>
    </row>
    <row spans="1:5" r="156">
      <c t="s" s="6" r="A156">
        <v>429</v>
      </c>
    </row>
    <row spans="1:5" r="157">
      <c t="s" s="3" r="A157">
        <v>414</v>
      </c>
      <c t="n" s="4" r="B157">
        <v>8</v>
      </c>
      <c t="n" s="4" r="C157">
        <v>72</v>
      </c>
    </row>
    <row spans="1:5" r="158">
      <c t="s" s="3" r="A158">
        <v>464</v>
      </c>
    </row>
    <row spans="1:5" r="159">
      <c t="s" s="6" r="A159">
        <v>429</v>
      </c>
    </row>
    <row spans="1:5" r="160">
      <c t="s" s="3" r="A160">
        <v>414</v>
      </c>
      <c t="n" s="4" r="B160">
        <v>0</v>
      </c>
      <c t="n" s="4" r="C160">
        <v>0</v>
      </c>
    </row>
    <row spans="1:5" r="161">
      <c t="s" s="3" r="A161">
        <v>399</v>
      </c>
      <c t="n" s="4" r="B161">
        <v>0</v>
      </c>
      <c t="n" s="4" r="C161">
        <v>0</v>
      </c>
    </row>
    <row spans="1:5" r="162">
      <c t="s" s="3" r="A162">
        <v>465</v>
      </c>
    </row>
    <row spans="1:5" r="163">
      <c t="s" s="6" r="A163">
        <v>429</v>
      </c>
    </row>
    <row spans="1:5" r="164">
      <c t="s" s="3" r="A164">
        <v>414</v>
      </c>
      <c t="n" s="4" r="B164">
        <v>149</v>
      </c>
      <c t="n" s="4" r="C164">
        <v>112</v>
      </c>
    </row>
    <row spans="1:5" r="165">
      <c t="s" s="3" r="A165">
        <v>399</v>
      </c>
      <c t="n" s="4" r="B165">
        <v>1392</v>
      </c>
      <c t="n" s="4" r="C165">
        <v>1954</v>
      </c>
    </row>
    <row spans="1:5" r="166">
      <c t="s" s="3" r="A166">
        <v>423</v>
      </c>
    </row>
    <row spans="1:5" r="167">
      <c t="s" s="6" r="A167">
        <v>429</v>
      </c>
    </row>
    <row spans="1:5" r="168">
      <c t="s" s="3" r="A168">
        <v>399</v>
      </c>
      <c t="n" s="4" r="B168">
        <v>426194</v>
      </c>
      <c t="n" s="4" r="C168">
        <v>460375</v>
      </c>
    </row>
    <row spans="1:5" r="169">
      <c t="s" s="3" r="A169">
        <v>425</v>
      </c>
    </row>
    <row spans="1:5" r="170">
      <c t="s" s="6" r="A170">
        <v>429</v>
      </c>
    </row>
    <row spans="1:5" r="171">
      <c t="s" s="3" r="A171">
        <v>399</v>
      </c>
      <c t="n" s="4" r="B171">
        <v>358307</v>
      </c>
      <c t="n" s="4" r="C171">
        <v>382340</v>
      </c>
    </row>
    <row spans="1:5" r="172">
      <c t="s" s="3" r="A172">
        <v>424</v>
      </c>
    </row>
    <row spans="1:5" r="173">
      <c t="s" s="6" r="A173">
        <v>429</v>
      </c>
    </row>
    <row spans="1:5" r="174">
      <c t="s" s="3" r="A174">
        <v>399</v>
      </c>
      <c t="n" s="4" r="B174">
        <v>345</v>
      </c>
      <c t="n" s="4" r="C174">
        <v>912</v>
      </c>
    </row>
    <row spans="1:5" r="175">
      <c t="s" s="3" r="A175">
        <v>426</v>
      </c>
    </row>
    <row spans="1:5" r="176">
      <c t="s" s="6" r="A176">
        <v>429</v>
      </c>
    </row>
    <row spans="1:5" r="177">
      <c t="s" s="3" r="A177">
        <v>399</v>
      </c>
      <c t="n" s="4" r="B177">
        <v>64340</v>
      </c>
      <c t="n" s="4" r="C177">
        <v>74109</v>
      </c>
    </row>
    <row spans="1:5" r="178">
      <c t="s" s="3" r="A178">
        <v>427</v>
      </c>
    </row>
    <row spans="1:5" r="179">
      <c t="s" s="6" r="A179">
        <v>429</v>
      </c>
    </row>
    <row spans="1:5" r="180">
      <c t="s" s="3" r="A180">
        <v>399</v>
      </c>
      <c t="n" s="4" r="B180">
        <v>3202</v>
      </c>
      <c t="n" s="4" r="C180">
        <v>3014</v>
      </c>
    </row>
    <row spans="1:5" r="181">
      <c t="s" s="3" r="A181">
        <v>466</v>
      </c>
    </row>
    <row spans="1:5" r="182">
      <c t="s" s="6" r="A182">
        <v>429</v>
      </c>
    </row>
    <row spans="1:5" r="183">
      <c t="s" s="3" r="A183">
        <v>414</v>
      </c>
      <c t="n" s="4" r="B183">
        <v>18396946</v>
      </c>
      <c t="n" s="4" r="C183">
        <v>17582967</v>
      </c>
    </row>
    <row spans="1:5" r="184">
      <c t="s" s="3" r="A184">
        <v>467</v>
      </c>
      <c t="n" s="4" r="B184">
        <v>106866</v>
      </c>
      <c t="n" s="4" r="C184">
        <v>101467</v>
      </c>
    </row>
    <row spans="1:5" r="185">
      <c t="s" s="3" r="A185">
        <v>468</v>
      </c>
      <c t="n" s="4" r="B185">
        <v>18290080</v>
      </c>
      <c t="n" s="4" r="C185">
        <v>17481500</v>
      </c>
    </row>
    <row spans="1:5" r="186">
      <c t="s" s="3" r="A186">
        <v>469</v>
      </c>
    </row>
    <row spans="1:5" r="187">
      <c t="s" s="6" r="A187">
        <v>429</v>
      </c>
    </row>
    <row spans="1:5" r="188">
      <c t="s" s="3" r="A188">
        <v>414</v>
      </c>
      <c t="n" s="4" r="B188">
        <v>7861590</v>
      </c>
      <c t="n" s="4" r="C188">
        <v>7552948</v>
      </c>
    </row>
    <row spans="1:5" r="189">
      <c t="s" s="3" r="A189">
        <v>467</v>
      </c>
      <c t="n" s="4" r="B189">
        <v>31475</v>
      </c>
      <c t="n" s="4" r="C189">
        <v>24210</v>
      </c>
    </row>
    <row spans="1:5" r="190">
      <c t="s" s="3" r="A190">
        <v>468</v>
      </c>
      <c t="n" s="4" r="B190">
        <v>7830115</v>
      </c>
      <c t="n" s="4" r="C190">
        <v>7528738</v>
      </c>
    </row>
    <row spans="1:5" r="191">
      <c t="s" s="3" r="A191">
        <v>470</v>
      </c>
    </row>
    <row spans="1:5" r="192">
      <c t="s" s="6" r="A192">
        <v>429</v>
      </c>
    </row>
    <row spans="1:5" r="193">
      <c t="s" s="3" r="A193">
        <v>414</v>
      </c>
      <c t="n" s="4" r="B193">
        <v>288214</v>
      </c>
      <c t="n" s="4" r="C193">
        <v>244875</v>
      </c>
    </row>
    <row spans="1:5" r="194">
      <c t="s" s="3" r="A194">
        <v>467</v>
      </c>
      <c t="n" s="4" r="B194">
        <v>237</v>
      </c>
      <c t="n" s="4" r="C194">
        <v>378</v>
      </c>
    </row>
    <row spans="1:5" r="195">
      <c t="s" s="3" r="A195">
        <v>468</v>
      </c>
      <c t="n" s="4" r="B195">
        <v>287977</v>
      </c>
      <c t="n" s="4" r="C195">
        <v>244497</v>
      </c>
    </row>
    <row spans="1:5" r="196">
      <c t="s" s="3" r="A196">
        <v>471</v>
      </c>
    </row>
    <row spans="1:5" r="197">
      <c t="s" s="6" r="A197">
        <v>429</v>
      </c>
    </row>
    <row spans="1:5" r="198">
      <c t="s" s="3" r="A198">
        <v>414</v>
      </c>
      <c t="n" s="4" r="B198">
        <v>2199591</v>
      </c>
      <c t="n" s="4" r="C198">
        <v>1988934</v>
      </c>
    </row>
    <row spans="1:5" r="199">
      <c t="s" s="3" r="A199">
        <v>467</v>
      </c>
      <c t="n" s="4" r="B199">
        <v>8335</v>
      </c>
      <c t="n" s="4" r="C199">
        <v>4766</v>
      </c>
    </row>
    <row spans="1:5" r="200">
      <c t="s" s="3" r="A200">
        <v>468</v>
      </c>
      <c t="n" s="4" r="B200">
        <v>2191256</v>
      </c>
      <c t="n" s="4" r="C200">
        <v>1984168</v>
      </c>
    </row>
    <row spans="1:5" r="201">
      <c t="s" s="3" r="A201">
        <v>472</v>
      </c>
    </row>
    <row spans="1:5" r="202">
      <c t="s" s="6" r="A202">
        <v>429</v>
      </c>
    </row>
    <row spans="1:5" r="203">
      <c t="s" s="3" r="A203">
        <v>414</v>
      </c>
      <c t="n" s="4" r="B203">
        <v>643508</v>
      </c>
      <c t="n" s="4" r="C203">
        <v>571916</v>
      </c>
    </row>
    <row spans="1:5" r="204">
      <c t="s" s="3" r="A204">
        <v>467</v>
      </c>
      <c t="n" s="4" r="B204">
        <v>1559</v>
      </c>
      <c t="n" s="4" r="C204">
        <v>1641</v>
      </c>
    </row>
    <row spans="1:5" r="205">
      <c t="s" s="3" r="A205">
        <v>468</v>
      </c>
      <c t="n" s="4" r="B205">
        <v>641949</v>
      </c>
      <c t="n" s="4" r="C205">
        <v>570275</v>
      </c>
    </row>
    <row spans="1:5" r="206">
      <c t="s" s="3" r="A206">
        <v>473</v>
      </c>
    </row>
    <row spans="1:5" r="207">
      <c t="s" s="6" r="A207">
        <v>429</v>
      </c>
    </row>
    <row spans="1:5" r="208">
      <c t="s" s="3" r="A208">
        <v>414</v>
      </c>
      <c t="n" s="4" r="B208">
        <v>338389</v>
      </c>
      <c t="n" s="4" r="C208">
        <v>353833</v>
      </c>
    </row>
    <row spans="1:5" r="209">
      <c t="s" s="3" r="A209">
        <v>467</v>
      </c>
      <c t="n" s="4" r="B209">
        <v>548</v>
      </c>
      <c t="n" s="4" r="C209">
        <v>2112</v>
      </c>
    </row>
    <row spans="1:5" r="210">
      <c t="s" s="3" r="A210">
        <v>468</v>
      </c>
      <c t="n" s="4" r="B210">
        <v>337841</v>
      </c>
      <c t="n" s="4" r="C210">
        <v>351721</v>
      </c>
    </row>
    <row spans="1:5" r="211">
      <c t="s" s="3" r="A211">
        <v>474</v>
      </c>
    </row>
    <row spans="1:5" r="212">
      <c t="s" s="6" r="A212">
        <v>429</v>
      </c>
    </row>
    <row spans="1:5" r="213">
      <c t="s" s="3" r="A213">
        <v>414</v>
      </c>
      <c t="n" s="4" r="B213">
        <v>547151</v>
      </c>
      <c t="n" s="4" r="C213">
        <v>493133</v>
      </c>
    </row>
    <row spans="1:5" r="214">
      <c t="s" s="3" r="A214">
        <v>467</v>
      </c>
      <c t="n" s="4" r="B214">
        <v>3165</v>
      </c>
      <c t="n" s="4" r="C214">
        <v>1133</v>
      </c>
    </row>
    <row spans="1:5" r="215">
      <c t="s" s="3" r="A215">
        <v>468</v>
      </c>
      <c t="n" s="4" r="B215">
        <v>543986</v>
      </c>
      <c t="n" s="4" r="C215">
        <v>492000</v>
      </c>
    </row>
    <row spans="1:5" r="216">
      <c t="s" s="3" r="A216">
        <v>475</v>
      </c>
    </row>
    <row spans="1:5" r="217">
      <c t="s" s="6" r="A217">
        <v>429</v>
      </c>
    </row>
    <row spans="1:5" r="218">
      <c t="s" s="3" r="A218">
        <v>414</v>
      </c>
      <c t="n" s="4" r="B218">
        <v>6518503</v>
      </c>
      <c t="n" s="4" r="C218">
        <v>6377328</v>
      </c>
    </row>
    <row spans="1:5" r="219">
      <c t="s" s="3" r="A219">
        <v>468</v>
      </c>
      <c t="n" s="4" r="B219">
        <v>6456956</v>
      </c>
      <c t="n" s="4" r="C219">
        <v>6310101</v>
      </c>
    </row>
    <row spans="1:5" r="220">
      <c t="s" s="3" r="A220">
        <v>476</v>
      </c>
    </row>
    <row spans="1:5" r="221">
      <c t="s" s="6" r="A221">
        <v>429</v>
      </c>
    </row>
    <row spans="1:5" r="222">
      <c t="s" s="3" r="A222">
        <v>414</v>
      </c>
      <c t="n" s="4" r="B222">
        <v>2597064</v>
      </c>
      <c t="n" s="4" r="C222">
        <v>2493058</v>
      </c>
    </row>
    <row spans="1:5" r="223">
      <c t="s" s="3" r="A223">
        <v>467</v>
      </c>
      <c t="n" s="4" r="B223">
        <v>37190</v>
      </c>
      <c t="n" s="4" r="C223">
        <v>38261</v>
      </c>
    </row>
    <row spans="1:5" r="224">
      <c t="s" s="3" r="A224">
        <v>468</v>
      </c>
      <c t="n" s="4" r="B224">
        <v>2559874</v>
      </c>
      <c t="n" s="4" r="C224">
        <v>2454797</v>
      </c>
    </row>
    <row spans="1:5" r="225">
      <c t="s" s="3" r="A225">
        <v>477</v>
      </c>
    </row>
    <row spans="1:5" r="226">
      <c t="s" s="6" r="A226">
        <v>429</v>
      </c>
    </row>
    <row spans="1:5" r="227">
      <c t="s" s="3" r="A227">
        <v>414</v>
      </c>
      <c t="n" s="4" r="B227">
        <v>227280</v>
      </c>
      <c t="n" s="4" r="C227">
        <v>205016</v>
      </c>
    </row>
    <row spans="1:5" r="228">
      <c t="s" s="3" r="A228">
        <v>467</v>
      </c>
      <c t="n" s="4" r="B228">
        <v>2504</v>
      </c>
      <c t="n" s="4" r="C228">
        <v>2672</v>
      </c>
    </row>
    <row spans="1:5" r="229">
      <c t="s" s="3" r="A229">
        <v>468</v>
      </c>
      <c t="n" s="4" r="B229">
        <v>224776</v>
      </c>
      <c t="n" s="4" r="C229">
        <v>202344</v>
      </c>
    </row>
    <row spans="1:5" r="230">
      <c t="s" s="3" r="A230">
        <v>478</v>
      </c>
    </row>
    <row spans="1:5" r="231">
      <c t="s" s="6" r="A231">
        <v>429</v>
      </c>
    </row>
    <row spans="1:5" r="232">
      <c t="s" s="3" r="A232">
        <v>414</v>
      </c>
      <c t="n" s="4" r="B232">
        <v>2529936</v>
      </c>
      <c t="n" s="4" r="C232">
        <v>2561800</v>
      </c>
    </row>
    <row spans="1:5" r="233">
      <c t="s" s="3" r="A233">
        <v>467</v>
      </c>
      <c t="n" s="4" r="B233">
        <v>13778</v>
      </c>
      <c t="n" s="4" r="C233">
        <v>18993</v>
      </c>
    </row>
    <row spans="1:5" r="234">
      <c t="s" s="3" r="A234">
        <v>468</v>
      </c>
      <c t="n" s="4" r="B234">
        <v>2516158</v>
      </c>
      <c t="n" s="4" r="C234">
        <v>2542807</v>
      </c>
    </row>
    <row spans="1:5" r="235">
      <c t="s" s="3" r="A235">
        <v>479</v>
      </c>
    </row>
    <row spans="1:5" r="236">
      <c t="s" s="6" r="A236">
        <v>429</v>
      </c>
    </row>
    <row spans="1:5" r="237">
      <c t="s" s="3" r="A237">
        <v>414</v>
      </c>
      <c t="n" s="4" r="B237">
        <v>1164223</v>
      </c>
      <c t="n" s="4" r="C237">
        <v>1117454</v>
      </c>
    </row>
    <row spans="1:5" r="238">
      <c t="s" s="3" r="A238">
        <v>467</v>
      </c>
      <c t="n" s="4" r="B238">
        <v>8075</v>
      </c>
      <c t="n" s="4" r="C238">
        <v>7301</v>
      </c>
    </row>
    <row spans="1:5" r="239">
      <c t="s" s="3" r="A239">
        <v>468</v>
      </c>
      <c t="n" s="4" r="B239">
        <v>1156148</v>
      </c>
      <c t="n" s="4" r="C239">
        <v>1110153</v>
      </c>
    </row>
    <row spans="1:5" r="240">
      <c t="s" s="3" r="A240">
        <v>407</v>
      </c>
    </row>
    <row spans="1:5" r="241">
      <c t="s" s="6" r="A241">
        <v>429</v>
      </c>
    </row>
    <row spans="1:5" r="242">
      <c t="s" s="3" r="A242">
        <v>399</v>
      </c>
      <c t="n" s="4" r="B242">
        <v>1123239</v>
      </c>
      <c t="n" s="4" r="C242">
        <v>1186498</v>
      </c>
    </row>
    <row spans="1:5" r="243">
      <c t="s" s="3" r="A243">
        <v>480</v>
      </c>
    </row>
    <row spans="1:5" r="244">
      <c t="s" s="6" r="A244">
        <v>429</v>
      </c>
    </row>
    <row spans="1:5" r="245">
      <c t="s" s="3" r="A245">
        <v>468</v>
      </c>
      <c t="n" s="4" r="B245">
        <v>372625</v>
      </c>
      <c t="n" s="4" r="C245">
        <v>398225</v>
      </c>
    </row>
    <row spans="1:5" r="246">
      <c t="s" s="3" r="A246">
        <v>481</v>
      </c>
    </row>
    <row spans="1:5" r="247">
      <c t="s" s="6" r="A247">
        <v>429</v>
      </c>
    </row>
    <row spans="1:5" r="248">
      <c t="s" s="3" r="A248">
        <v>468</v>
      </c>
      <c t="n" s="4" r="B248">
        <v>311880</v>
      </c>
      <c t="n" s="4" r="C248">
        <v>326589</v>
      </c>
    </row>
    <row spans="1:5" r="249">
      <c t="s" s="3" r="A249">
        <v>482</v>
      </c>
    </row>
    <row spans="1:5" r="250">
      <c t="s" s="6" r="A250">
        <v>429</v>
      </c>
    </row>
    <row spans="1:5" r="251">
      <c t="s" s="3" r="A251">
        <v>468</v>
      </c>
      <c t="n" s="4" r="B251">
        <v>314</v>
      </c>
      <c t="n" s="4" r="C251">
        <v>506</v>
      </c>
    </row>
    <row spans="1:5" r="252">
      <c t="s" s="3" r="A252">
        <v>483</v>
      </c>
    </row>
    <row spans="1:5" r="253">
      <c t="s" s="6" r="A253">
        <v>429</v>
      </c>
    </row>
    <row spans="1:5" r="254">
      <c t="s" s="3" r="A254">
        <v>468</v>
      </c>
      <c t="n" s="4" r="B254">
        <v>57529</v>
      </c>
      <c t="n" s="4" r="C254">
        <v>68548</v>
      </c>
    </row>
    <row spans="1:5" r="255">
      <c t="s" s="3" r="A255">
        <v>484</v>
      </c>
    </row>
    <row spans="1:5" r="256">
      <c t="s" s="6" r="A256">
        <v>429</v>
      </c>
    </row>
    <row spans="1:5" r="257">
      <c t="s" s="3" r="A257">
        <v>468</v>
      </c>
      <c t="n" s="4" r="B257">
        <v>2902</v>
      </c>
      <c t="n" s="4" r="C257">
        <v>2582</v>
      </c>
    </row>
    <row spans="1:5" r="258">
      <c t="s" s="3" r="A258">
        <v>485</v>
      </c>
    </row>
    <row spans="1:5" r="259">
      <c t="s" s="6" r="A259">
        <v>429</v>
      </c>
    </row>
    <row spans="1:5" r="260">
      <c t="s" s="3" r="A260">
        <v>467</v>
      </c>
      <c t="n" s="4" r="B260">
        <v>33198</v>
      </c>
      <c t="n" s="4" r="C260">
        <v>24598</v>
      </c>
    </row>
    <row spans="1:5" r="261">
      <c t="s" s="3" r="A261">
        <v>486</v>
      </c>
    </row>
    <row spans="1:5" r="262">
      <c t="s" s="6" r="A262">
        <v>429</v>
      </c>
    </row>
    <row spans="1:5" r="263">
      <c t="s" s="3" r="A263">
        <v>467</v>
      </c>
      <c t="n" s="4" r="B263">
        <v>14676</v>
      </c>
      <c t="n" s="4" r="C263">
        <v>8061</v>
      </c>
    </row>
    <row spans="1:5" r="264">
      <c t="s" s="3" r="A264">
        <v>487</v>
      </c>
    </row>
    <row spans="1:5" r="265">
      <c t="s" s="6" r="A265">
        <v>429</v>
      </c>
    </row>
    <row spans="1:5" r="266">
      <c t="s" s="3" r="A266">
        <v>467</v>
      </c>
      <c t="n" s="4" r="B266">
        <v>188</v>
      </c>
      <c t="n" s="4" r="C266">
        <v>102</v>
      </c>
    </row>
    <row spans="1:5" r="267">
      <c t="s" s="3" r="A267">
        <v>488</v>
      </c>
    </row>
    <row spans="1:5" r="268">
      <c t="s" s="6" r="A268">
        <v>429</v>
      </c>
    </row>
    <row spans="1:5" r="269">
      <c t="s" s="3" r="A269">
        <v>467</v>
      </c>
      <c t="n" s="4" r="B269">
        <v>1050</v>
      </c>
      <c t="n" s="4" r="C269">
        <v>378</v>
      </c>
    </row>
    <row spans="1:5" r="270">
      <c t="s" s="3" r="A270">
        <v>489</v>
      </c>
    </row>
    <row spans="1:5" r="271">
      <c t="s" s="6" r="A271">
        <v>429</v>
      </c>
    </row>
    <row spans="1:5" r="272">
      <c t="s" s="3" r="A272">
        <v>467</v>
      </c>
      <c t="n" s="4" r="B272">
        <v>308</v>
      </c>
      <c t="n" s="4" r="C272">
        <v>2</v>
      </c>
    </row>
    <row spans="1:5" r="273">
      <c t="s" s="3" r="A273">
        <v>490</v>
      </c>
    </row>
    <row spans="1:5" r="274">
      <c t="s" s="6" r="A274">
        <v>429</v>
      </c>
    </row>
    <row spans="1:5" r="275">
      <c t="s" s="3" r="A275">
        <v>467</v>
      </c>
      <c t="n" s="4" r="B275">
        <v>210</v>
      </c>
      <c t="n" s="4" r="C275">
        <v>0</v>
      </c>
    </row>
    <row spans="1:5" r="276">
      <c t="s" s="3" r="A276">
        <v>491</v>
      </c>
    </row>
    <row spans="1:5" r="277">
      <c t="s" s="6" r="A277">
        <v>429</v>
      </c>
    </row>
    <row spans="1:5" r="278">
      <c t="s" s="3" r="A278">
        <v>467</v>
      </c>
      <c t="n" s="4" r="B278">
        <v>921</v>
      </c>
      <c t="n" s="4" r="C278">
        <v>330</v>
      </c>
    </row>
    <row spans="1:5" r="279">
      <c t="s" s="3" r="A279">
        <v>492</v>
      </c>
    </row>
    <row spans="1:5" r="280">
      <c t="s" s="6" r="A280">
        <v>429</v>
      </c>
    </row>
    <row spans="1:5" r="281">
      <c t="s" s="3" r="A281">
        <v>467</v>
      </c>
      <c t="n" s="4" r="B281">
        <v>15845</v>
      </c>
      <c t="n" s="4" r="C281">
        <v>15725</v>
      </c>
    </row>
    <row spans="1:5" r="282">
      <c t="s" s="3" r="A282">
        <v>493</v>
      </c>
    </row>
    <row spans="1:5" r="283">
      <c t="s" s="6" r="A283">
        <v>429</v>
      </c>
    </row>
    <row spans="1:5" r="284">
      <c t="s" s="3" r="A284">
        <v>467</v>
      </c>
      <c t="n" s="4" r="B284">
        <v>9033</v>
      </c>
      <c t="n" s="4" r="C284">
        <v>8955</v>
      </c>
    </row>
    <row spans="1:5" r="285">
      <c t="s" s="3" r="A285">
        <v>494</v>
      </c>
    </row>
    <row spans="1:5" r="286">
      <c t="s" s="6" r="A286">
        <v>429</v>
      </c>
    </row>
    <row spans="1:5" r="287">
      <c t="s" s="3" r="A287">
        <v>467</v>
      </c>
      <c t="n" s="4" r="B287">
        <v>493</v>
      </c>
      <c t="n" s="4" r="C287">
        <v>202</v>
      </c>
    </row>
    <row spans="1:5" r="288">
      <c t="s" s="3" r="A288">
        <v>495</v>
      </c>
    </row>
    <row spans="1:5" r="289">
      <c t="s" s="6" r="A289">
        <v>429</v>
      </c>
    </row>
    <row spans="1:5" r="290">
      <c t="s" s="3" r="A290">
        <v>467</v>
      </c>
      <c t="n" s="4" r="B290">
        <v>5232</v>
      </c>
      <c t="n" s="4" r="C290">
        <v>5463</v>
      </c>
    </row>
    <row spans="1:5" r="291">
      <c t="s" s="3" r="A291">
        <v>496</v>
      </c>
    </row>
    <row spans="1:5" r="292">
      <c t="s" s="6" r="A292">
        <v>429</v>
      </c>
    </row>
    <row spans="1:5" r="293">
      <c t="s" s="3" r="A293">
        <v>467</v>
      </c>
      <c t="n" s="4" r="B293">
        <v>1087</v>
      </c>
      <c t="n" s="4" r="C293">
        <v>1105</v>
      </c>
    </row>
    <row spans="1:5" r="294">
      <c t="s" s="3" r="A294">
        <v>497</v>
      </c>
    </row>
    <row spans="1:5" r="295">
      <c t="s" s="6" r="A295">
        <v>429</v>
      </c>
    </row>
    <row spans="1:5" r="296">
      <c t="s" s="3" r="A296">
        <v>467</v>
      </c>
      <c t="n" s="4" r="B296">
        <v>33483</v>
      </c>
      <c t="n" s="4" r="C296">
        <v>38723</v>
      </c>
    </row>
    <row spans="1:5" r="297">
      <c t="s" s="3" r="A297">
        <v>498</v>
      </c>
    </row>
    <row spans="1:5" r="298">
      <c t="s" s="6" r="A298">
        <v>429</v>
      </c>
    </row>
    <row spans="1:5" r="299">
      <c t="s" s="3" r="A299">
        <v>467</v>
      </c>
      <c t="n" s="4" r="B299">
        <v>31110</v>
      </c>
      <c t="n" s="4" r="C299">
        <v>34246</v>
      </c>
    </row>
    <row spans="1:5" r="300">
      <c t="s" s="3" r="A300">
        <v>499</v>
      </c>
    </row>
    <row spans="1:5" r="301">
      <c t="s" s="6" r="A301">
        <v>429</v>
      </c>
    </row>
    <row spans="1:5" r="302">
      <c t="s" s="3" r="A302">
        <v>467</v>
      </c>
      <c t="n" s="4" r="B302">
        <v>0</v>
      </c>
      <c t="n" s="4" r="C302">
        <v>406</v>
      </c>
    </row>
    <row spans="1:5" r="303">
      <c t="s" s="3" r="A303">
        <v>500</v>
      </c>
    </row>
    <row spans="1:5" r="304">
      <c t="s" s="6" r="A304">
        <v>429</v>
      </c>
    </row>
    <row spans="1:5" r="305">
      <c t="s" s="3" r="A305">
        <v>467</v>
      </c>
      <c t="n" s="4" r="B305">
        <v>2230</v>
      </c>
      <c t="n" s="4" r="C305">
        <v>3811</v>
      </c>
    </row>
    <row spans="1:5" r="306">
      <c t="s" s="3" r="A306">
        <v>501</v>
      </c>
    </row>
    <row spans="1:5" r="307">
      <c t="s" s="6" r="A307">
        <v>429</v>
      </c>
    </row>
    <row spans="1:5" r="308">
      <c t="s" s="3" r="A308">
        <v>467</v>
      </c>
      <c t="n" s="4" r="B308">
        <v>143</v>
      </c>
      <c t="n" s="4" r="C308">
        <v>260</v>
      </c>
    </row>
    <row spans="1:5" r="309">
      <c t="s" s="3" r="A309">
        <v>502</v>
      </c>
    </row>
    <row spans="1:5" r="310">
      <c t="s" s="6" r="A310">
        <v>429</v>
      </c>
    </row>
    <row spans="1:5" r="311">
      <c t="s" s="3" r="A311">
        <v>467</v>
      </c>
      <c t="n" s="4" r="B311">
        <v>17416</v>
      </c>
      <c t="n" s="4" r="C311">
        <v>19548</v>
      </c>
    </row>
    <row spans="1:5" r="312">
      <c t="s" s="3" r="A312">
        <v>503</v>
      </c>
    </row>
    <row spans="1:5" r="313">
      <c t="s" s="6" r="A313">
        <v>429</v>
      </c>
    </row>
    <row spans="1:5" r="314">
      <c t="s" s="3" r="A314">
        <v>467</v>
      </c>
      <c t="n" s="4" r="B314">
        <v>4896</v>
      </c>
      <c t="n" s="4" r="C314">
        <v>4782</v>
      </c>
    </row>
    <row spans="1:5" r="315">
      <c t="s" s="3" r="A315">
        <v>504</v>
      </c>
    </row>
    <row spans="1:5" r="316">
      <c t="s" s="6" r="A316">
        <v>429</v>
      </c>
    </row>
    <row spans="1:5" r="317">
      <c t="s" s="3" r="A317">
        <v>467</v>
      </c>
      <c t="n" s="4" r="B317">
        <v>0</v>
      </c>
      <c t="n" s="4" r="C317">
        <v>70</v>
      </c>
    </row>
    <row spans="1:5" r="318">
      <c t="s" s="3" r="A318">
        <v>505</v>
      </c>
    </row>
    <row spans="1:5" r="319">
      <c t="s" s="6" r="A319">
        <v>429</v>
      </c>
    </row>
    <row spans="1:5" r="320">
      <c t="s" s="3" r="A320">
        <v>467</v>
      </c>
      <c t="n" s="4" r="B320">
        <v>1010</v>
      </c>
      <c t="n" s="4" r="C320">
        <v>1545</v>
      </c>
    </row>
    <row spans="1:5" r="321">
      <c t="s" s="3" r="A321">
        <v>506</v>
      </c>
    </row>
    <row spans="1:5" r="322">
      <c t="s" s="6" r="A322">
        <v>429</v>
      </c>
    </row>
    <row spans="1:5" r="323">
      <c t="s" s="3" r="A323">
        <v>467</v>
      </c>
      <c t="n" s="4" r="B323">
        <v>90</v>
      </c>
      <c t="n" s="4" r="C323">
        <v>8</v>
      </c>
    </row>
    <row spans="1:5" r="324">
      <c t="s" s="3" r="A324">
        <v>507</v>
      </c>
    </row>
    <row spans="1:5" r="325">
      <c t="s" s="6" r="A325">
        <v>429</v>
      </c>
    </row>
    <row spans="1:5" r="326">
      <c t="s" s="3" r="A326">
        <v>467</v>
      </c>
      <c t="n" s="4" r="B326">
        <v>0</v>
      </c>
      <c t="n" s="4" r="C326">
        <v>1966</v>
      </c>
    </row>
    <row spans="1:5" r="327">
      <c t="s" s="3" r="A327">
        <v>508</v>
      </c>
    </row>
    <row spans="1:5" r="328">
      <c t="s" s="6" r="A328">
        <v>429</v>
      </c>
    </row>
    <row spans="1:5" r="329">
      <c t="s" s="3" r="A329">
        <v>467</v>
      </c>
      <c t="n" s="4" r="B329">
        <v>612</v>
      </c>
      <c t="n" s="4" r="C329">
        <v>283</v>
      </c>
    </row>
    <row spans="1:5" r="330">
      <c t="s" s="3" r="A330">
        <v>509</v>
      </c>
    </row>
    <row spans="1:5" r="331">
      <c t="s" s="6" r="A331">
        <v>429</v>
      </c>
    </row>
    <row spans="1:5" r="332">
      <c t="s" s="3" r="A332">
        <v>467</v>
      </c>
      <c t="n" s="4" r="B332">
        <v>10808</v>
      </c>
      <c t="n" s="4" r="C332">
        <v>10894</v>
      </c>
    </row>
    <row spans="1:5" r="333">
      <c t="s" s="3" r="A333">
        <v>510</v>
      </c>
    </row>
    <row spans="1:5" r="334">
      <c t="s" s="6" r="A334">
        <v>429</v>
      </c>
    </row>
    <row spans="1:5" r="335">
      <c t="s" s="3" r="A335">
        <v>467</v>
      </c>
      <c t="n" s="4" r="B335">
        <v>6039</v>
      </c>
      <c t="n" s="4" r="C335">
        <v>6018</v>
      </c>
    </row>
    <row spans="1:5" r="336">
      <c t="s" s="3" r="A336">
        <v>511</v>
      </c>
    </row>
    <row spans="1:5" r="337">
      <c t="s" s="6" r="A337">
        <v>429</v>
      </c>
    </row>
    <row spans="1:5" r="338">
      <c t="s" s="3" r="A338">
        <v>467</v>
      </c>
      <c t="n" s="4" r="B338">
        <v>469</v>
      </c>
      <c t="n" s="4" r="C338">
        <v>824</v>
      </c>
    </row>
    <row spans="1:5" r="339">
      <c t="s" s="3" r="A339">
        <v>512</v>
      </c>
    </row>
    <row spans="1:5" r="340">
      <c t="s" s="6" r="A340">
        <v>429</v>
      </c>
    </row>
    <row spans="1:5" r="341">
      <c t="s" s="3" r="A341">
        <v>467</v>
      </c>
      <c t="n" s="4" r="B341">
        <v>2372</v>
      </c>
      <c t="n" s="4" r="C341">
        <v>2433</v>
      </c>
    </row>
    <row spans="1:5" r="342">
      <c t="s" s="3" r="A342">
        <v>513</v>
      </c>
    </row>
    <row spans="1:5" r="343">
      <c t="s" s="6" r="A343">
        <v>429</v>
      </c>
    </row>
    <row spans="1:5" r="344">
      <c t="s" s="3" r="A344">
        <v>467</v>
      </c>
      <c t="n" s="4" r="B344">
        <v>1928</v>
      </c>
      <c t="n" s="4" r="C344">
        <v>1619</v>
      </c>
    </row>
    <row spans="1:5" r="345">
      <c t="s" s="3" r="A345">
        <v>514</v>
      </c>
    </row>
    <row spans="1:5" r="346">
      <c t="s" s="6" r="A346">
        <v>429</v>
      </c>
    </row>
    <row spans="1:5" r="347">
      <c t="s" s="3" r="A347">
        <v>467</v>
      </c>
      <c t="n" s="4" r="B347">
        <v>4074</v>
      </c>
      <c t="n" s="4" r="C347">
        <v>10443</v>
      </c>
    </row>
    <row spans="1:5" r="348">
      <c t="s" s="3" r="A348">
        <v>515</v>
      </c>
    </row>
    <row spans="1:5" r="349">
      <c t="s" s="6" r="A349">
        <v>429</v>
      </c>
    </row>
    <row spans="1:5" r="350">
      <c t="s" s="3" r="A350">
        <v>467</v>
      </c>
      <c t="n" s="4" r="B350">
        <v>3882</v>
      </c>
      <c t="n" s="4" r="C350">
        <v>10073</v>
      </c>
    </row>
    <row spans="1:5" r="351">
      <c t="s" s="3" r="A351">
        <v>516</v>
      </c>
    </row>
    <row spans="1:5" r="352">
      <c t="s" s="6" r="A352">
        <v>429</v>
      </c>
    </row>
    <row spans="1:5" r="353">
      <c t="s" s="3" r="A353">
        <v>467</v>
      </c>
      <c t="n" s="4" r="B353">
        <v>0</v>
      </c>
      <c t="n" s="4" r="C353">
        <v>0</v>
      </c>
    </row>
    <row spans="1:5" r="354">
      <c t="s" s="3" r="A354">
        <v>517</v>
      </c>
    </row>
    <row spans="1:5" r="355">
      <c t="s" s="6" r="A355">
        <v>429</v>
      </c>
    </row>
    <row spans="1:5" r="356">
      <c t="s" s="3" r="A356">
        <v>467</v>
      </c>
      <c t="n" s="4" r="B356">
        <v>147</v>
      </c>
      <c t="n" s="4" r="C356">
        <v>345</v>
      </c>
    </row>
    <row spans="1:5" r="357">
      <c t="s" s="3" r="A357">
        <v>518</v>
      </c>
    </row>
    <row spans="1:5" r="358">
      <c t="s" s="6" r="A358">
        <v>429</v>
      </c>
    </row>
    <row spans="1:5" r="359">
      <c t="s" s="3" r="A359">
        <v>467</v>
      </c>
      <c t="n" s="4" r="B359">
        <v>45</v>
      </c>
      <c t="n" s="4" r="C359">
        <v>25</v>
      </c>
    </row>
    <row spans="1:5" r="360">
      <c t="s" s="3" r="A360">
        <v>519</v>
      </c>
    </row>
    <row spans="1:5" r="361">
      <c t="s" s="6" r="A361">
        <v>429</v>
      </c>
    </row>
    <row spans="1:5" r="362">
      <c t="s" s="3" r="A362">
        <v>467</v>
      </c>
      <c t="n" s="4" r="B362">
        <v>56252</v>
      </c>
      <c t="n" s="4" r="C362">
        <v>57321</v>
      </c>
    </row>
    <row spans="1:5" r="363">
      <c t="s" s="3" r="A363">
        <v>520</v>
      </c>
    </row>
    <row spans="1:5" r="364">
      <c t="s" s="6" r="A364">
        <v>429</v>
      </c>
    </row>
    <row spans="1:5" r="365">
      <c t="s" s="3" r="A365">
        <v>467</v>
      </c>
      <c t="n" s="4" r="B365">
        <v>11903</v>
      </c>
      <c t="n" s="4" r="C365">
        <v>11367</v>
      </c>
    </row>
    <row spans="1:5" r="366">
      <c t="s" s="3" r="A366">
        <v>521</v>
      </c>
    </row>
    <row spans="1:5" r="367">
      <c t="s" s="6" r="A367">
        <v>429</v>
      </c>
    </row>
    <row spans="1:5" r="368">
      <c t="s" s="3" r="A368">
        <v>467</v>
      </c>
      <c t="n" s="4" r="B368">
        <v>49</v>
      </c>
      <c t="n" s="4" r="C368">
        <v>206</v>
      </c>
    </row>
    <row spans="1:5" r="369">
      <c t="s" s="3" r="A369">
        <v>522</v>
      </c>
    </row>
    <row spans="1:5" r="370">
      <c t="s" s="6" r="A370">
        <v>429</v>
      </c>
    </row>
    <row spans="1:5" r="371">
      <c t="s" s="3" r="A371">
        <v>467</v>
      </c>
      <c t="n" s="4" r="B371">
        <v>6275</v>
      </c>
      <c t="n" s="4" r="C371">
        <v>2843</v>
      </c>
    </row>
    <row spans="1:5" r="372">
      <c t="s" s="3" r="A372">
        <v>523</v>
      </c>
    </row>
    <row spans="1:5" r="373">
      <c t="s" s="6" r="A373">
        <v>429</v>
      </c>
    </row>
    <row spans="1:5" r="374">
      <c t="s" s="3" r="A374">
        <v>467</v>
      </c>
      <c t="n" s="4" r="B374">
        <v>1161</v>
      </c>
      <c t="n" s="4" r="C374">
        <v>1631</v>
      </c>
    </row>
    <row spans="1:5" r="375">
      <c t="s" s="3" r="A375">
        <v>524</v>
      </c>
    </row>
    <row spans="1:5" r="376">
      <c t="s" s="6" r="A376">
        <v>429</v>
      </c>
    </row>
    <row spans="1:5" r="377">
      <c t="s" s="3" r="A377">
        <v>467</v>
      </c>
      <c t="n" s="4" r="B377">
        <v>338</v>
      </c>
      <c t="n" s="4" r="C377">
        <v>146</v>
      </c>
    </row>
    <row spans="1:5" r="378">
      <c t="s" s="3" r="A378">
        <v>525</v>
      </c>
    </row>
    <row spans="1:5" r="379">
      <c t="s" s="6" r="A379">
        <v>429</v>
      </c>
    </row>
    <row spans="1:5" r="380">
      <c t="s" s="3" r="A380">
        <v>467</v>
      </c>
      <c t="n" s="4" r="B380">
        <v>1632</v>
      </c>
      <c t="n" s="4" r="C380">
        <v>520</v>
      </c>
    </row>
    <row spans="1:5" r="381">
      <c t="s" s="3" r="A381">
        <v>526</v>
      </c>
    </row>
    <row spans="1:5" r="382">
      <c t="s" s="6" r="A382">
        <v>429</v>
      </c>
    </row>
    <row spans="1:5" r="383">
      <c t="s" s="3" r="A383">
        <v>467</v>
      </c>
      <c t="n" s="4" r="B383">
        <v>34894</v>
      </c>
      <c t="n" s="4" r="C383">
        <v>40608</v>
      </c>
    </row>
    <row spans="1:5" r="384">
      <c t="s" s="3" r="A384">
        <v>527</v>
      </c>
    </row>
    <row spans="1:5" r="385">
      <c t="s" s="6" r="A385">
        <v>429</v>
      </c>
    </row>
    <row spans="1:5" r="386">
      <c t="s" s="3" r="A386">
        <v>467</v>
      </c>
      <c t="n" s="4" r="B386">
        <v>22118</v>
      </c>
      <c t="n" s="4" r="C386">
        <v>23288</v>
      </c>
    </row>
    <row spans="1:5" r="387">
      <c t="s" s="3" r="A387">
        <v>528</v>
      </c>
    </row>
    <row spans="1:5" r="388">
      <c t="s" s="6" r="A388">
        <v>429</v>
      </c>
    </row>
    <row spans="1:5" r="389">
      <c t="s" s="3" r="A389">
        <v>467</v>
      </c>
      <c t="n" s="4" r="B389">
        <v>1542</v>
      </c>
      <c t="n" s="4" r="C389">
        <v>1646</v>
      </c>
    </row>
    <row spans="1:5" r="390">
      <c t="s" s="3" r="A390">
        <v>529</v>
      </c>
    </row>
    <row spans="1:5" r="391">
      <c t="s" s="6" r="A391">
        <v>429</v>
      </c>
    </row>
    <row spans="1:5" r="392">
      <c t="s" s="3" r="A392">
        <v>467</v>
      </c>
      <c t="n" s="4" r="B392">
        <v>6174</v>
      </c>
      <c t="n" s="4" r="C392">
        <v>11097</v>
      </c>
    </row>
    <row spans="1:5" r="393">
      <c t="s" s="3" r="A393">
        <v>530</v>
      </c>
    </row>
    <row spans="1:5" r="394">
      <c t="s" s="6" r="A394">
        <v>429</v>
      </c>
    </row>
    <row spans="1:5" r="395">
      <c t="s" s="3" r="A395">
        <v>467</v>
      </c>
      <c t="n" s="4" r="B395">
        <v>5060</v>
      </c>
      <c t="n" s="4" r="C395">
        <v>4577</v>
      </c>
    </row>
    <row spans="1:5" r="396">
      <c t="s" s="3" r="A396">
        <v>531</v>
      </c>
    </row>
    <row spans="1:5" r="397">
      <c t="s" s="6" r="A397">
        <v>429</v>
      </c>
    </row>
    <row spans="1:5" r="398">
      <c t="s" s="3" r="A398">
        <v>467</v>
      </c>
      <c t="n" s="4" r="B398">
        <v>16012</v>
      </c>
      <c t="n" s="4" r="C398">
        <v>12984</v>
      </c>
    </row>
    <row spans="1:5" r="399">
      <c t="s" s="3" r="A399">
        <v>532</v>
      </c>
    </row>
    <row spans="1:5" r="400">
      <c t="s" s="6" r="A400">
        <v>429</v>
      </c>
    </row>
    <row spans="1:5" r="401">
      <c t="s" s="3" r="A401">
        <v>467</v>
      </c>
      <c t="n" s="4" r="B401">
        <v>11435</v>
      </c>
      <c t="n" s="4" r="C401">
        <v>11432</v>
      </c>
    </row>
    <row spans="1:5" r="402">
      <c t="s" s="3" r="A402">
        <v>533</v>
      </c>
    </row>
    <row spans="1:5" r="403">
      <c t="s" s="6" r="A403">
        <v>429</v>
      </c>
    </row>
    <row spans="1:5" r="404">
      <c t="s" s="3" r="A404">
        <v>467</v>
      </c>
      <c t="n" s="4" r="B404">
        <v>31</v>
      </c>
      <c t="n" s="4" r="C404">
        <v>0</v>
      </c>
    </row>
    <row spans="1:5" r="405">
      <c t="s" s="3" r="A405">
        <v>534</v>
      </c>
    </row>
    <row spans="1:5" r="406">
      <c t="s" s="6" r="A406">
        <v>429</v>
      </c>
    </row>
    <row spans="1:5" r="407">
      <c t="s" s="3" r="A407">
        <v>467</v>
      </c>
      <c t="n" s="4" r="B407">
        <v>4434</v>
      </c>
      <c t="n" s="4" r="C407">
        <v>1405</v>
      </c>
    </row>
    <row spans="1:5" r="408">
      <c t="s" s="3" r="A408">
        <v>535</v>
      </c>
    </row>
    <row spans="1:5" r="409">
      <c t="s" s="6" r="A409">
        <v>429</v>
      </c>
    </row>
    <row spans="1:5" r="410">
      <c t="s" s="3" r="A410">
        <v>467</v>
      </c>
      <c t="n" s="7" r="B410">
        <v>112</v>
      </c>
      <c t="n" s="7" r="C410">
        <v>1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6</v>
      </c>
      <c t="s" s="2" r="B1">
        <v>2</v>
      </c>
      <c t="s" s="2" r="C1">
        <v>24</v>
      </c>
      <c t="s" s="2" r="D1">
        <v>68</v>
      </c>
      <c t="s" s="2" r="E1">
        <v>397</v>
      </c>
    </row>
    <row spans="1:5" r="2">
      <c t="s" s="6" r="A2">
        <v>537</v>
      </c>
    </row>
    <row spans="1:5" r="3">
      <c t="s" s="3" r="A3">
        <v>399</v>
      </c>
      <c t="n" s="7" r="B3">
        <v>1123239</v>
      </c>
      <c t="n" s="7" r="C3">
        <v>1186498</v>
      </c>
      <c t="n" s="7" r="D3">
        <v>1109933</v>
      </c>
      <c t="n" s="7" r="E3">
        <v>1029426</v>
      </c>
    </row>
    <row spans="1:5" r="4">
      <c t="s" s="3" r="A4">
        <v>416</v>
      </c>
    </row>
    <row spans="1:5" r="5">
      <c t="s" s="6" r="A5">
        <v>537</v>
      </c>
    </row>
    <row spans="1:5" r="6">
      <c t="s" s="3" r="A6">
        <v>399</v>
      </c>
      <c t="n" s="4" r="B6">
        <v>697045</v>
      </c>
      <c t="n" s="4" r="C6">
        <v>726123</v>
      </c>
    </row>
    <row spans="1:5" r="7">
      <c t="s" s="3" r="A7">
        <v>414</v>
      </c>
      <c t="n" s="4" r="B7">
        <v>11878443</v>
      </c>
      <c t="n" s="4" r="C7">
        <v>11205639</v>
      </c>
    </row>
    <row spans="1:5" r="8">
      <c t="s" s="3" r="A8">
        <v>417</v>
      </c>
    </row>
    <row spans="1:5" r="9">
      <c t="s" s="6" r="A9">
        <v>537</v>
      </c>
    </row>
    <row spans="1:5" r="10">
      <c t="s" s="3" r="A10">
        <v>399</v>
      </c>
      <c t="n" s="4" r="B10">
        <v>48208</v>
      </c>
      <c t="n" s="4" r="C10">
        <v>78079</v>
      </c>
    </row>
    <row spans="1:5" r="11">
      <c t="s" s="3" r="A11">
        <v>414</v>
      </c>
      <c t="n" s="4" r="B11">
        <v>547151</v>
      </c>
      <c t="n" s="4" r="C11">
        <v>493133</v>
      </c>
    </row>
    <row spans="1:5" r="12">
      <c t="s" s="3" r="A12">
        <v>418</v>
      </c>
    </row>
    <row spans="1:5" r="13">
      <c t="s" s="6" r="A13">
        <v>537</v>
      </c>
    </row>
    <row spans="1:5" r="14">
      <c t="s" s="3" r="A14">
        <v>399</v>
      </c>
      <c t="n" s="4" r="B14">
        <v>611505</v>
      </c>
      <c t="n" s="4" r="C14">
        <v>577518</v>
      </c>
    </row>
    <row spans="1:5" r="15">
      <c t="s" s="3" r="A15">
        <v>414</v>
      </c>
      <c t="n" s="4" r="B15">
        <v>7861590</v>
      </c>
      <c t="n" s="4" r="C15">
        <v>7552948</v>
      </c>
    </row>
    <row spans="1:5" r="16">
      <c t="s" s="3" r="A16">
        <v>419</v>
      </c>
    </row>
    <row spans="1:5" r="17">
      <c t="s" s="6" r="A17">
        <v>537</v>
      </c>
    </row>
    <row spans="1:5" r="18">
      <c t="s" s="3" r="A18">
        <v>399</v>
      </c>
      <c t="n" s="4" r="B18">
        <v>14353</v>
      </c>
      <c t="n" s="4" r="C18">
        <v>40193</v>
      </c>
    </row>
    <row spans="1:5" r="19">
      <c t="s" s="3" r="A19">
        <v>414</v>
      </c>
      <c t="n" s="4" r="B19">
        <v>288214</v>
      </c>
      <c t="n" s="4" r="C19">
        <v>244875</v>
      </c>
    </row>
    <row spans="1:5" r="20">
      <c t="s" s="3" r="A20">
        <v>420</v>
      </c>
    </row>
    <row spans="1:5" r="21">
      <c t="s" s="6" r="A21">
        <v>537</v>
      </c>
    </row>
    <row spans="1:5" r="22">
      <c t="s" s="3" r="A22">
        <v>399</v>
      </c>
      <c t="n" s="4" r="B22">
        <v>20382</v>
      </c>
      <c t="n" s="4" r="C22">
        <v>27254</v>
      </c>
    </row>
    <row spans="1:5" r="23">
      <c t="s" s="3" r="A23">
        <v>414</v>
      </c>
      <c t="n" s="4" r="B23">
        <v>2199591</v>
      </c>
      <c t="n" s="4" r="C23">
        <v>1988934</v>
      </c>
    </row>
    <row spans="1:5" r="24">
      <c t="s" s="3" r="A24">
        <v>421</v>
      </c>
    </row>
    <row spans="1:5" r="25">
      <c t="s" s="6" r="A25">
        <v>537</v>
      </c>
    </row>
    <row spans="1:5" r="26">
      <c t="s" s="3" r="A26">
        <v>414</v>
      </c>
      <c t="n" s="4" r="B26">
        <v>643508</v>
      </c>
      <c t="n" s="4" r="C26">
        <v>571916</v>
      </c>
    </row>
    <row spans="1:5" r="27">
      <c t="s" s="3" r="A27">
        <v>422</v>
      </c>
    </row>
    <row spans="1:5" r="28">
      <c t="s" s="6" r="A28">
        <v>537</v>
      </c>
    </row>
    <row spans="1:5" r="29">
      <c t="s" s="3" r="A29">
        <v>399</v>
      </c>
      <c t="n" s="4" r="B29">
        <v>2597</v>
      </c>
      <c t="n" s="4" r="C29">
        <v>3079</v>
      </c>
    </row>
    <row spans="1:5" r="30">
      <c t="s" s="3" r="A30">
        <v>414</v>
      </c>
      <c t="n" s="4" r="B30">
        <v>338389</v>
      </c>
      <c t="n" s="4" r="C30">
        <v>353833</v>
      </c>
    </row>
    <row spans="1:5" r="31">
      <c t="s" s="3" r="A31">
        <v>423</v>
      </c>
    </row>
    <row spans="1:5" r="32">
      <c t="s" s="6" r="A32">
        <v>537</v>
      </c>
    </row>
    <row spans="1:5" r="33">
      <c t="s" s="3" r="A33">
        <v>399</v>
      </c>
      <c t="n" s="4" r="B33">
        <v>426194</v>
      </c>
      <c t="n" s="4" r="C33">
        <v>460375</v>
      </c>
    </row>
    <row spans="1:5" r="34">
      <c t="s" s="3" r="A34">
        <v>424</v>
      </c>
    </row>
    <row spans="1:5" r="35">
      <c t="s" s="6" r="A35">
        <v>537</v>
      </c>
    </row>
    <row spans="1:5" r="36">
      <c t="s" s="3" r="A36">
        <v>399</v>
      </c>
      <c t="n" s="4" r="B36">
        <v>345</v>
      </c>
      <c t="n" s="4" r="C36">
        <v>912</v>
      </c>
    </row>
    <row spans="1:5" r="37">
      <c t="s" s="3" r="A37">
        <v>425</v>
      </c>
    </row>
    <row spans="1:5" r="38">
      <c t="s" s="6" r="A38">
        <v>537</v>
      </c>
    </row>
    <row spans="1:5" r="39">
      <c t="s" s="3" r="A39">
        <v>399</v>
      </c>
      <c t="n" s="4" r="B39">
        <v>358307</v>
      </c>
      <c t="n" s="4" r="C39">
        <v>382340</v>
      </c>
    </row>
    <row spans="1:5" r="40">
      <c t="s" s="3" r="A40">
        <v>426</v>
      </c>
    </row>
    <row spans="1:5" r="41">
      <c t="s" s="6" r="A41">
        <v>537</v>
      </c>
    </row>
    <row spans="1:5" r="42">
      <c t="s" s="3" r="A42">
        <v>399</v>
      </c>
      <c t="n" s="4" r="B42">
        <v>64340</v>
      </c>
      <c t="n" s="4" r="C42">
        <v>74109</v>
      </c>
    </row>
    <row spans="1:5" r="43">
      <c t="s" s="3" r="A43">
        <v>427</v>
      </c>
    </row>
    <row spans="1:5" r="44">
      <c t="s" s="6" r="A44">
        <v>537</v>
      </c>
    </row>
    <row spans="1:5" r="45">
      <c t="s" s="3" r="A45">
        <v>399</v>
      </c>
      <c t="n" s="4" r="B45">
        <v>3202</v>
      </c>
      <c t="n" s="4" r="C45">
        <v>3014</v>
      </c>
    </row>
    <row spans="1:5" r="46">
      <c t="s" s="3" r="A46">
        <v>407</v>
      </c>
    </row>
    <row spans="1:5" r="47">
      <c t="s" s="6" r="A47">
        <v>537</v>
      </c>
    </row>
    <row spans="1:5" r="48">
      <c t="s" s="3" r="A48">
        <v>399</v>
      </c>
      <c t="n" s="4" r="B48">
        <v>1123239</v>
      </c>
      <c t="n" s="4" r="C48">
        <v>1186498</v>
      </c>
    </row>
    <row spans="1:5" r="49">
      <c t="s" s="3" r="A49">
        <v>480</v>
      </c>
    </row>
    <row spans="1:5" r="50">
      <c t="s" s="6" r="A50">
        <v>537</v>
      </c>
    </row>
    <row spans="1:5" r="51">
      <c t="s" s="3" r="A51">
        <v>468</v>
      </c>
      <c t="n" s="4" r="B51">
        <v>372625</v>
      </c>
      <c t="n" s="4" r="C51">
        <v>398225</v>
      </c>
    </row>
    <row spans="1:5" r="52">
      <c t="s" s="3" r="A52">
        <v>482</v>
      </c>
    </row>
    <row spans="1:5" r="53">
      <c t="s" s="6" r="A53">
        <v>537</v>
      </c>
    </row>
    <row spans="1:5" r="54">
      <c t="s" s="3" r="A54">
        <v>468</v>
      </c>
      <c t="n" s="4" r="B54">
        <v>314</v>
      </c>
      <c t="n" s="4" r="C54">
        <v>506</v>
      </c>
    </row>
    <row spans="1:5" r="55">
      <c t="s" s="3" r="A55">
        <v>481</v>
      </c>
    </row>
    <row spans="1:5" r="56">
      <c t="s" s="6" r="A56">
        <v>537</v>
      </c>
    </row>
    <row spans="1:5" r="57">
      <c t="s" s="3" r="A57">
        <v>468</v>
      </c>
      <c t="n" s="4" r="B57">
        <v>311880</v>
      </c>
      <c t="n" s="4" r="C57">
        <v>326589</v>
      </c>
    </row>
    <row spans="1:5" r="58">
      <c t="s" s="3" r="A58">
        <v>483</v>
      </c>
    </row>
    <row spans="1:5" r="59">
      <c t="s" s="6" r="A59">
        <v>537</v>
      </c>
    </row>
    <row spans="1:5" r="60">
      <c t="s" s="3" r="A60">
        <v>468</v>
      </c>
      <c t="n" s="4" r="B60">
        <v>57529</v>
      </c>
      <c t="n" s="4" r="C60">
        <v>68548</v>
      </c>
    </row>
    <row spans="1:5" r="61">
      <c t="s" s="3" r="A61">
        <v>484</v>
      </c>
    </row>
    <row spans="1:5" r="62">
      <c t="s" s="6" r="A62">
        <v>537</v>
      </c>
    </row>
    <row spans="1:5" r="63">
      <c t="s" s="3" r="A63">
        <v>468</v>
      </c>
      <c t="n" s="4" r="B63">
        <v>2902</v>
      </c>
      <c t="n" s="4" r="C63">
        <v>2582</v>
      </c>
    </row>
    <row spans="1:5" r="64">
      <c t="s" s="3" r="A64">
        <v>466</v>
      </c>
    </row>
    <row spans="1:5" r="65">
      <c t="s" s="6" r="A65">
        <v>537</v>
      </c>
    </row>
    <row spans="1:5" r="66">
      <c t="s" s="3" r="A66">
        <v>467</v>
      </c>
      <c t="n" s="4" r="B66">
        <v>106866</v>
      </c>
      <c t="n" s="4" r="C66">
        <v>101467</v>
      </c>
    </row>
    <row spans="1:5" r="67">
      <c t="s" s="3" r="A67">
        <v>468</v>
      </c>
      <c t="n" s="4" r="B67">
        <v>18290080</v>
      </c>
      <c t="n" s="4" r="C67">
        <v>17481500</v>
      </c>
    </row>
    <row spans="1:5" r="68">
      <c t="s" s="3" r="A68">
        <v>414</v>
      </c>
      <c t="n" s="4" r="B68">
        <v>18396946</v>
      </c>
      <c t="n" s="4" r="C68">
        <v>17582967</v>
      </c>
    </row>
    <row spans="1:5" r="69">
      <c t="s" s="3" r="A69">
        <v>474</v>
      </c>
    </row>
    <row spans="1:5" r="70">
      <c t="s" s="6" r="A70">
        <v>537</v>
      </c>
    </row>
    <row spans="1:5" r="71">
      <c t="s" s="3" r="A71">
        <v>467</v>
      </c>
      <c t="n" s="4" r="B71">
        <v>3165</v>
      </c>
      <c t="n" s="4" r="C71">
        <v>1133</v>
      </c>
    </row>
    <row spans="1:5" r="72">
      <c t="s" s="3" r="A72">
        <v>468</v>
      </c>
      <c t="n" s="4" r="B72">
        <v>543986</v>
      </c>
      <c t="n" s="4" r="C72">
        <v>492000</v>
      </c>
    </row>
    <row spans="1:5" r="73">
      <c t="s" s="3" r="A73">
        <v>414</v>
      </c>
      <c t="n" s="4" r="B73">
        <v>547151</v>
      </c>
      <c t="n" s="4" r="C73">
        <v>493133</v>
      </c>
    </row>
    <row spans="1:5" r="74">
      <c t="s" s="3" r="A74">
        <v>469</v>
      </c>
    </row>
    <row spans="1:5" r="75">
      <c t="s" s="6" r="A75">
        <v>537</v>
      </c>
    </row>
    <row spans="1:5" r="76">
      <c t="s" s="3" r="A76">
        <v>467</v>
      </c>
      <c t="n" s="4" r="B76">
        <v>31475</v>
      </c>
      <c t="n" s="4" r="C76">
        <v>24210</v>
      </c>
    </row>
    <row spans="1:5" r="77">
      <c t="s" s="3" r="A77">
        <v>468</v>
      </c>
      <c t="n" s="4" r="B77">
        <v>7830115</v>
      </c>
      <c t="n" s="4" r="C77">
        <v>7528738</v>
      </c>
    </row>
    <row spans="1:5" r="78">
      <c t="s" s="3" r="A78">
        <v>414</v>
      </c>
      <c t="n" s="4" r="B78">
        <v>7861590</v>
      </c>
      <c t="n" s="4" r="C78">
        <v>7552948</v>
      </c>
    </row>
    <row spans="1:5" r="79">
      <c t="s" s="3" r="A79">
        <v>470</v>
      </c>
    </row>
    <row spans="1:5" r="80">
      <c t="s" s="6" r="A80">
        <v>537</v>
      </c>
    </row>
    <row spans="1:5" r="81">
      <c t="s" s="3" r="A81">
        <v>467</v>
      </c>
      <c t="n" s="4" r="B81">
        <v>237</v>
      </c>
      <c t="n" s="4" r="C81">
        <v>378</v>
      </c>
    </row>
    <row spans="1:5" r="82">
      <c t="s" s="3" r="A82">
        <v>468</v>
      </c>
      <c t="n" s="4" r="B82">
        <v>287977</v>
      </c>
      <c t="n" s="4" r="C82">
        <v>244497</v>
      </c>
    </row>
    <row spans="1:5" r="83">
      <c t="s" s="3" r="A83">
        <v>414</v>
      </c>
      <c t="n" s="4" r="B83">
        <v>288214</v>
      </c>
      <c t="n" s="4" r="C83">
        <v>244875</v>
      </c>
    </row>
    <row spans="1:5" r="84">
      <c t="s" s="3" r="A84">
        <v>471</v>
      </c>
    </row>
    <row spans="1:5" r="85">
      <c t="s" s="6" r="A85">
        <v>537</v>
      </c>
    </row>
    <row spans="1:5" r="86">
      <c t="s" s="3" r="A86">
        <v>467</v>
      </c>
      <c t="n" s="4" r="B86">
        <v>8335</v>
      </c>
      <c t="n" s="4" r="C86">
        <v>4766</v>
      </c>
    </row>
    <row spans="1:5" r="87">
      <c t="s" s="3" r="A87">
        <v>468</v>
      </c>
      <c t="n" s="4" r="B87">
        <v>2191256</v>
      </c>
      <c t="n" s="4" r="C87">
        <v>1984168</v>
      </c>
    </row>
    <row spans="1:5" r="88">
      <c t="s" s="3" r="A88">
        <v>414</v>
      </c>
      <c t="n" s="4" r="B88">
        <v>2199591</v>
      </c>
      <c t="n" s="4" r="C88">
        <v>1988934</v>
      </c>
    </row>
    <row spans="1:5" r="89">
      <c t="s" s="3" r="A89">
        <v>472</v>
      </c>
    </row>
    <row spans="1:5" r="90">
      <c t="s" s="6" r="A90">
        <v>537</v>
      </c>
    </row>
    <row spans="1:5" r="91">
      <c t="s" s="3" r="A91">
        <v>467</v>
      </c>
      <c t="n" s="4" r="B91">
        <v>1559</v>
      </c>
      <c t="n" s="4" r="C91">
        <v>1641</v>
      </c>
    </row>
    <row spans="1:5" r="92">
      <c t="s" s="3" r="A92">
        <v>468</v>
      </c>
      <c t="n" s="4" r="B92">
        <v>641949</v>
      </c>
      <c t="n" s="4" r="C92">
        <v>570275</v>
      </c>
    </row>
    <row spans="1:5" r="93">
      <c t="s" s="3" r="A93">
        <v>414</v>
      </c>
      <c t="n" s="4" r="B93">
        <v>643508</v>
      </c>
      <c t="n" s="4" r="C93">
        <v>571916</v>
      </c>
    </row>
    <row spans="1:5" r="94">
      <c t="s" s="3" r="A94">
        <v>473</v>
      </c>
    </row>
    <row spans="1:5" r="95">
      <c t="s" s="6" r="A95">
        <v>537</v>
      </c>
    </row>
    <row spans="1:5" r="96">
      <c t="s" s="3" r="A96">
        <v>467</v>
      </c>
      <c t="n" s="4" r="B96">
        <v>548</v>
      </c>
      <c t="n" s="4" r="C96">
        <v>2112</v>
      </c>
    </row>
    <row spans="1:5" r="97">
      <c t="s" s="3" r="A97">
        <v>468</v>
      </c>
      <c t="n" s="4" r="B97">
        <v>337841</v>
      </c>
      <c t="n" s="4" r="C97">
        <v>351721</v>
      </c>
    </row>
    <row spans="1:5" r="98">
      <c t="s" s="3" r="A98">
        <v>414</v>
      </c>
      <c t="n" s="4" r="B98">
        <v>338389</v>
      </c>
      <c t="n" s="4" r="C98">
        <v>353833</v>
      </c>
    </row>
    <row spans="1:5" r="99">
      <c t="s" s="3" r="A99">
        <v>475</v>
      </c>
    </row>
    <row spans="1:5" r="100">
      <c t="s" s="6" r="A100">
        <v>537</v>
      </c>
    </row>
    <row spans="1:5" r="101">
      <c t="s" s="3" r="A101">
        <v>468</v>
      </c>
      <c t="n" s="4" r="B101">
        <v>6456956</v>
      </c>
      <c t="n" s="4" r="C101">
        <v>6310101</v>
      </c>
    </row>
    <row spans="1:5" r="102">
      <c t="s" s="3" r="A102">
        <v>414</v>
      </c>
      <c t="n" s="4" r="B102">
        <v>6518503</v>
      </c>
      <c t="n" s="4" r="C102">
        <v>6377328</v>
      </c>
    </row>
    <row spans="1:5" r="103">
      <c t="s" s="3" r="A103">
        <v>477</v>
      </c>
    </row>
    <row spans="1:5" r="104">
      <c t="s" s="6" r="A104">
        <v>537</v>
      </c>
    </row>
    <row spans="1:5" r="105">
      <c t="s" s="3" r="A105">
        <v>467</v>
      </c>
      <c t="n" s="4" r="B105">
        <v>2504</v>
      </c>
      <c t="n" s="4" r="C105">
        <v>2672</v>
      </c>
    </row>
    <row spans="1:5" r="106">
      <c t="s" s="3" r="A106">
        <v>468</v>
      </c>
      <c t="n" s="4" r="B106">
        <v>224776</v>
      </c>
      <c t="n" s="4" r="C106">
        <v>202344</v>
      </c>
    </row>
    <row spans="1:5" r="107">
      <c t="s" s="3" r="A107">
        <v>414</v>
      </c>
      <c t="n" s="4" r="B107">
        <v>227280</v>
      </c>
      <c t="n" s="4" r="C107">
        <v>205016</v>
      </c>
    </row>
    <row spans="1:5" r="108">
      <c t="s" s="3" r="A108">
        <v>476</v>
      </c>
    </row>
    <row spans="1:5" r="109">
      <c t="s" s="6" r="A109">
        <v>537</v>
      </c>
    </row>
    <row spans="1:5" r="110">
      <c t="s" s="3" r="A110">
        <v>467</v>
      </c>
      <c t="n" s="4" r="B110">
        <v>37190</v>
      </c>
      <c t="n" s="4" r="C110">
        <v>38261</v>
      </c>
    </row>
    <row spans="1:5" r="111">
      <c t="s" s="3" r="A111">
        <v>468</v>
      </c>
      <c t="n" s="4" r="B111">
        <v>2559874</v>
      </c>
      <c t="n" s="4" r="C111">
        <v>2454797</v>
      </c>
    </row>
    <row spans="1:5" r="112">
      <c t="s" s="3" r="A112">
        <v>414</v>
      </c>
      <c t="n" s="4" r="B112">
        <v>2597064</v>
      </c>
      <c t="n" s="4" r="C112">
        <v>2493058</v>
      </c>
    </row>
    <row spans="1:5" r="113">
      <c t="s" s="3" r="A113">
        <v>478</v>
      </c>
    </row>
    <row spans="1:5" r="114">
      <c t="s" s="6" r="A114">
        <v>537</v>
      </c>
    </row>
    <row spans="1:5" r="115">
      <c t="s" s="3" r="A115">
        <v>467</v>
      </c>
      <c t="n" s="4" r="B115">
        <v>13778</v>
      </c>
      <c t="n" s="4" r="C115">
        <v>18993</v>
      </c>
    </row>
    <row spans="1:5" r="116">
      <c t="s" s="3" r="A116">
        <v>468</v>
      </c>
      <c t="n" s="4" r="B116">
        <v>2516158</v>
      </c>
      <c t="n" s="4" r="C116">
        <v>2542807</v>
      </c>
    </row>
    <row spans="1:5" r="117">
      <c t="s" s="3" r="A117">
        <v>414</v>
      </c>
      <c t="n" s="4" r="B117">
        <v>2529936</v>
      </c>
      <c t="n" s="4" r="C117">
        <v>2561800</v>
      </c>
    </row>
    <row spans="1:5" r="118">
      <c t="s" s="3" r="A118">
        <v>479</v>
      </c>
    </row>
    <row spans="1:5" r="119">
      <c t="s" s="6" r="A119">
        <v>537</v>
      </c>
    </row>
    <row spans="1:5" r="120">
      <c t="s" s="3" r="A120">
        <v>467</v>
      </c>
      <c t="n" s="4" r="B120">
        <v>8075</v>
      </c>
      <c t="n" s="4" r="C120">
        <v>7301</v>
      </c>
    </row>
    <row spans="1:5" r="121">
      <c t="s" s="3" r="A121">
        <v>468</v>
      </c>
      <c t="n" s="4" r="B121">
        <v>1156148</v>
      </c>
      <c t="n" s="4" r="C121">
        <v>1110153</v>
      </c>
    </row>
    <row spans="1:5" r="122">
      <c t="s" s="3" r="A122">
        <v>414</v>
      </c>
      <c t="n" s="4" r="B122">
        <v>1164223</v>
      </c>
      <c t="n" s="4" r="C122">
        <v>1117454</v>
      </c>
    </row>
    <row spans="1:5" r="123">
      <c t="s" s="3" r="A123">
        <v>497</v>
      </c>
    </row>
    <row spans="1:5" r="124">
      <c t="s" s="6" r="A124">
        <v>537</v>
      </c>
    </row>
    <row spans="1:5" r="125">
      <c t="s" s="3" r="A125">
        <v>467</v>
      </c>
      <c t="n" s="4" r="B125">
        <v>33483</v>
      </c>
      <c t="n" s="4" r="C125">
        <v>38723</v>
      </c>
    </row>
    <row spans="1:5" r="126">
      <c t="s" s="3" r="A126">
        <v>499</v>
      </c>
    </row>
    <row spans="1:5" r="127">
      <c t="s" s="6" r="A127">
        <v>537</v>
      </c>
    </row>
    <row spans="1:5" r="128">
      <c t="s" s="3" r="A128">
        <v>467</v>
      </c>
      <c t="n" s="4" r="B128">
        <v>0</v>
      </c>
      <c t="n" s="4" r="C128">
        <v>406</v>
      </c>
    </row>
    <row spans="1:5" r="129">
      <c t="s" s="3" r="A129">
        <v>498</v>
      </c>
    </row>
    <row spans="1:5" r="130">
      <c t="s" s="6" r="A130">
        <v>537</v>
      </c>
    </row>
    <row spans="1:5" r="131">
      <c t="s" s="3" r="A131">
        <v>467</v>
      </c>
      <c t="n" s="4" r="B131">
        <v>31110</v>
      </c>
      <c t="n" s="4" r="C131">
        <v>34246</v>
      </c>
    </row>
    <row spans="1:5" r="132">
      <c t="s" s="3" r="A132">
        <v>500</v>
      </c>
    </row>
    <row spans="1:5" r="133">
      <c t="s" s="6" r="A133">
        <v>537</v>
      </c>
    </row>
    <row spans="1:5" r="134">
      <c t="s" s="3" r="A134">
        <v>467</v>
      </c>
      <c t="n" s="4" r="B134">
        <v>2230</v>
      </c>
      <c t="n" s="4" r="C134">
        <v>3811</v>
      </c>
    </row>
    <row spans="1:5" r="135">
      <c t="s" s="3" r="A135">
        <v>501</v>
      </c>
    </row>
    <row spans="1:5" r="136">
      <c t="s" s="6" r="A136">
        <v>537</v>
      </c>
    </row>
    <row spans="1:5" r="137">
      <c t="s" s="3" r="A137">
        <v>467</v>
      </c>
      <c t="n" s="4" r="B137">
        <v>143</v>
      </c>
      <c t="n" s="4" r="C137">
        <v>260</v>
      </c>
    </row>
    <row spans="1:5" r="138">
      <c t="s" s="3" r="A138">
        <v>485</v>
      </c>
    </row>
    <row spans="1:5" r="139">
      <c t="s" s="6" r="A139">
        <v>537</v>
      </c>
    </row>
    <row spans="1:5" r="140">
      <c t="s" s="3" r="A140">
        <v>467</v>
      </c>
      <c t="n" s="4" r="B140">
        <v>33198</v>
      </c>
      <c t="n" s="4" r="C140">
        <v>24598</v>
      </c>
    </row>
    <row spans="1:5" r="141">
      <c t="s" s="3" r="A141">
        <v>491</v>
      </c>
    </row>
    <row spans="1:5" r="142">
      <c t="s" s="6" r="A142">
        <v>537</v>
      </c>
    </row>
    <row spans="1:5" r="143">
      <c t="s" s="3" r="A143">
        <v>467</v>
      </c>
      <c t="n" s="4" r="B143">
        <v>921</v>
      </c>
      <c t="n" s="4" r="C143">
        <v>330</v>
      </c>
    </row>
    <row spans="1:5" r="144">
      <c t="s" s="3" r="A144">
        <v>486</v>
      </c>
    </row>
    <row spans="1:5" r="145">
      <c t="s" s="6" r="A145">
        <v>537</v>
      </c>
    </row>
    <row spans="1:5" r="146">
      <c t="s" s="3" r="A146">
        <v>467</v>
      </c>
      <c t="n" s="4" r="B146">
        <v>14676</v>
      </c>
      <c t="n" s="4" r="C146">
        <v>8061</v>
      </c>
    </row>
    <row spans="1:5" r="147">
      <c t="s" s="3" r="A147">
        <v>487</v>
      </c>
    </row>
    <row spans="1:5" r="148">
      <c t="s" s="6" r="A148">
        <v>537</v>
      </c>
    </row>
    <row spans="1:5" r="149">
      <c t="s" s="3" r="A149">
        <v>467</v>
      </c>
      <c t="n" s="4" r="B149">
        <v>188</v>
      </c>
      <c t="n" s="4" r="C149">
        <v>102</v>
      </c>
    </row>
    <row spans="1:5" r="150">
      <c t="s" s="3" r="A150">
        <v>488</v>
      </c>
    </row>
    <row spans="1:5" r="151">
      <c t="s" s="6" r="A151">
        <v>537</v>
      </c>
    </row>
    <row spans="1:5" r="152">
      <c t="s" s="3" r="A152">
        <v>467</v>
      </c>
      <c t="n" s="4" r="B152">
        <v>1050</v>
      </c>
      <c t="n" s="4" r="C152">
        <v>378</v>
      </c>
    </row>
    <row spans="1:5" r="153">
      <c t="s" s="3" r="A153">
        <v>489</v>
      </c>
    </row>
    <row spans="1:5" r="154">
      <c t="s" s="6" r="A154">
        <v>537</v>
      </c>
    </row>
    <row spans="1:5" r="155">
      <c t="s" s="3" r="A155">
        <v>467</v>
      </c>
      <c t="n" s="4" r="B155">
        <v>308</v>
      </c>
      <c t="n" s="4" r="C155">
        <v>2</v>
      </c>
    </row>
    <row spans="1:5" r="156">
      <c t="s" s="3" r="A156">
        <v>490</v>
      </c>
    </row>
    <row spans="1:5" r="157">
      <c t="s" s="6" r="A157">
        <v>537</v>
      </c>
    </row>
    <row spans="1:5" r="158">
      <c t="s" s="3" r="A158">
        <v>467</v>
      </c>
      <c t="n" s="4" r="B158">
        <v>210</v>
      </c>
      <c t="n" s="4" r="C158">
        <v>0</v>
      </c>
    </row>
    <row spans="1:5" r="159">
      <c t="s" s="3" r="A159">
        <v>492</v>
      </c>
    </row>
    <row spans="1:5" r="160">
      <c t="s" s="6" r="A160">
        <v>537</v>
      </c>
    </row>
    <row spans="1:5" r="161">
      <c t="s" s="3" r="A161">
        <v>467</v>
      </c>
      <c t="n" s="4" r="B161">
        <v>15845</v>
      </c>
      <c t="n" s="4" r="C161">
        <v>15725</v>
      </c>
    </row>
    <row spans="1:5" r="162">
      <c t="s" s="3" r="A162">
        <v>494</v>
      </c>
    </row>
    <row spans="1:5" r="163">
      <c t="s" s="6" r="A163">
        <v>537</v>
      </c>
    </row>
    <row spans="1:5" r="164">
      <c t="s" s="3" r="A164">
        <v>467</v>
      </c>
      <c t="n" s="4" r="B164">
        <v>493</v>
      </c>
      <c t="n" s="4" r="C164">
        <v>202</v>
      </c>
    </row>
    <row spans="1:5" r="165">
      <c t="s" s="3" r="A165">
        <v>493</v>
      </c>
    </row>
    <row spans="1:5" r="166">
      <c t="s" s="6" r="A166">
        <v>537</v>
      </c>
    </row>
    <row spans="1:5" r="167">
      <c t="s" s="3" r="A167">
        <v>467</v>
      </c>
      <c t="n" s="4" r="B167">
        <v>9033</v>
      </c>
      <c t="n" s="4" r="C167">
        <v>8955</v>
      </c>
    </row>
    <row spans="1:5" r="168">
      <c t="s" s="3" r="A168">
        <v>495</v>
      </c>
    </row>
    <row spans="1:5" r="169">
      <c t="s" s="6" r="A169">
        <v>537</v>
      </c>
    </row>
    <row spans="1:5" r="170">
      <c t="s" s="3" r="A170">
        <v>467</v>
      </c>
      <c t="n" s="4" r="B170">
        <v>5232</v>
      </c>
      <c t="n" s="4" r="C170">
        <v>5463</v>
      </c>
    </row>
    <row spans="1:5" r="171">
      <c t="s" s="3" r="A171">
        <v>496</v>
      </c>
    </row>
    <row spans="1:5" r="172">
      <c t="s" s="6" r="A172">
        <v>537</v>
      </c>
    </row>
    <row spans="1:5" r="173">
      <c t="s" s="3" r="A173">
        <v>467</v>
      </c>
      <c t="n" s="4" r="B173">
        <v>1087</v>
      </c>
      <c t="n" s="4" r="C173">
        <v>1105</v>
      </c>
    </row>
    <row spans="1:5" r="174">
      <c t="s" s="3" r="A174">
        <v>514</v>
      </c>
    </row>
    <row spans="1:5" r="175">
      <c t="s" s="6" r="A175">
        <v>537</v>
      </c>
    </row>
    <row spans="1:5" r="176">
      <c t="s" s="3" r="A176">
        <v>467</v>
      </c>
      <c t="n" s="4" r="B176">
        <v>4074</v>
      </c>
      <c t="n" s="4" r="C176">
        <v>10443</v>
      </c>
    </row>
    <row spans="1:5" r="177">
      <c t="s" s="3" r="A177">
        <v>516</v>
      </c>
    </row>
    <row spans="1:5" r="178">
      <c t="s" s="6" r="A178">
        <v>537</v>
      </c>
    </row>
    <row spans="1:5" r="179">
      <c t="s" s="3" r="A179">
        <v>467</v>
      </c>
      <c t="n" s="4" r="B179">
        <v>0</v>
      </c>
      <c t="n" s="4" r="C179">
        <v>0</v>
      </c>
    </row>
    <row spans="1:5" r="180">
      <c t="s" s="3" r="A180">
        <v>515</v>
      </c>
    </row>
    <row spans="1:5" r="181">
      <c t="s" s="6" r="A181">
        <v>537</v>
      </c>
    </row>
    <row spans="1:5" r="182">
      <c t="s" s="3" r="A182">
        <v>467</v>
      </c>
      <c t="n" s="4" r="B182">
        <v>3882</v>
      </c>
      <c t="n" s="4" r="C182">
        <v>10073</v>
      </c>
    </row>
    <row spans="1:5" r="183">
      <c t="s" s="3" r="A183">
        <v>517</v>
      </c>
    </row>
    <row spans="1:5" r="184">
      <c t="s" s="6" r="A184">
        <v>537</v>
      </c>
    </row>
    <row spans="1:5" r="185">
      <c t="s" s="3" r="A185">
        <v>467</v>
      </c>
      <c t="n" s="4" r="B185">
        <v>147</v>
      </c>
      <c t="n" s="4" r="C185">
        <v>345</v>
      </c>
    </row>
    <row spans="1:5" r="186">
      <c t="s" s="3" r="A186">
        <v>518</v>
      </c>
    </row>
    <row spans="1:5" r="187">
      <c t="s" s="6" r="A187">
        <v>537</v>
      </c>
    </row>
    <row spans="1:5" r="188">
      <c t="s" s="3" r="A188">
        <v>467</v>
      </c>
      <c t="n" s="4" r="B188">
        <v>45</v>
      </c>
      <c t="n" s="4" r="C188">
        <v>25</v>
      </c>
    </row>
    <row spans="1:5" r="189">
      <c t="s" s="3" r="A189">
        <v>502</v>
      </c>
    </row>
    <row spans="1:5" r="190">
      <c t="s" s="6" r="A190">
        <v>537</v>
      </c>
    </row>
    <row spans="1:5" r="191">
      <c t="s" s="3" r="A191">
        <v>467</v>
      </c>
      <c t="n" s="4" r="B191">
        <v>17416</v>
      </c>
      <c t="n" s="4" r="C191">
        <v>19548</v>
      </c>
    </row>
    <row spans="1:5" r="192">
      <c t="s" s="3" r="A192">
        <v>508</v>
      </c>
    </row>
    <row spans="1:5" r="193">
      <c t="s" s="6" r="A193">
        <v>537</v>
      </c>
    </row>
    <row spans="1:5" r="194">
      <c t="s" s="3" r="A194">
        <v>467</v>
      </c>
      <c t="n" s="4" r="B194">
        <v>612</v>
      </c>
      <c t="n" s="4" r="C194">
        <v>283</v>
      </c>
    </row>
    <row spans="1:5" r="195">
      <c t="s" s="3" r="A195">
        <v>503</v>
      </c>
    </row>
    <row spans="1:5" r="196">
      <c t="s" s="6" r="A196">
        <v>537</v>
      </c>
    </row>
    <row spans="1:5" r="197">
      <c t="s" s="3" r="A197">
        <v>467</v>
      </c>
      <c t="n" s="4" r="B197">
        <v>4896</v>
      </c>
      <c t="n" s="4" r="C197">
        <v>4782</v>
      </c>
    </row>
    <row spans="1:5" r="198">
      <c t="s" s="3" r="A198">
        <v>504</v>
      </c>
    </row>
    <row spans="1:5" r="199">
      <c t="s" s="6" r="A199">
        <v>537</v>
      </c>
    </row>
    <row spans="1:5" r="200">
      <c t="s" s="3" r="A200">
        <v>467</v>
      </c>
      <c t="n" s="4" r="B200">
        <v>0</v>
      </c>
      <c t="n" s="4" r="C200">
        <v>70</v>
      </c>
    </row>
    <row spans="1:5" r="201">
      <c t="s" s="3" r="A201">
        <v>505</v>
      </c>
    </row>
    <row spans="1:5" r="202">
      <c t="s" s="6" r="A202">
        <v>537</v>
      </c>
    </row>
    <row spans="1:5" r="203">
      <c t="s" s="3" r="A203">
        <v>467</v>
      </c>
      <c t="n" s="4" r="B203">
        <v>1010</v>
      </c>
      <c t="n" s="4" r="C203">
        <v>1545</v>
      </c>
    </row>
    <row spans="1:5" r="204">
      <c t="s" s="3" r="A204">
        <v>506</v>
      </c>
    </row>
    <row spans="1:5" r="205">
      <c t="s" s="6" r="A205">
        <v>537</v>
      </c>
    </row>
    <row spans="1:5" r="206">
      <c t="s" s="3" r="A206">
        <v>467</v>
      </c>
      <c t="n" s="4" r="B206">
        <v>90</v>
      </c>
      <c t="n" s="4" r="C206">
        <v>8</v>
      </c>
    </row>
    <row spans="1:5" r="207">
      <c t="s" s="3" r="A207">
        <v>507</v>
      </c>
    </row>
    <row spans="1:5" r="208">
      <c t="s" s="6" r="A208">
        <v>537</v>
      </c>
    </row>
    <row spans="1:5" r="209">
      <c t="s" s="3" r="A209">
        <v>467</v>
      </c>
      <c t="n" s="4" r="B209">
        <v>0</v>
      </c>
      <c t="n" s="4" r="C209">
        <v>1966</v>
      </c>
    </row>
    <row spans="1:5" r="210">
      <c t="s" s="3" r="A210">
        <v>509</v>
      </c>
    </row>
    <row spans="1:5" r="211">
      <c t="s" s="6" r="A211">
        <v>537</v>
      </c>
    </row>
    <row spans="1:5" r="212">
      <c t="s" s="3" r="A212">
        <v>467</v>
      </c>
      <c t="n" s="4" r="B212">
        <v>10808</v>
      </c>
      <c t="n" s="4" r="C212">
        <v>10894</v>
      </c>
    </row>
    <row spans="1:5" r="213">
      <c t="s" s="3" r="A213">
        <v>511</v>
      </c>
    </row>
    <row spans="1:5" r="214">
      <c t="s" s="6" r="A214">
        <v>537</v>
      </c>
    </row>
    <row spans="1:5" r="215">
      <c t="s" s="3" r="A215">
        <v>467</v>
      </c>
      <c t="n" s="4" r="B215">
        <v>469</v>
      </c>
      <c t="n" s="4" r="C215">
        <v>824</v>
      </c>
    </row>
    <row spans="1:5" r="216">
      <c t="s" s="3" r="A216">
        <v>510</v>
      </c>
    </row>
    <row spans="1:5" r="217">
      <c t="s" s="6" r="A217">
        <v>537</v>
      </c>
    </row>
    <row spans="1:5" r="218">
      <c t="s" s="3" r="A218">
        <v>467</v>
      </c>
      <c t="n" s="4" r="B218">
        <v>6039</v>
      </c>
      <c t="n" s="4" r="C218">
        <v>6018</v>
      </c>
    </row>
    <row spans="1:5" r="219">
      <c t="s" s="3" r="A219">
        <v>512</v>
      </c>
    </row>
    <row spans="1:5" r="220">
      <c t="s" s="6" r="A220">
        <v>537</v>
      </c>
    </row>
    <row spans="1:5" r="221">
      <c t="s" s="3" r="A221">
        <v>467</v>
      </c>
      <c t="n" s="4" r="B221">
        <v>2372</v>
      </c>
      <c t="n" s="4" r="C221">
        <v>2433</v>
      </c>
    </row>
    <row spans="1:5" r="222">
      <c t="s" s="3" r="A222">
        <v>513</v>
      </c>
    </row>
    <row spans="1:5" r="223">
      <c t="s" s="6" r="A223">
        <v>537</v>
      </c>
    </row>
    <row spans="1:5" r="224">
      <c t="s" s="3" r="A224">
        <v>467</v>
      </c>
      <c t="n" s="4" r="B224">
        <v>1928</v>
      </c>
      <c t="n" s="4" r="C224">
        <v>1619</v>
      </c>
    </row>
    <row spans="1:5" r="225">
      <c t="s" s="3" r="A225">
        <v>531</v>
      </c>
    </row>
    <row spans="1:5" r="226">
      <c t="s" s="6" r="A226">
        <v>537</v>
      </c>
    </row>
    <row spans="1:5" r="227">
      <c t="s" s="3" r="A227">
        <v>467</v>
      </c>
      <c t="n" s="4" r="B227">
        <v>16012</v>
      </c>
      <c t="n" s="4" r="C227">
        <v>12984</v>
      </c>
    </row>
    <row spans="1:5" r="228">
      <c t="s" s="3" r="A228">
        <v>533</v>
      </c>
    </row>
    <row spans="1:5" r="229">
      <c t="s" s="6" r="A229">
        <v>537</v>
      </c>
    </row>
    <row spans="1:5" r="230">
      <c t="s" s="3" r="A230">
        <v>467</v>
      </c>
      <c t="n" s="4" r="B230">
        <v>31</v>
      </c>
      <c t="n" s="4" r="C230">
        <v>0</v>
      </c>
    </row>
    <row spans="1:5" r="231">
      <c t="s" s="3" r="A231">
        <v>532</v>
      </c>
    </row>
    <row spans="1:5" r="232">
      <c t="s" s="6" r="A232">
        <v>537</v>
      </c>
    </row>
    <row spans="1:5" r="233">
      <c t="s" s="3" r="A233">
        <v>467</v>
      </c>
      <c t="n" s="4" r="B233">
        <v>11435</v>
      </c>
      <c t="n" s="4" r="C233">
        <v>11432</v>
      </c>
    </row>
    <row spans="1:5" r="234">
      <c t="s" s="3" r="A234">
        <v>534</v>
      </c>
    </row>
    <row spans="1:5" r="235">
      <c t="s" s="6" r="A235">
        <v>537</v>
      </c>
    </row>
    <row spans="1:5" r="236">
      <c t="s" s="3" r="A236">
        <v>467</v>
      </c>
      <c t="n" s="4" r="B236">
        <v>4434</v>
      </c>
      <c t="n" s="4" r="C236">
        <v>1405</v>
      </c>
    </row>
    <row spans="1:5" r="237">
      <c t="s" s="3" r="A237">
        <v>535</v>
      </c>
    </row>
    <row spans="1:5" r="238">
      <c t="s" s="6" r="A238">
        <v>537</v>
      </c>
    </row>
    <row spans="1:5" r="239">
      <c t="s" s="3" r="A239">
        <v>467</v>
      </c>
      <c t="n" s="4" r="B239">
        <v>112</v>
      </c>
      <c t="n" s="4" r="C239">
        <v>147</v>
      </c>
    </row>
    <row spans="1:5" r="240">
      <c t="s" s="3" r="A240">
        <v>519</v>
      </c>
    </row>
    <row spans="1:5" r="241">
      <c t="s" s="6" r="A241">
        <v>537</v>
      </c>
    </row>
    <row spans="1:5" r="242">
      <c t="s" s="3" r="A242">
        <v>467</v>
      </c>
      <c t="n" s="4" r="B242">
        <v>56252</v>
      </c>
      <c t="n" s="4" r="C242">
        <v>57321</v>
      </c>
    </row>
    <row spans="1:5" r="243">
      <c t="s" s="3" r="A243">
        <v>525</v>
      </c>
    </row>
    <row spans="1:5" r="244">
      <c t="s" s="6" r="A244">
        <v>537</v>
      </c>
    </row>
    <row spans="1:5" r="245">
      <c t="s" s="3" r="A245">
        <v>467</v>
      </c>
      <c t="n" s="4" r="B245">
        <v>1632</v>
      </c>
      <c t="n" s="4" r="C245">
        <v>520</v>
      </c>
    </row>
    <row spans="1:5" r="246">
      <c t="s" s="3" r="A246">
        <v>520</v>
      </c>
    </row>
    <row spans="1:5" r="247">
      <c t="s" s="6" r="A247">
        <v>537</v>
      </c>
    </row>
    <row spans="1:5" r="248">
      <c t="s" s="3" r="A248">
        <v>467</v>
      </c>
      <c t="n" s="4" r="B248">
        <v>11903</v>
      </c>
      <c t="n" s="4" r="C248">
        <v>11367</v>
      </c>
    </row>
    <row spans="1:5" r="249">
      <c t="s" s="3" r="A249">
        <v>521</v>
      </c>
    </row>
    <row spans="1:5" r="250">
      <c t="s" s="6" r="A250">
        <v>537</v>
      </c>
    </row>
    <row spans="1:5" r="251">
      <c t="s" s="3" r="A251">
        <v>467</v>
      </c>
      <c t="n" s="4" r="B251">
        <v>49</v>
      </c>
      <c t="n" s="4" r="C251">
        <v>206</v>
      </c>
    </row>
    <row spans="1:5" r="252">
      <c t="s" s="3" r="A252">
        <v>522</v>
      </c>
    </row>
    <row spans="1:5" r="253">
      <c t="s" s="6" r="A253">
        <v>537</v>
      </c>
    </row>
    <row spans="1:5" r="254">
      <c t="s" s="3" r="A254">
        <v>467</v>
      </c>
      <c t="n" s="4" r="B254">
        <v>6275</v>
      </c>
      <c t="n" s="4" r="C254">
        <v>2843</v>
      </c>
    </row>
    <row spans="1:5" r="255">
      <c t="s" s="3" r="A255">
        <v>523</v>
      </c>
    </row>
    <row spans="1:5" r="256">
      <c t="s" s="6" r="A256">
        <v>537</v>
      </c>
    </row>
    <row spans="1:5" r="257">
      <c t="s" s="3" r="A257">
        <v>467</v>
      </c>
      <c t="n" s="4" r="B257">
        <v>1161</v>
      </c>
      <c t="n" s="4" r="C257">
        <v>1631</v>
      </c>
    </row>
    <row spans="1:5" r="258">
      <c t="s" s="3" r="A258">
        <v>524</v>
      </c>
    </row>
    <row spans="1:5" r="259">
      <c t="s" s="6" r="A259">
        <v>537</v>
      </c>
    </row>
    <row spans="1:5" r="260">
      <c t="s" s="3" r="A260">
        <v>467</v>
      </c>
      <c t="n" s="4" r="B260">
        <v>338</v>
      </c>
      <c t="n" s="4" r="C260">
        <v>146</v>
      </c>
    </row>
    <row spans="1:5" r="261">
      <c t="s" s="3" r="A261">
        <v>526</v>
      </c>
    </row>
    <row spans="1:5" r="262">
      <c t="s" s="6" r="A262">
        <v>537</v>
      </c>
    </row>
    <row spans="1:5" r="263">
      <c t="s" s="3" r="A263">
        <v>467</v>
      </c>
      <c t="n" s="4" r="B263">
        <v>34894</v>
      </c>
      <c t="n" s="4" r="C263">
        <v>40608</v>
      </c>
    </row>
    <row spans="1:5" r="264">
      <c t="s" s="3" r="A264">
        <v>528</v>
      </c>
    </row>
    <row spans="1:5" r="265">
      <c t="s" s="6" r="A265">
        <v>537</v>
      </c>
    </row>
    <row spans="1:5" r="266">
      <c t="s" s="3" r="A266">
        <v>467</v>
      </c>
      <c t="n" s="4" r="B266">
        <v>1542</v>
      </c>
      <c t="n" s="4" r="C266">
        <v>1646</v>
      </c>
    </row>
    <row spans="1:5" r="267">
      <c t="s" s="3" r="A267">
        <v>527</v>
      </c>
    </row>
    <row spans="1:5" r="268">
      <c t="s" s="6" r="A268">
        <v>537</v>
      </c>
    </row>
    <row spans="1:5" r="269">
      <c t="s" s="3" r="A269">
        <v>467</v>
      </c>
      <c t="n" s="4" r="B269">
        <v>22118</v>
      </c>
      <c t="n" s="4" r="C269">
        <v>23288</v>
      </c>
    </row>
    <row spans="1:5" r="270">
      <c t="s" s="3" r="A270">
        <v>529</v>
      </c>
    </row>
    <row spans="1:5" r="271">
      <c t="s" s="6" r="A271">
        <v>537</v>
      </c>
    </row>
    <row spans="1:5" r="272">
      <c t="s" s="3" r="A272">
        <v>467</v>
      </c>
      <c t="n" s="4" r="B272">
        <v>6174</v>
      </c>
      <c t="n" s="4" r="C272">
        <v>11097</v>
      </c>
    </row>
    <row spans="1:5" r="273">
      <c t="s" s="3" r="A273">
        <v>530</v>
      </c>
    </row>
    <row spans="1:5" r="274">
      <c t="s" s="6" r="A274">
        <v>537</v>
      </c>
    </row>
    <row spans="1:5" r="275">
      <c t="s" s="3" r="A275">
        <v>467</v>
      </c>
      <c t="n" s="7" r="B275">
        <v>5060</v>
      </c>
      <c t="n" s="7" r="C275">
        <v>45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4</v>
      </c>
    </row>
    <row spans="1:3" r="2">
      <c t="s" s="6" r="A2">
        <v>429</v>
      </c>
    </row>
    <row spans="1:3" r="3">
      <c t="s" s="3" r="A3">
        <v>408</v>
      </c>
      <c t="n" s="7" r="B3">
        <v>73435</v>
      </c>
      <c t="n" s="7" r="C3">
        <v>44005</v>
      </c>
    </row>
    <row spans="1:3" r="4">
      <c t="s" s="3" r="A4">
        <v>539</v>
      </c>
      <c t="n" s="4" r="B4">
        <v>4960</v>
      </c>
      <c t="n" s="4" r="C4">
        <v>11250</v>
      </c>
    </row>
    <row spans="1:3" r="5">
      <c t="s" s="3" r="A5">
        <v>417</v>
      </c>
    </row>
    <row spans="1:3" r="6">
      <c t="s" s="6" r="A6">
        <v>429</v>
      </c>
    </row>
    <row spans="1:3" r="7">
      <c t="s" s="3" r="A7">
        <v>408</v>
      </c>
      <c t="n" s="4" r="B7">
        <v>1401</v>
      </c>
      <c t="n" s="4" r="C7">
        <v>343</v>
      </c>
    </row>
    <row spans="1:3" r="8">
      <c t="s" s="3" r="A8">
        <v>539</v>
      </c>
      <c t="n" s="4" r="B8">
        <v>102</v>
      </c>
      <c t="n" s="4" r="C8">
        <v>56</v>
      </c>
    </row>
    <row spans="1:3" r="9">
      <c t="s" s="3" r="A9">
        <v>418</v>
      </c>
    </row>
    <row spans="1:3" r="10">
      <c t="s" s="6" r="A10">
        <v>429</v>
      </c>
    </row>
    <row spans="1:3" r="11">
      <c t="s" s="3" r="A11">
        <v>408</v>
      </c>
      <c t="n" s="4" r="B11">
        <v>34140</v>
      </c>
      <c t="n" s="4" r="C11">
        <v>24720</v>
      </c>
    </row>
    <row spans="1:3" r="12">
      <c t="s" s="3" r="A12">
        <v>539</v>
      </c>
      <c t="n" s="4" r="B12">
        <v>2863</v>
      </c>
      <c t="n" s="4" r="C12">
        <v>1003</v>
      </c>
    </row>
    <row spans="1:3" r="13">
      <c t="s" s="3" r="A13">
        <v>419</v>
      </c>
    </row>
    <row spans="1:3" r="14">
      <c t="s" s="6" r="A14">
        <v>429</v>
      </c>
    </row>
    <row spans="1:3" r="15">
      <c t="s" s="3" r="A15">
        <v>408</v>
      </c>
      <c t="n" s="4" r="B15">
        <v>588</v>
      </c>
      <c t="n" s="4" r="C15">
        <v>619</v>
      </c>
    </row>
    <row spans="1:3" r="16">
      <c t="s" s="3" r="A16">
        <v>539</v>
      </c>
      <c t="n" s="4" r="B16">
        <v>30</v>
      </c>
      <c t="n" s="4" r="C16">
        <v>35</v>
      </c>
    </row>
    <row spans="1:3" r="17">
      <c t="s" s="3" r="A17">
        <v>420</v>
      </c>
    </row>
    <row spans="1:3" r="18">
      <c t="s" s="6" r="A18">
        <v>429</v>
      </c>
    </row>
    <row spans="1:3" r="19">
      <c t="s" s="3" r="A19">
        <v>408</v>
      </c>
      <c t="n" s="4" r="B19">
        <v>4158</v>
      </c>
      <c t="n" s="4" r="C19">
        <v>1741</v>
      </c>
    </row>
    <row spans="1:3" r="20">
      <c t="s" s="3" r="A20">
        <v>539</v>
      </c>
      <c t="n" s="4" r="B20">
        <v>555</v>
      </c>
      <c t="n" s="4" r="C20">
        <v>239</v>
      </c>
    </row>
    <row spans="1:3" r="21">
      <c t="s" s="3" r="A21">
        <v>421</v>
      </c>
    </row>
    <row spans="1:3" r="22">
      <c t="s" s="6" r="A22">
        <v>429</v>
      </c>
    </row>
    <row spans="1:3" r="23">
      <c t="s" s="3" r="A23">
        <v>408</v>
      </c>
      <c t="n" s="4" r="B23">
        <v>353</v>
      </c>
      <c t="n" s="4" r="C23">
        <v>374</v>
      </c>
    </row>
    <row spans="1:3" r="24">
      <c t="s" s="3" r="A24">
        <v>539</v>
      </c>
      <c t="n" s="4" r="B24">
        <v>37</v>
      </c>
      <c t="n" s="4" r="C24">
        <v>2</v>
      </c>
    </row>
    <row spans="1:3" r="25">
      <c t="s" s="3" r="A25">
        <v>424</v>
      </c>
    </row>
    <row spans="1:3" r="26">
      <c t="s" s="6" r="A26">
        <v>429</v>
      </c>
    </row>
    <row spans="1:3" r="27">
      <c t="s" s="3" r="A27">
        <v>408</v>
      </c>
      <c t="n" s="4" r="B27">
        <v>1</v>
      </c>
      <c t="n" s="4" r="C27">
        <v>0</v>
      </c>
    </row>
    <row spans="1:3" r="28">
      <c t="s" s="3" r="A28">
        <v>539</v>
      </c>
      <c t="n" s="4" r="B28">
        <v>0</v>
      </c>
      <c t="n" s="4" r="C28">
        <v>202</v>
      </c>
    </row>
    <row spans="1:3" r="29">
      <c t="s" s="3" r="A29">
        <v>425</v>
      </c>
    </row>
    <row spans="1:3" r="30">
      <c t="s" s="6" r="A30">
        <v>429</v>
      </c>
    </row>
    <row spans="1:3" r="31">
      <c t="s" s="3" r="A31">
        <v>408</v>
      </c>
      <c t="n" s="4" r="B31">
        <v>20044</v>
      </c>
      <c t="n" s="4" r="C31">
        <v>14242</v>
      </c>
    </row>
    <row spans="1:3" r="32">
      <c t="s" s="3" r="A32">
        <v>539</v>
      </c>
      <c t="n" s="4" r="B32">
        <v>671</v>
      </c>
      <c t="n" s="4" r="C32">
        <v>3191</v>
      </c>
    </row>
    <row spans="1:3" r="33">
      <c t="s" s="3" r="A33">
        <v>540</v>
      </c>
    </row>
    <row spans="1:3" r="34">
      <c t="s" s="6" r="A34">
        <v>429</v>
      </c>
    </row>
    <row spans="1:3" r="35">
      <c t="s" s="3" r="A35">
        <v>408</v>
      </c>
      <c t="n" s="4" r="B35">
        <v>133</v>
      </c>
      <c t="n" s="4" r="C35">
        <v>1966</v>
      </c>
    </row>
    <row spans="1:3" r="36">
      <c t="s" s="3" r="A36">
        <v>539</v>
      </c>
      <c t="n" s="4" r="B36">
        <v>77</v>
      </c>
      <c t="n" s="4" r="C36">
        <v>0</v>
      </c>
    </row>
    <row spans="1:3" r="37">
      <c t="s" s="3" r="A37">
        <v>426</v>
      </c>
    </row>
    <row spans="1:3" r="38">
      <c t="s" s="6" r="A38">
        <v>429</v>
      </c>
    </row>
    <row spans="1:3" r="39">
      <c t="s" s="3" r="A39">
        <v>408</v>
      </c>
      <c t="n" s="4" r="B39">
        <v>11765</v>
      </c>
      <c t="n" s="4" r="C39">
        <v>0</v>
      </c>
    </row>
    <row spans="1:3" r="40">
      <c t="s" s="3" r="A40">
        <v>539</v>
      </c>
      <c t="n" s="4" r="B40">
        <v>19</v>
      </c>
      <c t="n" s="4" r="C40">
        <v>5463</v>
      </c>
    </row>
    <row spans="1:3" r="41">
      <c t="s" s="3" r="A41">
        <v>427</v>
      </c>
    </row>
    <row spans="1:3" r="42">
      <c t="s" s="6" r="A42">
        <v>429</v>
      </c>
    </row>
    <row spans="1:3" r="43">
      <c t="s" s="3" r="A43">
        <v>408</v>
      </c>
      <c t="n" s="4" r="B43">
        <v>852</v>
      </c>
      <c t="n" s="4" r="C43">
        <v>0</v>
      </c>
    </row>
    <row spans="1:3" r="44">
      <c t="s" s="3" r="A44">
        <v>539</v>
      </c>
      <c t="n" s="7" r="B44">
        <v>606</v>
      </c>
      <c t="n" s="7" r="C44">
        <v>10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67</v>
      </c>
      <c t="s" s="2" r="D1">
        <v>1</v>
      </c>
    </row>
    <row spans="1:5" r="2">
      <c t="s" s="2" r="B2">
        <v>2</v>
      </c>
      <c t="s" s="2" r="C2">
        <v>68</v>
      </c>
      <c t="s" s="2" r="D2">
        <v>2</v>
      </c>
      <c t="s" s="2" r="E2">
        <v>68</v>
      </c>
    </row>
    <row spans="1:5" r="3">
      <c t="s" s="6" r="A3">
        <v>110</v>
      </c>
    </row>
    <row spans="1:5" r="4">
      <c t="s" s="3" r="A4">
        <v>106</v>
      </c>
      <c t="n" s="7" r="B4">
        <v>44522</v>
      </c>
      <c t="n" s="7" r="C4">
        <v>26686</v>
      </c>
      <c t="n" s="7" r="D4">
        <v>111680</v>
      </c>
      <c t="n" s="7" r="E4">
        <v>49165</v>
      </c>
    </row>
    <row spans="1:5" r="5">
      <c t="s" s="6" r="A5">
        <v>111</v>
      </c>
    </row>
    <row spans="1:5" r="6">
      <c t="s" s="3" r="A6">
        <v>112</v>
      </c>
      <c t="n" s="4" r="B6">
        <v>-29226</v>
      </c>
      <c t="n" s="4" r="C6">
        <v>31550</v>
      </c>
      <c t="n" s="4" r="D6">
        <v>1189</v>
      </c>
      <c t="n" s="4" r="E6">
        <v>43449</v>
      </c>
    </row>
    <row spans="1:5" r="7">
      <c t="s" s="3" r="A7">
        <v>113</v>
      </c>
      <c t="n" s="4" r="B7">
        <v>11352</v>
      </c>
      <c t="n" s="4" r="C7">
        <v>-12225</v>
      </c>
      <c t="n" s="4" r="D7">
        <v>-461</v>
      </c>
      <c t="n" s="4" r="E7">
        <v>-16868</v>
      </c>
    </row>
    <row spans="1:5" r="8">
      <c t="s" s="3" r="A8">
        <v>114</v>
      </c>
      <c t="n" s="4" r="B8">
        <v>147</v>
      </c>
      <c t="n" s="4" r="C8">
        <v>0</v>
      </c>
      <c t="n" s="4" r="D8">
        <v>5273</v>
      </c>
      <c t="n" s="4" r="E8">
        <v>0</v>
      </c>
    </row>
    <row spans="1:5" r="9">
      <c t="s" s="3" r="A9">
        <v>113</v>
      </c>
      <c t="n" s="4" r="B9">
        <v>74</v>
      </c>
      <c t="n" s="4" r="C9">
        <v>0</v>
      </c>
      <c t="n" s="4" r="D9">
        <v>2051</v>
      </c>
      <c t="n" s="4" r="E9">
        <v>0</v>
      </c>
    </row>
    <row spans="1:5" r="10">
      <c t="s" s="3" r="A10">
        <v>115</v>
      </c>
      <c t="n" s="4" r="B10">
        <v>-17947</v>
      </c>
      <c t="n" s="4" r="C10">
        <v>19325</v>
      </c>
      <c t="n" s="4" r="D10">
        <v>-2494</v>
      </c>
      <c t="n" s="4" r="E10">
        <v>26581</v>
      </c>
    </row>
    <row spans="1:5" r="11">
      <c t="s" s="6" r="A11">
        <v>116</v>
      </c>
    </row>
    <row spans="1:5" r="12">
      <c t="s" s="3" r="A12">
        <v>117</v>
      </c>
      <c t="n" s="4" r="B12">
        <v>709</v>
      </c>
      <c t="n" s="4" r="C12">
        <v>568</v>
      </c>
      <c t="n" s="4" r="D12">
        <v>1285</v>
      </c>
      <c t="n" s="4" r="E12">
        <v>1287</v>
      </c>
    </row>
    <row spans="1:5" r="13">
      <c t="s" s="3" r="A13">
        <v>113</v>
      </c>
      <c t="n" s="4" r="B13">
        <v>-274</v>
      </c>
      <c t="n" s="4" r="C13">
        <v>-218</v>
      </c>
      <c t="n" s="4" r="D13">
        <v>-496</v>
      </c>
      <c t="n" s="4" r="E13">
        <v>-496</v>
      </c>
    </row>
    <row spans="1:5" r="14">
      <c t="s" s="3" r="A14">
        <v>118</v>
      </c>
      <c t="n" s="4" r="B14">
        <v>435</v>
      </c>
      <c t="n" s="4" r="C14">
        <v>350</v>
      </c>
      <c t="n" s="4" r="D14">
        <v>789</v>
      </c>
      <c t="n" s="4" r="E14">
        <v>791</v>
      </c>
    </row>
    <row spans="1:5" r="15">
      <c t="s" s="6" r="A15">
        <v>119</v>
      </c>
    </row>
    <row spans="1:5" r="16">
      <c t="s" s="3" r="A16">
        <v>120</v>
      </c>
      <c t="n" s="4" r="B16">
        <v>2887</v>
      </c>
      <c t="n" s="4" r="C16">
        <v>1598</v>
      </c>
      <c t="n" s="4" r="D16">
        <v>5773</v>
      </c>
      <c t="n" s="4" r="E16">
        <v>3197</v>
      </c>
    </row>
    <row spans="1:5" r="17">
      <c t="s" s="3" r="A17">
        <v>113</v>
      </c>
      <c t="n" s="4" r="B17">
        <v>-1123</v>
      </c>
      <c t="n" s="4" r="C17">
        <v>-622</v>
      </c>
      <c t="n" s="4" r="D17">
        <v>-2246</v>
      </c>
      <c t="n" s="4" r="E17">
        <v>-1244</v>
      </c>
    </row>
    <row spans="1:5" r="18">
      <c t="s" s="3" r="A18">
        <v>121</v>
      </c>
      <c t="n" s="4" r="B18">
        <v>1764</v>
      </c>
      <c t="n" s="4" r="C18">
        <v>976</v>
      </c>
      <c t="n" s="4" r="D18">
        <v>3527</v>
      </c>
      <c t="n" s="4" r="E18">
        <v>1953</v>
      </c>
    </row>
    <row spans="1:5" r="19">
      <c t="s" s="3" r="A19">
        <v>122</v>
      </c>
      <c t="n" s="4" r="B19">
        <v>-15748</v>
      </c>
      <c t="n" s="4" r="C19">
        <v>20651</v>
      </c>
      <c t="n" s="4" r="D19">
        <v>1822</v>
      </c>
      <c t="n" s="4" r="E19">
        <v>29325</v>
      </c>
    </row>
    <row spans="1:5" r="20">
      <c t="s" s="3" r="A20">
        <v>123</v>
      </c>
      <c t="n" s="7" r="B20">
        <v>28774</v>
      </c>
      <c t="n" s="7" r="C20">
        <v>47337</v>
      </c>
      <c t="n" s="7" r="D20">
        <v>113502</v>
      </c>
      <c t="n" s="7" r="E20">
        <v>78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41</v>
      </c>
      <c t="s" s="2" r="B1">
        <v>1</v>
      </c>
    </row>
    <row spans="1:6" r="2">
      <c t="s" s="2" r="B2">
        <v>2</v>
      </c>
      <c t="s" s="2" r="C2">
        <v>68</v>
      </c>
      <c t="s" s="2" r="D2">
        <v>322</v>
      </c>
      <c t="s" s="2" r="E2">
        <v>24</v>
      </c>
      <c t="s" s="2" r="F2">
        <v>324</v>
      </c>
    </row>
    <row spans="1:6" r="3">
      <c t="s" s="6" r="A3">
        <v>429</v>
      </c>
    </row>
    <row spans="1:6" r="4">
      <c t="s" s="3" r="A4">
        <v>542</v>
      </c>
      <c t="n" s="7" r="B4">
        <v>2025905</v>
      </c>
      <c t="n" s="7" r="C4">
        <v>1888475</v>
      </c>
    </row>
    <row spans="1:6" r="5">
      <c t="s" s="6" r="A5">
        <v>543</v>
      </c>
    </row>
    <row spans="1:6" r="6">
      <c t="s" s="3" r="A6">
        <v>544</v>
      </c>
      <c t="n" s="4" r="B6">
        <v>1186498</v>
      </c>
      <c t="n" s="4" r="C6">
        <v>1029426</v>
      </c>
    </row>
    <row spans="1:6" r="7">
      <c t="s" s="3" r="A7">
        <v>326</v>
      </c>
      <c t="n" s="7" r="D7">
        <v>154496</v>
      </c>
      <c t="n" s="7" r="F7">
        <v>316327</v>
      </c>
    </row>
    <row spans="1:6" r="8">
      <c t="s" s="3" r="A8">
        <v>545</v>
      </c>
      <c t="n" s="4" r="B8">
        <v>59182</v>
      </c>
      <c t="n" s="4" r="C8">
        <v>60660</v>
      </c>
    </row>
    <row spans="1:6" r="9">
      <c t="s" s="3" r="A9">
        <v>546</v>
      </c>
      <c t="n" s="4" r="B9">
        <v>-276937</v>
      </c>
      <c t="n" s="4" r="C9">
        <v>-296480</v>
      </c>
    </row>
    <row spans="1:6" r="10">
      <c t="s" s="3" r="A10">
        <v>547</v>
      </c>
      <c t="n" s="4" r="B10">
        <v>1123239</v>
      </c>
      <c t="n" s="7" r="C10">
        <v>1109933</v>
      </c>
    </row>
    <row spans="1:6" r="11">
      <c t="s" s="3" r="A11">
        <v>548</v>
      </c>
    </row>
    <row spans="1:6" r="12">
      <c t="s" s="6" r="A12">
        <v>429</v>
      </c>
    </row>
    <row spans="1:6" r="13">
      <c t="s" s="3" r="A13">
        <v>549</v>
      </c>
      <c t="n" s="4" r="B13">
        <v>12200</v>
      </c>
      <c t="n" s="7" r="E13">
        <v>33400</v>
      </c>
    </row>
    <row spans="1:6" r="14">
      <c t="s" s="3" r="A14">
        <v>416</v>
      </c>
    </row>
    <row spans="1:6" r="15">
      <c t="s" s="6" r="A15">
        <v>543</v>
      </c>
    </row>
    <row spans="1:6" r="16">
      <c t="s" s="3" r="A16">
        <v>544</v>
      </c>
      <c t="n" s="4" r="B16">
        <v>726123</v>
      </c>
    </row>
    <row spans="1:6" r="17">
      <c t="s" s="3" r="A17">
        <v>547</v>
      </c>
      <c t="n" s="4" r="B17">
        <v>697045</v>
      </c>
    </row>
    <row spans="1:6" r="18">
      <c t="s" s="3" r="A18">
        <v>423</v>
      </c>
    </row>
    <row spans="1:6" r="19">
      <c t="s" s="6" r="A19">
        <v>543</v>
      </c>
    </row>
    <row spans="1:6" r="20">
      <c t="s" s="3" r="A20">
        <v>544</v>
      </c>
      <c t="n" s="4" r="B20">
        <v>460375</v>
      </c>
    </row>
    <row spans="1:6" r="21">
      <c t="s" s="3" r="A21">
        <v>547</v>
      </c>
      <c t="n" s="4" r="B21">
        <v>426194</v>
      </c>
    </row>
    <row spans="1:6" r="22">
      <c t="s" s="3" r="A22">
        <v>550</v>
      </c>
    </row>
    <row spans="1:6" r="23">
      <c t="s" s="6" r="A23">
        <v>543</v>
      </c>
    </row>
    <row spans="1:6" r="24">
      <c t="s" s="3" r="A24">
        <v>544</v>
      </c>
      <c t="n" s="4" r="B24">
        <v>78079</v>
      </c>
    </row>
    <row spans="1:6" r="25">
      <c t="s" s="3" r="A25">
        <v>547</v>
      </c>
      <c t="n" s="4" r="B25">
        <v>48208</v>
      </c>
    </row>
    <row spans="1:6" r="26">
      <c t="s" s="3" r="A26">
        <v>551</v>
      </c>
    </row>
    <row spans="1:6" r="27">
      <c t="s" s="6" r="A27">
        <v>543</v>
      </c>
    </row>
    <row spans="1:6" r="28">
      <c t="s" s="3" r="A28">
        <v>544</v>
      </c>
      <c t="n" s="4" r="B28">
        <v>912</v>
      </c>
    </row>
    <row spans="1:6" r="29">
      <c t="s" s="3" r="A29">
        <v>547</v>
      </c>
      <c t="n" s="4" r="B29">
        <v>345</v>
      </c>
    </row>
    <row spans="1:6" r="30">
      <c t="s" s="3" r="A30">
        <v>552</v>
      </c>
    </row>
    <row spans="1:6" r="31">
      <c t="s" s="6" r="A31">
        <v>543</v>
      </c>
    </row>
    <row spans="1:6" r="32">
      <c t="s" s="3" r="A32">
        <v>544</v>
      </c>
      <c t="n" s="4" r="B32">
        <v>577518</v>
      </c>
    </row>
    <row spans="1:6" r="33">
      <c t="s" s="3" r="A33">
        <v>547</v>
      </c>
      <c t="n" s="4" r="B33">
        <v>611505</v>
      </c>
    </row>
    <row spans="1:6" r="34">
      <c t="s" s="3" r="A34">
        <v>553</v>
      </c>
    </row>
    <row spans="1:6" r="35">
      <c t="s" s="6" r="A35">
        <v>543</v>
      </c>
    </row>
    <row spans="1:6" r="36">
      <c t="s" s="3" r="A36">
        <v>544</v>
      </c>
      <c t="n" s="4" r="B36">
        <v>382340</v>
      </c>
    </row>
    <row spans="1:6" r="37">
      <c t="s" s="3" r="A37">
        <v>547</v>
      </c>
      <c t="n" s="4" r="B37">
        <v>358307</v>
      </c>
    </row>
    <row spans="1:6" r="38">
      <c t="s" s="3" r="A38">
        <v>554</v>
      </c>
    </row>
    <row spans="1:6" r="39">
      <c t="s" s="6" r="A39">
        <v>543</v>
      </c>
    </row>
    <row spans="1:6" r="40">
      <c t="s" s="3" r="A40">
        <v>544</v>
      </c>
      <c t="n" s="4" r="B40">
        <v>40193</v>
      </c>
    </row>
    <row spans="1:6" r="41">
      <c t="s" s="3" r="A41">
        <v>547</v>
      </c>
      <c t="n" s="4" r="B41">
        <v>14353</v>
      </c>
    </row>
    <row spans="1:6" r="42">
      <c t="s" s="3" r="A42">
        <v>555</v>
      </c>
    </row>
    <row spans="1:6" r="43">
      <c t="s" s="6" r="A43">
        <v>543</v>
      </c>
    </row>
    <row spans="1:6" r="44">
      <c t="s" s="3" r="A44">
        <v>544</v>
      </c>
      <c t="n" s="4" r="B44">
        <v>27254</v>
      </c>
    </row>
    <row spans="1:6" r="45">
      <c t="s" s="3" r="A45">
        <v>547</v>
      </c>
      <c t="n" s="4" r="B45">
        <v>20382</v>
      </c>
    </row>
    <row spans="1:6" r="46">
      <c t="s" s="3" r="A46">
        <v>556</v>
      </c>
    </row>
    <row spans="1:6" r="47">
      <c t="s" s="6" r="A47">
        <v>543</v>
      </c>
    </row>
    <row spans="1:6" r="48">
      <c t="s" s="3" r="A48">
        <v>544</v>
      </c>
      <c t="n" s="4" r="B48">
        <v>3014</v>
      </c>
    </row>
    <row spans="1:6" r="49">
      <c t="s" s="3" r="A49">
        <v>547</v>
      </c>
      <c t="n" s="7" r="B49">
        <v>3202</v>
      </c>
    </row>
    <row spans="1:6" r="50">
      <c t="s" s="3" r="A50">
        <v>339</v>
      </c>
    </row>
    <row spans="1:6" r="51">
      <c t="s" s="6" r="A51">
        <v>543</v>
      </c>
    </row>
    <row spans="1:6" r="52">
      <c t="s" s="3" r="A52">
        <v>326</v>
      </c>
      <c t="n" s="4" r="D52">
        <v>154496</v>
      </c>
    </row>
    <row spans="1:6" r="53">
      <c t="s" s="3" r="A53">
        <v>557</v>
      </c>
    </row>
    <row spans="1:6" r="54">
      <c t="s" s="6" r="A54">
        <v>543</v>
      </c>
    </row>
    <row spans="1:6" r="55">
      <c t="s" s="3" r="A55">
        <v>326</v>
      </c>
      <c t="n" s="4" r="D55">
        <v>139894</v>
      </c>
    </row>
    <row spans="1:6" r="56">
      <c t="s" s="3" r="A56">
        <v>558</v>
      </c>
    </row>
    <row spans="1:6" r="57">
      <c t="s" s="6" r="A57">
        <v>543</v>
      </c>
    </row>
    <row spans="1:6" r="58">
      <c t="s" s="3" r="A58">
        <v>326</v>
      </c>
      <c t="n" s="4" r="D58">
        <v>14602</v>
      </c>
    </row>
    <row spans="1:6" r="59">
      <c t="s" s="3" r="A59">
        <v>559</v>
      </c>
    </row>
    <row spans="1:6" r="60">
      <c t="s" s="6" r="A60">
        <v>543</v>
      </c>
    </row>
    <row spans="1:6" r="61">
      <c t="s" s="3" r="A61">
        <v>326</v>
      </c>
      <c t="n" s="4" r="D61">
        <v>4116</v>
      </c>
    </row>
    <row spans="1:6" r="62">
      <c t="s" s="3" r="A62">
        <v>560</v>
      </c>
    </row>
    <row spans="1:6" r="63">
      <c t="s" s="6" r="A63">
        <v>543</v>
      </c>
    </row>
    <row spans="1:6" r="64">
      <c t="s" s="3" r="A64">
        <v>326</v>
      </c>
      <c t="n" s="4" r="D64">
        <v>129732</v>
      </c>
    </row>
    <row spans="1:6" r="65">
      <c t="s" s="3" r="A65">
        <v>561</v>
      </c>
    </row>
    <row spans="1:6" r="66">
      <c t="s" s="6" r="A66">
        <v>543</v>
      </c>
    </row>
    <row spans="1:6" r="67">
      <c t="s" s="3" r="A67">
        <v>326</v>
      </c>
      <c t="n" s="4" r="D67">
        <v>13251</v>
      </c>
    </row>
    <row spans="1:6" r="68">
      <c t="s" s="3" r="A68">
        <v>562</v>
      </c>
    </row>
    <row spans="1:6" r="69">
      <c t="s" s="6" r="A69">
        <v>543</v>
      </c>
    </row>
    <row spans="1:6" r="70">
      <c t="s" s="3" r="A70">
        <v>326</v>
      </c>
      <c t="n" s="4" r="D70">
        <v>3202</v>
      </c>
    </row>
    <row spans="1:6" r="71">
      <c t="s" s="3" r="A71">
        <v>563</v>
      </c>
    </row>
    <row spans="1:6" r="72">
      <c t="s" s="6" r="A72">
        <v>543</v>
      </c>
    </row>
    <row spans="1:6" r="73">
      <c t="s" s="3" r="A73">
        <v>326</v>
      </c>
      <c t="n" s="4" r="D73">
        <v>2844</v>
      </c>
    </row>
    <row spans="1:6" r="74">
      <c t="s" s="3" r="A74">
        <v>564</v>
      </c>
    </row>
    <row spans="1:6" r="75">
      <c t="s" s="6" r="A75">
        <v>543</v>
      </c>
    </row>
    <row spans="1:6" r="76">
      <c t="s" s="3" r="A76">
        <v>326</v>
      </c>
      <c t="n" s="7" r="D76">
        <v>13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65</v>
      </c>
      <c t="s" s="2" r="B1">
        <v>1</v>
      </c>
    </row>
    <row spans="1:5" r="2">
      <c t="s" s="2" r="B2">
        <v>2</v>
      </c>
      <c t="s" s="2" r="C2">
        <v>68</v>
      </c>
      <c t="s" s="2" r="D2">
        <v>24</v>
      </c>
      <c t="s" s="2" r="E2">
        <v>397</v>
      </c>
    </row>
    <row spans="1:5" r="3">
      <c t="s" s="6" r="A3">
        <v>196</v>
      </c>
    </row>
    <row spans="1:5" r="4">
      <c t="s" s="3" r="A4">
        <v>566</v>
      </c>
      <c t="n" s="7" r="B4">
        <v>379101</v>
      </c>
      <c t="n" s="7" r="C4">
        <v>456491</v>
      </c>
      <c t="n" s="7" r="D4">
        <v>418160</v>
      </c>
      <c t="n" s="7" r="E4">
        <v>439990</v>
      </c>
    </row>
    <row spans="1:5" r="5">
      <c t="s" s="3" r="A5">
        <v>567</v>
      </c>
      <c t="n" s="4" r="B5">
        <v>53192</v>
      </c>
      <c t="n" s="4" r="C5">
        <v>84295</v>
      </c>
    </row>
    <row spans="1:5" r="6">
      <c t="s" s="3" r="A6">
        <v>545</v>
      </c>
      <c t="n" s="4" r="B6">
        <v>-59182</v>
      </c>
      <c t="n" s="4" r="C6">
        <v>-60660</v>
      </c>
    </row>
    <row spans="1:5" r="7">
      <c t="s" s="3" r="A7">
        <v>568</v>
      </c>
      <c t="n" s="4" r="B7">
        <v>12322</v>
      </c>
      <c t="n" s="4" r="C7">
        <v>9992</v>
      </c>
    </row>
    <row spans="1:5" r="8">
      <c t="s" s="3" r="A8">
        <v>569</v>
      </c>
      <c t="n" s="7" r="B8">
        <v>-45391</v>
      </c>
      <c t="n" s="7" r="C8">
        <v>-171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322</v>
      </c>
      <c t="s" s="2" r="C1">
        <v>324</v>
      </c>
    </row>
    <row spans="1:3" r="2">
      <c t="s" s="6" r="A2">
        <v>571</v>
      </c>
    </row>
    <row spans="1:3" r="3">
      <c t="s" s="3" r="A3">
        <v>572</v>
      </c>
      <c t="n" s="7" r="B3">
        <v>247812</v>
      </c>
    </row>
    <row spans="1:3" r="4">
      <c t="s" s="3" r="A4">
        <v>573</v>
      </c>
      <c t="n" s="4" r="B4">
        <v>207688</v>
      </c>
    </row>
    <row spans="1:3" r="5">
      <c t="s" s="3" r="A5">
        <v>326</v>
      </c>
      <c t="n" s="7" r="B5">
        <v>154496</v>
      </c>
      <c t="n" s="7" r="C5">
        <v>3163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5"/>
    <col customWidth="1" max="9" min="9" width="15"/>
  </cols>
  <sheetData>
    <row spans="1:9" r="1">
      <c t="s" s="1" r="A1">
        <v>574</v>
      </c>
      <c t="s" s="2" r="B1">
        <v>67</v>
      </c>
      <c t="s" s="2" r="D1">
        <v>1</v>
      </c>
    </row>
    <row spans="1:9" r="2">
      <c t="s" s="2" r="B2">
        <v>2</v>
      </c>
      <c t="s" s="2" r="C2">
        <v>68</v>
      </c>
      <c t="s" s="2" r="D2">
        <v>2</v>
      </c>
      <c t="s" s="2" r="E2">
        <v>68</v>
      </c>
      <c t="s" s="2" r="F2">
        <v>2</v>
      </c>
      <c t="s" s="2" r="G2">
        <v>24</v>
      </c>
      <c t="s" s="2" r="H2">
        <v>68</v>
      </c>
      <c t="s" s="2" r="I2">
        <v>397</v>
      </c>
    </row>
    <row spans="1:9" r="3">
      <c t="s" s="6" r="A3">
        <v>575</v>
      </c>
    </row>
    <row spans="1:9" r="4">
      <c t="s" s="3" r="A4">
        <v>576</v>
      </c>
      <c t="n" s="7" r="G4">
        <v>500000</v>
      </c>
    </row>
    <row spans="1:9" r="5">
      <c t="s" s="6" r="A5">
        <v>577</v>
      </c>
    </row>
    <row spans="1:9" r="6">
      <c t="s" s="3" r="A6">
        <v>33</v>
      </c>
      <c t="n" s="7" r="F6">
        <v>19311868000</v>
      </c>
      <c t="n" s="4" r="G6">
        <v>18564999000</v>
      </c>
    </row>
    <row spans="1:9" r="7">
      <c t="s" s="6" r="A7">
        <v>578</v>
      </c>
    </row>
    <row spans="1:9" r="8">
      <c t="s" s="3" r="A8">
        <v>579</v>
      </c>
      <c t="n" s="4" r="F8">
        <v>1123239000</v>
      </c>
      <c t="n" s="4" r="G8">
        <v>1186498000</v>
      </c>
      <c t="n" s="7" r="H8">
        <v>1109933000</v>
      </c>
      <c t="n" s="7" r="I8">
        <v>1029426000</v>
      </c>
    </row>
    <row spans="1:9" r="9">
      <c t="s" s="3" r="A9">
        <v>580</v>
      </c>
      <c t="n" s="4" r="F9">
        <v>208317000</v>
      </c>
      <c t="n" s="4" r="G9">
        <v>204466000</v>
      </c>
    </row>
    <row spans="1:9" r="10">
      <c t="s" s="3" r="A10">
        <v>416</v>
      </c>
    </row>
    <row spans="1:9" r="11">
      <c t="s" s="6" r="A11">
        <v>578</v>
      </c>
    </row>
    <row spans="1:9" r="12">
      <c t="s" s="3" r="A12">
        <v>579</v>
      </c>
      <c t="n" s="4" r="F12">
        <v>697045000</v>
      </c>
      <c t="n" s="4" r="G12">
        <v>726123000</v>
      </c>
    </row>
    <row spans="1:9" r="13">
      <c t="s" s="3" r="A13">
        <v>417</v>
      </c>
    </row>
    <row spans="1:9" r="14">
      <c t="s" s="6" r="A14">
        <v>578</v>
      </c>
    </row>
    <row spans="1:9" r="15">
      <c t="s" s="3" r="A15">
        <v>579</v>
      </c>
      <c t="n" s="4" r="F15">
        <v>48208000</v>
      </c>
      <c t="n" s="4" r="G15">
        <v>78079000</v>
      </c>
    </row>
    <row spans="1:9" r="16">
      <c t="s" s="3" r="A16">
        <v>418</v>
      </c>
    </row>
    <row spans="1:9" r="17">
      <c t="s" s="6" r="A17">
        <v>578</v>
      </c>
    </row>
    <row spans="1:9" r="18">
      <c t="s" s="3" r="A18">
        <v>579</v>
      </c>
      <c t="n" s="4" r="F18">
        <v>611505000</v>
      </c>
      <c t="n" s="4" r="G18">
        <v>577518000</v>
      </c>
    </row>
    <row spans="1:9" r="19">
      <c t="s" s="3" r="A19">
        <v>419</v>
      </c>
    </row>
    <row spans="1:9" r="20">
      <c t="s" s="6" r="A20">
        <v>578</v>
      </c>
    </row>
    <row spans="1:9" r="21">
      <c t="s" s="3" r="A21">
        <v>579</v>
      </c>
      <c t="n" s="4" r="F21">
        <v>14353000</v>
      </c>
      <c t="n" s="4" r="G21">
        <v>40193000</v>
      </c>
    </row>
    <row spans="1:9" r="22">
      <c t="s" s="3" r="A22">
        <v>420</v>
      </c>
    </row>
    <row spans="1:9" r="23">
      <c t="s" s="6" r="A23">
        <v>578</v>
      </c>
    </row>
    <row spans="1:9" r="24">
      <c t="s" s="3" r="A24">
        <v>579</v>
      </c>
      <c t="n" s="4" r="F24">
        <v>20382000</v>
      </c>
      <c t="n" s="4" r="G24">
        <v>27254000</v>
      </c>
    </row>
    <row spans="1:9" r="25">
      <c t="s" s="3" r="A25">
        <v>422</v>
      </c>
    </row>
    <row spans="1:9" r="26">
      <c t="s" s="6" r="A26">
        <v>578</v>
      </c>
    </row>
    <row spans="1:9" r="27">
      <c t="s" s="3" r="A27">
        <v>579</v>
      </c>
      <c t="n" s="4" r="F27">
        <v>2597000</v>
      </c>
      <c t="n" s="4" r="G27">
        <v>3079000</v>
      </c>
    </row>
    <row spans="1:9" r="28">
      <c t="s" s="3" r="A28">
        <v>423</v>
      </c>
    </row>
    <row spans="1:9" r="29">
      <c t="s" s="6" r="A29">
        <v>578</v>
      </c>
    </row>
    <row spans="1:9" r="30">
      <c t="s" s="3" r="A30">
        <v>579</v>
      </c>
      <c t="n" s="4" r="F30">
        <v>426194000</v>
      </c>
      <c t="n" s="4" r="G30">
        <v>460375000</v>
      </c>
    </row>
    <row spans="1:9" r="31">
      <c t="s" s="3" r="A31">
        <v>424</v>
      </c>
    </row>
    <row spans="1:9" r="32">
      <c t="s" s="6" r="A32">
        <v>578</v>
      </c>
    </row>
    <row spans="1:9" r="33">
      <c t="s" s="3" r="A33">
        <v>579</v>
      </c>
      <c t="n" s="4" r="F33">
        <v>345000</v>
      </c>
      <c t="n" s="4" r="G33">
        <v>912000</v>
      </c>
    </row>
    <row spans="1:9" r="34">
      <c t="s" s="3" r="A34">
        <v>425</v>
      </c>
    </row>
    <row spans="1:9" r="35">
      <c t="s" s="6" r="A35">
        <v>578</v>
      </c>
    </row>
    <row spans="1:9" r="36">
      <c t="s" s="3" r="A36">
        <v>579</v>
      </c>
      <c t="n" s="4" r="F36">
        <v>358307000</v>
      </c>
      <c t="n" s="4" r="G36">
        <v>382340000</v>
      </c>
    </row>
    <row spans="1:9" r="37">
      <c t="s" s="3" r="A37">
        <v>426</v>
      </c>
    </row>
    <row spans="1:9" r="38">
      <c t="s" s="6" r="A38">
        <v>578</v>
      </c>
    </row>
    <row spans="1:9" r="39">
      <c t="s" s="3" r="A39">
        <v>579</v>
      </c>
      <c t="n" s="4" r="F39">
        <v>64340000</v>
      </c>
      <c t="n" s="4" r="G39">
        <v>74109000</v>
      </c>
    </row>
    <row spans="1:9" r="40">
      <c t="s" s="3" r="A40">
        <v>427</v>
      </c>
    </row>
    <row spans="1:9" r="41">
      <c t="s" s="6" r="A41">
        <v>578</v>
      </c>
    </row>
    <row spans="1:9" r="42">
      <c t="s" s="3" r="A42">
        <v>579</v>
      </c>
      <c t="n" s="4" r="F42">
        <v>3202000</v>
      </c>
      <c t="n" s="4" r="G42">
        <v>3014000</v>
      </c>
    </row>
    <row spans="1:9" r="43">
      <c t="s" s="3" r="A43">
        <v>466</v>
      </c>
    </row>
    <row spans="1:9" r="44">
      <c t="s" s="6" r="A44">
        <v>575</v>
      </c>
    </row>
    <row spans="1:9" r="45">
      <c t="s" s="3" r="A45">
        <v>581</v>
      </c>
      <c t="n" s="4" r="F45">
        <v>12592000</v>
      </c>
      <c t="n" s="4" r="G45">
        <v>15717000</v>
      </c>
    </row>
    <row spans="1:9" r="46">
      <c t="s" s="6" r="A46">
        <v>582</v>
      </c>
    </row>
    <row spans="1:9" r="47">
      <c t="s" s="3" r="A47">
        <v>544</v>
      </c>
      <c t="n" s="7" r="B47">
        <v>187934000</v>
      </c>
      <c t="n" s="7" r="C47">
        <v>177949000</v>
      </c>
      <c t="n" s="7" r="D47">
        <v>182837000</v>
      </c>
      <c t="n" s="7" r="E47">
        <v>179874000</v>
      </c>
    </row>
    <row spans="1:9" r="48">
      <c t="s" s="3" r="A48">
        <v>583</v>
      </c>
      <c t="n" s="4" r="B48">
        <v>8994000</v>
      </c>
      <c t="n" s="4" r="C48">
        <v>2230000</v>
      </c>
      <c t="n" s="4" r="D48">
        <v>17650000</v>
      </c>
      <c t="n" s="4" r="E48">
        <v>2600000</v>
      </c>
    </row>
    <row spans="1:9" r="49">
      <c t="s" s="3" r="A49">
        <v>584</v>
      </c>
      <c t="n" s="4" r="B49">
        <v>-6050000</v>
      </c>
      <c t="n" s="4" r="C49">
        <v>-4771000</v>
      </c>
      <c t="n" s="4" r="D49">
        <v>-12080000</v>
      </c>
      <c t="n" s="4" r="E49">
        <v>-9193000</v>
      </c>
    </row>
    <row spans="1:9" r="50">
      <c t="s" s="3" r="A50">
        <v>585</v>
      </c>
      <c t="n" s="4" r="B50">
        <v>1971000</v>
      </c>
      <c t="n" s="4" r="C50">
        <v>1507000</v>
      </c>
      <c t="n" s="4" r="D50">
        <v>4442000</v>
      </c>
      <c t="n" s="4" r="E50">
        <v>3634000</v>
      </c>
    </row>
    <row spans="1:9" r="51">
      <c t="s" s="3" r="A51">
        <v>547</v>
      </c>
      <c t="n" s="4" r="B51">
        <v>192849000</v>
      </c>
      <c t="n" s="4" r="C51">
        <v>176915000</v>
      </c>
      <c t="n" s="4" r="D51">
        <v>192849000</v>
      </c>
      <c t="n" s="4" r="E51">
        <v>176915000</v>
      </c>
    </row>
    <row spans="1:9" r="52">
      <c t="s" s="6" r="A52">
        <v>577</v>
      </c>
    </row>
    <row spans="1:9" r="53">
      <c t="s" s="3" r="A53">
        <v>586</v>
      </c>
      <c t="n" s="4" r="F53">
        <v>125006000</v>
      </c>
      <c t="n" s="4" r="G53">
        <v>119593000</v>
      </c>
    </row>
    <row spans="1:9" r="54">
      <c t="s" s="3" r="A54">
        <v>587</v>
      </c>
      <c t="n" s="4" r="F54">
        <v>18271940000</v>
      </c>
      <c t="n" s="4" r="G54">
        <v>17463374000</v>
      </c>
    </row>
    <row spans="1:9" r="55">
      <c t="s" s="3" r="A55">
        <v>33</v>
      </c>
      <c t="n" s="4" r="F55">
        <v>18396946000</v>
      </c>
      <c t="n" s="4" r="G55">
        <v>17582967000</v>
      </c>
    </row>
    <row spans="1:9" r="56">
      <c t="s" s="3" r="A56">
        <v>588</v>
      </c>
      <c t="n" s="4" r="F56">
        <v>12592000</v>
      </c>
      <c t="n" s="4" r="G56">
        <v>15717000</v>
      </c>
    </row>
    <row spans="1:9" r="57">
      <c t="s" s="3" r="A57">
        <v>589</v>
      </c>
      <c t="n" s="4" r="F57">
        <v>180257000</v>
      </c>
      <c t="n" s="4" r="G57">
        <v>167120000</v>
      </c>
    </row>
    <row spans="1:9" r="58">
      <c t="s" s="3" r="A58">
        <v>590</v>
      </c>
      <c t="n" s="4" r="B58">
        <v>187934000</v>
      </c>
      <c t="n" s="4" r="C58">
        <v>177949000</v>
      </c>
      <c t="n" s="4" r="D58">
        <v>182837000</v>
      </c>
      <c t="n" s="4" r="E58">
        <v>179874000</v>
      </c>
      <c t="n" s="4" r="F58">
        <v>192849000</v>
      </c>
      <c t="n" s="4" r="G58">
        <v>182837000</v>
      </c>
      <c t="n" s="4" r="H58">
        <v>176915000</v>
      </c>
      <c t="n" s="4" r="I58">
        <v>179874000</v>
      </c>
    </row>
    <row spans="1:9" r="59">
      <c t="s" s="3" r="A59">
        <v>474</v>
      </c>
    </row>
    <row spans="1:9" r="60">
      <c t="s" s="6" r="A60">
        <v>582</v>
      </c>
    </row>
    <row spans="1:9" r="61">
      <c t="s" s="3" r="A61">
        <v>544</v>
      </c>
      <c t="n" s="4" r="B61">
        <v>13108000</v>
      </c>
      <c t="n" s="4" r="C61">
        <v>12246000</v>
      </c>
      <c t="n" s="4" r="D61">
        <v>11961000</v>
      </c>
      <c t="n" s="4" r="E61">
        <v>10335000</v>
      </c>
    </row>
    <row spans="1:9" r="62">
      <c t="s" s="3" r="A62">
        <v>583</v>
      </c>
      <c t="n" s="4" r="B62">
        <v>88000</v>
      </c>
      <c t="n" s="4" r="C62">
        <v>-1135000</v>
      </c>
      <c t="n" s="4" r="D62">
        <v>1191000</v>
      </c>
      <c t="n" s="4" r="E62">
        <v>750000</v>
      </c>
    </row>
    <row spans="1:9" r="63">
      <c t="s" s="3" r="A63">
        <v>584</v>
      </c>
      <c t="n" s="4" r="B63">
        <v>-221000</v>
      </c>
      <c t="n" s="4" r="C63">
        <v>0</v>
      </c>
      <c t="n" s="4" r="D63">
        <v>-239000</v>
      </c>
      <c t="n" s="4" r="E63">
        <v>0</v>
      </c>
    </row>
    <row spans="1:9" r="64">
      <c t="s" s="3" r="A64">
        <v>585</v>
      </c>
      <c t="n" s="4" r="B64">
        <v>104000</v>
      </c>
      <c t="n" s="4" r="C64">
        <v>5000</v>
      </c>
      <c t="n" s="4" r="D64">
        <v>166000</v>
      </c>
      <c t="n" s="4" r="E64">
        <v>31000</v>
      </c>
    </row>
    <row spans="1:9" r="65">
      <c t="s" s="3" r="A65">
        <v>547</v>
      </c>
      <c t="n" s="4" r="B65">
        <v>13079000</v>
      </c>
      <c t="n" s="4" r="C65">
        <v>11116000</v>
      </c>
      <c t="n" s="4" r="D65">
        <v>13079000</v>
      </c>
      <c t="n" s="4" r="E65">
        <v>11116000</v>
      </c>
    </row>
    <row spans="1:9" r="66">
      <c t="s" s="6" r="A66">
        <v>577</v>
      </c>
    </row>
    <row spans="1:9" r="67">
      <c t="s" s="3" r="A67">
        <v>586</v>
      </c>
      <c t="n" s="4" r="F67">
        <v>3092000</v>
      </c>
      <c t="n" s="4" r="G67">
        <v>1620000</v>
      </c>
    </row>
    <row spans="1:9" r="68">
      <c t="s" s="3" r="A68">
        <v>587</v>
      </c>
      <c t="n" s="4" r="F68">
        <v>544059000</v>
      </c>
      <c t="n" s="4" r="G68">
        <v>491513000</v>
      </c>
    </row>
    <row spans="1:9" r="69">
      <c t="s" s="3" r="A69">
        <v>33</v>
      </c>
      <c t="n" s="4" r="F69">
        <v>547151000</v>
      </c>
      <c t="n" s="4" r="G69">
        <v>493133000</v>
      </c>
    </row>
    <row spans="1:9" r="70">
      <c t="s" s="3" r="A70">
        <v>588</v>
      </c>
      <c t="n" s="4" r="F70">
        <v>445000</v>
      </c>
      <c t="n" s="4" r="G70">
        <v>92000</v>
      </c>
    </row>
    <row spans="1:9" r="71">
      <c t="s" s="3" r="A71">
        <v>589</v>
      </c>
      <c t="n" s="4" r="F71">
        <v>12634000</v>
      </c>
      <c t="n" s="4" r="G71">
        <v>11869000</v>
      </c>
    </row>
    <row spans="1:9" r="72">
      <c t="s" s="3" r="A72">
        <v>590</v>
      </c>
      <c t="n" s="4" r="B72">
        <v>13108000</v>
      </c>
      <c t="n" s="4" r="C72">
        <v>12246000</v>
      </c>
      <c t="n" s="4" r="D72">
        <v>11961000</v>
      </c>
      <c t="n" s="4" r="E72">
        <v>10335000</v>
      </c>
      <c t="n" s="4" r="F72">
        <v>13079000</v>
      </c>
      <c t="n" s="4" r="G72">
        <v>11961000</v>
      </c>
      <c t="n" s="4" r="H72">
        <v>11116000</v>
      </c>
      <c t="n" s="4" r="I72">
        <v>10335000</v>
      </c>
    </row>
    <row spans="1:9" r="73">
      <c t="s" s="3" r="A73">
        <v>469</v>
      </c>
    </row>
    <row spans="1:9" r="74">
      <c t="s" s="6" r="A74">
        <v>582</v>
      </c>
    </row>
    <row spans="1:9" r="75">
      <c t="s" s="3" r="A75">
        <v>544</v>
      </c>
      <c t="n" s="4" r="B75">
        <v>82038000</v>
      </c>
      <c t="n" s="4" r="C75">
        <v>94217000</v>
      </c>
      <c t="n" s="4" r="D75">
        <v>85189000</v>
      </c>
      <c t="n" s="4" r="E75">
        <v>100257000</v>
      </c>
    </row>
    <row spans="1:9" r="76">
      <c t="s" s="3" r="A76">
        <v>583</v>
      </c>
      <c t="n" s="4" r="B76">
        <v>-1878000</v>
      </c>
      <c t="n" s="4" r="C76">
        <v>-1961000</v>
      </c>
      <c t="n" s="4" r="D76">
        <v>-5557000</v>
      </c>
      <c t="n" s="4" r="E76">
        <v>-8940000</v>
      </c>
    </row>
    <row spans="1:9" r="77">
      <c t="s" s="3" r="A77">
        <v>584</v>
      </c>
      <c t="n" s="4" r="B77">
        <v>-47000</v>
      </c>
      <c t="n" s="4" r="C77">
        <v>-272000</v>
      </c>
      <c t="n" s="4" r="D77">
        <v>-280000</v>
      </c>
      <c t="n" s="4" r="E77">
        <v>-440000</v>
      </c>
    </row>
    <row spans="1:9" r="78">
      <c t="s" s="3" r="A78">
        <v>585</v>
      </c>
      <c t="n" s="4" r="B78">
        <v>323000</v>
      </c>
      <c t="n" s="4" r="C78">
        <v>145000</v>
      </c>
      <c t="n" s="4" r="D78">
        <v>1084000</v>
      </c>
      <c t="n" s="4" r="E78">
        <v>1252000</v>
      </c>
    </row>
    <row spans="1:9" r="79">
      <c t="s" s="3" r="A79">
        <v>547</v>
      </c>
      <c t="n" s="4" r="B79">
        <v>80436000</v>
      </c>
      <c t="n" s="4" r="C79">
        <v>92129000</v>
      </c>
      <c t="n" s="4" r="D79">
        <v>80436000</v>
      </c>
      <c t="n" s="4" r="E79">
        <v>92129000</v>
      </c>
    </row>
    <row spans="1:9" r="80">
      <c t="s" s="6" r="A80">
        <v>577</v>
      </c>
    </row>
    <row spans="1:9" r="81">
      <c t="s" s="3" r="A81">
        <v>586</v>
      </c>
      <c t="n" s="4" r="F81">
        <v>83555000</v>
      </c>
      <c t="n" s="4" r="G81">
        <v>82803000</v>
      </c>
    </row>
    <row spans="1:9" r="82">
      <c t="s" s="3" r="A82">
        <v>587</v>
      </c>
      <c t="n" s="4" r="F82">
        <v>7778035000</v>
      </c>
      <c t="n" s="4" r="G82">
        <v>7470145000</v>
      </c>
    </row>
    <row spans="1:9" r="83">
      <c t="s" s="3" r="A83">
        <v>33</v>
      </c>
      <c t="n" s="4" r="F83">
        <v>7861590000</v>
      </c>
      <c t="n" s="4" r="G83">
        <v>7552948000</v>
      </c>
    </row>
    <row spans="1:9" r="84">
      <c t="s" s="3" r="A84">
        <v>588</v>
      </c>
      <c t="n" s="4" r="F84">
        <v>7744000</v>
      </c>
      <c t="n" s="4" r="G84">
        <v>8610000</v>
      </c>
    </row>
    <row spans="1:9" r="85">
      <c t="s" s="3" r="A85">
        <v>589</v>
      </c>
      <c t="n" s="4" r="F85">
        <v>72692000</v>
      </c>
      <c t="n" s="4" r="G85">
        <v>76579000</v>
      </c>
    </row>
    <row spans="1:9" r="86">
      <c t="s" s="3" r="A86">
        <v>590</v>
      </c>
      <c t="n" s="4" r="B86">
        <v>82038000</v>
      </c>
      <c t="n" s="4" r="C86">
        <v>94217000</v>
      </c>
      <c t="n" s="4" r="D86">
        <v>85189000</v>
      </c>
      <c t="n" s="4" r="E86">
        <v>100257000</v>
      </c>
      <c t="n" s="4" r="F86">
        <v>80436000</v>
      </c>
      <c t="n" s="4" r="G86">
        <v>85189000</v>
      </c>
      <c t="n" s="4" r="H86">
        <v>92129000</v>
      </c>
      <c t="n" s="4" r="I86">
        <v>100257000</v>
      </c>
    </row>
    <row spans="1:9" r="87">
      <c t="s" s="3" r="A87">
        <v>470</v>
      </c>
    </row>
    <row spans="1:9" r="88">
      <c t="s" s="6" r="A88">
        <v>582</v>
      </c>
    </row>
    <row spans="1:9" r="89">
      <c t="s" s="3" r="A89">
        <v>544</v>
      </c>
      <c t="n" s="4" r="B89">
        <v>1031000</v>
      </c>
      <c t="n" s="4" r="C89">
        <v>945000</v>
      </c>
      <c t="n" s="4" r="D89">
        <v>732000</v>
      </c>
      <c t="n" s="4" r="E89">
        <v>1009000</v>
      </c>
    </row>
    <row spans="1:9" r="90">
      <c t="s" s="3" r="A90">
        <v>583</v>
      </c>
      <c t="n" s="4" r="B90">
        <v>-227000</v>
      </c>
      <c t="n" s="4" r="C90">
        <v>-155000</v>
      </c>
      <c t="n" s="4" r="D90">
        <v>231000</v>
      </c>
      <c t="n" s="4" r="E90">
        <v>-229000</v>
      </c>
    </row>
    <row spans="1:9" r="91">
      <c t="s" s="3" r="A91">
        <v>584</v>
      </c>
      <c t="n" s="4" r="B91">
        <v>-9000</v>
      </c>
      <c t="n" s="4" r="C91">
        <v>0</v>
      </c>
      <c t="n" s="4" r="D91">
        <v>-178000</v>
      </c>
      <c t="n" s="4" r="E91">
        <v>0</v>
      </c>
    </row>
    <row spans="1:9" r="92">
      <c t="s" s="3" r="A92">
        <v>585</v>
      </c>
      <c t="n" s="4" r="B92">
        <v>9000</v>
      </c>
      <c t="n" s="4" r="C92">
        <v>16000</v>
      </c>
      <c t="n" s="4" r="D92">
        <v>19000</v>
      </c>
      <c t="n" s="4" r="E92">
        <v>26000</v>
      </c>
    </row>
    <row spans="1:9" r="93">
      <c t="s" s="3" r="A93">
        <v>547</v>
      </c>
      <c t="n" s="4" r="B93">
        <v>804000</v>
      </c>
      <c t="n" s="4" r="C93">
        <v>806000</v>
      </c>
      <c t="n" s="4" r="D93">
        <v>804000</v>
      </c>
      <c t="n" s="4" r="E93">
        <v>806000</v>
      </c>
    </row>
    <row spans="1:9" r="94">
      <c t="s" s="6" r="A94">
        <v>577</v>
      </c>
    </row>
    <row spans="1:9" r="95">
      <c t="s" s="3" r="A95">
        <v>586</v>
      </c>
      <c t="n" s="4" r="F95">
        <v>401000</v>
      </c>
      <c t="n" s="4" r="G95">
        <v>584000</v>
      </c>
    </row>
    <row spans="1:9" r="96">
      <c t="s" s="3" r="A96">
        <v>587</v>
      </c>
      <c t="n" s="4" r="F96">
        <v>287813000</v>
      </c>
      <c t="n" s="4" r="G96">
        <v>244291000</v>
      </c>
    </row>
    <row spans="1:9" r="97">
      <c t="s" s="3" r="A97">
        <v>33</v>
      </c>
      <c t="n" s="4" r="F97">
        <v>288214000</v>
      </c>
      <c t="n" s="4" r="G97">
        <v>244875000</v>
      </c>
    </row>
    <row spans="1:9" r="98">
      <c t="s" s="3" r="A98">
        <v>588</v>
      </c>
      <c t="n" s="4" r="F98">
        <v>101000</v>
      </c>
      <c t="n" s="4" r="G98">
        <v>112000</v>
      </c>
    </row>
    <row spans="1:9" r="99">
      <c t="s" s="3" r="A99">
        <v>589</v>
      </c>
      <c t="n" s="4" r="F99">
        <v>703000</v>
      </c>
      <c t="n" s="4" r="G99">
        <v>620000</v>
      </c>
    </row>
    <row spans="1:9" r="100">
      <c t="s" s="3" r="A100">
        <v>590</v>
      </c>
      <c t="n" s="4" r="B100">
        <v>1031000</v>
      </c>
      <c t="n" s="4" r="C100">
        <v>945000</v>
      </c>
      <c t="n" s="4" r="D100">
        <v>732000</v>
      </c>
      <c t="n" s="4" r="E100">
        <v>1009000</v>
      </c>
      <c t="n" s="4" r="F100">
        <v>804000</v>
      </c>
      <c t="n" s="4" r="G100">
        <v>732000</v>
      </c>
      <c t="n" s="4" r="H100">
        <v>806000</v>
      </c>
      <c t="n" s="4" r="I100">
        <v>1009000</v>
      </c>
    </row>
    <row spans="1:9" r="101">
      <c t="s" s="3" r="A101">
        <v>471</v>
      </c>
    </row>
    <row spans="1:9" r="102">
      <c t="s" s="6" r="A102">
        <v>582</v>
      </c>
    </row>
    <row spans="1:9" r="103">
      <c t="s" s="3" r="A103">
        <v>544</v>
      </c>
      <c t="n" s="4" r="B103">
        <v>36954000</v>
      </c>
      <c t="n" s="4" r="C103">
        <v>24021000</v>
      </c>
      <c t="n" s="4" r="D103">
        <v>30727000</v>
      </c>
      <c t="n" s="4" r="E103">
        <v>22362000</v>
      </c>
    </row>
    <row spans="1:9" r="104">
      <c t="s" s="3" r="A104">
        <v>583</v>
      </c>
      <c t="n" s="4" r="B104">
        <v>4547000</v>
      </c>
      <c t="n" s="4" r="C104">
        <v>3033000</v>
      </c>
      <c t="n" s="4" r="D104">
        <v>12093000</v>
      </c>
      <c t="n" s="4" r="E104">
        <v>5009000</v>
      </c>
    </row>
    <row spans="1:9" r="105">
      <c t="s" s="3" r="A105">
        <v>584</v>
      </c>
      <c t="n" s="4" r="B105">
        <v>-2318000</v>
      </c>
      <c t="n" s="4" r="C105">
        <v>-531000</v>
      </c>
      <c t="n" s="4" r="D105">
        <v>-4031000</v>
      </c>
      <c t="n" s="4" r="E105">
        <v>-1027000</v>
      </c>
    </row>
    <row spans="1:9" r="106">
      <c t="s" s="3" r="A106">
        <v>585</v>
      </c>
      <c t="n" s="4" r="B106">
        <v>209000</v>
      </c>
      <c t="n" s="4" r="C106">
        <v>386000</v>
      </c>
      <c t="n" s="4" r="D106">
        <v>603000</v>
      </c>
      <c t="n" s="4" r="E106">
        <v>565000</v>
      </c>
    </row>
    <row spans="1:9" r="107">
      <c t="s" s="3" r="A107">
        <v>547</v>
      </c>
      <c t="n" s="4" r="B107">
        <v>39392000</v>
      </c>
      <c t="n" s="4" r="C107">
        <v>26909000</v>
      </c>
      <c t="n" s="4" r="D107">
        <v>39392000</v>
      </c>
      <c t="n" s="4" r="E107">
        <v>26909000</v>
      </c>
    </row>
    <row spans="1:9" r="108">
      <c t="s" s="6" r="A108">
        <v>577</v>
      </c>
    </row>
    <row spans="1:9" r="109">
      <c t="s" s="3" r="A109">
        <v>586</v>
      </c>
      <c t="n" s="4" r="F109">
        <v>12416000</v>
      </c>
      <c t="n" s="4" r="G109">
        <v>11040000</v>
      </c>
    </row>
    <row spans="1:9" r="110">
      <c t="s" s="3" r="A110">
        <v>587</v>
      </c>
      <c t="n" s="4" r="F110">
        <v>2187175000</v>
      </c>
      <c t="n" s="4" r="G110">
        <v>1977894000</v>
      </c>
    </row>
    <row spans="1:9" r="111">
      <c t="s" s="3" r="A111">
        <v>33</v>
      </c>
      <c t="n" s="4" r="F111">
        <v>2199591000</v>
      </c>
      <c t="n" s="4" r="G111">
        <v>1988934000</v>
      </c>
    </row>
    <row spans="1:9" r="112">
      <c t="s" s="3" r="A112">
        <v>588</v>
      </c>
      <c t="n" s="4" r="F112">
        <v>1771000</v>
      </c>
      <c t="n" s="4" r="G112">
        <v>1743000</v>
      </c>
    </row>
    <row spans="1:9" r="113">
      <c t="s" s="3" r="A113">
        <v>589</v>
      </c>
      <c t="n" s="4" r="F113">
        <v>37621000</v>
      </c>
      <c t="n" s="4" r="G113">
        <v>28984000</v>
      </c>
    </row>
    <row spans="1:9" r="114">
      <c t="s" s="3" r="A114">
        <v>590</v>
      </c>
      <c t="n" s="4" r="B114">
        <v>36954000</v>
      </c>
      <c t="n" s="4" r="C114">
        <v>24021000</v>
      </c>
      <c t="n" s="4" r="D114">
        <v>30727000</v>
      </c>
      <c t="n" s="4" r="E114">
        <v>22362000</v>
      </c>
      <c t="n" s="4" r="F114">
        <v>39392000</v>
      </c>
      <c t="n" s="4" r="G114">
        <v>30727000</v>
      </c>
      <c t="n" s="4" r="H114">
        <v>26909000</v>
      </c>
      <c t="n" s="4" r="I114">
        <v>22362000</v>
      </c>
    </row>
    <row spans="1:9" r="115">
      <c t="s" s="3" r="A115">
        <v>472</v>
      </c>
    </row>
    <row spans="1:9" r="116">
      <c t="s" s="6" r="A116">
        <v>582</v>
      </c>
    </row>
    <row spans="1:9" r="117">
      <c t="s" s="3" r="A117">
        <v>544</v>
      </c>
      <c t="n" s="4" r="B117">
        <v>4293000</v>
      </c>
      <c t="n" s="4" r="C117">
        <v>4183000</v>
      </c>
      <c t="n" s="4" r="D117">
        <v>4286000</v>
      </c>
      <c t="n" s="4" r="E117">
        <v>4749000</v>
      </c>
    </row>
    <row spans="1:9" r="118">
      <c t="s" s="3" r="A118">
        <v>583</v>
      </c>
      <c t="n" s="4" r="B118">
        <v>408000</v>
      </c>
      <c t="n" s="4" r="C118">
        <v>176000</v>
      </c>
      <c t="n" s="4" r="D118">
        <v>419000</v>
      </c>
      <c t="n" s="4" r="E118">
        <v>-348000</v>
      </c>
    </row>
    <row spans="1:9" r="119">
      <c t="s" s="3" r="A119">
        <v>584</v>
      </c>
      <c t="n" s="4" r="B119">
        <v>-6000</v>
      </c>
      <c t="n" s="4" r="C119">
        <v>-14000</v>
      </c>
      <c t="n" s="4" r="D119">
        <v>-21000</v>
      </c>
      <c t="n" s="4" r="E119">
        <v>-72000</v>
      </c>
    </row>
    <row spans="1:9" r="120">
      <c t="s" s="3" r="A120">
        <v>585</v>
      </c>
      <c t="n" s="4" r="B120">
        <v>11000</v>
      </c>
      <c t="n" s="4" r="C120">
        <v>20000</v>
      </c>
      <c t="n" s="4" r="D120">
        <v>22000</v>
      </c>
      <c t="n" s="4" r="E120">
        <v>36000</v>
      </c>
    </row>
    <row spans="1:9" r="121">
      <c t="s" s="3" r="A121">
        <v>547</v>
      </c>
      <c t="n" s="4" r="B121">
        <v>4706000</v>
      </c>
      <c t="n" s="4" r="C121">
        <v>4365000</v>
      </c>
      <c t="n" s="4" r="D121">
        <v>4706000</v>
      </c>
      <c t="n" s="4" r="E121">
        <v>4365000</v>
      </c>
    </row>
    <row spans="1:9" r="122">
      <c t="s" s="6" r="A122">
        <v>577</v>
      </c>
    </row>
    <row spans="1:9" r="123">
      <c t="s" s="3" r="A123">
        <v>586</v>
      </c>
      <c t="n" s="4" r="F123">
        <v>1448000</v>
      </c>
      <c t="n" s="4" r="G123">
        <v>623000</v>
      </c>
    </row>
    <row spans="1:9" r="124">
      <c t="s" s="3" r="A124">
        <v>587</v>
      </c>
      <c t="n" s="4" r="F124">
        <v>642060000</v>
      </c>
      <c t="n" s="4" r="G124">
        <v>571293000</v>
      </c>
    </row>
    <row spans="1:9" r="125">
      <c t="s" s="3" r="A125">
        <v>33</v>
      </c>
      <c t="n" s="4" r="F125">
        <v>643508000</v>
      </c>
      <c t="n" s="4" r="G125">
        <v>571916000</v>
      </c>
    </row>
    <row spans="1:9" r="126">
      <c t="s" s="3" r="A126">
        <v>588</v>
      </c>
      <c t="n" s="4" r="F126">
        <v>146000</v>
      </c>
      <c t="n" s="4" r="G126">
        <v>150000</v>
      </c>
    </row>
    <row spans="1:9" r="127">
      <c t="s" s="3" r="A127">
        <v>589</v>
      </c>
      <c t="n" s="4" r="F127">
        <v>4560000</v>
      </c>
      <c t="n" s="4" r="G127">
        <v>4136000</v>
      </c>
    </row>
    <row spans="1:9" r="128">
      <c t="s" s="3" r="A128">
        <v>590</v>
      </c>
      <c t="n" s="4" r="B128">
        <v>4293000</v>
      </c>
      <c t="n" s="4" r="C128">
        <v>4183000</v>
      </c>
      <c t="n" s="4" r="D128">
        <v>4286000</v>
      </c>
      <c t="n" s="4" r="E128">
        <v>4749000</v>
      </c>
      <c t="n" s="4" r="F128">
        <v>4706000</v>
      </c>
      <c t="n" s="4" r="G128">
        <v>4286000</v>
      </c>
      <c t="n" s="4" r="H128">
        <v>4365000</v>
      </c>
      <c t="n" s="4" r="I128">
        <v>4749000</v>
      </c>
    </row>
    <row spans="1:9" r="129">
      <c t="s" s="3" r="A129">
        <v>473</v>
      </c>
    </row>
    <row spans="1:9" r="130">
      <c t="s" s="6" r="A130">
        <v>582</v>
      </c>
    </row>
    <row spans="1:9" r="131">
      <c t="s" s="3" r="A131">
        <v>544</v>
      </c>
      <c t="n" s="4" r="B131">
        <v>2981000</v>
      </c>
      <c t="n" s="4" r="C131">
        <v>454000</v>
      </c>
      <c t="n" s="4" r="D131">
        <v>3184000</v>
      </c>
      <c t="n" s="4" r="E131">
        <v>190000</v>
      </c>
    </row>
    <row spans="1:9" r="132">
      <c t="s" s="3" r="A132">
        <v>583</v>
      </c>
      <c t="n" s="4" r="B132">
        <v>-1824000</v>
      </c>
      <c t="n" s="4" r="C132">
        <v>163000</v>
      </c>
      <c t="n" s="4" r="D132">
        <v>-2042000</v>
      </c>
      <c t="n" s="4" r="E132">
        <v>435000</v>
      </c>
    </row>
    <row spans="1:9" r="133">
      <c t="s" s="3" r="A133">
        <v>584</v>
      </c>
      <c t="n" s="4" r="B133">
        <v>0</v>
      </c>
      <c t="n" s="4" r="C133">
        <v>-5000</v>
      </c>
      <c t="n" s="4" r="D133">
        <v>0</v>
      </c>
      <c t="n" s="4" r="E133">
        <v>-13000</v>
      </c>
    </row>
    <row spans="1:9" r="134">
      <c t="s" s="3" r="A134">
        <v>585</v>
      </c>
      <c t="n" s="4" r="B134">
        <v>31000</v>
      </c>
      <c t="n" s="4" r="C134">
        <v>0</v>
      </c>
      <c t="n" s="4" r="D134">
        <v>46000</v>
      </c>
      <c t="n" s="4" r="E134">
        <v>0</v>
      </c>
    </row>
    <row spans="1:9" r="135">
      <c t="s" s="3" r="A135">
        <v>547</v>
      </c>
      <c t="n" s="4" r="B135">
        <v>1188000</v>
      </c>
      <c t="n" s="4" r="C135">
        <v>612000</v>
      </c>
      <c t="n" s="4" r="D135">
        <v>1188000</v>
      </c>
      <c t="n" s="4" r="E135">
        <v>612000</v>
      </c>
    </row>
    <row spans="1:9" r="136">
      <c t="s" s="6" r="A136">
        <v>577</v>
      </c>
    </row>
    <row spans="1:9" r="137">
      <c t="s" s="3" r="A137">
        <v>586</v>
      </c>
      <c t="n" s="4" r="F137">
        <v>1732000</v>
      </c>
      <c t="n" s="4" r="G137">
        <v>2000000</v>
      </c>
    </row>
    <row spans="1:9" r="138">
      <c t="s" s="3" r="A138">
        <v>587</v>
      </c>
      <c t="n" s="4" r="F138">
        <v>336657000</v>
      </c>
      <c t="n" s="4" r="G138">
        <v>351833000</v>
      </c>
    </row>
    <row spans="1:9" r="139">
      <c t="s" s="3" r="A139">
        <v>33</v>
      </c>
      <c t="n" s="4" r="F139">
        <v>338389000</v>
      </c>
      <c t="n" s="4" r="G139">
        <v>353833000</v>
      </c>
    </row>
    <row spans="1:9" r="140">
      <c t="s" s="3" r="A140">
        <v>588</v>
      </c>
      <c t="n" s="4" r="F140">
        <v>17000</v>
      </c>
      <c t="n" s="4" r="G140">
        <v>1972000</v>
      </c>
    </row>
    <row spans="1:9" r="141">
      <c t="s" s="3" r="A141">
        <v>589</v>
      </c>
      <c t="n" s="4" r="F141">
        <v>1171000</v>
      </c>
      <c t="n" s="4" r="G141">
        <v>1212000</v>
      </c>
    </row>
    <row spans="1:9" r="142">
      <c t="s" s="3" r="A142">
        <v>590</v>
      </c>
      <c t="n" s="4" r="B142">
        <v>2981000</v>
      </c>
      <c t="n" s="4" r="C142">
        <v>454000</v>
      </c>
      <c t="n" s="4" r="D142">
        <v>3184000</v>
      </c>
      <c t="n" s="4" r="E142">
        <v>190000</v>
      </c>
      <c t="n" s="4" r="F142">
        <v>1188000</v>
      </c>
      <c t="n" s="4" r="G142">
        <v>3184000</v>
      </c>
      <c t="n" s="4" r="H142">
        <v>612000</v>
      </c>
      <c t="n" s="4" r="I142">
        <v>190000</v>
      </c>
    </row>
    <row spans="1:9" r="143">
      <c t="s" s="3" r="A143">
        <v>477</v>
      </c>
    </row>
    <row spans="1:9" r="144">
      <c t="s" s="6" r="A144">
        <v>582</v>
      </c>
    </row>
    <row spans="1:9" r="145">
      <c t="s" s="3" r="A145">
        <v>544</v>
      </c>
      <c t="n" s="4" r="B145">
        <v>1056000</v>
      </c>
      <c t="n" s="4" r="C145">
        <v>1249000</v>
      </c>
      <c t="n" s="4" r="D145">
        <v>892000</v>
      </c>
      <c t="n" s="4" r="E145">
        <v>681000</v>
      </c>
    </row>
    <row spans="1:9" r="146">
      <c t="s" s="3" r="A146">
        <v>583</v>
      </c>
      <c t="n" s="4" r="B146">
        <v>74000</v>
      </c>
      <c t="n" s="4" r="C146">
        <v>-323000</v>
      </c>
      <c t="n" s="4" r="D146">
        <v>192000</v>
      </c>
      <c t="n" s="4" r="E146">
        <v>254000</v>
      </c>
    </row>
    <row spans="1:9" r="147">
      <c t="s" s="3" r="A147">
        <v>584</v>
      </c>
      <c t="n" s="4" r="B147">
        <v>0</v>
      </c>
      <c t="n" s="4" r="C147">
        <v>-23000</v>
      </c>
      <c t="n" s="4" r="D147">
        <v>-22000</v>
      </c>
      <c t="n" s="4" r="E147">
        <v>-94000</v>
      </c>
    </row>
    <row spans="1:9" r="148">
      <c t="s" s="3" r="A148">
        <v>585</v>
      </c>
      <c t="n" s="4" r="B148">
        <v>3000</v>
      </c>
      <c t="n" s="4" r="C148">
        <v>2000</v>
      </c>
      <c t="n" s="4" r="D148">
        <v>71000</v>
      </c>
      <c t="n" s="4" r="E148">
        <v>64000</v>
      </c>
    </row>
    <row spans="1:9" r="149">
      <c t="s" s="3" r="A149">
        <v>547</v>
      </c>
      <c t="n" s="4" r="B149">
        <v>1133000</v>
      </c>
      <c t="n" s="4" r="C149">
        <v>905000</v>
      </c>
      <c t="n" s="4" r="D149">
        <v>1133000</v>
      </c>
      <c t="n" s="4" r="E149">
        <v>905000</v>
      </c>
    </row>
    <row spans="1:9" r="150">
      <c t="s" s="6" r="A150">
        <v>577</v>
      </c>
    </row>
    <row spans="1:9" r="151">
      <c t="s" s="3" r="A151">
        <v>586</v>
      </c>
      <c t="n" s="4" r="F151">
        <v>860000</v>
      </c>
      <c t="n" s="4" r="G151">
        <v>1340000</v>
      </c>
    </row>
    <row spans="1:9" r="152">
      <c t="s" s="3" r="A152">
        <v>587</v>
      </c>
      <c t="n" s="4" r="F152">
        <v>226420000</v>
      </c>
      <c t="n" s="4" r="G152">
        <v>203676000</v>
      </c>
    </row>
    <row spans="1:9" r="153">
      <c t="s" s="3" r="A153">
        <v>33</v>
      </c>
      <c t="n" s="4" r="F153">
        <v>227280000</v>
      </c>
      <c t="n" s="4" r="G153">
        <v>205016000</v>
      </c>
    </row>
    <row spans="1:9" r="154">
      <c t="s" s="3" r="A154">
        <v>588</v>
      </c>
      <c t="n" s="4" r="F154">
        <v>0</v>
      </c>
      <c t="n" s="4" r="G154">
        <v>71000</v>
      </c>
    </row>
    <row spans="1:9" r="155">
      <c t="s" s="3" r="A155">
        <v>589</v>
      </c>
      <c t="n" s="4" r="F155">
        <v>1133000</v>
      </c>
      <c t="n" s="4" r="G155">
        <v>821000</v>
      </c>
    </row>
    <row spans="1:9" r="156">
      <c t="s" s="3" r="A156">
        <v>590</v>
      </c>
      <c t="n" s="4" r="B156">
        <v>1056000</v>
      </c>
      <c t="n" s="4" r="C156">
        <v>1249000</v>
      </c>
      <c t="n" s="4" r="D156">
        <v>892000</v>
      </c>
      <c t="n" s="4" r="E156">
        <v>681000</v>
      </c>
      <c t="n" s="4" r="F156">
        <v>1133000</v>
      </c>
      <c t="n" s="4" r="G156">
        <v>892000</v>
      </c>
      <c t="n" s="4" r="H156">
        <v>905000</v>
      </c>
      <c t="n" s="4" r="I156">
        <v>681000</v>
      </c>
    </row>
    <row spans="1:9" r="157">
      <c t="s" s="3" r="A157">
        <v>476</v>
      </c>
    </row>
    <row spans="1:9" r="158">
      <c t="s" s="6" r="A158">
        <v>582</v>
      </c>
    </row>
    <row spans="1:9" r="159">
      <c t="s" s="3" r="A159">
        <v>544</v>
      </c>
      <c t="n" s="4" r="B159">
        <v>11328000</v>
      </c>
      <c t="n" s="4" r="C159">
        <v>10944000</v>
      </c>
      <c t="n" s="4" r="D159">
        <v>10661000</v>
      </c>
      <c t="n" s="4" r="E159">
        <v>10511000</v>
      </c>
    </row>
    <row spans="1:9" r="160">
      <c t="s" s="3" r="A160">
        <v>583</v>
      </c>
      <c t="n" s="4" r="B160">
        <v>1162000</v>
      </c>
      <c t="n" s="4" r="C160">
        <v>-1557000</v>
      </c>
      <c t="n" s="4" r="D160">
        <v>1975000</v>
      </c>
      <c t="n" s="4" r="E160">
        <v>-948000</v>
      </c>
    </row>
    <row spans="1:9" r="161">
      <c t="s" s="3" r="A161">
        <v>584</v>
      </c>
      <c t="n" s="4" r="B161">
        <v>-90000</v>
      </c>
      <c t="n" s="4" r="C161">
        <v>-234000</v>
      </c>
      <c t="n" s="4" r="D161">
        <v>-374000</v>
      </c>
      <c t="n" s="4" r="E161">
        <v>-418000</v>
      </c>
    </row>
    <row spans="1:9" r="162">
      <c t="s" s="3" r="A162">
        <v>585</v>
      </c>
      <c t="n" s="4" r="B162">
        <v>305000</v>
      </c>
      <c t="n" s="4" r="C162">
        <v>148000</v>
      </c>
      <c t="n" s="4" r="D162">
        <v>443000</v>
      </c>
      <c t="n" s="4" r="E162">
        <v>156000</v>
      </c>
    </row>
    <row spans="1:9" r="163">
      <c t="s" s="3" r="A163">
        <v>547</v>
      </c>
      <c t="n" s="4" r="B163">
        <v>12705000</v>
      </c>
      <c t="n" s="4" r="C163">
        <v>9301000</v>
      </c>
      <c t="n" s="4" r="D163">
        <v>12705000</v>
      </c>
      <c t="n" s="4" r="E163">
        <v>9301000</v>
      </c>
    </row>
    <row spans="1:9" r="164">
      <c t="s" s="6" r="A164">
        <v>577</v>
      </c>
    </row>
    <row spans="1:9" r="165">
      <c t="s" s="3" r="A165">
        <v>586</v>
      </c>
      <c t="n" s="4" r="F165">
        <v>16424000</v>
      </c>
      <c t="n" s="4" r="G165">
        <v>14913000</v>
      </c>
    </row>
    <row spans="1:9" r="166">
      <c t="s" s="3" r="A166">
        <v>587</v>
      </c>
      <c t="n" s="4" r="F166">
        <v>2580640000</v>
      </c>
      <c t="n" s="4" r="G166">
        <v>2478145000</v>
      </c>
    </row>
    <row spans="1:9" r="167">
      <c t="s" s="3" r="A167">
        <v>33</v>
      </c>
      <c t="n" s="4" r="F167">
        <v>2597064000</v>
      </c>
      <c t="n" s="4" r="G167">
        <v>2493058000</v>
      </c>
    </row>
    <row spans="1:9" r="168">
      <c t="s" s="3" r="A168">
        <v>588</v>
      </c>
      <c t="n" s="4" r="F168">
        <v>1623000</v>
      </c>
      <c t="n" s="4" r="G168">
        <v>1360000</v>
      </c>
    </row>
    <row spans="1:9" r="169">
      <c t="s" s="3" r="A169">
        <v>589</v>
      </c>
      <c t="n" s="4" r="F169">
        <v>11082000</v>
      </c>
      <c t="n" s="4" r="G169">
        <v>9301000</v>
      </c>
    </row>
    <row spans="1:9" r="170">
      <c t="s" s="3" r="A170">
        <v>590</v>
      </c>
      <c t="n" s="4" r="B170">
        <v>11328000</v>
      </c>
      <c t="n" s="4" r="C170">
        <v>10944000</v>
      </c>
      <c t="n" s="4" r="D170">
        <v>10661000</v>
      </c>
      <c t="n" s="4" r="E170">
        <v>10511000</v>
      </c>
      <c t="n" s="4" r="F170">
        <v>12705000</v>
      </c>
      <c t="n" s="4" r="G170">
        <v>10661000</v>
      </c>
      <c t="n" s="4" r="H170">
        <v>9301000</v>
      </c>
      <c t="n" s="4" r="I170">
        <v>10511000</v>
      </c>
    </row>
    <row spans="1:9" r="171">
      <c t="s" s="3" r="A171">
        <v>478</v>
      </c>
    </row>
    <row spans="1:9" r="172">
      <c t="s" s="6" r="A172">
        <v>582</v>
      </c>
    </row>
    <row spans="1:9" r="173">
      <c t="s" s="3" r="A173">
        <v>544</v>
      </c>
      <c t="n" s="4" r="B173">
        <v>17529000</v>
      </c>
      <c t="n" s="4" r="C173">
        <v>16408000</v>
      </c>
      <c t="n" s="4" r="D173">
        <v>18650000</v>
      </c>
      <c t="n" s="4" r="E173">
        <v>16239000</v>
      </c>
    </row>
    <row spans="1:9" r="174">
      <c t="s" s="3" r="A174">
        <v>583</v>
      </c>
      <c t="n" s="4" r="B174">
        <v>31000</v>
      </c>
      <c t="n" s="4" r="C174">
        <v>1252000</v>
      </c>
      <c t="n" s="4" r="D174">
        <v>-431000</v>
      </c>
      <c t="n" s="4" r="E174">
        <v>2605000</v>
      </c>
    </row>
    <row spans="1:9" r="175">
      <c t="s" s="3" r="A175">
        <v>584</v>
      </c>
      <c t="n" s="4" r="B175">
        <v>-616000</v>
      </c>
      <c t="n" s="4" r="C175">
        <v>-1064000</v>
      </c>
      <c t="n" s="4" r="D175">
        <v>-1409000</v>
      </c>
      <c t="n" s="4" r="E175">
        <v>-2324000</v>
      </c>
    </row>
    <row spans="1:9" r="176">
      <c t="s" s="3" r="A176">
        <v>585</v>
      </c>
      <c t="n" s="4" r="B176">
        <v>346000</v>
      </c>
      <c t="n" s="4" r="C176">
        <v>201000</v>
      </c>
      <c t="n" s="4" r="D176">
        <v>480000</v>
      </c>
      <c t="n" s="4" r="E176">
        <v>277000</v>
      </c>
    </row>
    <row spans="1:9" r="177">
      <c t="s" s="3" r="A177">
        <v>547</v>
      </c>
      <c t="n" s="4" r="B177">
        <v>17290000</v>
      </c>
      <c t="n" s="4" r="C177">
        <v>16797000</v>
      </c>
      <c t="n" s="4" r="D177">
        <v>17290000</v>
      </c>
      <c t="n" s="4" r="E177">
        <v>16797000</v>
      </c>
    </row>
    <row spans="1:9" r="178">
      <c t="s" s="6" r="A178">
        <v>577</v>
      </c>
    </row>
    <row spans="1:9" r="179">
      <c t="s" s="3" r="A179">
        <v>586</v>
      </c>
      <c t="n" s="4" r="F179">
        <v>3961000</v>
      </c>
      <c t="n" s="4" r="G179">
        <v>3675000</v>
      </c>
    </row>
    <row spans="1:9" r="180">
      <c t="s" s="3" r="A180">
        <v>587</v>
      </c>
      <c t="n" s="4" r="F180">
        <v>2525975000</v>
      </c>
      <c t="n" s="4" r="G180">
        <v>2558125000</v>
      </c>
    </row>
    <row spans="1:9" r="181">
      <c t="s" s="3" r="A181">
        <v>33</v>
      </c>
      <c t="n" s="4" r="F181">
        <v>2529936000</v>
      </c>
      <c t="n" s="4" r="G181">
        <v>2561800000</v>
      </c>
    </row>
    <row spans="1:9" r="182">
      <c t="s" s="3" r="A182">
        <v>588</v>
      </c>
      <c t="n" s="4" r="F182">
        <v>168000</v>
      </c>
      <c t="n" s="4" r="G182">
        <v>1052000</v>
      </c>
    </row>
    <row spans="1:9" r="183">
      <c t="s" s="3" r="A183">
        <v>589</v>
      </c>
      <c t="n" s="4" r="F183">
        <v>17122000</v>
      </c>
      <c t="n" s="4" r="G183">
        <v>17598000</v>
      </c>
    </row>
    <row spans="1:9" r="184">
      <c t="s" s="3" r="A184">
        <v>590</v>
      </c>
      <c t="n" s="4" r="B184">
        <v>17529000</v>
      </c>
      <c t="n" s="4" r="C184">
        <v>16408000</v>
      </c>
      <c t="n" s="4" r="D184">
        <v>18650000</v>
      </c>
      <c t="n" s="4" r="E184">
        <v>16239000</v>
      </c>
      <c t="n" s="4" r="F184">
        <v>17290000</v>
      </c>
      <c t="n" s="4" r="G184">
        <v>18650000</v>
      </c>
      <c t="n" s="4" r="H184">
        <v>16797000</v>
      </c>
      <c t="n" s="4" r="I184">
        <v>16239000</v>
      </c>
    </row>
    <row spans="1:9" r="185">
      <c t="s" s="3" r="A185">
        <v>479</v>
      </c>
    </row>
    <row spans="1:9" r="186">
      <c t="s" s="6" r="A186">
        <v>582</v>
      </c>
    </row>
    <row spans="1:9" r="187">
      <c t="s" s="3" r="A187">
        <v>544</v>
      </c>
      <c t="n" s="4" r="B187">
        <v>17616000</v>
      </c>
      <c t="n" s="4" r="C187">
        <v>13282000</v>
      </c>
      <c t="n" s="4" r="D187">
        <v>16555000</v>
      </c>
      <c t="n" s="4" r="E187">
        <v>13541000</v>
      </c>
    </row>
    <row spans="1:9" r="188">
      <c t="s" s="3" r="A188">
        <v>583</v>
      </c>
      <c t="n" s="4" r="B188">
        <v>6613000</v>
      </c>
      <c t="n" s="4" r="C188">
        <v>2737000</v>
      </c>
      <c t="n" s="4" r="D188">
        <v>9579000</v>
      </c>
      <c t="n" s="4" r="E188">
        <v>4012000</v>
      </c>
    </row>
    <row spans="1:9" r="189">
      <c t="s" s="3" r="A189">
        <v>584</v>
      </c>
      <c t="n" s="4" r="B189">
        <v>-2743000</v>
      </c>
      <c t="n" s="4" r="C189">
        <v>-2628000</v>
      </c>
      <c t="n" s="4" r="D189">
        <v>-5526000</v>
      </c>
      <c t="n" s="4" r="E189">
        <v>-4805000</v>
      </c>
    </row>
    <row spans="1:9" r="190">
      <c t="s" s="3" r="A190">
        <v>585</v>
      </c>
      <c t="n" s="4" r="B190">
        <v>630000</v>
      </c>
      <c t="n" s="4" r="C190">
        <v>584000</v>
      </c>
      <c t="n" s="4" r="D190">
        <v>1508000</v>
      </c>
      <c t="n" s="4" r="E190">
        <v>1227000</v>
      </c>
    </row>
    <row spans="1:9" r="191">
      <c t="s" s="3" r="A191">
        <v>547</v>
      </c>
      <c t="n" s="4" r="B191">
        <v>22116000</v>
      </c>
      <c t="n" s="4" r="C191">
        <v>13975000</v>
      </c>
      <c t="n" s="4" r="D191">
        <v>22116000</v>
      </c>
      <c t="n" s="4" r="E191">
        <v>13975000</v>
      </c>
    </row>
    <row spans="1:9" r="192">
      <c t="s" s="6" r="A192">
        <v>577</v>
      </c>
    </row>
    <row spans="1:9" r="193">
      <c t="s" s="3" r="A193">
        <v>586</v>
      </c>
      <c t="n" s="4" r="F193">
        <v>1117000</v>
      </c>
      <c t="n" s="4" r="G193">
        <v>995000</v>
      </c>
    </row>
    <row spans="1:9" r="194">
      <c t="s" s="3" r="A194">
        <v>587</v>
      </c>
      <c t="n" s="4" r="F194">
        <v>1163106000</v>
      </c>
      <c t="n" s="4" r="G194">
        <v>1116459000</v>
      </c>
    </row>
    <row spans="1:9" r="195">
      <c t="s" s="3" r="A195">
        <v>33</v>
      </c>
      <c t="n" s="4" r="F195">
        <v>1164223000</v>
      </c>
      <c t="n" s="4" r="G195">
        <v>1117454000</v>
      </c>
    </row>
    <row spans="1:9" r="196">
      <c t="s" s="3" r="A196">
        <v>588</v>
      </c>
      <c t="n" s="4" r="F196">
        <v>577000</v>
      </c>
      <c t="n" s="4" r="G196">
        <v>555000</v>
      </c>
    </row>
    <row spans="1:9" r="197">
      <c t="s" s="3" r="A197">
        <v>589</v>
      </c>
      <c t="n" s="4" r="F197">
        <v>21539000</v>
      </c>
      <c t="n" s="4" r="G197">
        <v>16000000</v>
      </c>
    </row>
    <row spans="1:9" r="198">
      <c t="s" s="3" r="A198">
        <v>590</v>
      </c>
      <c t="n" s="4" r="B198">
        <v>17616000</v>
      </c>
      <c t="n" s="4" r="C198">
        <v>13282000</v>
      </c>
      <c t="n" s="4" r="D198">
        <v>16555000</v>
      </c>
      <c t="n" s="4" r="E198">
        <v>13541000</v>
      </c>
      <c t="n" s="4" r="F198">
        <v>22116000</v>
      </c>
      <c t="n" s="4" r="G198">
        <v>16555000</v>
      </c>
      <c t="n" s="4" r="H198">
        <v>13975000</v>
      </c>
      <c t="n" s="4" r="I198">
        <v>13541000</v>
      </c>
    </row>
    <row spans="1:9" r="199">
      <c t="s" s="3" r="A199">
        <v>407</v>
      </c>
    </row>
    <row spans="1:9" r="200">
      <c t="s" s="6" r="A200">
        <v>582</v>
      </c>
    </row>
    <row spans="1:9" r="201">
      <c t="s" s="3" r="A201">
        <v>544</v>
      </c>
      <c t="n" s="4" r="B201">
        <v>17619000</v>
      </c>
      <c t="n" s="4" r="C201">
        <v>44993000</v>
      </c>
      <c t="n" s="4" r="D201">
        <v>21629000</v>
      </c>
      <c t="n" s="4" r="E201">
        <v>53520000</v>
      </c>
    </row>
    <row spans="1:9" r="202">
      <c t="s" s="3" r="A202">
        <v>583</v>
      </c>
      <c t="n" s="4" r="B202">
        <v>-1275000</v>
      </c>
      <c t="n" s="4" r="C202">
        <v>-9529000</v>
      </c>
      <c t="n" s="4" r="D202">
        <v>-4139000</v>
      </c>
      <c t="n" s="4" r="E202">
        <v>-11802000</v>
      </c>
    </row>
    <row spans="1:9" r="203">
      <c t="s" s="3" r="A203">
        <v>584</v>
      </c>
      <c t="n" s="4" r="B203">
        <v>-876000</v>
      </c>
      <c t="n" s="4" r="C203">
        <v>-6133000</v>
      </c>
      <c t="n" s="4" r="D203">
        <v>-2022000</v>
      </c>
      <c t="n" s="4" r="E203">
        <v>-12387000</v>
      </c>
    </row>
    <row spans="1:9" r="204">
      <c t="s" s="3" r="A204">
        <v>585</v>
      </c>
      <c t="n" s="4" r="B204">
        <v>0</v>
      </c>
      <c t="n" s="4" r="C204">
        <v>0</v>
      </c>
      <c t="n" s="4" r="D204">
        <v>0</v>
      </c>
      <c t="n" s="4" r="E204">
        <v>0</v>
      </c>
    </row>
    <row spans="1:9" r="205">
      <c t="s" s="3" r="A205">
        <v>547</v>
      </c>
      <c t="n" s="4" r="B205">
        <v>15468000</v>
      </c>
      <c t="n" s="4" r="C205">
        <v>29331000</v>
      </c>
      <c t="n" s="4" r="D205">
        <v>15468000</v>
      </c>
      <c t="n" s="4" r="E205">
        <v>29331000</v>
      </c>
    </row>
    <row spans="1:9" r="206">
      <c t="s" s="6" r="A206">
        <v>577</v>
      </c>
    </row>
    <row spans="1:9" r="207">
      <c t="s" s="3" r="A207">
        <v>590</v>
      </c>
      <c t="n" s="4" r="B207">
        <v>17619000</v>
      </c>
      <c t="n" s="4" r="C207">
        <v>44993000</v>
      </c>
      <c t="n" s="4" r="D207">
        <v>21629000</v>
      </c>
      <c t="n" s="4" r="E207">
        <v>53520000</v>
      </c>
      <c t="n" s="4" r="F207">
        <v>15468000</v>
      </c>
      <c t="n" s="4" r="G207">
        <v>21629000</v>
      </c>
      <c t="n" s="4" r="H207">
        <v>29331000</v>
      </c>
      <c t="n" s="4" r="I207">
        <v>53520000</v>
      </c>
    </row>
    <row spans="1:9" r="208">
      <c t="s" s="6" r="A208">
        <v>578</v>
      </c>
    </row>
    <row spans="1:9" r="209">
      <c t="s" s="3" r="A209">
        <v>579</v>
      </c>
      <c t="n" s="4" r="F209">
        <v>1123239000</v>
      </c>
      <c t="n" s="4" r="G209">
        <v>1186498000</v>
      </c>
    </row>
    <row spans="1:9" r="210">
      <c t="s" s="3" r="A210">
        <v>591</v>
      </c>
    </row>
    <row spans="1:9" r="211">
      <c t="s" s="6" r="A211">
        <v>582</v>
      </c>
    </row>
    <row spans="1:9" r="212">
      <c t="s" s="3" r="A212">
        <v>544</v>
      </c>
      <c t="n" s="4" r="B212">
        <v>341000</v>
      </c>
      <c t="n" s="4" r="C212">
        <v>4476000</v>
      </c>
      <c t="n" s="4" r="D212">
        <v>150000</v>
      </c>
      <c t="n" s="4" r="E212">
        <v>1320000</v>
      </c>
    </row>
    <row spans="1:9" r="213">
      <c t="s" s="3" r="A213">
        <v>583</v>
      </c>
      <c t="n" s="4" r="B213">
        <v>325000</v>
      </c>
      <c t="n" s="4" r="C213">
        <v>-77000</v>
      </c>
      <c t="n" s="4" r="D213">
        <v>516000</v>
      </c>
      <c t="n" s="4" r="E213">
        <v>3278000</v>
      </c>
    </row>
    <row spans="1:9" r="214">
      <c t="s" s="3" r="A214">
        <v>584</v>
      </c>
      <c t="n" s="4" r="B214">
        <v>-97000</v>
      </c>
      <c t="n" s="4" r="C214">
        <v>-596000</v>
      </c>
      <c t="n" s="4" r="D214">
        <v>-97000</v>
      </c>
      <c t="n" s="4" r="E214">
        <v>-795000</v>
      </c>
    </row>
    <row spans="1:9" r="215">
      <c t="s" s="3" r="A215">
        <v>585</v>
      </c>
      <c t="n" s="4" r="B215">
        <v>0</v>
      </c>
      <c t="n" s="4" r="C215">
        <v>0</v>
      </c>
      <c t="n" s="4" r="D215">
        <v>0</v>
      </c>
      <c t="n" s="4" r="E215">
        <v>0</v>
      </c>
    </row>
    <row spans="1:9" r="216">
      <c t="s" s="3" r="A216">
        <v>547</v>
      </c>
      <c t="n" s="4" r="B216">
        <v>569000</v>
      </c>
      <c t="n" s="4" r="C216">
        <v>3803000</v>
      </c>
      <c t="n" s="4" r="D216">
        <v>569000</v>
      </c>
      <c t="n" s="4" r="E216">
        <v>3803000</v>
      </c>
    </row>
    <row spans="1:9" r="217">
      <c t="s" s="6" r="A217">
        <v>577</v>
      </c>
    </row>
    <row spans="1:9" r="218">
      <c t="s" s="3" r="A218">
        <v>590</v>
      </c>
      <c t="n" s="4" r="B218">
        <v>341000</v>
      </c>
      <c t="n" s="4" r="C218">
        <v>4476000</v>
      </c>
      <c t="n" s="4" r="D218">
        <v>150000</v>
      </c>
      <c t="n" s="4" r="E218">
        <v>1320000</v>
      </c>
      <c t="n" s="4" r="F218">
        <v>569000</v>
      </c>
      <c t="n" s="4" r="G218">
        <v>150000</v>
      </c>
      <c t="n" s="4" r="H218">
        <v>3803000</v>
      </c>
      <c t="n" s="4" r="I218">
        <v>1320000</v>
      </c>
    </row>
    <row spans="1:9" r="219">
      <c t="s" s="3" r="A219">
        <v>592</v>
      </c>
    </row>
    <row spans="1:9" r="220">
      <c t="s" s="6" r="A220">
        <v>582</v>
      </c>
    </row>
    <row spans="1:9" r="221">
      <c t="s" s="3" r="A221">
        <v>544</v>
      </c>
      <c t="n" s="4" r="B221">
        <v>8876000</v>
      </c>
      <c t="n" s="4" r="C221">
        <v>23003000</v>
      </c>
      <c t="n" s="4" r="D221">
        <v>10135000</v>
      </c>
      <c t="n" s="4" r="E221">
        <v>29906000</v>
      </c>
    </row>
    <row spans="1:9" r="222">
      <c t="s" s="3" r="A222">
        <v>583</v>
      </c>
      <c t="n" s="4" r="B222">
        <v>-2065000</v>
      </c>
      <c t="n" s="4" r="C222">
        <v>-1185000</v>
      </c>
      <c t="n" s="4" r="D222">
        <v>-2990000</v>
      </c>
      <c t="n" s="4" r="E222">
        <v>-4571000</v>
      </c>
    </row>
    <row spans="1:9" r="223">
      <c t="s" s="3" r="A223">
        <v>584</v>
      </c>
      <c t="n" s="4" r="B223">
        <v>-383000</v>
      </c>
      <c t="n" s="4" r="C223">
        <v>-4503000</v>
      </c>
      <c t="n" s="4" r="D223">
        <v>-717000</v>
      </c>
      <c t="n" s="4" r="E223">
        <v>-8020000</v>
      </c>
    </row>
    <row spans="1:9" r="224">
      <c t="s" s="3" r="A224">
        <v>585</v>
      </c>
      <c t="n" s="4" r="B224">
        <v>0</v>
      </c>
      <c t="n" s="4" r="C224">
        <v>0</v>
      </c>
      <c t="n" s="4" r="D224">
        <v>0</v>
      </c>
      <c t="n" s="4" r="E224">
        <v>0</v>
      </c>
    </row>
    <row spans="1:9" r="225">
      <c t="s" s="3" r="A225">
        <v>547</v>
      </c>
      <c t="n" s="4" r="B225">
        <v>6428000</v>
      </c>
      <c t="n" s="4" r="C225">
        <v>17315000</v>
      </c>
      <c t="n" s="4" r="D225">
        <v>6428000</v>
      </c>
      <c t="n" s="4" r="E225">
        <v>17315000</v>
      </c>
    </row>
    <row spans="1:9" r="226">
      <c t="s" s="6" r="A226">
        <v>577</v>
      </c>
    </row>
    <row spans="1:9" r="227">
      <c t="s" s="3" r="A227">
        <v>590</v>
      </c>
      <c t="n" s="4" r="B227">
        <v>8876000</v>
      </c>
      <c t="n" s="4" r="C227">
        <v>23003000</v>
      </c>
      <c t="n" s="4" r="D227">
        <v>10135000</v>
      </c>
      <c t="n" s="4" r="E227">
        <v>29906000</v>
      </c>
      <c t="n" s="4" r="F227">
        <v>6428000</v>
      </c>
      <c t="n" s="4" r="G227">
        <v>10135000</v>
      </c>
      <c t="n" s="4" r="H227">
        <v>17315000</v>
      </c>
      <c t="n" s="4" r="I227">
        <v>29906000</v>
      </c>
    </row>
    <row spans="1:9" r="228">
      <c t="s" s="3" r="A228">
        <v>593</v>
      </c>
    </row>
    <row spans="1:9" r="229">
      <c t="s" s="6" r="A229">
        <v>582</v>
      </c>
    </row>
    <row spans="1:9" r="230">
      <c t="s" s="3" r="A230">
        <v>544</v>
      </c>
      <c t="n" s="4" r="B230">
        <v>194000</v>
      </c>
      <c t="n" s="4" r="C230">
        <v>1204000</v>
      </c>
      <c t="n" s="4" r="D230">
        <v>75000</v>
      </c>
      <c t="n" s="4" r="E230">
        <v>1354000</v>
      </c>
    </row>
    <row spans="1:9" r="231">
      <c t="s" s="3" r="A231">
        <v>583</v>
      </c>
      <c t="n" s="4" r="B231">
        <v>-125000</v>
      </c>
      <c t="n" s="4" r="C231">
        <v>-797000</v>
      </c>
      <c t="n" s="4" r="D231">
        <v>-6000</v>
      </c>
      <c t="n" s="4" r="E231">
        <v>-947000</v>
      </c>
    </row>
    <row spans="1:9" r="232">
      <c t="s" s="3" r="A232">
        <v>584</v>
      </c>
      <c t="n" s="4" r="B232">
        <v>0</v>
      </c>
      <c t="n" s="4" r="C232">
        <v>0</v>
      </c>
      <c t="n" s="4" r="D232">
        <v>0</v>
      </c>
      <c t="n" s="4" r="E232">
        <v>0</v>
      </c>
    </row>
    <row spans="1:9" r="233">
      <c t="s" s="3" r="A233">
        <v>585</v>
      </c>
      <c t="n" s="4" r="B233">
        <v>0</v>
      </c>
      <c t="n" s="4" r="C233">
        <v>0</v>
      </c>
      <c t="n" s="4" r="D233">
        <v>0</v>
      </c>
      <c t="n" s="4" r="E233">
        <v>0</v>
      </c>
    </row>
    <row spans="1:9" r="234">
      <c t="s" s="3" r="A234">
        <v>547</v>
      </c>
      <c t="n" s="4" r="B234">
        <v>69000</v>
      </c>
      <c t="n" s="4" r="C234">
        <v>407000</v>
      </c>
      <c t="n" s="4" r="D234">
        <v>69000</v>
      </c>
      <c t="n" s="4" r="E234">
        <v>407000</v>
      </c>
    </row>
    <row spans="1:9" r="235">
      <c t="s" s="6" r="A235">
        <v>577</v>
      </c>
    </row>
    <row spans="1:9" r="236">
      <c t="s" s="3" r="A236">
        <v>590</v>
      </c>
      <c t="n" s="4" r="B236">
        <v>194000</v>
      </c>
      <c t="n" s="4" r="C236">
        <v>1204000</v>
      </c>
      <c t="n" s="4" r="D236">
        <v>75000</v>
      </c>
      <c t="n" s="4" r="E236">
        <v>1354000</v>
      </c>
      <c t="n" s="4" r="F236">
        <v>69000</v>
      </c>
      <c t="n" s="4" r="G236">
        <v>75000</v>
      </c>
      <c t="n" s="4" r="H236">
        <v>407000</v>
      </c>
      <c t="n" s="4" r="I236">
        <v>1354000</v>
      </c>
    </row>
    <row spans="1:9" r="237">
      <c t="s" s="3" r="A237">
        <v>594</v>
      </c>
    </row>
    <row spans="1:9" r="238">
      <c t="s" s="6" r="A238">
        <v>582</v>
      </c>
    </row>
    <row spans="1:9" r="239">
      <c t="s" s="3" r="A239">
        <v>544</v>
      </c>
      <c t="n" s="4" r="B239">
        <v>11000</v>
      </c>
      <c t="n" s="4" r="C239">
        <v>2256000</v>
      </c>
      <c t="n" s="4" r="D239">
        <v>1240000</v>
      </c>
      <c t="n" s="4" r="E239">
        <v>5275000</v>
      </c>
    </row>
    <row spans="1:9" r="240">
      <c t="s" s="3" r="A240">
        <v>583</v>
      </c>
      <c t="n" s="4" r="B240">
        <v>399000</v>
      </c>
      <c t="n" s="4" r="C240">
        <v>-1729000</v>
      </c>
      <c t="n" s="4" r="D240">
        <v>-632000</v>
      </c>
      <c t="n" s="4" r="E240">
        <v>-2065000</v>
      </c>
    </row>
    <row spans="1:9" r="241">
      <c t="s" s="3" r="A241">
        <v>584</v>
      </c>
      <c t="n" s="4" r="B241">
        <v>-87000</v>
      </c>
      <c t="n" s="4" r="C241">
        <v>-152000</v>
      </c>
      <c t="n" s="4" r="D241">
        <v>-285000</v>
      </c>
      <c t="n" s="4" r="E241">
        <v>-2835000</v>
      </c>
    </row>
    <row spans="1:9" r="242">
      <c t="s" s="3" r="A242">
        <v>585</v>
      </c>
      <c t="n" s="4" r="B242">
        <v>0</v>
      </c>
      <c t="n" s="4" r="C242">
        <v>0</v>
      </c>
      <c t="n" s="4" r="D242">
        <v>0</v>
      </c>
      <c t="n" s="4" r="E242">
        <v>0</v>
      </c>
    </row>
    <row spans="1:9" r="243">
      <c t="s" s="3" r="A243">
        <v>547</v>
      </c>
      <c t="n" s="4" r="B243">
        <v>323000</v>
      </c>
      <c t="n" s="4" r="C243">
        <v>375000</v>
      </c>
      <c t="n" s="4" r="D243">
        <v>323000</v>
      </c>
      <c t="n" s="4" r="E243">
        <v>375000</v>
      </c>
    </row>
    <row spans="1:9" r="244">
      <c t="s" s="6" r="A244">
        <v>577</v>
      </c>
    </row>
    <row spans="1:9" r="245">
      <c t="s" s="3" r="A245">
        <v>590</v>
      </c>
      <c t="n" s="4" r="B245">
        <v>11000</v>
      </c>
      <c t="n" s="4" r="C245">
        <v>2256000</v>
      </c>
      <c t="n" s="4" r="D245">
        <v>1240000</v>
      </c>
      <c t="n" s="4" r="E245">
        <v>5275000</v>
      </c>
      <c t="n" s="4" r="F245">
        <v>323000</v>
      </c>
      <c t="n" s="4" r="G245">
        <v>1240000</v>
      </c>
      <c t="n" s="4" r="H245">
        <v>375000</v>
      </c>
      <c t="n" s="4" r="I245">
        <v>5275000</v>
      </c>
    </row>
    <row spans="1:9" r="246">
      <c t="s" s="3" r="A246">
        <v>482</v>
      </c>
    </row>
    <row spans="1:9" r="247">
      <c t="s" s="6" r="A247">
        <v>582</v>
      </c>
    </row>
    <row spans="1:9" r="248">
      <c t="s" s="3" r="A248">
        <v>544</v>
      </c>
      <c t="n" s="4" r="B248">
        <v>31000</v>
      </c>
      <c t="n" s="4" r="C248">
        <v>583000</v>
      </c>
      <c t="n" s="4" r="D248">
        <v>183000</v>
      </c>
      <c t="n" s="4" r="E248">
        <v>682000</v>
      </c>
    </row>
    <row spans="1:9" r="249">
      <c t="s" s="3" r="A249">
        <v>583</v>
      </c>
      <c t="n" s="4" r="B249">
        <v>-31000</v>
      </c>
      <c t="n" s="4" r="C249">
        <v>-583000</v>
      </c>
      <c t="n" s="4" r="D249">
        <v>-183000</v>
      </c>
      <c t="n" s="4" r="E249">
        <v>-682000</v>
      </c>
    </row>
    <row spans="1:9" r="250">
      <c t="s" s="3" r="A250">
        <v>584</v>
      </c>
      <c t="n" s="4" r="B250">
        <v>0</v>
      </c>
      <c t="n" s="4" r="C250">
        <v>0</v>
      </c>
      <c t="n" s="4" r="D250">
        <v>0</v>
      </c>
      <c t="n" s="4" r="E250">
        <v>0</v>
      </c>
    </row>
    <row spans="1:9" r="251">
      <c t="s" s="3" r="A251">
        <v>585</v>
      </c>
      <c t="n" s="4" r="B251">
        <v>0</v>
      </c>
      <c t="n" s="4" r="C251">
        <v>0</v>
      </c>
      <c t="n" s="4" r="D251">
        <v>0</v>
      </c>
      <c t="n" s="4" r="E251">
        <v>0</v>
      </c>
    </row>
    <row spans="1:9" r="252">
      <c t="s" s="3" r="A252">
        <v>547</v>
      </c>
      <c t="n" s="4" r="B252">
        <v>0</v>
      </c>
      <c t="n" s="4" r="C252">
        <v>0</v>
      </c>
      <c t="n" s="4" r="D252">
        <v>0</v>
      </c>
      <c t="n" s="4" r="E252">
        <v>0</v>
      </c>
    </row>
    <row spans="1:9" r="253">
      <c t="s" s="6" r="A253">
        <v>577</v>
      </c>
    </row>
    <row spans="1:9" r="254">
      <c t="s" s="3" r="A254">
        <v>590</v>
      </c>
      <c t="n" s="4" r="B254">
        <v>31000</v>
      </c>
      <c t="n" s="4" r="C254">
        <v>583000</v>
      </c>
      <c t="n" s="4" r="D254">
        <v>183000</v>
      </c>
      <c t="n" s="4" r="E254">
        <v>682000</v>
      </c>
      <c t="n" s="4" r="F254">
        <v>0</v>
      </c>
      <c t="n" s="4" r="G254">
        <v>183000</v>
      </c>
      <c t="n" s="4" r="H254">
        <v>0</v>
      </c>
      <c t="n" s="4" r="I254">
        <v>682000</v>
      </c>
    </row>
    <row spans="1:9" r="255">
      <c t="s" s="3" r="A255">
        <v>481</v>
      </c>
    </row>
    <row spans="1:9" r="256">
      <c t="s" s="6" r="A256">
        <v>582</v>
      </c>
    </row>
    <row spans="1:9" r="257">
      <c t="s" s="3" r="A257">
        <v>544</v>
      </c>
      <c t="n" s="4" r="B257">
        <v>4872000</v>
      </c>
      <c t="n" s="4" r="C257">
        <v>9764000</v>
      </c>
      <c t="n" s="4" r="D257">
        <v>5820000</v>
      </c>
      <c t="n" s="4" r="E257">
        <v>11802000</v>
      </c>
    </row>
    <row spans="1:9" r="258">
      <c t="s" s="3" r="A258">
        <v>583</v>
      </c>
      <c t="n" s="4" r="B258">
        <v>1165000</v>
      </c>
      <c t="n" s="4" r="C258">
        <v>-2176000</v>
      </c>
      <c t="n" s="4" r="D258">
        <v>302000</v>
      </c>
      <c t="n" s="4" r="E258">
        <v>-4476000</v>
      </c>
    </row>
    <row spans="1:9" r="259">
      <c t="s" s="3" r="A259">
        <v>584</v>
      </c>
      <c t="n" s="4" r="B259">
        <v>-195000</v>
      </c>
      <c t="n" s="4" r="C259">
        <v>-495000</v>
      </c>
      <c t="n" s="4" r="D259">
        <v>-280000</v>
      </c>
      <c t="n" s="4" r="E259">
        <v>-233000</v>
      </c>
    </row>
    <row spans="1:9" r="260">
      <c t="s" s="3" r="A260">
        <v>585</v>
      </c>
      <c t="n" s="4" r="B260">
        <v>0</v>
      </c>
      <c t="n" s="4" r="C260">
        <v>0</v>
      </c>
      <c t="n" s="4" r="D260">
        <v>0</v>
      </c>
      <c t="n" s="4" r="E260">
        <v>0</v>
      </c>
    </row>
    <row spans="1:9" r="261">
      <c t="s" s="3" r="A261">
        <v>547</v>
      </c>
      <c t="n" s="4" r="B261">
        <v>5842000</v>
      </c>
      <c t="n" s="4" r="C261">
        <v>7093000</v>
      </c>
      <c t="n" s="4" r="D261">
        <v>5842000</v>
      </c>
      <c t="n" s="4" r="E261">
        <v>7093000</v>
      </c>
    </row>
    <row spans="1:9" r="262">
      <c t="s" s="6" r="A262">
        <v>577</v>
      </c>
    </row>
    <row spans="1:9" r="263">
      <c t="s" s="3" r="A263">
        <v>590</v>
      </c>
      <c t="n" s="4" r="B263">
        <v>4872000</v>
      </c>
      <c t="n" s="4" r="C263">
        <v>9764000</v>
      </c>
      <c t="n" s="4" r="D263">
        <v>5820000</v>
      </c>
      <c t="n" s="4" r="E263">
        <v>11802000</v>
      </c>
      <c t="n" s="4" r="F263">
        <v>5842000</v>
      </c>
      <c t="n" s="4" r="G263">
        <v>5820000</v>
      </c>
      <c t="n" s="4" r="H263">
        <v>7093000</v>
      </c>
      <c t="n" s="4" r="I263">
        <v>11802000</v>
      </c>
    </row>
    <row spans="1:9" r="264">
      <c t="s" s="3" r="A264">
        <v>483</v>
      </c>
    </row>
    <row spans="1:9" r="265">
      <c t="s" s="6" r="A265">
        <v>582</v>
      </c>
    </row>
    <row spans="1:9" r="266">
      <c t="s" s="3" r="A266">
        <v>544</v>
      </c>
      <c t="n" s="4" r="B266">
        <v>3271000</v>
      </c>
      <c t="n" s="4" r="C266">
        <v>3493000</v>
      </c>
      <c t="n" s="4" r="D266">
        <v>3999000</v>
      </c>
      <c t="n" s="4" r="E266">
        <v>2959000</v>
      </c>
    </row>
    <row spans="1:9" r="267">
      <c t="s" s="3" r="A267">
        <v>583</v>
      </c>
      <c t="n" s="4" r="B267">
        <v>-1112000</v>
      </c>
      <c t="n" s="4" r="C267">
        <v>-3031000</v>
      </c>
      <c t="n" s="4" r="D267">
        <v>-1767000</v>
      </c>
      <c t="n" s="4" r="E267">
        <v>-2397000</v>
      </c>
    </row>
    <row spans="1:9" r="268">
      <c t="s" s="3" r="A268">
        <v>584</v>
      </c>
      <c t="n" s="4" r="B268">
        <v>-108000</v>
      </c>
      <c t="n" s="4" r="C268">
        <v>-381000</v>
      </c>
      <c t="n" s="4" r="D268">
        <v>-181000</v>
      </c>
      <c t="n" s="4" r="E268">
        <v>-481000</v>
      </c>
    </row>
    <row spans="1:9" r="269">
      <c t="s" s="3" r="A269">
        <v>585</v>
      </c>
      <c t="n" s="4" r="B269">
        <v>0</v>
      </c>
      <c t="n" s="4" r="C269">
        <v>0</v>
      </c>
      <c t="n" s="4" r="D269">
        <v>0</v>
      </c>
      <c t="n" s="4" r="E269">
        <v>0</v>
      </c>
    </row>
    <row spans="1:9" r="270">
      <c t="s" s="3" r="A270">
        <v>547</v>
      </c>
      <c t="n" s="4" r="B270">
        <v>2051000</v>
      </c>
      <c t="n" s="4" r="C270">
        <v>81000</v>
      </c>
      <c t="n" s="4" r="D270">
        <v>2051000</v>
      </c>
      <c t="n" s="4" r="E270">
        <v>81000</v>
      </c>
    </row>
    <row spans="1:9" r="271">
      <c t="s" s="6" r="A271">
        <v>577</v>
      </c>
    </row>
    <row spans="1:9" r="272">
      <c t="s" s="3" r="A272">
        <v>590</v>
      </c>
      <c t="n" s="4" r="B272">
        <v>3271000</v>
      </c>
      <c t="n" s="4" r="C272">
        <v>3493000</v>
      </c>
      <c t="n" s="4" r="D272">
        <v>3999000</v>
      </c>
      <c t="n" s="4" r="E272">
        <v>2959000</v>
      </c>
      <c t="n" s="4" r="F272">
        <v>2051000</v>
      </c>
      <c t="n" s="4" r="G272">
        <v>3999000</v>
      </c>
      <c t="n" s="4" r="H272">
        <v>81000</v>
      </c>
      <c t="n" s="4" r="I272">
        <v>2959000</v>
      </c>
    </row>
    <row spans="1:9" r="273">
      <c t="s" s="3" r="A273">
        <v>595</v>
      </c>
    </row>
    <row spans="1:9" r="274">
      <c t="s" s="6" r="A274">
        <v>582</v>
      </c>
    </row>
    <row spans="1:9" r="275">
      <c t="s" s="3" r="A275">
        <v>544</v>
      </c>
      <c t="n" s="4" r="B275">
        <v>23000</v>
      </c>
      <c t="n" s="4" r="C275">
        <v>214000</v>
      </c>
      <c t="n" s="4" r="D275">
        <v>27000</v>
      </c>
      <c t="n" s="4" r="E275">
        <v>222000</v>
      </c>
    </row>
    <row spans="1:9" r="276">
      <c t="s" s="3" r="A276">
        <v>583</v>
      </c>
      <c t="n" s="4" r="B276">
        <v>169000</v>
      </c>
      <c t="n" s="4" r="C276">
        <v>49000</v>
      </c>
      <c t="n" s="4" r="D276">
        <v>621000</v>
      </c>
      <c t="n" s="4" r="E276">
        <v>58000</v>
      </c>
    </row>
    <row spans="1:9" r="277">
      <c t="s" s="3" r="A277">
        <v>584</v>
      </c>
      <c t="n" s="4" r="B277">
        <v>-6000</v>
      </c>
      <c t="n" s="4" r="C277">
        <v>-6000</v>
      </c>
      <c t="n" s="4" r="D277">
        <v>-462000</v>
      </c>
      <c t="n" s="4" r="E277">
        <v>-23000</v>
      </c>
    </row>
    <row spans="1:9" r="278">
      <c t="s" s="3" r="A278">
        <v>585</v>
      </c>
      <c t="n" s="4" r="B278">
        <v>0</v>
      </c>
      <c t="n" s="4" r="C278">
        <v>0</v>
      </c>
      <c t="n" s="4" r="D278">
        <v>0</v>
      </c>
      <c t="n" s="4" r="E278">
        <v>0</v>
      </c>
    </row>
    <row spans="1:9" r="279">
      <c t="s" s="3" r="A279">
        <v>547</v>
      </c>
      <c t="n" s="4" r="B279">
        <v>186000</v>
      </c>
      <c t="n" s="4" r="C279">
        <v>257000</v>
      </c>
      <c t="n" s="4" r="D279">
        <v>186000</v>
      </c>
      <c t="n" s="4" r="E279">
        <v>257000</v>
      </c>
    </row>
    <row spans="1:9" r="280">
      <c t="s" s="6" r="A280">
        <v>577</v>
      </c>
    </row>
    <row spans="1:9" r="281">
      <c t="s" s="3" r="A281">
        <v>590</v>
      </c>
      <c t="n" s="7" r="B281">
        <v>23000</v>
      </c>
      <c t="n" s="7" r="C281">
        <v>214000</v>
      </c>
      <c t="n" s="7" r="D281">
        <v>27000</v>
      </c>
      <c t="n" s="7" r="E281">
        <v>222000</v>
      </c>
      <c t="n" s="4" r="F281">
        <v>186000</v>
      </c>
      <c t="n" s="4" r="G281">
        <v>27000</v>
      </c>
      <c t="n" s="7" r="H281">
        <v>257000</v>
      </c>
      <c t="n" s="7" r="I281">
        <v>222000</v>
      </c>
    </row>
    <row spans="1:9" r="282">
      <c t="s" s="6" r="A282">
        <v>578</v>
      </c>
    </row>
    <row spans="1:9" r="283">
      <c t="s" s="3" r="A283">
        <v>579</v>
      </c>
      <c t="n" s="7" r="F283">
        <v>5799000</v>
      </c>
      <c t="n" s="7" r="G283">
        <v>609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6</v>
      </c>
      <c t="s" s="2" r="B1">
        <v>67</v>
      </c>
      <c t="s" s="2" r="D1">
        <v>1</v>
      </c>
    </row>
    <row spans="1:6" r="2">
      <c t="s" s="2" r="B2">
        <v>2</v>
      </c>
      <c t="s" s="2" r="C2">
        <v>68</v>
      </c>
      <c t="s" s="2" r="D2">
        <v>2</v>
      </c>
      <c t="s" s="2" r="E2">
        <v>68</v>
      </c>
      <c t="s" s="2" r="F2">
        <v>24</v>
      </c>
    </row>
    <row spans="1:6" r="3">
      <c t="s" s="6" r="A3">
        <v>575</v>
      </c>
    </row>
    <row spans="1:6" r="4">
      <c t="s" s="3" r="A4">
        <v>597</v>
      </c>
      <c t="n" s="7" r="B4">
        <v>2025905</v>
      </c>
      <c t="n" s="7" r="C4">
        <v>1888475</v>
      </c>
      <c t="n" s="7" r="D4">
        <v>2025905</v>
      </c>
      <c t="n" s="7" r="E4">
        <v>1888475</v>
      </c>
    </row>
    <row spans="1:6" r="5">
      <c t="s" s="3" r="A5">
        <v>580</v>
      </c>
      <c t="n" s="4" r="B5">
        <v>208317</v>
      </c>
      <c t="n" s="4" r="D5">
        <v>208317</v>
      </c>
      <c t="n" s="7" r="F5">
        <v>204466</v>
      </c>
    </row>
    <row spans="1:6" r="6">
      <c t="s" s="3" r="A6">
        <v>598</v>
      </c>
      <c t="n" s="4" r="B6">
        <v>19311868</v>
      </c>
      <c t="n" s="4" r="D6">
        <v>19311868</v>
      </c>
      <c t="n" s="4" r="F6">
        <v>18564999</v>
      </c>
    </row>
    <row spans="1:6" r="7">
      <c t="s" s="3" r="A7">
        <v>407</v>
      </c>
    </row>
    <row spans="1:6" r="8">
      <c t="s" s="6" r="A8">
        <v>575</v>
      </c>
    </row>
    <row spans="1:6" r="9">
      <c t="s" s="3" r="A9">
        <v>599</v>
      </c>
      <c t="n" s="4" r="B9">
        <v>570600</v>
      </c>
      <c t="n" s="4" r="D9">
        <v>570600</v>
      </c>
      <c t="n" s="4" r="F9">
        <v>285600</v>
      </c>
    </row>
    <row spans="1:6" r="10">
      <c t="s" s="3" r="A10">
        <v>583</v>
      </c>
      <c t="n" s="4" r="B10">
        <v>-1275</v>
      </c>
      <c t="n" s="4" r="C10">
        <v>-9529</v>
      </c>
      <c t="n" s="4" r="D10">
        <v>-4139</v>
      </c>
      <c t="n" s="4" r="E10">
        <v>-11802</v>
      </c>
    </row>
    <row spans="1:6" r="11">
      <c t="s" s="3" r="A11">
        <v>600</v>
      </c>
      <c t="n" s="4" r="B11">
        <v>876</v>
      </c>
      <c t="n" s="4" r="C11">
        <v>6133</v>
      </c>
      <c t="n" s="4" r="D11">
        <v>2022</v>
      </c>
      <c t="n" s="4" r="E11">
        <v>12387</v>
      </c>
    </row>
    <row spans="1:6" r="12">
      <c t="s" s="3" r="A12">
        <v>585</v>
      </c>
      <c t="n" s="4" r="B12">
        <v>0</v>
      </c>
      <c t="n" s="4" r="C12">
        <v>0</v>
      </c>
      <c t="n" s="4" r="D12">
        <v>0</v>
      </c>
      <c t="n" s="4" r="E12">
        <v>0</v>
      </c>
    </row>
    <row spans="1:6" r="13">
      <c t="s" s="3" r="A13">
        <v>591</v>
      </c>
    </row>
    <row spans="1:6" r="14">
      <c t="s" s="6" r="A14">
        <v>575</v>
      </c>
    </row>
    <row spans="1:6" r="15">
      <c t="s" s="3" r="A15">
        <v>583</v>
      </c>
      <c t="n" s="4" r="B15">
        <v>325</v>
      </c>
      <c t="n" s="4" r="C15">
        <v>-77</v>
      </c>
      <c t="n" s="4" r="D15">
        <v>516</v>
      </c>
      <c t="n" s="4" r="E15">
        <v>3278</v>
      </c>
    </row>
    <row spans="1:6" r="16">
      <c t="s" s="3" r="A16">
        <v>600</v>
      </c>
      <c t="n" s="4" r="B16">
        <v>97</v>
      </c>
      <c t="n" s="4" r="C16">
        <v>596</v>
      </c>
      <c t="n" s="4" r="D16">
        <v>97</v>
      </c>
      <c t="n" s="4" r="E16">
        <v>795</v>
      </c>
    </row>
    <row spans="1:6" r="17">
      <c t="s" s="3" r="A17">
        <v>585</v>
      </c>
      <c t="n" s="4" r="B17">
        <v>0</v>
      </c>
      <c t="n" s="4" r="C17">
        <v>0</v>
      </c>
      <c t="n" s="4" r="D17">
        <v>0</v>
      </c>
      <c t="n" s="4" r="E17">
        <v>0</v>
      </c>
    </row>
    <row spans="1:6" r="18">
      <c t="s" s="3" r="A18">
        <v>592</v>
      </c>
    </row>
    <row spans="1:6" r="19">
      <c t="s" s="6" r="A19">
        <v>575</v>
      </c>
    </row>
    <row spans="1:6" r="20">
      <c t="s" s="3" r="A20">
        <v>583</v>
      </c>
      <c t="n" s="4" r="B20">
        <v>-2065</v>
      </c>
      <c t="n" s="4" r="C20">
        <v>-1185</v>
      </c>
      <c t="n" s="4" r="D20">
        <v>-2990</v>
      </c>
      <c t="n" s="4" r="E20">
        <v>-4571</v>
      </c>
    </row>
    <row spans="1:6" r="21">
      <c t="s" s="3" r="A21">
        <v>600</v>
      </c>
      <c t="n" s="4" r="B21">
        <v>383</v>
      </c>
      <c t="n" s="4" r="C21">
        <v>4503</v>
      </c>
      <c t="n" s="4" r="D21">
        <v>717</v>
      </c>
      <c t="n" s="4" r="E21">
        <v>8020</v>
      </c>
    </row>
    <row spans="1:6" r="22">
      <c t="s" s="3" r="A22">
        <v>585</v>
      </c>
      <c t="n" s="4" r="B22">
        <v>0</v>
      </c>
      <c t="n" s="4" r="C22">
        <v>0</v>
      </c>
      <c t="n" s="4" r="D22">
        <v>0</v>
      </c>
      <c t="n" s="4" r="E22">
        <v>0</v>
      </c>
    </row>
    <row spans="1:6" r="23">
      <c t="s" s="3" r="A23">
        <v>593</v>
      </c>
    </row>
    <row spans="1:6" r="24">
      <c t="s" s="6" r="A24">
        <v>575</v>
      </c>
    </row>
    <row spans="1:6" r="25">
      <c t="s" s="3" r="A25">
        <v>583</v>
      </c>
      <c t="n" s="4" r="B25">
        <v>-125</v>
      </c>
      <c t="n" s="4" r="C25">
        <v>-797</v>
      </c>
      <c t="n" s="4" r="D25">
        <v>-6</v>
      </c>
      <c t="n" s="4" r="E25">
        <v>-947</v>
      </c>
    </row>
    <row spans="1:6" r="26">
      <c t="s" s="3" r="A26">
        <v>600</v>
      </c>
      <c t="n" s="4" r="B26">
        <v>0</v>
      </c>
      <c t="n" s="4" r="C26">
        <v>0</v>
      </c>
      <c t="n" s="4" r="D26">
        <v>0</v>
      </c>
      <c t="n" s="4" r="E26">
        <v>0</v>
      </c>
    </row>
    <row spans="1:6" r="27">
      <c t="s" s="3" r="A27">
        <v>585</v>
      </c>
      <c t="n" s="4" r="B27">
        <v>0</v>
      </c>
      <c t="n" s="4" r="C27">
        <v>0</v>
      </c>
      <c t="n" s="4" r="D27">
        <v>0</v>
      </c>
      <c t="n" s="4" r="E27">
        <v>0</v>
      </c>
    </row>
    <row spans="1:6" r="28">
      <c t="s" s="3" r="A28">
        <v>594</v>
      </c>
    </row>
    <row spans="1:6" r="29">
      <c t="s" s="6" r="A29">
        <v>575</v>
      </c>
    </row>
    <row spans="1:6" r="30">
      <c t="s" s="3" r="A30">
        <v>583</v>
      </c>
      <c t="n" s="4" r="B30">
        <v>399</v>
      </c>
      <c t="n" s="4" r="C30">
        <v>-1729</v>
      </c>
      <c t="n" s="4" r="D30">
        <v>-632</v>
      </c>
      <c t="n" s="4" r="E30">
        <v>-2065</v>
      </c>
    </row>
    <row spans="1:6" r="31">
      <c t="s" s="3" r="A31">
        <v>600</v>
      </c>
      <c t="n" s="4" r="B31">
        <v>87</v>
      </c>
      <c t="n" s="4" r="C31">
        <v>152</v>
      </c>
      <c t="n" s="4" r="D31">
        <v>285</v>
      </c>
      <c t="n" s="4" r="E31">
        <v>2835</v>
      </c>
    </row>
    <row spans="1:6" r="32">
      <c t="s" s="3" r="A32">
        <v>585</v>
      </c>
      <c t="n" s="4" r="B32">
        <v>0</v>
      </c>
      <c t="n" s="4" r="C32">
        <v>0</v>
      </c>
      <c t="n" s="4" r="D32">
        <v>0</v>
      </c>
      <c t="n" s="4" r="E32">
        <v>0</v>
      </c>
    </row>
    <row spans="1:6" r="33">
      <c t="s" s="3" r="A33">
        <v>482</v>
      </c>
    </row>
    <row spans="1:6" r="34">
      <c t="s" s="6" r="A34">
        <v>575</v>
      </c>
    </row>
    <row spans="1:6" r="35">
      <c t="s" s="3" r="A35">
        <v>583</v>
      </c>
      <c t="n" s="4" r="B35">
        <v>-31</v>
      </c>
      <c t="n" s="4" r="C35">
        <v>-583</v>
      </c>
      <c t="n" s="4" r="D35">
        <v>-183</v>
      </c>
      <c t="n" s="4" r="E35">
        <v>-682</v>
      </c>
    </row>
    <row spans="1:6" r="36">
      <c t="s" s="3" r="A36">
        <v>600</v>
      </c>
      <c t="n" s="4" r="B36">
        <v>0</v>
      </c>
      <c t="n" s="4" r="C36">
        <v>0</v>
      </c>
      <c t="n" s="4" r="D36">
        <v>0</v>
      </c>
      <c t="n" s="4" r="E36">
        <v>0</v>
      </c>
    </row>
    <row spans="1:6" r="37">
      <c t="s" s="3" r="A37">
        <v>585</v>
      </c>
      <c t="n" s="4" r="B37">
        <v>0</v>
      </c>
      <c t="n" s="4" r="C37">
        <v>0</v>
      </c>
      <c t="n" s="4" r="D37">
        <v>0</v>
      </c>
      <c t="n" s="4" r="E37">
        <v>0</v>
      </c>
    </row>
    <row spans="1:6" r="38">
      <c t="s" s="3" r="A38">
        <v>595</v>
      </c>
    </row>
    <row spans="1:6" r="39">
      <c t="s" s="6" r="A39">
        <v>575</v>
      </c>
    </row>
    <row spans="1:6" r="40">
      <c t="s" s="3" r="A40">
        <v>583</v>
      </c>
      <c t="n" s="4" r="B40">
        <v>169</v>
      </c>
      <c t="n" s="4" r="C40">
        <v>49</v>
      </c>
      <c t="n" s="4" r="D40">
        <v>621</v>
      </c>
      <c t="n" s="4" r="E40">
        <v>58</v>
      </c>
    </row>
    <row spans="1:6" r="41">
      <c t="s" s="3" r="A41">
        <v>600</v>
      </c>
      <c t="n" s="4" r="B41">
        <v>6</v>
      </c>
      <c t="n" s="4" r="C41">
        <v>6</v>
      </c>
      <c t="n" s="4" r="D41">
        <v>462</v>
      </c>
      <c t="n" s="4" r="E41">
        <v>23</v>
      </c>
    </row>
    <row spans="1:6" r="42">
      <c t="s" s="3" r="A42">
        <v>585</v>
      </c>
      <c t="n" s="4" r="B42">
        <v>0</v>
      </c>
      <c t="n" s="4" r="C42">
        <v>0</v>
      </c>
      <c t="n" s="4" r="D42">
        <v>0</v>
      </c>
      <c t="n" s="4" r="E42">
        <v>0</v>
      </c>
    </row>
    <row spans="1:6" r="43">
      <c t="s" s="3" r="A43">
        <v>481</v>
      </c>
    </row>
    <row spans="1:6" r="44">
      <c t="s" s="6" r="A44">
        <v>575</v>
      </c>
    </row>
    <row spans="1:6" r="45">
      <c t="s" s="3" r="A45">
        <v>583</v>
      </c>
      <c t="n" s="4" r="B45">
        <v>1165</v>
      </c>
      <c t="n" s="4" r="C45">
        <v>-2176</v>
      </c>
      <c t="n" s="4" r="D45">
        <v>302</v>
      </c>
      <c t="n" s="4" r="E45">
        <v>-4476</v>
      </c>
    </row>
    <row spans="1:6" r="46">
      <c t="s" s="3" r="A46">
        <v>600</v>
      </c>
      <c t="n" s="4" r="B46">
        <v>195</v>
      </c>
      <c t="n" s="4" r="C46">
        <v>495</v>
      </c>
      <c t="n" s="4" r="D46">
        <v>280</v>
      </c>
      <c t="n" s="4" r="E46">
        <v>233</v>
      </c>
    </row>
    <row spans="1:6" r="47">
      <c t="s" s="3" r="A47">
        <v>585</v>
      </c>
      <c t="n" s="4" r="B47">
        <v>0</v>
      </c>
      <c t="n" s="4" r="C47">
        <v>0</v>
      </c>
      <c t="n" s="4" r="D47">
        <v>0</v>
      </c>
      <c t="n" s="4" r="E47">
        <v>0</v>
      </c>
    </row>
    <row spans="1:6" r="48">
      <c t="s" s="3" r="A48">
        <v>483</v>
      </c>
    </row>
    <row spans="1:6" r="49">
      <c t="s" s="6" r="A49">
        <v>575</v>
      </c>
    </row>
    <row spans="1:6" r="50">
      <c t="s" s="3" r="A50">
        <v>583</v>
      </c>
      <c t="n" s="4" r="B50">
        <v>-1112</v>
      </c>
      <c t="n" s="4" r="C50">
        <v>-3031</v>
      </c>
      <c t="n" s="4" r="D50">
        <v>-1767</v>
      </c>
      <c t="n" s="4" r="E50">
        <v>-2397</v>
      </c>
    </row>
    <row spans="1:6" r="51">
      <c t="s" s="3" r="A51">
        <v>600</v>
      </c>
      <c t="n" s="4" r="B51">
        <v>108</v>
      </c>
      <c t="n" s="4" r="C51">
        <v>381</v>
      </c>
      <c t="n" s="4" r="D51">
        <v>181</v>
      </c>
      <c t="n" s="4" r="E51">
        <v>481</v>
      </c>
    </row>
    <row spans="1:6" r="52">
      <c t="s" s="3" r="A52">
        <v>585</v>
      </c>
      <c t="n" s="4" r="B52">
        <v>0</v>
      </c>
      <c t="n" s="4" r="C52">
        <v>0</v>
      </c>
      <c t="n" s="4" r="D52">
        <v>0</v>
      </c>
      <c t="n" s="4" r="E52">
        <v>0</v>
      </c>
    </row>
    <row spans="1:6" r="53">
      <c t="s" s="3" r="A53">
        <v>466</v>
      </c>
    </row>
    <row spans="1:6" r="54">
      <c t="s" s="6" r="A54">
        <v>575</v>
      </c>
    </row>
    <row spans="1:6" r="55">
      <c t="s" s="3" r="A55">
        <v>601</v>
      </c>
      <c t="n" s="4" r="B55">
        <v>125006</v>
      </c>
      <c t="n" s="4" r="D55">
        <v>125006</v>
      </c>
      <c t="n" s="4" r="F55">
        <v>119593</v>
      </c>
    </row>
    <row spans="1:6" r="56">
      <c t="s" s="3" r="A56">
        <v>597</v>
      </c>
      <c t="n" s="4" r="B56">
        <v>142184</v>
      </c>
      <c t="n" s="4" r="D56">
        <v>142184</v>
      </c>
      <c t="n" s="4" r="F56">
        <v>133466</v>
      </c>
    </row>
    <row spans="1:6" r="57">
      <c t="s" s="3" r="A57">
        <v>581</v>
      </c>
      <c t="n" s="4" r="B57">
        <v>12592</v>
      </c>
      <c t="n" s="4" r="D57">
        <v>12592</v>
      </c>
      <c t="n" s="4" r="F57">
        <v>15717</v>
      </c>
    </row>
    <row spans="1:6" r="58">
      <c t="s" s="3" r="A58">
        <v>588</v>
      </c>
      <c t="n" s="4" r="B58">
        <v>12592</v>
      </c>
      <c t="n" s="4" r="D58">
        <v>12592</v>
      </c>
      <c t="n" s="4" r="F58">
        <v>15717</v>
      </c>
    </row>
    <row spans="1:6" r="59">
      <c t="s" s="3" r="A59">
        <v>602</v>
      </c>
      <c t="n" s="4" r="B59">
        <v>79737</v>
      </c>
      <c t="n" s="4" r="D59">
        <v>79737</v>
      </c>
      <c t="n" s="4" r="F59">
        <v>87007</v>
      </c>
    </row>
    <row spans="1:6" r="60">
      <c t="s" s="3" r="A60">
        <v>603</v>
      </c>
      <c t="n" s="4" r="B60">
        <v>45269</v>
      </c>
      <c t="n" s="4" r="D60">
        <v>45269</v>
      </c>
      <c t="n" s="4" r="F60">
        <v>32586</v>
      </c>
    </row>
    <row spans="1:6" r="61">
      <c t="s" s="3" r="A61">
        <v>604</v>
      </c>
      <c t="n" s="4" r="B61">
        <v>125006</v>
      </c>
      <c t="n" s="4" r="D61">
        <v>125006</v>
      </c>
      <c t="n" s="4" r="F61">
        <v>119593</v>
      </c>
    </row>
    <row spans="1:6" r="62">
      <c t="s" s="3" r="A62">
        <v>605</v>
      </c>
      <c t="n" s="4" r="B62">
        <v>129943</v>
      </c>
      <c t="n" s="4" r="C62">
        <v>126318</v>
      </c>
      <c t="n" s="4" r="D62">
        <v>123745</v>
      </c>
      <c t="n" s="4" r="E62">
        <v>129039</v>
      </c>
    </row>
    <row spans="1:6" r="63">
      <c t="s" s="3" r="A63">
        <v>606</v>
      </c>
      <c t="n" s="4" r="B63">
        <v>1224</v>
      </c>
      <c t="n" s="4" r="C63">
        <v>1131</v>
      </c>
      <c t="n" s="4" r="D63">
        <v>2310</v>
      </c>
      <c t="n" s="4" r="E63">
        <v>2643</v>
      </c>
    </row>
    <row spans="1:6" r="64">
      <c t="s" s="3" r="A64">
        <v>583</v>
      </c>
      <c t="n" s="4" r="B64">
        <v>8994</v>
      </c>
      <c t="n" s="4" r="C64">
        <v>2230</v>
      </c>
      <c t="n" s="4" r="D64">
        <v>17650</v>
      </c>
      <c t="n" s="4" r="E64">
        <v>2600</v>
      </c>
    </row>
    <row spans="1:6" r="65">
      <c t="s" s="3" r="A65">
        <v>600</v>
      </c>
      <c t="n" s="4" r="B65">
        <v>6050</v>
      </c>
      <c t="n" s="4" r="C65">
        <v>4771</v>
      </c>
      <c t="n" s="4" r="D65">
        <v>12080</v>
      </c>
      <c t="n" s="4" r="E65">
        <v>9193</v>
      </c>
    </row>
    <row spans="1:6" r="66">
      <c t="s" s="3" r="A66">
        <v>585</v>
      </c>
      <c t="n" s="4" r="B66">
        <v>1971</v>
      </c>
      <c t="n" s="4" r="C66">
        <v>1507</v>
      </c>
      <c t="n" s="4" r="D66">
        <v>4442</v>
      </c>
      <c t="n" s="4" r="E66">
        <v>3634</v>
      </c>
    </row>
    <row spans="1:6" r="67">
      <c t="s" s="3" r="A67">
        <v>607</v>
      </c>
      <c t="n" s="4" r="B67">
        <v>180257</v>
      </c>
      <c t="n" s="4" r="D67">
        <v>180257</v>
      </c>
      <c t="n" s="4" r="F67">
        <v>167120</v>
      </c>
    </row>
    <row spans="1:6" r="68">
      <c t="s" s="3" r="A68">
        <v>608</v>
      </c>
      <c t="n" s="4" r="B68">
        <v>18271940</v>
      </c>
      <c t="n" s="4" r="D68">
        <v>18271940</v>
      </c>
      <c t="n" s="4" r="F68">
        <v>17463374</v>
      </c>
    </row>
    <row spans="1:6" r="69">
      <c t="s" s="3" r="A69">
        <v>598</v>
      </c>
      <c t="n" s="4" r="B69">
        <v>18396946</v>
      </c>
      <c t="n" s="4" r="D69">
        <v>18396946</v>
      </c>
      <c t="n" s="4" r="F69">
        <v>17582967</v>
      </c>
    </row>
    <row spans="1:6" r="70">
      <c t="s" s="3" r="A70">
        <v>474</v>
      </c>
    </row>
    <row spans="1:6" r="71">
      <c t="s" s="6" r="A71">
        <v>575</v>
      </c>
    </row>
    <row spans="1:6" r="72">
      <c t="s" s="3" r="A72">
        <v>597</v>
      </c>
      <c t="n" s="4" r="B72">
        <v>8514</v>
      </c>
      <c t="n" s="4" r="D72">
        <v>8514</v>
      </c>
      <c t="n" s="4" r="F72">
        <v>6945</v>
      </c>
    </row>
    <row spans="1:6" r="73">
      <c t="s" s="3" r="A73">
        <v>588</v>
      </c>
      <c t="n" s="4" r="B73">
        <v>445</v>
      </c>
      <c t="n" s="4" r="D73">
        <v>445</v>
      </c>
      <c t="n" s="4" r="F73">
        <v>92</v>
      </c>
    </row>
    <row spans="1:6" r="74">
      <c t="s" s="3" r="A74">
        <v>602</v>
      </c>
      <c t="n" s="4" r="B74">
        <v>2620</v>
      </c>
      <c t="n" s="4" r="D74">
        <v>2620</v>
      </c>
      <c t="n" s="4" r="F74">
        <v>996</v>
      </c>
    </row>
    <row spans="1:6" r="75">
      <c t="s" s="3" r="A75">
        <v>603</v>
      </c>
      <c t="n" s="4" r="B75">
        <v>472</v>
      </c>
      <c t="n" s="4" r="D75">
        <v>472</v>
      </c>
      <c t="n" s="4" r="F75">
        <v>624</v>
      </c>
    </row>
    <row spans="1:6" r="76">
      <c t="s" s="3" r="A76">
        <v>604</v>
      </c>
      <c t="n" s="4" r="B76">
        <v>3092</v>
      </c>
      <c t="n" s="4" r="D76">
        <v>3092</v>
      </c>
      <c t="n" s="4" r="F76">
        <v>1620</v>
      </c>
    </row>
    <row spans="1:6" r="77">
      <c t="s" s="3" r="A77">
        <v>605</v>
      </c>
      <c t="n" s="4" r="B77">
        <v>3134</v>
      </c>
      <c t="n" s="4" r="C77">
        <v>2592</v>
      </c>
      <c t="n" s="4" r="D77">
        <v>3093</v>
      </c>
      <c t="n" s="4" r="E77">
        <v>1413</v>
      </c>
    </row>
    <row spans="1:6" r="78">
      <c t="s" s="3" r="A78">
        <v>606</v>
      </c>
      <c t="n" s="4" r="B78">
        <v>35</v>
      </c>
      <c t="n" s="4" r="C78">
        <v>28</v>
      </c>
      <c t="n" s="4" r="D78">
        <v>70</v>
      </c>
      <c t="n" s="4" r="E78">
        <v>31</v>
      </c>
    </row>
    <row spans="1:6" r="79">
      <c t="s" s="3" r="A79">
        <v>583</v>
      </c>
      <c t="n" s="4" r="B79">
        <v>88</v>
      </c>
      <c t="n" s="4" r="C79">
        <v>-1135</v>
      </c>
      <c t="n" s="4" r="D79">
        <v>1191</v>
      </c>
      <c t="n" s="4" r="E79">
        <v>750</v>
      </c>
    </row>
    <row spans="1:6" r="80">
      <c t="s" s="3" r="A80">
        <v>600</v>
      </c>
      <c t="n" s="4" r="B80">
        <v>221</v>
      </c>
      <c t="n" s="4" r="C80">
        <v>0</v>
      </c>
      <c t="n" s="4" r="D80">
        <v>239</v>
      </c>
      <c t="n" s="4" r="E80">
        <v>0</v>
      </c>
    </row>
    <row spans="1:6" r="81">
      <c t="s" s="3" r="A81">
        <v>585</v>
      </c>
      <c t="n" s="4" r="B81">
        <v>104</v>
      </c>
      <c t="n" s="4" r="C81">
        <v>5</v>
      </c>
      <c t="n" s="4" r="D81">
        <v>166</v>
      </c>
      <c t="n" s="4" r="E81">
        <v>31</v>
      </c>
    </row>
    <row spans="1:6" r="82">
      <c t="s" s="3" r="A82">
        <v>607</v>
      </c>
      <c t="n" s="4" r="B82">
        <v>12634</v>
      </c>
      <c t="n" s="4" r="D82">
        <v>12634</v>
      </c>
      <c t="n" s="4" r="F82">
        <v>11869</v>
      </c>
    </row>
    <row spans="1:6" r="83">
      <c t="s" s="3" r="A83">
        <v>608</v>
      </c>
      <c t="n" s="4" r="B83">
        <v>544059</v>
      </c>
      <c t="n" s="4" r="D83">
        <v>544059</v>
      </c>
      <c t="n" s="4" r="F83">
        <v>491513</v>
      </c>
    </row>
    <row spans="1:6" r="84">
      <c t="s" s="3" r="A84">
        <v>598</v>
      </c>
      <c t="n" s="4" r="B84">
        <v>547151</v>
      </c>
      <c t="n" s="4" r="D84">
        <v>547151</v>
      </c>
      <c t="n" s="4" r="F84">
        <v>493133</v>
      </c>
    </row>
    <row spans="1:6" r="85">
      <c t="s" s="3" r="A85">
        <v>469</v>
      </c>
    </row>
    <row spans="1:6" r="86">
      <c t="s" s="6" r="A86">
        <v>575</v>
      </c>
    </row>
    <row spans="1:6" r="87">
      <c t="s" s="3" r="A87">
        <v>597</v>
      </c>
      <c t="n" s="4" r="B87">
        <v>89251</v>
      </c>
      <c t="n" s="4" r="D87">
        <v>89251</v>
      </c>
      <c t="n" s="4" r="F87">
        <v>87702</v>
      </c>
    </row>
    <row spans="1:6" r="88">
      <c t="s" s="3" r="A88">
        <v>588</v>
      </c>
      <c t="n" s="4" r="B88">
        <v>7744</v>
      </c>
      <c t="n" s="4" r="D88">
        <v>7744</v>
      </c>
      <c t="n" s="4" r="F88">
        <v>8610</v>
      </c>
    </row>
    <row spans="1:6" r="89">
      <c t="s" s="3" r="A89">
        <v>602</v>
      </c>
      <c t="n" s="4" r="B89">
        <v>53733</v>
      </c>
      <c t="n" s="4" r="D89">
        <v>53733</v>
      </c>
      <c t="n" s="4" r="F89">
        <v>57324</v>
      </c>
    </row>
    <row spans="1:6" r="90">
      <c t="s" s="3" r="A90">
        <v>603</v>
      </c>
      <c t="n" s="4" r="B90">
        <v>29822</v>
      </c>
      <c t="n" s="4" r="D90">
        <v>29822</v>
      </c>
      <c t="n" s="4" r="F90">
        <v>25479</v>
      </c>
    </row>
    <row spans="1:6" r="91">
      <c t="s" s="3" r="A91">
        <v>604</v>
      </c>
      <c t="n" s="4" r="B91">
        <v>83555</v>
      </c>
      <c t="n" s="4" r="D91">
        <v>83555</v>
      </c>
      <c t="n" s="4" r="F91">
        <v>82803</v>
      </c>
    </row>
    <row spans="1:6" r="92">
      <c t="s" s="3" r="A92">
        <v>605</v>
      </c>
      <c t="n" s="4" r="B92">
        <v>86253</v>
      </c>
      <c t="n" s="4" r="C92">
        <v>87687</v>
      </c>
      <c t="n" s="4" r="D92">
        <v>83115</v>
      </c>
      <c t="n" s="4" r="E92">
        <v>84359</v>
      </c>
    </row>
    <row spans="1:6" r="93">
      <c t="s" s="3" r="A93">
        <v>606</v>
      </c>
      <c t="n" s="4" r="B93">
        <v>840</v>
      </c>
      <c t="n" s="4" r="C93">
        <v>799</v>
      </c>
      <c t="n" s="4" r="D93">
        <v>1602</v>
      </c>
      <c t="n" s="4" r="E93">
        <v>1716</v>
      </c>
    </row>
    <row spans="1:6" r="94">
      <c t="s" s="3" r="A94">
        <v>583</v>
      </c>
      <c t="n" s="4" r="B94">
        <v>-1878</v>
      </c>
      <c t="n" s="4" r="C94">
        <v>-1961</v>
      </c>
      <c t="n" s="4" r="D94">
        <v>-5557</v>
      </c>
      <c t="n" s="4" r="E94">
        <v>-8940</v>
      </c>
    </row>
    <row spans="1:6" r="95">
      <c t="s" s="3" r="A95">
        <v>600</v>
      </c>
      <c t="n" s="4" r="B95">
        <v>47</v>
      </c>
      <c t="n" s="4" r="C95">
        <v>272</v>
      </c>
      <c t="n" s="4" r="D95">
        <v>280</v>
      </c>
      <c t="n" s="4" r="E95">
        <v>440</v>
      </c>
    </row>
    <row spans="1:6" r="96">
      <c t="s" s="3" r="A96">
        <v>585</v>
      </c>
      <c t="n" s="4" r="B96">
        <v>323</v>
      </c>
      <c t="n" s="4" r="C96">
        <v>145</v>
      </c>
      <c t="n" s="4" r="D96">
        <v>1084</v>
      </c>
      <c t="n" s="4" r="E96">
        <v>1252</v>
      </c>
    </row>
    <row spans="1:6" r="97">
      <c t="s" s="3" r="A97">
        <v>607</v>
      </c>
      <c t="n" s="4" r="B97">
        <v>72692</v>
      </c>
      <c t="n" s="4" r="D97">
        <v>72692</v>
      </c>
      <c t="n" s="4" r="F97">
        <v>76579</v>
      </c>
    </row>
    <row spans="1:6" r="98">
      <c t="s" s="3" r="A98">
        <v>608</v>
      </c>
      <c t="n" s="4" r="B98">
        <v>7778035</v>
      </c>
      <c t="n" s="4" r="D98">
        <v>7778035</v>
      </c>
      <c t="n" s="4" r="F98">
        <v>7470145</v>
      </c>
    </row>
    <row spans="1:6" r="99">
      <c t="s" s="3" r="A99">
        <v>598</v>
      </c>
      <c t="n" s="4" r="B99">
        <v>7861590</v>
      </c>
      <c t="n" s="4" r="D99">
        <v>7861590</v>
      </c>
      <c t="n" s="4" r="F99">
        <v>7552948</v>
      </c>
    </row>
    <row spans="1:6" r="100">
      <c t="s" s="3" r="A100">
        <v>470</v>
      </c>
    </row>
    <row spans="1:6" r="101">
      <c t="s" s="6" r="A101">
        <v>575</v>
      </c>
    </row>
    <row spans="1:6" r="102">
      <c t="s" s="3" r="A102">
        <v>597</v>
      </c>
      <c t="n" s="4" r="B102">
        <v>848</v>
      </c>
      <c t="n" s="4" r="D102">
        <v>848</v>
      </c>
      <c t="n" s="4" r="F102">
        <v>913</v>
      </c>
    </row>
    <row spans="1:6" r="103">
      <c t="s" s="3" r="A103">
        <v>588</v>
      </c>
      <c t="n" s="4" r="B103">
        <v>101</v>
      </c>
      <c t="n" s="4" r="D103">
        <v>101</v>
      </c>
      <c t="n" s="4" r="F103">
        <v>112</v>
      </c>
    </row>
    <row spans="1:6" r="104">
      <c t="s" s="3" r="A104">
        <v>602</v>
      </c>
      <c t="n" s="4" r="B104">
        <v>101</v>
      </c>
      <c t="n" s="4" r="D104">
        <v>101</v>
      </c>
      <c t="n" s="4" r="F104">
        <v>112</v>
      </c>
    </row>
    <row spans="1:6" r="105">
      <c t="s" s="3" r="A105">
        <v>603</v>
      </c>
      <c t="n" s="4" r="B105">
        <v>300</v>
      </c>
      <c t="n" s="4" r="D105">
        <v>300</v>
      </c>
      <c t="n" s="4" r="F105">
        <v>472</v>
      </c>
    </row>
    <row spans="1:6" r="106">
      <c t="s" s="3" r="A106">
        <v>604</v>
      </c>
      <c t="n" s="4" r="B106">
        <v>401</v>
      </c>
      <c t="n" s="4" r="D106">
        <v>401</v>
      </c>
      <c t="n" s="4" r="F106">
        <v>584</v>
      </c>
    </row>
    <row spans="1:6" r="107">
      <c t="s" s="3" r="A107">
        <v>605</v>
      </c>
      <c t="n" s="4" r="B107">
        <v>403</v>
      </c>
      <c t="n" s="4" r="C107">
        <v>1981</v>
      </c>
      <c t="n" s="4" r="D107">
        <v>477</v>
      </c>
      <c t="n" s="4" r="E107">
        <v>2731</v>
      </c>
    </row>
    <row spans="1:6" r="108">
      <c t="s" s="3" r="A108">
        <v>606</v>
      </c>
      <c t="n" s="4" r="B108">
        <v>0</v>
      </c>
      <c t="n" s="4" r="C108">
        <v>7</v>
      </c>
      <c t="n" s="4" r="D108">
        <v>1</v>
      </c>
      <c t="n" s="4" r="E108">
        <v>60</v>
      </c>
    </row>
    <row spans="1:6" r="109">
      <c t="s" s="3" r="A109">
        <v>583</v>
      </c>
      <c t="n" s="4" r="B109">
        <v>-227</v>
      </c>
      <c t="n" s="4" r="C109">
        <v>-155</v>
      </c>
      <c t="n" s="4" r="D109">
        <v>231</v>
      </c>
      <c t="n" s="4" r="E109">
        <v>-229</v>
      </c>
    </row>
    <row spans="1:6" r="110">
      <c t="s" s="3" r="A110">
        <v>600</v>
      </c>
      <c t="n" s="4" r="B110">
        <v>9</v>
      </c>
      <c t="n" s="4" r="C110">
        <v>0</v>
      </c>
      <c t="n" s="4" r="D110">
        <v>178</v>
      </c>
      <c t="n" s="4" r="E110">
        <v>0</v>
      </c>
    </row>
    <row spans="1:6" r="111">
      <c t="s" s="3" r="A111">
        <v>585</v>
      </c>
      <c t="n" s="4" r="B111">
        <v>9</v>
      </c>
      <c t="n" s="4" r="C111">
        <v>16</v>
      </c>
      <c t="n" s="4" r="D111">
        <v>19</v>
      </c>
      <c t="n" s="4" r="E111">
        <v>26</v>
      </c>
    </row>
    <row spans="1:6" r="112">
      <c t="s" s="3" r="A112">
        <v>607</v>
      </c>
      <c t="n" s="4" r="B112">
        <v>703</v>
      </c>
      <c t="n" s="4" r="D112">
        <v>703</v>
      </c>
      <c t="n" s="4" r="F112">
        <v>620</v>
      </c>
    </row>
    <row spans="1:6" r="113">
      <c t="s" s="3" r="A113">
        <v>608</v>
      </c>
      <c t="n" s="4" r="B113">
        <v>287813</v>
      </c>
      <c t="n" s="4" r="D113">
        <v>287813</v>
      </c>
      <c t="n" s="4" r="F113">
        <v>244291</v>
      </c>
    </row>
    <row spans="1:6" r="114">
      <c t="s" s="3" r="A114">
        <v>598</v>
      </c>
      <c t="n" s="4" r="B114">
        <v>288214</v>
      </c>
      <c t="n" s="4" r="D114">
        <v>288214</v>
      </c>
      <c t="n" s="4" r="F114">
        <v>244875</v>
      </c>
    </row>
    <row spans="1:6" r="115">
      <c t="s" s="3" r="A115">
        <v>471</v>
      </c>
    </row>
    <row spans="1:6" r="116">
      <c t="s" s="6" r="A116">
        <v>575</v>
      </c>
    </row>
    <row spans="1:6" r="117">
      <c t="s" s="3" r="A117">
        <v>597</v>
      </c>
      <c t="n" s="4" r="B117">
        <v>15816</v>
      </c>
      <c t="n" s="4" r="D117">
        <v>15816</v>
      </c>
      <c t="n" s="4" r="F117">
        <v>12197</v>
      </c>
    </row>
    <row spans="1:6" r="118">
      <c t="s" s="3" r="A118">
        <v>588</v>
      </c>
      <c t="n" s="4" r="B118">
        <v>1771</v>
      </c>
      <c t="n" s="4" r="D118">
        <v>1771</v>
      </c>
      <c t="n" s="4" r="F118">
        <v>1743</v>
      </c>
    </row>
    <row spans="1:6" r="119">
      <c t="s" s="3" r="A119">
        <v>602</v>
      </c>
      <c t="n" s="4" r="B119">
        <v>9162</v>
      </c>
      <c t="n" s="4" r="D119">
        <v>9162</v>
      </c>
      <c t="n" s="4" r="F119">
        <v>10319</v>
      </c>
    </row>
    <row spans="1:6" r="120">
      <c t="s" s="3" r="A120">
        <v>603</v>
      </c>
      <c t="n" s="4" r="B120">
        <v>3254</v>
      </c>
      <c t="n" s="4" r="D120">
        <v>3254</v>
      </c>
      <c t="n" s="4" r="F120">
        <v>721</v>
      </c>
    </row>
    <row spans="1:6" r="121">
      <c t="s" s="3" r="A121">
        <v>604</v>
      </c>
      <c t="n" s="4" r="B121">
        <v>12416</v>
      </c>
      <c t="n" s="4" r="D121">
        <v>12416</v>
      </c>
      <c t="n" s="4" r="F121">
        <v>11040</v>
      </c>
    </row>
    <row spans="1:6" r="122">
      <c t="s" s="3" r="A122">
        <v>605</v>
      </c>
      <c t="n" s="4" r="B122">
        <v>14088</v>
      </c>
      <c t="n" s="4" r="C122">
        <v>11208</v>
      </c>
      <c t="n" s="4" r="D122">
        <v>12220</v>
      </c>
      <c t="n" s="4" r="E122">
        <v>15690</v>
      </c>
    </row>
    <row spans="1:6" r="123">
      <c t="s" s="3" r="A123">
        <v>606</v>
      </c>
      <c t="n" s="4" r="B123">
        <v>146</v>
      </c>
      <c t="n" s="4" r="C123">
        <v>113</v>
      </c>
      <c t="n" s="4" r="D123">
        <v>249</v>
      </c>
      <c t="n" s="4" r="E123">
        <v>353</v>
      </c>
    </row>
    <row spans="1:6" r="124">
      <c t="s" s="3" r="A124">
        <v>583</v>
      </c>
      <c t="n" s="4" r="B124">
        <v>4547</v>
      </c>
      <c t="n" s="4" r="C124">
        <v>3033</v>
      </c>
      <c t="n" s="4" r="D124">
        <v>12093</v>
      </c>
      <c t="n" s="4" r="E124">
        <v>5009</v>
      </c>
    </row>
    <row spans="1:6" r="125">
      <c t="s" s="3" r="A125">
        <v>600</v>
      </c>
      <c t="n" s="4" r="B125">
        <v>2318</v>
      </c>
      <c t="n" s="4" r="C125">
        <v>531</v>
      </c>
      <c t="n" s="4" r="D125">
        <v>4031</v>
      </c>
      <c t="n" s="4" r="E125">
        <v>1027</v>
      </c>
    </row>
    <row spans="1:6" r="126">
      <c t="s" s="3" r="A126">
        <v>585</v>
      </c>
      <c t="n" s="4" r="B126">
        <v>209</v>
      </c>
      <c t="n" s="4" r="C126">
        <v>386</v>
      </c>
      <c t="n" s="4" r="D126">
        <v>603</v>
      </c>
      <c t="n" s="4" r="E126">
        <v>565</v>
      </c>
    </row>
    <row spans="1:6" r="127">
      <c t="s" s="3" r="A127">
        <v>607</v>
      </c>
      <c t="n" s="4" r="B127">
        <v>37621</v>
      </c>
      <c t="n" s="4" r="D127">
        <v>37621</v>
      </c>
      <c t="n" s="4" r="F127">
        <v>28984</v>
      </c>
    </row>
    <row spans="1:6" r="128">
      <c t="s" s="3" r="A128">
        <v>608</v>
      </c>
      <c t="n" s="4" r="B128">
        <v>2187175</v>
      </c>
      <c t="n" s="4" r="D128">
        <v>2187175</v>
      </c>
      <c t="n" s="4" r="F128">
        <v>1977894</v>
      </c>
    </row>
    <row spans="1:6" r="129">
      <c t="s" s="3" r="A129">
        <v>598</v>
      </c>
      <c t="n" s="4" r="B129">
        <v>2199591</v>
      </c>
      <c t="n" s="4" r="D129">
        <v>2199591</v>
      </c>
      <c t="n" s="4" r="F129">
        <v>1988934</v>
      </c>
    </row>
    <row spans="1:6" r="130">
      <c t="s" s="3" r="A130">
        <v>472</v>
      </c>
    </row>
    <row spans="1:6" r="131">
      <c t="s" s="6" r="A131">
        <v>575</v>
      </c>
    </row>
    <row spans="1:6" r="132">
      <c t="s" s="3" r="A132">
        <v>597</v>
      </c>
      <c t="n" s="4" r="B132">
        <v>1448</v>
      </c>
      <c t="n" s="4" r="D132">
        <v>1448</v>
      </c>
      <c t="n" s="4" r="F132">
        <v>623</v>
      </c>
    </row>
    <row spans="1:6" r="133">
      <c t="s" s="3" r="A133">
        <v>588</v>
      </c>
      <c t="n" s="4" r="B133">
        <v>146</v>
      </c>
      <c t="n" s="4" r="D133">
        <v>146</v>
      </c>
      <c t="n" s="4" r="F133">
        <v>150</v>
      </c>
    </row>
    <row spans="1:6" r="134">
      <c t="s" s="3" r="A134">
        <v>602</v>
      </c>
      <c t="n" s="4" r="B134">
        <v>1177</v>
      </c>
      <c t="n" s="4" r="D134">
        <v>1177</v>
      </c>
      <c t="n" s="4" r="F134">
        <v>319</v>
      </c>
    </row>
    <row spans="1:6" r="135">
      <c t="s" s="3" r="A135">
        <v>603</v>
      </c>
      <c t="n" s="4" r="B135">
        <v>271</v>
      </c>
      <c t="n" s="4" r="D135">
        <v>271</v>
      </c>
      <c t="n" s="4" r="F135">
        <v>304</v>
      </c>
    </row>
    <row spans="1:6" r="136">
      <c t="s" s="3" r="A136">
        <v>604</v>
      </c>
      <c t="n" s="4" r="B136">
        <v>1448</v>
      </c>
      <c t="n" s="4" r="D136">
        <v>1448</v>
      </c>
      <c t="n" s="4" r="F136">
        <v>623</v>
      </c>
    </row>
    <row spans="1:6" r="137">
      <c t="s" s="3" r="A137">
        <v>605</v>
      </c>
      <c t="n" s="4" r="B137">
        <v>1463</v>
      </c>
      <c t="n" s="4" r="C137">
        <v>384</v>
      </c>
      <c t="n" s="4" r="D137">
        <v>1527</v>
      </c>
      <c t="n" s="4" r="E137">
        <v>732</v>
      </c>
    </row>
    <row spans="1:6" r="138">
      <c t="s" s="3" r="A138">
        <v>606</v>
      </c>
      <c t="n" s="4" r="B138">
        <v>16</v>
      </c>
      <c t="n" s="4" r="C138">
        <v>4</v>
      </c>
      <c t="n" s="4" r="D138">
        <v>34</v>
      </c>
      <c t="n" s="4" r="E138">
        <v>21</v>
      </c>
    </row>
    <row spans="1:6" r="139">
      <c t="s" s="3" r="A139">
        <v>583</v>
      </c>
      <c t="n" s="4" r="B139">
        <v>408</v>
      </c>
      <c t="n" s="4" r="C139">
        <v>176</v>
      </c>
      <c t="n" s="4" r="D139">
        <v>419</v>
      </c>
      <c t="n" s="4" r="E139">
        <v>-348</v>
      </c>
    </row>
    <row spans="1:6" r="140">
      <c t="s" s="3" r="A140">
        <v>600</v>
      </c>
      <c t="n" s="4" r="B140">
        <v>6</v>
      </c>
      <c t="n" s="4" r="C140">
        <v>14</v>
      </c>
      <c t="n" s="4" r="D140">
        <v>21</v>
      </c>
      <c t="n" s="4" r="E140">
        <v>72</v>
      </c>
    </row>
    <row spans="1:6" r="141">
      <c t="s" s="3" r="A141">
        <v>585</v>
      </c>
      <c t="n" s="4" r="B141">
        <v>11</v>
      </c>
      <c t="n" s="4" r="C141">
        <v>20</v>
      </c>
      <c t="n" s="4" r="D141">
        <v>22</v>
      </c>
      <c t="n" s="4" r="E141">
        <v>36</v>
      </c>
    </row>
    <row spans="1:6" r="142">
      <c t="s" s="3" r="A142">
        <v>607</v>
      </c>
      <c t="n" s="4" r="B142">
        <v>4560</v>
      </c>
      <c t="n" s="4" r="D142">
        <v>4560</v>
      </c>
      <c t="n" s="4" r="F142">
        <v>4136</v>
      </c>
    </row>
    <row spans="1:6" r="143">
      <c t="s" s="3" r="A143">
        <v>608</v>
      </c>
      <c t="n" s="4" r="B143">
        <v>642060</v>
      </c>
      <c t="n" s="4" r="D143">
        <v>642060</v>
      </c>
      <c t="n" s="4" r="F143">
        <v>571293</v>
      </c>
    </row>
    <row spans="1:6" r="144">
      <c t="s" s="3" r="A144">
        <v>598</v>
      </c>
      <c t="n" s="4" r="B144">
        <v>643508</v>
      </c>
      <c t="n" s="4" r="D144">
        <v>643508</v>
      </c>
      <c t="n" s="4" r="F144">
        <v>571916</v>
      </c>
    </row>
    <row spans="1:6" r="145">
      <c t="s" s="3" r="A145">
        <v>473</v>
      </c>
    </row>
    <row spans="1:6" r="146">
      <c t="s" s="6" r="A146">
        <v>575</v>
      </c>
    </row>
    <row spans="1:6" r="147">
      <c t="s" s="3" r="A147">
        <v>597</v>
      </c>
      <c t="n" s="4" r="B147">
        <v>1732</v>
      </c>
      <c t="n" s="4" r="D147">
        <v>1732</v>
      </c>
      <c t="n" s="4" r="F147">
        <v>2000</v>
      </c>
    </row>
    <row spans="1:6" r="148">
      <c t="s" s="3" r="A148">
        <v>588</v>
      </c>
      <c t="n" s="4" r="B148">
        <v>17</v>
      </c>
      <c t="n" s="4" r="D148">
        <v>17</v>
      </c>
      <c t="n" s="4" r="F148">
        <v>1972</v>
      </c>
    </row>
    <row spans="1:6" r="149">
      <c t="s" s="3" r="A149">
        <v>602</v>
      </c>
      <c t="n" s="4" r="B149">
        <v>1732</v>
      </c>
      <c t="n" s="4" r="D149">
        <v>1732</v>
      </c>
      <c t="n" s="4" r="F149">
        <v>2000</v>
      </c>
    </row>
    <row spans="1:6" r="150">
      <c t="s" s="3" r="A150">
        <v>603</v>
      </c>
      <c t="n" s="4" r="B150">
        <v>0</v>
      </c>
      <c t="n" s="4" r="D150">
        <v>0</v>
      </c>
      <c t="n" s="4" r="F150">
        <v>0</v>
      </c>
    </row>
    <row spans="1:6" r="151">
      <c t="s" s="3" r="A151">
        <v>604</v>
      </c>
      <c t="n" s="4" r="B151">
        <v>1732</v>
      </c>
      <c t="n" s="4" r="D151">
        <v>1732</v>
      </c>
      <c t="n" s="4" r="F151">
        <v>2000</v>
      </c>
    </row>
    <row spans="1:6" r="152">
      <c t="s" s="3" r="A152">
        <v>605</v>
      </c>
      <c t="n" s="4" r="B152">
        <v>1835</v>
      </c>
      <c t="n" s="4" r="C152">
        <v>48</v>
      </c>
      <c t="n" s="4" r="D152">
        <v>1913</v>
      </c>
      <c t="n" s="4" r="E152">
        <v>24</v>
      </c>
    </row>
    <row spans="1:6" r="153">
      <c t="s" s="3" r="A153">
        <v>606</v>
      </c>
      <c t="n" s="4" r="B153">
        <v>0</v>
      </c>
      <c t="n" s="4" r="C153">
        <v>1</v>
      </c>
      <c t="n" s="4" r="D153">
        <v>0</v>
      </c>
      <c t="n" s="4" r="E153">
        <v>1</v>
      </c>
    </row>
    <row spans="1:6" r="154">
      <c t="s" s="3" r="A154">
        <v>583</v>
      </c>
      <c t="n" s="4" r="B154">
        <v>-1824</v>
      </c>
      <c t="n" s="4" r="C154">
        <v>163</v>
      </c>
      <c t="n" s="4" r="D154">
        <v>-2042</v>
      </c>
      <c t="n" s="4" r="E154">
        <v>435</v>
      </c>
    </row>
    <row spans="1:6" r="155">
      <c t="s" s="3" r="A155">
        <v>600</v>
      </c>
      <c t="n" s="4" r="B155">
        <v>0</v>
      </c>
      <c t="n" s="4" r="C155">
        <v>5</v>
      </c>
      <c t="n" s="4" r="D155">
        <v>0</v>
      </c>
      <c t="n" s="4" r="E155">
        <v>13</v>
      </c>
    </row>
    <row spans="1:6" r="156">
      <c t="s" s="3" r="A156">
        <v>585</v>
      </c>
      <c t="n" s="4" r="B156">
        <v>31</v>
      </c>
      <c t="n" s="4" r="C156">
        <v>0</v>
      </c>
      <c t="n" s="4" r="D156">
        <v>46</v>
      </c>
      <c t="n" s="4" r="E156">
        <v>0</v>
      </c>
    </row>
    <row spans="1:6" r="157">
      <c t="s" s="3" r="A157">
        <v>607</v>
      </c>
      <c t="n" s="4" r="B157">
        <v>1171</v>
      </c>
      <c t="n" s="4" r="D157">
        <v>1171</v>
      </c>
      <c t="n" s="4" r="F157">
        <v>1212</v>
      </c>
    </row>
    <row spans="1:6" r="158">
      <c t="s" s="3" r="A158">
        <v>608</v>
      </c>
      <c t="n" s="4" r="B158">
        <v>336657</v>
      </c>
      <c t="n" s="4" r="D158">
        <v>336657</v>
      </c>
      <c t="n" s="4" r="F158">
        <v>351833</v>
      </c>
    </row>
    <row spans="1:6" r="159">
      <c t="s" s="3" r="A159">
        <v>598</v>
      </c>
      <c t="n" s="4" r="B159">
        <v>338389</v>
      </c>
      <c t="n" s="4" r="D159">
        <v>338389</v>
      </c>
      <c t="n" s="4" r="F159">
        <v>353833</v>
      </c>
    </row>
    <row spans="1:6" r="160">
      <c t="s" s="3" r="A160">
        <v>477</v>
      </c>
    </row>
    <row spans="1:6" r="161">
      <c t="s" s="6" r="A161">
        <v>575</v>
      </c>
    </row>
    <row spans="1:6" r="162">
      <c t="s" s="3" r="A162">
        <v>597</v>
      </c>
      <c t="n" s="4" r="B162">
        <v>860</v>
      </c>
      <c t="n" s="4" r="D162">
        <v>860</v>
      </c>
      <c t="n" s="4" r="F162">
        <v>1340</v>
      </c>
    </row>
    <row spans="1:6" r="163">
      <c t="s" s="3" r="A163">
        <v>588</v>
      </c>
      <c t="n" s="4" r="B163">
        <v>0</v>
      </c>
      <c t="n" s="4" r="D163">
        <v>0</v>
      </c>
      <c t="n" s="4" r="F163">
        <v>71</v>
      </c>
    </row>
    <row spans="1:6" r="164">
      <c t="s" s="3" r="A164">
        <v>602</v>
      </c>
      <c t="n" s="4" r="B164">
        <v>0</v>
      </c>
      <c t="n" s="4" r="D164">
        <v>0</v>
      </c>
      <c t="n" s="4" r="F164">
        <v>1077</v>
      </c>
    </row>
    <row spans="1:6" r="165">
      <c t="s" s="3" r="A165">
        <v>603</v>
      </c>
      <c t="n" s="4" r="B165">
        <v>860</v>
      </c>
      <c t="n" s="4" r="D165">
        <v>860</v>
      </c>
      <c t="n" s="4" r="F165">
        <v>263</v>
      </c>
    </row>
    <row spans="1:6" r="166">
      <c t="s" s="3" r="A166">
        <v>604</v>
      </c>
      <c t="n" s="4" r="B166">
        <v>860</v>
      </c>
      <c t="n" s="4" r="D166">
        <v>860</v>
      </c>
      <c t="n" s="4" r="F166">
        <v>1340</v>
      </c>
    </row>
    <row spans="1:6" r="167">
      <c t="s" s="3" r="A167">
        <v>605</v>
      </c>
      <c t="n" s="4" r="B167">
        <v>779</v>
      </c>
      <c t="n" s="4" r="C167">
        <v>2061</v>
      </c>
      <c t="n" s="4" r="D167">
        <v>719</v>
      </c>
      <c t="n" s="4" r="E167">
        <v>1946</v>
      </c>
    </row>
    <row spans="1:6" r="168">
      <c t="s" s="3" r="A168">
        <v>606</v>
      </c>
      <c t="n" s="4" r="B168">
        <v>9</v>
      </c>
      <c t="n" s="4" r="C168">
        <v>26</v>
      </c>
      <c t="n" s="4" r="D168">
        <v>16</v>
      </c>
      <c t="n" s="4" r="E168">
        <v>50</v>
      </c>
    </row>
    <row spans="1:6" r="169">
      <c t="s" s="3" r="A169">
        <v>583</v>
      </c>
      <c t="n" s="4" r="B169">
        <v>74</v>
      </c>
      <c t="n" s="4" r="C169">
        <v>-323</v>
      </c>
      <c t="n" s="4" r="D169">
        <v>192</v>
      </c>
      <c t="n" s="4" r="E169">
        <v>254</v>
      </c>
    </row>
    <row spans="1:6" r="170">
      <c t="s" s="3" r="A170">
        <v>600</v>
      </c>
      <c t="n" s="4" r="B170">
        <v>0</v>
      </c>
      <c t="n" s="4" r="C170">
        <v>23</v>
      </c>
      <c t="n" s="4" r="D170">
        <v>22</v>
      </c>
      <c t="n" s="4" r="E170">
        <v>94</v>
      </c>
    </row>
    <row spans="1:6" r="171">
      <c t="s" s="3" r="A171">
        <v>585</v>
      </c>
      <c t="n" s="4" r="B171">
        <v>3</v>
      </c>
      <c t="n" s="4" r="C171">
        <v>2</v>
      </c>
      <c t="n" s="4" r="D171">
        <v>71</v>
      </c>
      <c t="n" s="4" r="E171">
        <v>64</v>
      </c>
    </row>
    <row spans="1:6" r="172">
      <c t="s" s="3" r="A172">
        <v>607</v>
      </c>
      <c t="n" s="4" r="B172">
        <v>1133</v>
      </c>
      <c t="n" s="4" r="D172">
        <v>1133</v>
      </c>
      <c t="n" s="4" r="F172">
        <v>821</v>
      </c>
    </row>
    <row spans="1:6" r="173">
      <c t="s" s="3" r="A173">
        <v>608</v>
      </c>
      <c t="n" s="4" r="B173">
        <v>226420</v>
      </c>
      <c t="n" s="4" r="D173">
        <v>226420</v>
      </c>
      <c t="n" s="4" r="F173">
        <v>203676</v>
      </c>
    </row>
    <row spans="1:6" r="174">
      <c t="s" s="3" r="A174">
        <v>598</v>
      </c>
      <c t="n" s="4" r="B174">
        <v>227280</v>
      </c>
      <c t="n" s="4" r="D174">
        <v>227280</v>
      </c>
      <c t="n" s="4" r="F174">
        <v>205016</v>
      </c>
    </row>
    <row spans="1:6" r="175">
      <c t="s" s="3" r="A175">
        <v>476</v>
      </c>
    </row>
    <row spans="1:6" r="176">
      <c t="s" s="6" r="A176">
        <v>575</v>
      </c>
    </row>
    <row spans="1:6" r="177">
      <c t="s" s="3" r="A177">
        <v>597</v>
      </c>
      <c t="n" s="4" r="B177">
        <v>17118</v>
      </c>
      <c t="n" s="4" r="D177">
        <v>17118</v>
      </c>
      <c t="n" s="4" r="F177">
        <v>15746</v>
      </c>
    </row>
    <row spans="1:6" r="178">
      <c t="s" s="3" r="A178">
        <v>588</v>
      </c>
      <c t="n" s="4" r="B178">
        <v>1623</v>
      </c>
      <c t="n" s="4" r="D178">
        <v>1623</v>
      </c>
      <c t="n" s="4" r="F178">
        <v>1360</v>
      </c>
    </row>
    <row spans="1:6" r="179">
      <c t="s" s="3" r="A179">
        <v>602</v>
      </c>
      <c t="n" s="4" r="B179">
        <v>8760</v>
      </c>
      <c t="n" s="4" r="D179">
        <v>8760</v>
      </c>
      <c t="n" s="4" r="F179">
        <v>10198</v>
      </c>
    </row>
    <row spans="1:6" r="180">
      <c t="s" s="3" r="A180">
        <v>603</v>
      </c>
      <c t="n" s="4" r="B180">
        <v>7664</v>
      </c>
      <c t="n" s="4" r="D180">
        <v>7664</v>
      </c>
      <c t="n" s="4" r="F180">
        <v>4715</v>
      </c>
    </row>
    <row spans="1:6" r="181">
      <c t="s" s="3" r="A181">
        <v>604</v>
      </c>
      <c t="n" s="4" r="B181">
        <v>16424</v>
      </c>
      <c t="n" s="4" r="D181">
        <v>16424</v>
      </c>
      <c t="n" s="4" r="F181">
        <v>14913</v>
      </c>
    </row>
    <row spans="1:6" r="182">
      <c t="s" s="3" r="A182">
        <v>605</v>
      </c>
      <c t="n" s="4" r="B182">
        <v>16819</v>
      </c>
      <c t="n" s="4" r="C182">
        <v>15592</v>
      </c>
      <c t="n" s="4" r="D182">
        <v>16092</v>
      </c>
      <c t="n" s="4" r="E182">
        <v>15824</v>
      </c>
    </row>
    <row spans="1:6" r="183">
      <c t="s" s="3" r="A183">
        <v>606</v>
      </c>
      <c t="n" s="4" r="B183">
        <v>135</v>
      </c>
      <c t="n" s="4" r="C183">
        <v>107</v>
      </c>
      <c t="n" s="4" r="D183">
        <v>260</v>
      </c>
      <c t="n" s="4" r="E183">
        <v>284</v>
      </c>
    </row>
    <row spans="1:6" r="184">
      <c t="s" s="3" r="A184">
        <v>583</v>
      </c>
      <c t="n" s="4" r="B184">
        <v>1162</v>
      </c>
      <c t="n" s="4" r="C184">
        <v>-1557</v>
      </c>
      <c t="n" s="4" r="D184">
        <v>1975</v>
      </c>
      <c t="n" s="4" r="E184">
        <v>-948</v>
      </c>
    </row>
    <row spans="1:6" r="185">
      <c t="s" s="3" r="A185">
        <v>600</v>
      </c>
      <c t="n" s="4" r="B185">
        <v>90</v>
      </c>
      <c t="n" s="4" r="C185">
        <v>234</v>
      </c>
      <c t="n" s="4" r="D185">
        <v>374</v>
      </c>
      <c t="n" s="4" r="E185">
        <v>418</v>
      </c>
    </row>
    <row spans="1:6" r="186">
      <c t="s" s="3" r="A186">
        <v>585</v>
      </c>
      <c t="n" s="4" r="B186">
        <v>305</v>
      </c>
      <c t="n" s="4" r="C186">
        <v>148</v>
      </c>
      <c t="n" s="4" r="D186">
        <v>443</v>
      </c>
      <c t="n" s="4" r="E186">
        <v>156</v>
      </c>
    </row>
    <row spans="1:6" r="187">
      <c t="s" s="3" r="A187">
        <v>607</v>
      </c>
      <c t="n" s="4" r="B187">
        <v>11082</v>
      </c>
      <c t="n" s="4" r="D187">
        <v>11082</v>
      </c>
      <c t="n" s="4" r="F187">
        <v>9301</v>
      </c>
    </row>
    <row spans="1:6" r="188">
      <c t="s" s="3" r="A188">
        <v>608</v>
      </c>
      <c t="n" s="4" r="B188">
        <v>2580640</v>
      </c>
      <c t="n" s="4" r="D188">
        <v>2580640</v>
      </c>
      <c t="n" s="4" r="F188">
        <v>2478145</v>
      </c>
    </row>
    <row spans="1:6" r="189">
      <c t="s" s="3" r="A189">
        <v>598</v>
      </c>
      <c t="n" s="4" r="B189">
        <v>2597064</v>
      </c>
      <c t="n" s="4" r="D189">
        <v>2597064</v>
      </c>
      <c t="n" s="4" r="F189">
        <v>2493058</v>
      </c>
    </row>
    <row spans="1:6" r="190">
      <c t="s" s="3" r="A190">
        <v>478</v>
      </c>
    </row>
    <row spans="1:6" r="191">
      <c t="s" s="6" r="A191">
        <v>575</v>
      </c>
    </row>
    <row spans="1:6" r="192">
      <c t="s" s="3" r="A192">
        <v>597</v>
      </c>
      <c t="n" s="4" r="B192">
        <v>5403</v>
      </c>
      <c t="n" s="4" r="D192">
        <v>5403</v>
      </c>
      <c t="n" s="4" r="F192">
        <v>4933</v>
      </c>
    </row>
    <row spans="1:6" r="193">
      <c t="s" s="3" r="A193">
        <v>588</v>
      </c>
      <c t="n" s="4" r="B193">
        <v>168</v>
      </c>
      <c t="n" s="4" r="D193">
        <v>168</v>
      </c>
      <c t="n" s="4" r="F193">
        <v>1052</v>
      </c>
    </row>
    <row spans="1:6" r="194">
      <c t="s" s="3" r="A194">
        <v>602</v>
      </c>
      <c t="n" s="4" r="B194">
        <v>1458</v>
      </c>
      <c t="n" s="4" r="D194">
        <v>1458</v>
      </c>
      <c t="n" s="4" r="F194">
        <v>3675</v>
      </c>
    </row>
    <row spans="1:6" r="195">
      <c t="s" s="3" r="A195">
        <v>603</v>
      </c>
      <c t="n" s="4" r="B195">
        <v>2503</v>
      </c>
      <c t="n" s="4" r="D195">
        <v>2503</v>
      </c>
      <c t="n" s="4" r="F195">
        <v>0</v>
      </c>
    </row>
    <row spans="1:6" r="196">
      <c t="s" s="3" r="A196">
        <v>604</v>
      </c>
      <c t="n" s="4" r="B196">
        <v>3961</v>
      </c>
      <c t="n" s="4" r="D196">
        <v>3961</v>
      </c>
      <c t="n" s="4" r="F196">
        <v>3675</v>
      </c>
    </row>
    <row spans="1:6" r="197">
      <c t="s" s="3" r="A197">
        <v>605</v>
      </c>
      <c t="n" s="4" r="B197">
        <v>4015</v>
      </c>
      <c t="n" s="4" r="C197">
        <v>3779</v>
      </c>
      <c t="n" s="4" r="D197">
        <v>3501</v>
      </c>
      <c t="n" s="4" r="E197">
        <v>4262</v>
      </c>
    </row>
    <row spans="1:6" r="198">
      <c t="s" s="3" r="A198">
        <v>606</v>
      </c>
      <c t="n" s="4" r="B198">
        <v>23</v>
      </c>
      <c t="n" s="4" r="C198">
        <v>29</v>
      </c>
      <c t="n" s="4" r="D198">
        <v>39</v>
      </c>
      <c t="n" s="4" r="E198">
        <v>76</v>
      </c>
    </row>
    <row spans="1:6" r="199">
      <c t="s" s="3" r="A199">
        <v>583</v>
      </c>
      <c t="n" s="4" r="B199">
        <v>31</v>
      </c>
      <c t="n" s="4" r="C199">
        <v>1252</v>
      </c>
      <c t="n" s="4" r="D199">
        <v>-431</v>
      </c>
      <c t="n" s="4" r="E199">
        <v>2605</v>
      </c>
    </row>
    <row spans="1:6" r="200">
      <c t="s" s="3" r="A200">
        <v>600</v>
      </c>
      <c t="n" s="4" r="B200">
        <v>616</v>
      </c>
      <c t="n" s="4" r="C200">
        <v>1064</v>
      </c>
      <c t="n" s="4" r="D200">
        <v>1409</v>
      </c>
      <c t="n" s="4" r="E200">
        <v>2324</v>
      </c>
    </row>
    <row spans="1:6" r="201">
      <c t="s" s="3" r="A201">
        <v>585</v>
      </c>
      <c t="n" s="4" r="B201">
        <v>346</v>
      </c>
      <c t="n" s="4" r="C201">
        <v>201</v>
      </c>
      <c t="n" s="4" r="D201">
        <v>480</v>
      </c>
      <c t="n" s="4" r="E201">
        <v>277</v>
      </c>
    </row>
    <row spans="1:6" r="202">
      <c t="s" s="3" r="A202">
        <v>607</v>
      </c>
      <c t="n" s="4" r="B202">
        <v>17122</v>
      </c>
      <c t="n" s="4" r="D202">
        <v>17122</v>
      </c>
      <c t="n" s="4" r="F202">
        <v>17598</v>
      </c>
    </row>
    <row spans="1:6" r="203">
      <c t="s" s="3" r="A203">
        <v>608</v>
      </c>
      <c t="n" s="4" r="B203">
        <v>2525975</v>
      </c>
      <c t="n" s="4" r="D203">
        <v>2525975</v>
      </c>
      <c t="n" s="4" r="F203">
        <v>2558125</v>
      </c>
    </row>
    <row spans="1:6" r="204">
      <c t="s" s="3" r="A204">
        <v>598</v>
      </c>
      <c t="n" s="4" r="B204">
        <v>2529936</v>
      </c>
      <c t="n" s="4" r="D204">
        <v>2529936</v>
      </c>
      <c t="n" s="4" r="F204">
        <v>2561800</v>
      </c>
    </row>
    <row spans="1:6" r="205">
      <c t="s" s="3" r="A205">
        <v>479</v>
      </c>
    </row>
    <row spans="1:6" r="206">
      <c t="s" s="6" r="A206">
        <v>575</v>
      </c>
    </row>
    <row spans="1:6" r="207">
      <c t="s" s="3" r="A207">
        <v>597</v>
      </c>
      <c t="n" s="4" r="B207">
        <v>1194</v>
      </c>
      <c t="n" s="4" r="D207">
        <v>1194</v>
      </c>
      <c t="n" s="4" r="F207">
        <v>1067</v>
      </c>
    </row>
    <row spans="1:6" r="208">
      <c t="s" s="3" r="A208">
        <v>588</v>
      </c>
      <c t="n" s="4" r="B208">
        <v>577</v>
      </c>
      <c t="n" s="4" r="D208">
        <v>577</v>
      </c>
      <c t="n" s="4" r="F208">
        <v>555</v>
      </c>
    </row>
    <row spans="1:6" r="209">
      <c t="s" s="3" r="A209">
        <v>602</v>
      </c>
      <c t="n" s="4" r="B209">
        <v>994</v>
      </c>
      <c t="n" s="4" r="D209">
        <v>994</v>
      </c>
      <c t="n" s="4" r="F209">
        <v>987</v>
      </c>
    </row>
    <row spans="1:6" r="210">
      <c t="s" s="3" r="A210">
        <v>603</v>
      </c>
      <c t="n" s="4" r="B210">
        <v>123</v>
      </c>
      <c t="n" s="4" r="D210">
        <v>123</v>
      </c>
      <c t="n" s="4" r="F210">
        <v>8</v>
      </c>
    </row>
    <row spans="1:6" r="211">
      <c t="s" s="3" r="A211">
        <v>604</v>
      </c>
      <c t="n" s="4" r="B211">
        <v>1117</v>
      </c>
      <c t="n" s="4" r="D211">
        <v>1117</v>
      </c>
      <c t="n" s="4" r="F211">
        <v>995</v>
      </c>
    </row>
    <row spans="1:6" r="212">
      <c t="s" s="3" r="A212">
        <v>605</v>
      </c>
      <c t="n" s="4" r="B212">
        <v>1154</v>
      </c>
      <c t="n" s="4" r="C212">
        <v>986</v>
      </c>
      <c t="n" s="4" r="D212">
        <v>1088</v>
      </c>
      <c t="n" s="4" r="E212">
        <v>2058</v>
      </c>
    </row>
    <row spans="1:6" r="213">
      <c t="s" s="3" r="A213">
        <v>606</v>
      </c>
      <c t="n" s="4" r="B213">
        <v>20</v>
      </c>
      <c t="n" s="4" r="C213">
        <v>17</v>
      </c>
      <c t="n" s="4" r="D213">
        <v>39</v>
      </c>
      <c t="n" s="4" r="E213">
        <v>51</v>
      </c>
    </row>
    <row spans="1:6" r="214">
      <c t="s" s="3" r="A214">
        <v>583</v>
      </c>
      <c t="n" s="4" r="B214">
        <v>6613</v>
      </c>
      <c t="n" s="4" r="C214">
        <v>2737</v>
      </c>
      <c t="n" s="4" r="D214">
        <v>9579</v>
      </c>
      <c t="n" s="4" r="E214">
        <v>4012</v>
      </c>
    </row>
    <row spans="1:6" r="215">
      <c t="s" s="3" r="A215">
        <v>600</v>
      </c>
      <c t="n" s="4" r="B215">
        <v>2743</v>
      </c>
      <c t="n" s="4" r="C215">
        <v>2628</v>
      </c>
      <c t="n" s="4" r="D215">
        <v>5526</v>
      </c>
      <c t="n" s="4" r="E215">
        <v>4805</v>
      </c>
    </row>
    <row spans="1:6" r="216">
      <c t="s" s="3" r="A216">
        <v>585</v>
      </c>
      <c t="n" s="4" r="B216">
        <v>630</v>
      </c>
      <c t="n" s="7" r="C216">
        <v>584</v>
      </c>
      <c t="n" s="4" r="D216">
        <v>1508</v>
      </c>
      <c t="n" s="7" r="E216">
        <v>1227</v>
      </c>
    </row>
    <row spans="1:6" r="217">
      <c t="s" s="3" r="A217">
        <v>607</v>
      </c>
      <c t="n" s="4" r="B217">
        <v>21539</v>
      </c>
      <c t="n" s="4" r="D217">
        <v>21539</v>
      </c>
      <c t="n" s="4" r="F217">
        <v>16000</v>
      </c>
    </row>
    <row spans="1:6" r="218">
      <c t="s" s="3" r="A218">
        <v>608</v>
      </c>
      <c t="n" s="4" r="B218">
        <v>1163106</v>
      </c>
      <c t="n" s="4" r="D218">
        <v>1163106</v>
      </c>
      <c t="n" s="4" r="F218">
        <v>1116459</v>
      </c>
    </row>
    <row spans="1:6" r="219">
      <c t="s" s="3" r="A219">
        <v>598</v>
      </c>
      <c t="n" s="7" r="B219">
        <v>1164223</v>
      </c>
      <c t="n" s="7" r="D219">
        <v>1164223</v>
      </c>
      <c t="n" s="7" r="F219">
        <v>11174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9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1"/>
  </cols>
  <sheetData>
    <row spans="1:6" r="1">
      <c t="s" s="1" r="A1">
        <v>609</v>
      </c>
      <c t="s" s="2" r="B1">
        <v>67</v>
      </c>
      <c t="s" s="2" r="D1">
        <v>1</v>
      </c>
    </row>
    <row spans="1:6" r="2">
      <c t="s" s="2" r="B2">
        <v>610</v>
      </c>
      <c t="s" s="2" r="C2">
        <v>611</v>
      </c>
      <c t="s" s="2" r="D2">
        <v>610</v>
      </c>
      <c t="s" s="2" r="E2">
        <v>611</v>
      </c>
      <c t="s" s="2" r="F2">
        <v>386</v>
      </c>
    </row>
    <row spans="1:6" r="3">
      <c t="s" s="6" r="A3">
        <v>612</v>
      </c>
    </row>
    <row spans="1:6" r="4">
      <c t="s" s="3" r="A4">
        <v>613</v>
      </c>
      <c t="n" s="7" r="B4">
        <v>151577</v>
      </c>
      <c t="n" s="7" r="D4">
        <v>151577</v>
      </c>
      <c t="n" s="7" r="F4">
        <v>151479</v>
      </c>
    </row>
    <row spans="1:6" r="5">
      <c t="s" s="3" r="A5">
        <v>466</v>
      </c>
    </row>
    <row spans="1:6" r="6">
      <c t="s" s="6" r="A6">
        <v>612</v>
      </c>
    </row>
    <row spans="1:6" r="7">
      <c t="s" s="3" r="A7">
        <v>614</v>
      </c>
      <c t="n" s="4" r="B7">
        <v>48</v>
      </c>
      <c t="n" s="4" r="C7">
        <v>35</v>
      </c>
      <c t="n" s="4" r="D7">
        <v>124</v>
      </c>
      <c t="n" s="4" r="E7">
        <v>120</v>
      </c>
    </row>
    <row spans="1:6" r="8">
      <c t="s" s="3" r="A8">
        <v>613</v>
      </c>
      <c t="n" s="7" r="B8">
        <v>108247</v>
      </c>
      <c t="n" s="7" r="D8">
        <v>108247</v>
      </c>
      <c t="n" s="4" r="F8">
        <v>104607</v>
      </c>
    </row>
    <row spans="1:6" r="9">
      <c t="s" s="3" r="A9">
        <v>615</v>
      </c>
      <c t="n" s="7" r="B9">
        <v>4177</v>
      </c>
      <c t="n" s="7" r="C9">
        <v>6139</v>
      </c>
      <c t="n" s="7" r="D9">
        <v>15317</v>
      </c>
      <c t="n" s="7" r="E9">
        <v>20657</v>
      </c>
    </row>
    <row spans="1:6" r="10">
      <c t="s" s="3" r="A10">
        <v>616</v>
      </c>
      <c t="n" s="4" r="B10">
        <v>5</v>
      </c>
      <c t="n" s="4" r="C10">
        <v>6</v>
      </c>
      <c t="n" s="4" r="D10">
        <v>12</v>
      </c>
      <c t="n" s="4" r="E10">
        <v>11</v>
      </c>
    </row>
    <row spans="1:6" r="11">
      <c t="s" s="3" r="A11">
        <v>617</v>
      </c>
      <c t="n" s="7" r="B11">
        <v>217</v>
      </c>
      <c t="n" s="7" r="C11">
        <v>2057</v>
      </c>
      <c t="n" s="7" r="D11">
        <v>2940</v>
      </c>
      <c t="n" s="7" r="E11">
        <v>2944</v>
      </c>
    </row>
    <row spans="1:6" r="12">
      <c t="s" s="3" r="A12">
        <v>407</v>
      </c>
    </row>
    <row spans="1:6" r="13">
      <c t="s" s="6" r="A13">
        <v>612</v>
      </c>
    </row>
    <row spans="1:6" r="14">
      <c t="s" s="3" r="A14">
        <v>614</v>
      </c>
      <c t="n" s="4" r="B14">
        <v>1</v>
      </c>
      <c t="n" s="4" r="C14">
        <v>31</v>
      </c>
      <c t="n" s="4" r="D14">
        <v>9</v>
      </c>
      <c t="n" s="4" r="E14">
        <v>67</v>
      </c>
    </row>
    <row spans="1:6" r="15">
      <c t="s" s="3" r="A15">
        <v>613</v>
      </c>
      <c t="n" s="7" r="B15">
        <v>43330</v>
      </c>
      <c t="n" s="7" r="D15">
        <v>43330</v>
      </c>
      <c t="n" s="4" r="F15">
        <v>46872</v>
      </c>
    </row>
    <row spans="1:6" r="16">
      <c t="s" s="3" r="A16">
        <v>615</v>
      </c>
      <c t="n" s="7" r="B16">
        <v>60</v>
      </c>
      <c t="n" s="7" r="C16">
        <v>5123</v>
      </c>
      <c t="n" s="7" r="D16">
        <v>623</v>
      </c>
      <c t="n" s="7" r="E16">
        <v>10614</v>
      </c>
    </row>
    <row spans="1:6" r="17">
      <c t="s" s="3" r="A17">
        <v>616</v>
      </c>
      <c t="n" s="4" r="B17">
        <v>0</v>
      </c>
      <c t="n" s="4" r="C17">
        <v>2</v>
      </c>
      <c t="n" s="4" r="D17">
        <v>0</v>
      </c>
      <c t="n" s="4" r="E17">
        <v>8</v>
      </c>
    </row>
    <row spans="1:6" r="18">
      <c t="s" s="3" r="A18">
        <v>617</v>
      </c>
      <c t="n" s="7" r="B18">
        <v>0</v>
      </c>
      <c t="n" s="7" r="C18">
        <v>76</v>
      </c>
      <c t="n" s="7" r="D18">
        <v>0</v>
      </c>
      <c t="n" s="7" r="E18">
        <v>253</v>
      </c>
    </row>
    <row spans="1:6" r="19">
      <c t="s" s="3" r="A19">
        <v>416</v>
      </c>
    </row>
    <row spans="1:6" r="20">
      <c t="s" s="6" r="A20">
        <v>612</v>
      </c>
    </row>
    <row spans="1:6" r="21">
      <c t="s" s="3" r="A21">
        <v>613</v>
      </c>
      <c t="n" s="4" r="B21">
        <v>115185</v>
      </c>
      <c t="n" s="4" r="D21">
        <v>115185</v>
      </c>
      <c t="n" s="4" r="F21">
        <v>118166</v>
      </c>
    </row>
    <row spans="1:6" r="22">
      <c t="s" s="3" r="A22">
        <v>417</v>
      </c>
    </row>
    <row spans="1:6" r="23">
      <c t="s" s="6" r="A23">
        <v>612</v>
      </c>
    </row>
    <row spans="1:6" r="24">
      <c t="s" s="3" r="A24">
        <v>613</v>
      </c>
      <c t="n" s="4" r="B24">
        <v>4133</v>
      </c>
      <c t="n" s="4" r="D24">
        <v>4133</v>
      </c>
      <c t="n" s="4" r="F24">
        <v>3037</v>
      </c>
    </row>
    <row spans="1:6" r="25">
      <c t="s" s="3" r="A25">
        <v>418</v>
      </c>
    </row>
    <row spans="1:6" r="26">
      <c t="s" s="6" r="A26">
        <v>612</v>
      </c>
    </row>
    <row spans="1:6" r="27">
      <c t="s" s="3" r="A27">
        <v>613</v>
      </c>
      <c t="n" s="4" r="B27">
        <v>95647</v>
      </c>
      <c t="n" s="4" r="D27">
        <v>95647</v>
      </c>
      <c t="n" s="4" r="F27">
        <v>101121</v>
      </c>
    </row>
    <row spans="1:6" r="28">
      <c t="s" s="3" r="A28">
        <v>419</v>
      </c>
    </row>
    <row spans="1:6" r="29">
      <c t="s" s="6" r="A29">
        <v>612</v>
      </c>
    </row>
    <row spans="1:6" r="30">
      <c t="s" s="3" r="A30">
        <v>613</v>
      </c>
      <c t="n" s="4" r="B30">
        <v>2299</v>
      </c>
      <c t="n" s="4" r="D30">
        <v>2299</v>
      </c>
      <c t="n" s="4" r="F30">
        <v>2823</v>
      </c>
    </row>
    <row spans="1:6" r="31">
      <c t="s" s="3" r="A31">
        <v>420</v>
      </c>
    </row>
    <row spans="1:6" r="32">
      <c t="s" s="6" r="A32">
        <v>612</v>
      </c>
    </row>
    <row spans="1:6" r="33">
      <c t="s" s="3" r="A33">
        <v>613</v>
      </c>
      <c t="n" s="4" r="B33">
        <v>11659</v>
      </c>
      <c t="n" s="4" r="D33">
        <v>11659</v>
      </c>
      <c t="n" s="4" r="F33">
        <v>10528</v>
      </c>
    </row>
    <row spans="1:6" r="34">
      <c t="s" s="3" r="A34">
        <v>421</v>
      </c>
    </row>
    <row spans="1:6" r="35">
      <c t="s" s="6" r="A35">
        <v>612</v>
      </c>
    </row>
    <row spans="1:6" r="36">
      <c t="s" s="3" r="A36">
        <v>613</v>
      </c>
      <c t="n" s="4" r="B36">
        <v>1447</v>
      </c>
      <c t="n" s="4" r="D36">
        <v>1447</v>
      </c>
      <c t="n" s="4" r="F36">
        <v>623</v>
      </c>
    </row>
    <row spans="1:6" r="37">
      <c t="s" s="3" r="A37">
        <v>422</v>
      </c>
    </row>
    <row spans="1:6" r="38">
      <c t="s" s="6" r="A38">
        <v>612</v>
      </c>
    </row>
    <row spans="1:6" r="39">
      <c t="s" s="3" r="A39">
        <v>613</v>
      </c>
      <c t="n" s="4" r="B39">
        <v>0</v>
      </c>
      <c t="n" s="4" r="D39">
        <v>0</v>
      </c>
      <c t="n" s="4" r="F39">
        <v>34</v>
      </c>
    </row>
    <row spans="1:6" r="40">
      <c t="s" s="3" r="A40">
        <v>423</v>
      </c>
    </row>
    <row spans="1:6" r="41">
      <c t="s" s="6" r="A41">
        <v>612</v>
      </c>
    </row>
    <row spans="1:6" r="42">
      <c t="s" s="3" r="A42">
        <v>613</v>
      </c>
      <c t="n" s="4" r="B42">
        <v>36392</v>
      </c>
      <c t="n" s="4" r="D42">
        <v>36392</v>
      </c>
      <c t="n" s="4" r="F42">
        <v>33313</v>
      </c>
    </row>
    <row spans="1:6" r="43">
      <c t="s" s="3" r="A43">
        <v>424</v>
      </c>
    </row>
    <row spans="1:6" r="44">
      <c t="s" s="6" r="A44">
        <v>612</v>
      </c>
    </row>
    <row spans="1:6" r="45">
      <c t="s" s="3" r="A45">
        <v>613</v>
      </c>
      <c t="n" s="4" r="B45">
        <v>860</v>
      </c>
      <c t="n" s="4" r="D45">
        <v>860</v>
      </c>
      <c t="n" s="4" r="F45">
        <v>1391</v>
      </c>
    </row>
    <row spans="1:6" r="46">
      <c t="s" s="3" r="A46">
        <v>425</v>
      </c>
    </row>
    <row spans="1:6" r="47">
      <c t="s" s="6" r="A47">
        <v>612</v>
      </c>
    </row>
    <row spans="1:6" r="48">
      <c t="s" s="3" r="A48">
        <v>613</v>
      </c>
      <c t="n" s="4" r="B48">
        <v>28931</v>
      </c>
      <c t="n" s="4" r="D48">
        <v>28931</v>
      </c>
      <c t="n" s="4" r="F48">
        <v>27252</v>
      </c>
    </row>
    <row spans="1:6" r="49">
      <c t="s" s="3" r="A49">
        <v>426</v>
      </c>
    </row>
    <row spans="1:6" r="50">
      <c t="s" s="6" r="A50">
        <v>612</v>
      </c>
    </row>
    <row spans="1:6" r="51">
      <c t="s" s="3" r="A51">
        <v>613</v>
      </c>
      <c t="n" s="4" r="B51">
        <v>3773</v>
      </c>
      <c t="n" s="4" r="D51">
        <v>3773</v>
      </c>
      <c t="n" s="4" r="F51">
        <v>3675</v>
      </c>
    </row>
    <row spans="1:6" r="52">
      <c t="s" s="3" r="A52">
        <v>618</v>
      </c>
    </row>
    <row spans="1:6" r="53">
      <c t="s" s="6" r="A53">
        <v>612</v>
      </c>
    </row>
    <row spans="1:6" r="54">
      <c t="s" s="3" r="A54">
        <v>613</v>
      </c>
      <c t="n" s="4" r="B54">
        <v>2828</v>
      </c>
      <c t="n" s="4" r="D54">
        <v>2828</v>
      </c>
      <c t="n" s="4" r="F54">
        <v>995</v>
      </c>
    </row>
    <row spans="1:6" r="55">
      <c t="s" s="3" r="A55">
        <v>619</v>
      </c>
    </row>
    <row spans="1:6" r="56">
      <c t="s" s="6" r="A56">
        <v>612</v>
      </c>
    </row>
    <row spans="1:6" r="57">
      <c t="s" s="3" r="A57">
        <v>613</v>
      </c>
      <c t="n" s="4" r="B57">
        <v>127582</v>
      </c>
      <c t="n" s="4" r="D57">
        <v>127582</v>
      </c>
      <c t="n" s="4" r="F57">
        <v>135963</v>
      </c>
    </row>
    <row spans="1:6" r="58">
      <c t="s" s="3" r="A58">
        <v>620</v>
      </c>
    </row>
    <row spans="1:6" r="59">
      <c t="s" s="6" r="A59">
        <v>612</v>
      </c>
    </row>
    <row spans="1:6" r="60">
      <c t="s" s="3" r="A60">
        <v>613</v>
      </c>
      <c t="n" s="4" r="B60">
        <v>86227</v>
      </c>
      <c t="n" s="4" r="D60">
        <v>86227</v>
      </c>
      <c t="n" s="4" r="F60">
        <v>91316</v>
      </c>
    </row>
    <row spans="1:6" r="61">
      <c t="s" s="3" r="A61">
        <v>621</v>
      </c>
    </row>
    <row spans="1:6" r="62">
      <c t="s" s="6" r="A62">
        <v>612</v>
      </c>
    </row>
    <row spans="1:6" r="63">
      <c t="s" s="3" r="A63">
        <v>613</v>
      </c>
      <c t="n" s="4" r="B63">
        <v>41355</v>
      </c>
      <c t="n" s="4" r="D63">
        <v>41355</v>
      </c>
      <c t="n" s="4" r="F63">
        <v>44647</v>
      </c>
    </row>
    <row spans="1:6" r="64">
      <c t="s" s="3" r="A64">
        <v>622</v>
      </c>
    </row>
    <row spans="1:6" r="65">
      <c t="s" s="6" r="A65">
        <v>612</v>
      </c>
    </row>
    <row spans="1:6" r="66">
      <c t="s" s="3" r="A66">
        <v>613</v>
      </c>
      <c t="n" s="4" r="B66">
        <v>98268</v>
      </c>
      <c t="n" s="4" r="D66">
        <v>98268</v>
      </c>
      <c t="n" s="4" r="F66">
        <v>107305</v>
      </c>
    </row>
    <row spans="1:6" r="67">
      <c t="s" s="3" r="A67">
        <v>623</v>
      </c>
    </row>
    <row spans="1:6" r="68">
      <c t="s" s="6" r="A68">
        <v>612</v>
      </c>
    </row>
    <row spans="1:6" r="69">
      <c t="s" s="3" r="A69">
        <v>613</v>
      </c>
      <c t="n" s="4" r="B69">
        <v>3500</v>
      </c>
      <c t="n" s="4" r="D69">
        <v>3500</v>
      </c>
      <c t="n" s="4" r="F69">
        <v>2591</v>
      </c>
    </row>
    <row spans="1:6" r="70">
      <c t="s" s="3" r="A70">
        <v>624</v>
      </c>
    </row>
    <row spans="1:6" r="71">
      <c t="s" s="6" r="A71">
        <v>612</v>
      </c>
    </row>
    <row spans="1:6" r="72">
      <c t="s" s="3" r="A72">
        <v>613</v>
      </c>
      <c t="n" s="4" r="B72">
        <v>83059</v>
      </c>
      <c t="n" s="4" r="D72">
        <v>83059</v>
      </c>
      <c t="n" s="4" r="F72">
        <v>92184</v>
      </c>
    </row>
    <row spans="1:6" r="73">
      <c t="s" s="3" r="A73">
        <v>625</v>
      </c>
    </row>
    <row spans="1:6" r="74">
      <c t="s" s="6" r="A74">
        <v>612</v>
      </c>
    </row>
    <row spans="1:6" r="75">
      <c t="s" s="3" r="A75">
        <v>613</v>
      </c>
      <c t="n" s="4" r="B75">
        <v>1898</v>
      </c>
      <c t="n" s="4" r="D75">
        <v>1898</v>
      </c>
      <c t="n" s="4" r="F75">
        <v>2374</v>
      </c>
    </row>
    <row spans="1:6" r="76">
      <c t="s" s="3" r="A76">
        <v>626</v>
      </c>
    </row>
    <row spans="1:6" r="77">
      <c t="s" s="6" r="A77">
        <v>612</v>
      </c>
    </row>
    <row spans="1:6" r="78">
      <c t="s" s="3" r="A78">
        <v>613</v>
      </c>
      <c t="n" s="4" r="B78">
        <v>8689</v>
      </c>
      <c t="n" s="4" r="D78">
        <v>8689</v>
      </c>
      <c t="n" s="4" r="F78">
        <v>9864</v>
      </c>
    </row>
    <row spans="1:6" r="79">
      <c t="s" s="3" r="A79">
        <v>627</v>
      </c>
    </row>
    <row spans="1:6" r="80">
      <c t="s" s="6" r="A80">
        <v>612</v>
      </c>
    </row>
    <row spans="1:6" r="81">
      <c t="s" s="3" r="A81">
        <v>613</v>
      </c>
      <c t="n" s="4" r="B81">
        <v>1122</v>
      </c>
      <c t="n" s="4" r="D81">
        <v>1122</v>
      </c>
      <c t="n" s="4" r="F81">
        <v>258</v>
      </c>
    </row>
    <row spans="1:6" r="82">
      <c t="s" s="3" r="A82">
        <v>628</v>
      </c>
    </row>
    <row spans="1:6" r="83">
      <c t="s" s="6" r="A83">
        <v>612</v>
      </c>
    </row>
    <row spans="1:6" r="84">
      <c t="s" s="3" r="A84">
        <v>613</v>
      </c>
      <c t="n" s="4" r="B84">
        <v>0</v>
      </c>
      <c t="n" s="4" r="D84">
        <v>0</v>
      </c>
      <c t="n" s="4" r="F84">
        <v>34</v>
      </c>
    </row>
    <row spans="1:6" r="85">
      <c t="s" s="3" r="A85">
        <v>629</v>
      </c>
    </row>
    <row spans="1:6" r="86">
      <c t="s" s="6" r="A86">
        <v>612</v>
      </c>
    </row>
    <row spans="1:6" r="87">
      <c t="s" s="3" r="A87">
        <v>613</v>
      </c>
      <c t="n" s="4" r="B87">
        <v>29314</v>
      </c>
      <c t="n" s="4" r="D87">
        <v>29314</v>
      </c>
      <c t="n" s="4" r="F87">
        <v>28658</v>
      </c>
    </row>
    <row spans="1:6" r="88">
      <c t="s" s="3" r="A88">
        <v>630</v>
      </c>
    </row>
    <row spans="1:6" r="89">
      <c t="s" s="6" r="A89">
        <v>612</v>
      </c>
    </row>
    <row spans="1:6" r="90">
      <c t="s" s="3" r="A90">
        <v>613</v>
      </c>
      <c t="n" s="4" r="B90">
        <v>860</v>
      </c>
      <c t="n" s="4" r="D90">
        <v>860</v>
      </c>
      <c t="n" s="4" r="F90">
        <v>1391</v>
      </c>
    </row>
    <row spans="1:6" r="91">
      <c t="s" s="3" r="A91">
        <v>631</v>
      </c>
    </row>
    <row spans="1:6" r="92">
      <c t="s" s="6" r="A92">
        <v>612</v>
      </c>
    </row>
    <row spans="1:6" r="93">
      <c t="s" s="3" r="A93">
        <v>613</v>
      </c>
      <c t="n" s="4" r="B93">
        <v>23268</v>
      </c>
      <c t="n" s="4" r="D93">
        <v>23268</v>
      </c>
      <c t="n" s="4" r="F93">
        <v>22597</v>
      </c>
    </row>
    <row spans="1:6" r="94">
      <c t="s" s="3" r="A94">
        <v>632</v>
      </c>
    </row>
    <row spans="1:6" r="95">
      <c t="s" s="6" r="A95">
        <v>612</v>
      </c>
    </row>
    <row spans="1:6" r="96">
      <c t="s" s="3" r="A96">
        <v>613</v>
      </c>
      <c t="n" s="4" r="B96">
        <v>2412</v>
      </c>
      <c t="n" s="4" r="D96">
        <v>2412</v>
      </c>
      <c t="n" s="4" r="F96">
        <v>3675</v>
      </c>
    </row>
    <row spans="1:6" r="97">
      <c t="s" s="3" r="A97">
        <v>633</v>
      </c>
    </row>
    <row spans="1:6" r="98">
      <c t="s" s="6" r="A98">
        <v>612</v>
      </c>
    </row>
    <row spans="1:6" r="99">
      <c t="s" s="3" r="A99">
        <v>613</v>
      </c>
      <c t="n" s="4" r="B99">
        <v>2774</v>
      </c>
      <c t="n" s="4" r="D99">
        <v>2774</v>
      </c>
      <c t="n" s="4" r="F99">
        <v>995</v>
      </c>
    </row>
    <row spans="1:6" r="100">
      <c t="s" s="3" r="A100">
        <v>408</v>
      </c>
    </row>
    <row spans="1:6" r="101">
      <c t="s" s="6" r="A101">
        <v>612</v>
      </c>
    </row>
    <row spans="1:6" r="102">
      <c t="s" s="3" r="A102">
        <v>613</v>
      </c>
      <c t="n" s="4" r="B102">
        <v>23995</v>
      </c>
      <c t="n" s="4" r="D102">
        <v>23995</v>
      </c>
      <c t="n" s="4" r="F102">
        <v>15516</v>
      </c>
    </row>
    <row spans="1:6" r="103">
      <c t="s" s="3" r="A103">
        <v>634</v>
      </c>
    </row>
    <row spans="1:6" r="104">
      <c t="s" s="6" r="A104">
        <v>612</v>
      </c>
    </row>
    <row spans="1:6" r="105">
      <c t="s" s="3" r="A105">
        <v>613</v>
      </c>
      <c t="n" s="4" r="B105">
        <v>22020</v>
      </c>
      <c t="n" s="4" r="D105">
        <v>22020</v>
      </c>
      <c t="n" s="4" r="F105">
        <v>13291</v>
      </c>
    </row>
    <row spans="1:6" r="106">
      <c t="s" s="3" r="A106">
        <v>635</v>
      </c>
    </row>
    <row spans="1:6" r="107">
      <c t="s" s="6" r="A107">
        <v>612</v>
      </c>
    </row>
    <row spans="1:6" r="108">
      <c t="s" s="3" r="A108">
        <v>613</v>
      </c>
      <c t="n" s="4" r="B108">
        <v>1975</v>
      </c>
      <c t="n" s="4" r="D108">
        <v>1975</v>
      </c>
      <c t="n" s="4" r="F108">
        <v>2225</v>
      </c>
    </row>
    <row spans="1:6" r="109">
      <c t="s" s="3" r="A109">
        <v>636</v>
      </c>
    </row>
    <row spans="1:6" r="110">
      <c t="s" s="6" r="A110">
        <v>612</v>
      </c>
    </row>
    <row spans="1:6" r="111">
      <c t="s" s="3" r="A111">
        <v>613</v>
      </c>
      <c t="n" s="4" r="B111">
        <v>16917</v>
      </c>
      <c t="n" s="4" r="D111">
        <v>16917</v>
      </c>
      <c t="n" s="4" r="F111">
        <v>10861</v>
      </c>
    </row>
    <row spans="1:6" r="112">
      <c t="s" s="3" r="A112">
        <v>637</v>
      </c>
    </row>
    <row spans="1:6" r="113">
      <c t="s" s="6" r="A113">
        <v>612</v>
      </c>
    </row>
    <row spans="1:6" r="114">
      <c t="s" s="3" r="A114">
        <v>613</v>
      </c>
      <c t="n" s="4" r="B114">
        <v>633</v>
      </c>
      <c t="n" s="4" r="D114">
        <v>633</v>
      </c>
      <c t="n" s="4" r="F114">
        <v>446</v>
      </c>
    </row>
    <row spans="1:6" r="115">
      <c t="s" s="3" r="A115">
        <v>638</v>
      </c>
    </row>
    <row spans="1:6" r="116">
      <c t="s" s="6" r="A116">
        <v>612</v>
      </c>
    </row>
    <row spans="1:6" r="117">
      <c t="s" s="3" r="A117">
        <v>613</v>
      </c>
      <c t="n" s="4" r="B117">
        <v>12588</v>
      </c>
      <c t="n" s="4" r="D117">
        <v>12588</v>
      </c>
      <c t="n" s="4" r="F117">
        <v>8937</v>
      </c>
    </row>
    <row spans="1:6" r="118">
      <c t="s" s="3" r="A118">
        <v>639</v>
      </c>
    </row>
    <row spans="1:6" r="119">
      <c t="s" s="6" r="A119">
        <v>612</v>
      </c>
    </row>
    <row spans="1:6" r="120">
      <c t="s" s="3" r="A120">
        <v>613</v>
      </c>
      <c t="n" s="4" r="B120">
        <v>401</v>
      </c>
      <c t="n" s="4" r="D120">
        <v>401</v>
      </c>
      <c t="n" s="4" r="F120">
        <v>449</v>
      </c>
    </row>
    <row spans="1:6" r="121">
      <c t="s" s="3" r="A121">
        <v>640</v>
      </c>
    </row>
    <row spans="1:6" r="122">
      <c t="s" s="6" r="A122">
        <v>612</v>
      </c>
    </row>
    <row spans="1:6" r="123">
      <c t="s" s="3" r="A123">
        <v>613</v>
      </c>
      <c t="n" s="4" r="B123">
        <v>2970</v>
      </c>
      <c t="n" s="4" r="D123">
        <v>2970</v>
      </c>
      <c t="n" s="4" r="F123">
        <v>664</v>
      </c>
    </row>
    <row spans="1:6" r="124">
      <c t="s" s="3" r="A124">
        <v>641</v>
      </c>
    </row>
    <row spans="1:6" r="125">
      <c t="s" s="6" r="A125">
        <v>612</v>
      </c>
    </row>
    <row spans="1:6" r="126">
      <c t="s" s="3" r="A126">
        <v>613</v>
      </c>
      <c t="n" s="4" r="B126">
        <v>325</v>
      </c>
      <c t="n" s="4" r="D126">
        <v>325</v>
      </c>
      <c t="n" s="4" r="F126">
        <v>365</v>
      </c>
    </row>
    <row spans="1:6" r="127">
      <c t="s" s="3" r="A127">
        <v>642</v>
      </c>
    </row>
    <row spans="1:6" r="128">
      <c t="s" s="6" r="A128">
        <v>612</v>
      </c>
    </row>
    <row spans="1:6" r="129">
      <c t="s" s="3" r="A129">
        <v>613</v>
      </c>
      <c t="n" s="4" r="B129">
        <v>0</v>
      </c>
      <c t="n" s="4" r="D129">
        <v>0</v>
      </c>
      <c t="n" s="4" r="F129">
        <v>0</v>
      </c>
    </row>
    <row spans="1:6" r="130">
      <c t="s" s="3" r="A130">
        <v>643</v>
      </c>
    </row>
    <row spans="1:6" r="131">
      <c t="s" s="6" r="A131">
        <v>612</v>
      </c>
    </row>
    <row spans="1:6" r="132">
      <c t="s" s="3" r="A132">
        <v>613</v>
      </c>
      <c t="n" s="4" r="B132">
        <v>7078</v>
      </c>
      <c t="n" s="4" r="D132">
        <v>7078</v>
      </c>
      <c t="n" s="4" r="F132">
        <v>4655</v>
      </c>
    </row>
    <row spans="1:6" r="133">
      <c t="s" s="3" r="A133">
        <v>644</v>
      </c>
    </row>
    <row spans="1:6" r="134">
      <c t="s" s="6" r="A134">
        <v>612</v>
      </c>
    </row>
    <row spans="1:6" r="135">
      <c t="s" s="3" r="A135">
        <v>613</v>
      </c>
      <c t="n" s="4" r="B135">
        <v>0</v>
      </c>
      <c t="n" s="4" r="D135">
        <v>0</v>
      </c>
      <c t="n" s="4" r="F135">
        <v>0</v>
      </c>
    </row>
    <row spans="1:6" r="136">
      <c t="s" s="3" r="A136">
        <v>645</v>
      </c>
    </row>
    <row spans="1:6" r="137">
      <c t="s" s="6" r="A137">
        <v>612</v>
      </c>
    </row>
    <row spans="1:6" r="138">
      <c t="s" s="3" r="A138">
        <v>613</v>
      </c>
      <c t="n" s="4" r="B138">
        <v>5663</v>
      </c>
      <c t="n" s="4" r="D138">
        <v>5663</v>
      </c>
      <c t="n" s="4" r="F138">
        <v>4655</v>
      </c>
    </row>
    <row spans="1:6" r="139">
      <c t="s" s="3" r="A139">
        <v>646</v>
      </c>
    </row>
    <row spans="1:6" r="140">
      <c t="s" s="6" r="A140">
        <v>612</v>
      </c>
    </row>
    <row spans="1:6" r="141">
      <c t="s" s="3" r="A141">
        <v>613</v>
      </c>
      <c t="n" s="4" r="B141">
        <v>1361</v>
      </c>
      <c t="n" s="4" r="D141">
        <v>1361</v>
      </c>
      <c t="n" s="4" r="F141">
        <v>0</v>
      </c>
    </row>
    <row spans="1:6" r="142">
      <c t="s" s="3" r="A142">
        <v>647</v>
      </c>
    </row>
    <row spans="1:6" r="143">
      <c t="s" s="6" r="A143">
        <v>612</v>
      </c>
    </row>
    <row spans="1:6" r="144">
      <c t="s" s="3" r="A144">
        <v>613</v>
      </c>
      <c t="n" s="7" r="B144">
        <v>54</v>
      </c>
      <c t="n" s="7" r="D144">
        <v>54</v>
      </c>
      <c t="n" s="7" r="F144">
        <v>0</v>
      </c>
    </row>
    <row spans="1:6" r="145">
      <c t="s" s="3" r="A145">
        <v>648</v>
      </c>
    </row>
    <row spans="1:6" r="146">
      <c t="s" s="6" r="A146">
        <v>612</v>
      </c>
    </row>
    <row spans="1:6" r="147">
      <c t="s" s="3" r="A147">
        <v>614</v>
      </c>
      <c t="n" s="4" r="B147">
        <v>2</v>
      </c>
      <c t="n" s="4" r="C147">
        <v>3</v>
      </c>
      <c t="n" s="4" r="D147">
        <v>3</v>
      </c>
      <c t="n" s="4" r="E147">
        <v>10</v>
      </c>
    </row>
    <row spans="1:6" r="148">
      <c t="s" s="3" r="A148">
        <v>615</v>
      </c>
      <c t="n" s="7" r="B148">
        <v>69</v>
      </c>
      <c t="n" s="7" r="C148">
        <v>766</v>
      </c>
      <c t="n" s="7" r="D148">
        <v>1941</v>
      </c>
      <c t="n" s="7" r="E148">
        <v>2986</v>
      </c>
    </row>
    <row spans="1:6" r="149">
      <c t="s" s="3" r="A149">
        <v>616</v>
      </c>
      <c t="n" s="4" r="B149">
        <v>0</v>
      </c>
      <c t="n" s="4" r="C149">
        <v>1</v>
      </c>
      <c t="n" s="4" r="D149">
        <v>1</v>
      </c>
      <c t="n" s="4" r="E149">
        <v>2</v>
      </c>
    </row>
    <row spans="1:6" r="150">
      <c t="s" s="3" r="A150">
        <v>617</v>
      </c>
      <c t="n" s="7" r="B150">
        <v>0</v>
      </c>
      <c t="n" s="7" r="C150">
        <v>494</v>
      </c>
      <c t="n" s="7" r="D150">
        <v>1872</v>
      </c>
      <c t="n" s="7" r="E150">
        <v>708</v>
      </c>
    </row>
    <row spans="1:6" r="151">
      <c t="s" s="3" r="A151">
        <v>649</v>
      </c>
    </row>
    <row spans="1:6" r="152">
      <c t="s" s="6" r="A152">
        <v>612</v>
      </c>
    </row>
    <row spans="1:6" r="153">
      <c t="s" s="3" r="A153">
        <v>614</v>
      </c>
      <c t="n" s="4" r="D153">
        <v>0</v>
      </c>
      <c t="n" s="4" r="E153">
        <v>2</v>
      </c>
    </row>
    <row spans="1:6" r="154">
      <c t="s" s="3" r="A154">
        <v>615</v>
      </c>
      <c t="n" s="7" r="D154">
        <v>0</v>
      </c>
      <c t="n" s="7" r="E154">
        <v>0</v>
      </c>
    </row>
    <row spans="1:6" r="155">
      <c t="s" s="3" r="A155">
        <v>616</v>
      </c>
      <c t="n" s="4" r="D155">
        <v>0</v>
      </c>
      <c t="n" s="4" r="E155">
        <v>2</v>
      </c>
    </row>
    <row spans="1:6" r="156">
      <c t="s" s="3" r="A156">
        <v>617</v>
      </c>
      <c t="n" s="7" r="D156">
        <v>0</v>
      </c>
      <c t="n" s="7" r="E156">
        <v>44</v>
      </c>
    </row>
    <row spans="1:6" r="157">
      <c t="s" s="3" r="A157">
        <v>650</v>
      </c>
    </row>
    <row spans="1:6" r="158">
      <c t="s" s="6" r="A158">
        <v>612</v>
      </c>
    </row>
    <row spans="1:6" r="159">
      <c t="s" s="3" r="A159">
        <v>614</v>
      </c>
      <c t="n" s="4" r="B159">
        <v>2</v>
      </c>
      <c t="n" s="4" r="C159">
        <v>2</v>
      </c>
      <c t="n" s="4" r="D159">
        <v>2</v>
      </c>
      <c t="n" s="4" r="E159">
        <v>6</v>
      </c>
    </row>
    <row spans="1:6" r="160">
      <c t="s" s="3" r="A160">
        <v>615</v>
      </c>
      <c t="n" s="7" r="B160">
        <v>69</v>
      </c>
      <c t="n" s="7" r="C160">
        <v>720</v>
      </c>
      <c t="n" s="7" r="D160">
        <v>69</v>
      </c>
      <c t="n" s="7" r="E160">
        <v>2600</v>
      </c>
    </row>
    <row spans="1:6" r="161">
      <c t="s" s="3" r="A161">
        <v>616</v>
      </c>
      <c t="n" s="4" r="B161">
        <v>0</v>
      </c>
      <c t="n" s="4" r="C161">
        <v>1</v>
      </c>
      <c t="n" s="4" r="D161">
        <v>0</v>
      </c>
      <c t="n" s="4" r="E161">
        <v>2</v>
      </c>
    </row>
    <row spans="1:6" r="162">
      <c t="s" s="3" r="A162">
        <v>617</v>
      </c>
      <c t="n" s="7" r="B162">
        <v>0</v>
      </c>
      <c t="n" s="7" r="C162">
        <v>494</v>
      </c>
      <c t="n" s="7" r="D162">
        <v>0</v>
      </c>
      <c t="n" s="7" r="E162">
        <v>708</v>
      </c>
    </row>
    <row spans="1:6" r="163">
      <c t="s" s="3" r="A163">
        <v>651</v>
      </c>
    </row>
    <row spans="1:6" r="164">
      <c t="s" s="6" r="A164">
        <v>612</v>
      </c>
    </row>
    <row spans="1:6" r="165">
      <c t="s" s="3" r="A165">
        <v>614</v>
      </c>
      <c t="n" s="4" r="D165">
        <v>0</v>
      </c>
      <c t="n" s="4" r="E165">
        <v>2</v>
      </c>
    </row>
    <row spans="1:6" r="166">
      <c t="s" s="3" r="A166">
        <v>615</v>
      </c>
      <c t="n" s="7" r="D166">
        <v>0</v>
      </c>
      <c t="n" s="7" r="E166">
        <v>0</v>
      </c>
    </row>
    <row spans="1:6" r="167">
      <c t="s" s="3" r="A167">
        <v>616</v>
      </c>
      <c t="n" s="4" r="D167">
        <v>0</v>
      </c>
      <c t="n" s="4" r="E167">
        <v>2</v>
      </c>
    </row>
    <row spans="1:6" r="168">
      <c t="s" s="3" r="A168">
        <v>617</v>
      </c>
      <c t="n" s="7" r="D168">
        <v>0</v>
      </c>
      <c t="n" s="7" r="E168">
        <v>44</v>
      </c>
    </row>
    <row spans="1:6" r="169">
      <c t="s" s="3" r="A169">
        <v>652</v>
      </c>
    </row>
    <row spans="1:6" r="170">
      <c t="s" s="6" r="A170">
        <v>612</v>
      </c>
    </row>
    <row spans="1:6" r="171">
      <c t="s" s="3" r="A171">
        <v>614</v>
      </c>
      <c t="n" s="4" r="D171">
        <v>1</v>
      </c>
      <c t="n" s="4" r="E171">
        <v>1</v>
      </c>
    </row>
    <row spans="1:6" r="172">
      <c t="s" s="3" r="A172">
        <v>615</v>
      </c>
      <c t="n" s="7" r="D172">
        <v>1872</v>
      </c>
      <c t="n" s="7" r="E172">
        <v>196</v>
      </c>
    </row>
    <row spans="1:6" r="173">
      <c t="s" s="3" r="A173">
        <v>616</v>
      </c>
      <c t="n" s="4" r="D173">
        <v>1</v>
      </c>
      <c t="n" s="4" r="E173">
        <v>0</v>
      </c>
    </row>
    <row spans="1:6" r="174">
      <c t="s" s="3" r="A174">
        <v>617</v>
      </c>
      <c t="n" s="7" r="D174">
        <v>1872</v>
      </c>
      <c t="n" s="7" r="E174">
        <v>0</v>
      </c>
    </row>
    <row spans="1:6" r="175">
      <c t="s" s="3" r="A175">
        <v>653</v>
      </c>
    </row>
    <row spans="1:6" r="176">
      <c t="s" s="6" r="A176">
        <v>612</v>
      </c>
    </row>
    <row spans="1:6" r="177">
      <c t="s" s="3" r="A177">
        <v>614</v>
      </c>
      <c t="n" s="4" r="D177">
        <v>0</v>
      </c>
      <c t="n" s="4" r="E177">
        <v>2</v>
      </c>
    </row>
    <row spans="1:6" r="178">
      <c t="s" s="3" r="A178">
        <v>615</v>
      </c>
      <c t="n" s="7" r="D178">
        <v>0</v>
      </c>
      <c t="n" s="7" r="E178">
        <v>144</v>
      </c>
    </row>
    <row spans="1:6" r="179">
      <c t="s" s="3" r="A179">
        <v>616</v>
      </c>
      <c t="n" s="4" r="D179">
        <v>0</v>
      </c>
      <c t="n" s="4" r="E179">
        <v>0</v>
      </c>
    </row>
    <row spans="1:6" r="180">
      <c t="s" s="3" r="A180">
        <v>617</v>
      </c>
      <c t="n" s="7" r="D180">
        <v>0</v>
      </c>
      <c t="n" s="7" r="E180">
        <v>0</v>
      </c>
    </row>
    <row spans="1:6" r="181">
      <c t="s" s="3" r="A181">
        <v>654</v>
      </c>
    </row>
    <row spans="1:6" r="182">
      <c t="s" s="6" r="A182">
        <v>612</v>
      </c>
    </row>
    <row spans="1:6" r="183">
      <c t="s" s="3" r="A183">
        <v>614</v>
      </c>
      <c t="n" s="4" r="B183">
        <v>0</v>
      </c>
      <c t="n" s="4" r="C183">
        <v>1</v>
      </c>
      <c t="n" s="4" r="D183">
        <v>0</v>
      </c>
      <c t="n" s="4" r="E183">
        <v>1</v>
      </c>
    </row>
    <row spans="1:6" r="184">
      <c t="s" s="3" r="A184">
        <v>615</v>
      </c>
      <c t="n" s="7" r="B184">
        <v>0</v>
      </c>
      <c t="n" s="7" r="C184">
        <v>46</v>
      </c>
      <c t="n" s="7" r="D184">
        <v>0</v>
      </c>
      <c t="n" s="7" r="E184">
        <v>46</v>
      </c>
    </row>
    <row spans="1:6" r="185">
      <c t="s" s="3" r="A185">
        <v>616</v>
      </c>
      <c t="n" s="4" r="B185">
        <v>0</v>
      </c>
      <c t="n" s="4" r="C185">
        <v>0</v>
      </c>
      <c t="n" s="4" r="D185">
        <v>0</v>
      </c>
      <c t="n" s="4" r="E185">
        <v>0</v>
      </c>
    </row>
    <row spans="1:6" r="186">
      <c t="s" s="3" r="A186">
        <v>617</v>
      </c>
      <c t="n" s="7" r="B186">
        <v>0</v>
      </c>
      <c t="n" s="7" r="C186">
        <v>0</v>
      </c>
      <c t="n" s="7" r="D186">
        <v>0</v>
      </c>
      <c t="n" s="7" r="E186">
        <v>0</v>
      </c>
    </row>
    <row spans="1:6" r="187">
      <c t="s" s="3" r="A187">
        <v>655</v>
      </c>
    </row>
    <row spans="1:6" r="188">
      <c t="s" s="6" r="A188">
        <v>612</v>
      </c>
    </row>
    <row spans="1:6" r="189">
      <c t="s" s="3" r="A189">
        <v>614</v>
      </c>
      <c t="n" s="4" r="B189">
        <v>2</v>
      </c>
      <c t="n" s="4" r="C189">
        <v>13</v>
      </c>
      <c t="n" s="4" r="D189">
        <v>8</v>
      </c>
      <c t="n" s="4" r="E189">
        <v>27</v>
      </c>
    </row>
    <row spans="1:6" r="190">
      <c t="s" s="3" r="A190">
        <v>615</v>
      </c>
      <c t="n" s="7" r="B190">
        <v>840</v>
      </c>
      <c t="n" s="7" r="C190">
        <v>2530</v>
      </c>
      <c t="n" s="7" r="D190">
        <v>1597</v>
      </c>
      <c t="n" s="7" r="E190">
        <v>5705</v>
      </c>
    </row>
    <row spans="1:6" r="191">
      <c t="s" s="3" r="A191">
        <v>616</v>
      </c>
      <c t="n" s="4" r="B191">
        <v>0</v>
      </c>
      <c t="n" s="4" r="C191">
        <v>0</v>
      </c>
      <c t="n" s="4" r="D191">
        <v>1</v>
      </c>
      <c t="n" s="4" r="E191">
        <v>0</v>
      </c>
    </row>
    <row spans="1:6" r="192">
      <c t="s" s="3" r="A192">
        <v>617</v>
      </c>
      <c t="n" s="7" r="B192">
        <v>0</v>
      </c>
      <c t="n" s="7" r="C192">
        <v>0</v>
      </c>
      <c t="n" s="7" r="D192">
        <v>212</v>
      </c>
      <c t="n" s="7" r="E192">
        <v>0</v>
      </c>
    </row>
    <row spans="1:6" r="193">
      <c t="s" s="3" r="A193">
        <v>656</v>
      </c>
    </row>
    <row spans="1:6" r="194">
      <c t="s" s="6" r="A194">
        <v>612</v>
      </c>
    </row>
    <row spans="1:6" r="195">
      <c t="s" s="3" r="A195">
        <v>614</v>
      </c>
      <c t="n" s="4" r="B195">
        <v>0</v>
      </c>
      <c t="n" s="4" r="C195">
        <v>1</v>
      </c>
      <c t="n" s="4" r="D195">
        <v>0</v>
      </c>
      <c t="n" s="4" r="E195">
        <v>2</v>
      </c>
    </row>
    <row spans="1:6" r="196">
      <c t="s" s="3" r="A196">
        <v>615</v>
      </c>
      <c t="n" s="7" r="B196">
        <v>0</v>
      </c>
      <c t="n" s="7" r="C196">
        <v>53</v>
      </c>
      <c t="n" s="7" r="D196">
        <v>0</v>
      </c>
      <c t="n" s="7" r="E196">
        <v>329</v>
      </c>
    </row>
    <row spans="1:6" r="197">
      <c t="s" s="3" r="A197">
        <v>616</v>
      </c>
      <c t="n" s="4" r="B197">
        <v>0</v>
      </c>
      <c t="n" s="4" r="C197">
        <v>1</v>
      </c>
      <c t="n" s="4" r="D197">
        <v>0</v>
      </c>
      <c t="n" s="4" r="E197">
        <v>1</v>
      </c>
    </row>
    <row spans="1:6" r="198">
      <c t="s" s="3" r="A198">
        <v>617</v>
      </c>
      <c t="n" s="7" r="B198">
        <v>0</v>
      </c>
      <c t="n" s="7" r="C198">
        <v>53</v>
      </c>
      <c t="n" s="7" r="D198">
        <v>0</v>
      </c>
      <c t="n" s="7" r="E198">
        <v>53</v>
      </c>
    </row>
    <row spans="1:6" r="199">
      <c t="s" s="3" r="A199">
        <v>657</v>
      </c>
    </row>
    <row spans="1:6" r="200">
      <c t="s" s="6" r="A200">
        <v>612</v>
      </c>
    </row>
    <row spans="1:6" r="201">
      <c t="s" s="3" r="A201">
        <v>614</v>
      </c>
      <c t="n" s="4" r="B201">
        <v>0</v>
      </c>
      <c t="n" s="4" r="C201">
        <v>2</v>
      </c>
      <c t="n" s="4" r="D201">
        <v>1</v>
      </c>
      <c t="n" s="4" r="E201">
        <v>2</v>
      </c>
    </row>
    <row spans="1:6" r="202">
      <c t="s" s="3" r="A202">
        <v>615</v>
      </c>
      <c t="n" s="7" r="B202">
        <v>0</v>
      </c>
      <c t="n" s="7" r="C202">
        <v>191</v>
      </c>
      <c t="n" s="7" r="D202">
        <v>212</v>
      </c>
      <c t="n" s="7" r="E202">
        <v>191</v>
      </c>
    </row>
    <row spans="1:6" r="203">
      <c t="s" s="3" r="A203">
        <v>616</v>
      </c>
      <c t="n" s="4" r="B203">
        <v>0</v>
      </c>
      <c t="n" s="4" r="C203">
        <v>0</v>
      </c>
      <c t="n" s="4" r="D203">
        <v>1</v>
      </c>
      <c t="n" s="4" r="E203">
        <v>0</v>
      </c>
    </row>
    <row spans="1:6" r="204">
      <c t="s" s="3" r="A204">
        <v>617</v>
      </c>
      <c t="n" s="7" r="B204">
        <v>0</v>
      </c>
      <c t="n" s="7" r="C204">
        <v>0</v>
      </c>
      <c t="n" s="7" r="D204">
        <v>212</v>
      </c>
      <c t="n" s="7" r="E204">
        <v>0</v>
      </c>
    </row>
    <row spans="1:6" r="205">
      <c t="s" s="3" r="A205">
        <v>658</v>
      </c>
    </row>
    <row spans="1:6" r="206">
      <c t="s" s="6" r="A206">
        <v>612</v>
      </c>
    </row>
    <row spans="1:6" r="207">
      <c t="s" s="3" r="A207">
        <v>614</v>
      </c>
      <c t="n" s="4" r="D207">
        <v>0</v>
      </c>
      <c t="n" s="4" r="E207">
        <v>1</v>
      </c>
    </row>
    <row spans="1:6" r="208">
      <c t="s" s="3" r="A208">
        <v>615</v>
      </c>
      <c t="n" s="7" r="D208">
        <v>0</v>
      </c>
      <c t="n" s="7" r="E208">
        <v>276</v>
      </c>
    </row>
    <row spans="1:6" r="209">
      <c t="s" s="3" r="A209">
        <v>616</v>
      </c>
      <c t="n" s="4" r="D209">
        <v>0</v>
      </c>
      <c t="n" s="4" r="E209">
        <v>0</v>
      </c>
    </row>
    <row spans="1:6" r="210">
      <c t="s" s="3" r="A210">
        <v>617</v>
      </c>
      <c t="n" s="7" r="D210">
        <v>0</v>
      </c>
      <c t="n" s="7" r="E210">
        <v>0</v>
      </c>
    </row>
    <row spans="1:6" r="211">
      <c t="s" s="3" r="A211">
        <v>659</v>
      </c>
    </row>
    <row spans="1:6" r="212">
      <c t="s" s="6" r="A212">
        <v>612</v>
      </c>
    </row>
    <row spans="1:6" r="213">
      <c t="s" s="3" r="A213">
        <v>614</v>
      </c>
      <c t="n" s="4" r="B213">
        <v>2</v>
      </c>
      <c t="n" s="4" r="C213">
        <v>0</v>
      </c>
      <c t="n" s="4" r="D213">
        <v>5</v>
      </c>
      <c t="n" s="4" r="E213">
        <v>5</v>
      </c>
    </row>
    <row spans="1:6" r="214">
      <c t="s" s="3" r="A214">
        <v>615</v>
      </c>
      <c t="n" s="7" r="B214">
        <v>840</v>
      </c>
      <c t="n" s="7" r="C214">
        <v>0</v>
      </c>
      <c t="n" s="7" r="D214">
        <v>1371</v>
      </c>
      <c t="n" s="7" r="E214">
        <v>2584</v>
      </c>
    </row>
    <row spans="1:6" r="215">
      <c t="s" s="3" r="A215">
        <v>616</v>
      </c>
      <c t="n" s="4" r="B215">
        <v>0</v>
      </c>
      <c t="n" s="4" r="C215">
        <v>0</v>
      </c>
      <c t="n" s="4" r="D215">
        <v>0</v>
      </c>
      <c t="n" s="4" r="E215">
        <v>0</v>
      </c>
    </row>
    <row spans="1:6" r="216">
      <c t="s" s="3" r="A216">
        <v>617</v>
      </c>
      <c t="n" s="7" r="B216">
        <v>0</v>
      </c>
      <c t="n" s="7" r="C216">
        <v>0</v>
      </c>
      <c t="n" s="7" r="D216">
        <v>0</v>
      </c>
      <c t="n" s="7" r="E216">
        <v>0</v>
      </c>
    </row>
    <row spans="1:6" r="217">
      <c t="s" s="3" r="A217">
        <v>660</v>
      </c>
    </row>
    <row spans="1:6" r="218">
      <c t="s" s="6" r="A218">
        <v>612</v>
      </c>
    </row>
    <row spans="1:6" r="219">
      <c t="s" s="3" r="A219">
        <v>614</v>
      </c>
      <c t="n" s="4" r="B219">
        <v>0</v>
      </c>
      <c t="n" s="4" r="C219">
        <v>4</v>
      </c>
      <c t="n" s="4" r="D219">
        <v>0</v>
      </c>
      <c t="n" s="4" r="E219">
        <v>4</v>
      </c>
    </row>
    <row spans="1:6" r="220">
      <c t="s" s="3" r="A220">
        <v>615</v>
      </c>
      <c t="n" s="7" r="B220">
        <v>0</v>
      </c>
      <c t="n" s="7" r="C220">
        <v>2069</v>
      </c>
      <c t="n" s="7" r="D220">
        <v>0</v>
      </c>
      <c t="n" s="7" r="E220">
        <v>2069</v>
      </c>
    </row>
    <row spans="1:6" r="221">
      <c t="s" s="3" r="A221">
        <v>616</v>
      </c>
      <c t="n" s="4" r="B221">
        <v>0</v>
      </c>
      <c t="n" s="4" r="C221">
        <v>0</v>
      </c>
      <c t="n" s="4" r="D221">
        <v>0</v>
      </c>
      <c t="n" s="4" r="E221">
        <v>0</v>
      </c>
    </row>
    <row spans="1:6" r="222">
      <c t="s" s="3" r="A222">
        <v>617</v>
      </c>
      <c t="n" s="7" r="B222">
        <v>0</v>
      </c>
      <c t="n" s="7" r="C222">
        <v>0</v>
      </c>
      <c t="n" s="7" r="D222">
        <v>0</v>
      </c>
      <c t="n" s="7" r="E222">
        <v>0</v>
      </c>
    </row>
    <row spans="1:6" r="223">
      <c t="s" s="3" r="A223">
        <v>661</v>
      </c>
    </row>
    <row spans="1:6" r="224">
      <c t="s" s="6" r="A224">
        <v>612</v>
      </c>
    </row>
    <row spans="1:6" r="225">
      <c t="s" s="3" r="A225">
        <v>614</v>
      </c>
      <c t="n" s="4" r="D225">
        <v>0</v>
      </c>
      <c t="n" s="4" r="E225">
        <v>2</v>
      </c>
    </row>
    <row spans="1:6" r="226">
      <c t="s" s="3" r="A226">
        <v>615</v>
      </c>
      <c t="n" s="7" r="D226">
        <v>0</v>
      </c>
      <c t="n" s="7" r="E226">
        <v>224</v>
      </c>
    </row>
    <row spans="1:6" r="227">
      <c t="s" s="3" r="A227">
        <v>616</v>
      </c>
      <c t="n" s="4" r="D227">
        <v>0</v>
      </c>
      <c t="n" s="4" r="E227">
        <v>0</v>
      </c>
    </row>
    <row spans="1:6" r="228">
      <c t="s" s="3" r="A228">
        <v>617</v>
      </c>
      <c t="n" s="7" r="D228">
        <v>0</v>
      </c>
      <c t="n" s="7" r="E228">
        <v>0</v>
      </c>
    </row>
    <row spans="1:6" r="229">
      <c t="s" s="3" r="A229">
        <v>662</v>
      </c>
    </row>
    <row spans="1:6" r="230">
      <c t="s" s="6" r="A230">
        <v>612</v>
      </c>
    </row>
    <row spans="1:6" r="231">
      <c t="s" s="3" r="A231">
        <v>614</v>
      </c>
      <c t="n" s="4" r="B231">
        <v>0</v>
      </c>
      <c t="n" s="4" r="C231">
        <v>1</v>
      </c>
      <c t="n" s="4" r="D231">
        <v>1</v>
      </c>
      <c t="n" s="4" r="E231">
        <v>3</v>
      </c>
    </row>
    <row spans="1:6" r="232">
      <c t="s" s="3" r="A232">
        <v>615</v>
      </c>
      <c t="n" s="7" r="B232">
        <v>0</v>
      </c>
      <c t="n" s="7" r="C232">
        <v>10</v>
      </c>
      <c t="n" s="7" r="D232">
        <v>5</v>
      </c>
      <c t="n" s="7" r="E232">
        <v>44</v>
      </c>
    </row>
    <row spans="1:6" r="233">
      <c t="s" s="3" r="A233">
        <v>616</v>
      </c>
      <c t="n" s="4" r="B233">
        <v>0</v>
      </c>
      <c t="n" s="4" r="C233">
        <v>0</v>
      </c>
      <c t="n" s="4" r="D233">
        <v>0</v>
      </c>
      <c t="n" s="4" r="E233">
        <v>0</v>
      </c>
    </row>
    <row spans="1:6" r="234">
      <c t="s" s="3" r="A234">
        <v>617</v>
      </c>
      <c t="n" s="7" r="B234">
        <v>0</v>
      </c>
      <c t="n" s="7" r="C234">
        <v>0</v>
      </c>
      <c t="n" s="7" r="D234">
        <v>0</v>
      </c>
      <c t="n" s="7" r="E234">
        <v>0</v>
      </c>
    </row>
    <row spans="1:6" r="235">
      <c t="s" s="3" r="A235">
        <v>663</v>
      </c>
    </row>
    <row spans="1:6" r="236">
      <c t="s" s="6" r="A236">
        <v>612</v>
      </c>
    </row>
    <row spans="1:6" r="237">
      <c t="s" s="3" r="A237">
        <v>614</v>
      </c>
      <c t="n" s="4" r="B237">
        <v>0</v>
      </c>
      <c t="n" s="4" r="C237">
        <v>6</v>
      </c>
      <c t="n" s="4" r="D237">
        <v>0</v>
      </c>
      <c t="n" s="4" r="E237">
        <v>11</v>
      </c>
    </row>
    <row spans="1:6" r="238">
      <c t="s" s="3" r="A238">
        <v>615</v>
      </c>
      <c t="n" s="7" r="B238">
        <v>0</v>
      </c>
      <c t="n" s="7" r="C238">
        <v>260</v>
      </c>
      <c t="n" s="7" r="D238">
        <v>0</v>
      </c>
      <c t="n" s="7" r="E238">
        <v>593</v>
      </c>
    </row>
    <row spans="1:6" r="239">
      <c t="s" s="3" r="A239">
        <v>616</v>
      </c>
      <c t="n" s="4" r="B239">
        <v>0</v>
      </c>
      <c t="n" s="4" r="C239">
        <v>0</v>
      </c>
      <c t="n" s="4" r="D239">
        <v>0</v>
      </c>
      <c t="n" s="4" r="E239">
        <v>0</v>
      </c>
    </row>
    <row spans="1:6" r="240">
      <c t="s" s="3" r="A240">
        <v>617</v>
      </c>
      <c t="n" s="7" r="B240">
        <v>0</v>
      </c>
      <c t="n" s="7" r="C240">
        <v>0</v>
      </c>
      <c t="n" s="7" r="D240">
        <v>0</v>
      </c>
      <c t="n" s="7" r="E240">
        <v>0</v>
      </c>
    </row>
    <row spans="1:6" r="241">
      <c t="s" s="3" r="A241">
        <v>664</v>
      </c>
    </row>
    <row spans="1:6" r="242">
      <c t="s" s="6" r="A242">
        <v>612</v>
      </c>
    </row>
    <row spans="1:6" r="243">
      <c t="s" s="3" r="A243">
        <v>614</v>
      </c>
      <c t="n" s="4" r="B243">
        <v>0</v>
      </c>
      <c t="n" s="4" r="C243">
        <v>1</v>
      </c>
      <c t="n" s="4" r="D243">
        <v>0</v>
      </c>
      <c t="n" s="4" r="E243">
        <v>1</v>
      </c>
    </row>
    <row spans="1:6" r="244">
      <c t="s" s="3" r="A244">
        <v>615</v>
      </c>
      <c t="n" s="7" r="B244">
        <v>0</v>
      </c>
      <c t="n" s="7" r="C244">
        <v>53</v>
      </c>
      <c t="n" s="7" r="D244">
        <v>0</v>
      </c>
      <c t="n" s="7" r="E244">
        <v>53</v>
      </c>
    </row>
    <row spans="1:6" r="245">
      <c t="s" s="3" r="A245">
        <v>616</v>
      </c>
      <c t="n" s="4" r="B245">
        <v>0</v>
      </c>
      <c t="n" s="4" r="C245">
        <v>1</v>
      </c>
      <c t="n" s="4" r="D245">
        <v>0</v>
      </c>
      <c t="n" s="4" r="E245">
        <v>1</v>
      </c>
    </row>
    <row spans="1:6" r="246">
      <c t="s" s="3" r="A246">
        <v>617</v>
      </c>
      <c t="n" s="7" r="B246">
        <v>0</v>
      </c>
      <c t="n" s="7" r="C246">
        <v>53</v>
      </c>
      <c t="n" s="7" r="D246">
        <v>0</v>
      </c>
      <c t="n" s="7" r="E246">
        <v>53</v>
      </c>
    </row>
    <row spans="1:6" r="247">
      <c t="s" s="3" r="A247">
        <v>665</v>
      </c>
    </row>
    <row spans="1:6" r="248">
      <c t="s" s="6" r="A248">
        <v>612</v>
      </c>
    </row>
    <row spans="1:6" r="249">
      <c t="s" s="3" r="A249">
        <v>614</v>
      </c>
      <c t="n" s="4" r="D249">
        <v>1</v>
      </c>
      <c t="n" s="4" r="E249">
        <v>0</v>
      </c>
    </row>
    <row spans="1:6" r="250">
      <c t="s" s="3" r="A250">
        <v>615</v>
      </c>
      <c t="n" s="7" r="D250">
        <v>9</v>
      </c>
      <c t="n" s="7" r="E250">
        <v>0</v>
      </c>
    </row>
    <row spans="1:6" r="251">
      <c t="s" s="3" r="A251">
        <v>616</v>
      </c>
      <c t="n" s="4" r="D251">
        <v>0</v>
      </c>
      <c t="n" s="4" r="E251">
        <v>0</v>
      </c>
    </row>
    <row spans="1:6" r="252">
      <c t="s" s="3" r="A252">
        <v>617</v>
      </c>
      <c t="n" s="7" r="D252">
        <v>0</v>
      </c>
      <c t="n" s="7" r="E252">
        <v>0</v>
      </c>
    </row>
    <row spans="1:6" r="253">
      <c t="s" s="3" r="A253">
        <v>666</v>
      </c>
    </row>
    <row spans="1:6" r="254">
      <c t="s" s="6" r="A254">
        <v>612</v>
      </c>
    </row>
    <row spans="1:6" r="255">
      <c t="s" s="3" r="A255">
        <v>614</v>
      </c>
      <c t="n" s="4" r="B255">
        <v>31</v>
      </c>
      <c t="n" s="4" r="C255">
        <v>14</v>
      </c>
      <c t="n" s="4" r="D255">
        <v>83</v>
      </c>
      <c t="n" s="4" r="E255">
        <v>63</v>
      </c>
    </row>
    <row spans="1:6" r="256">
      <c t="s" s="3" r="A256">
        <v>615</v>
      </c>
      <c t="n" s="7" r="B256">
        <v>2968</v>
      </c>
      <c t="n" s="7" r="C256">
        <v>2783</v>
      </c>
      <c t="n" s="7" r="D256">
        <v>10026</v>
      </c>
      <c t="n" s="7" r="E256">
        <v>9804</v>
      </c>
    </row>
    <row spans="1:6" r="257">
      <c t="s" s="3" r="A257">
        <v>616</v>
      </c>
      <c t="n" s="4" r="B257">
        <v>2</v>
      </c>
      <c t="n" s="4" r="C257">
        <v>5</v>
      </c>
      <c t="n" s="4" r="D257">
        <v>5</v>
      </c>
      <c t="n" s="4" r="E257">
        <v>7</v>
      </c>
    </row>
    <row spans="1:6" r="258">
      <c t="s" s="3" r="A258">
        <v>617</v>
      </c>
      <c t="n" s="7" r="B258">
        <v>157</v>
      </c>
      <c t="n" s="7" r="C258">
        <v>1563</v>
      </c>
      <c t="n" s="7" r="D258">
        <v>698</v>
      </c>
      <c t="n" s="7" r="E258">
        <v>2151</v>
      </c>
    </row>
    <row spans="1:6" r="259">
      <c t="s" s="3" r="A259">
        <v>667</v>
      </c>
    </row>
    <row spans="1:6" r="260">
      <c t="s" s="6" r="A260">
        <v>612</v>
      </c>
    </row>
    <row spans="1:6" r="261">
      <c t="s" s="3" r="A261">
        <v>614</v>
      </c>
      <c t="n" s="4" r="B261">
        <v>1</v>
      </c>
      <c t="n" s="4" r="C261">
        <v>30</v>
      </c>
      <c t="n" s="4" r="D261">
        <v>8</v>
      </c>
      <c t="n" s="4" r="E261">
        <v>37</v>
      </c>
    </row>
    <row spans="1:6" r="262">
      <c t="s" s="3" r="A262">
        <v>615</v>
      </c>
      <c t="n" s="7" r="B262">
        <v>60</v>
      </c>
      <c t="n" s="7" r="C262">
        <v>5070</v>
      </c>
      <c t="n" s="7" r="D262">
        <v>545</v>
      </c>
      <c t="n" s="7" r="E262">
        <v>8457</v>
      </c>
    </row>
    <row spans="1:6" r="263">
      <c t="s" s="3" r="A263">
        <v>616</v>
      </c>
      <c t="n" s="4" r="B263">
        <v>0</v>
      </c>
      <c t="n" s="4" r="C263">
        <v>1</v>
      </c>
      <c t="n" s="4" r="D263">
        <v>0</v>
      </c>
      <c t="n" s="4" r="E263">
        <v>3</v>
      </c>
    </row>
    <row spans="1:6" r="264">
      <c t="s" s="3" r="A264">
        <v>617</v>
      </c>
      <c t="n" s="7" r="B264">
        <v>0</v>
      </c>
      <c t="n" s="7" r="C264">
        <v>23</v>
      </c>
      <c t="n" s="7" r="D264">
        <v>0</v>
      </c>
      <c t="n" s="7" r="E264">
        <v>62</v>
      </c>
    </row>
    <row spans="1:6" r="265">
      <c t="s" s="3" r="A265">
        <v>668</v>
      </c>
    </row>
    <row spans="1:6" r="266">
      <c t="s" s="6" r="A266">
        <v>612</v>
      </c>
    </row>
    <row spans="1:6" r="267">
      <c t="s" s="3" r="A267">
        <v>614</v>
      </c>
      <c t="n" s="4" r="B267">
        <v>3</v>
      </c>
      <c t="n" s="4" r="C267">
        <v>0</v>
      </c>
      <c t="n" s="4" r="D267">
        <v>5</v>
      </c>
      <c t="n" s="4" r="E267">
        <v>10</v>
      </c>
    </row>
    <row spans="1:6" r="268">
      <c t="s" s="3" r="A268">
        <v>615</v>
      </c>
      <c t="n" s="7" r="B268">
        <v>251</v>
      </c>
      <c t="n" s="7" r="C268">
        <v>0</v>
      </c>
      <c t="n" s="7" r="D268">
        <v>296</v>
      </c>
      <c t="n" s="7" r="E268">
        <v>363</v>
      </c>
    </row>
    <row spans="1:6" r="269">
      <c t="s" s="3" r="A269">
        <v>616</v>
      </c>
      <c t="n" s="4" r="B269">
        <v>0</v>
      </c>
      <c t="n" s="4" r="C269">
        <v>0</v>
      </c>
      <c t="n" s="4" r="D269">
        <v>0</v>
      </c>
      <c t="n" s="4" r="E269">
        <v>0</v>
      </c>
    </row>
    <row spans="1:6" r="270">
      <c t="s" s="3" r="A270">
        <v>617</v>
      </c>
      <c t="n" s="7" r="B270">
        <v>0</v>
      </c>
      <c t="n" s="7" r="C270">
        <v>0</v>
      </c>
      <c t="n" s="7" r="D270">
        <v>0</v>
      </c>
      <c t="n" s="7" r="E270">
        <v>0</v>
      </c>
    </row>
    <row spans="1:6" r="271">
      <c t="s" s="3" r="A271">
        <v>669</v>
      </c>
    </row>
    <row spans="1:6" r="272">
      <c t="s" s="6" r="A272">
        <v>612</v>
      </c>
    </row>
    <row spans="1:6" r="273">
      <c t="s" s="3" r="A273">
        <v>614</v>
      </c>
      <c t="n" s="4" r="B273">
        <v>0</v>
      </c>
      <c t="n" s="4" r="C273">
        <v>1</v>
      </c>
      <c t="n" s="4" r="D273">
        <v>0</v>
      </c>
      <c t="n" s="4" r="E273">
        <v>2</v>
      </c>
    </row>
    <row spans="1:6" r="274">
      <c t="s" s="3" r="A274">
        <v>615</v>
      </c>
      <c t="n" s="7" r="B274">
        <v>0</v>
      </c>
      <c t="n" s="7" r="C274">
        <v>273</v>
      </c>
      <c t="n" s="7" r="D274">
        <v>0</v>
      </c>
      <c t="n" s="7" r="E274">
        <v>308</v>
      </c>
    </row>
    <row spans="1:6" r="275">
      <c t="s" s="3" r="A275">
        <v>616</v>
      </c>
      <c t="n" s="4" r="B275">
        <v>0</v>
      </c>
      <c t="n" s="4" r="C275">
        <v>0</v>
      </c>
      <c t="n" s="4" r="D275">
        <v>0</v>
      </c>
      <c t="n" s="4" r="E275">
        <v>0</v>
      </c>
    </row>
    <row spans="1:6" r="276">
      <c t="s" s="3" r="A276">
        <v>617</v>
      </c>
      <c t="n" s="7" r="B276">
        <v>0</v>
      </c>
      <c t="n" s="7" r="C276">
        <v>0</v>
      </c>
      <c t="n" s="7" r="D276">
        <v>0</v>
      </c>
      <c t="n" s="7" r="E276">
        <v>0</v>
      </c>
    </row>
    <row spans="1:6" r="277">
      <c t="s" s="3" r="A277">
        <v>670</v>
      </c>
    </row>
    <row spans="1:6" r="278">
      <c t="s" s="6" r="A278">
        <v>612</v>
      </c>
    </row>
    <row spans="1:6" r="279">
      <c t="s" s="3" r="A279">
        <v>614</v>
      </c>
      <c t="n" s="4" r="B279">
        <v>6</v>
      </c>
      <c t="n" s="4" r="C279">
        <v>3</v>
      </c>
      <c t="n" s="4" r="D279">
        <v>16</v>
      </c>
      <c t="n" s="4" r="E279">
        <v>15</v>
      </c>
    </row>
    <row spans="1:6" r="280">
      <c t="s" s="3" r="A280">
        <v>615</v>
      </c>
      <c t="n" s="7" r="B280">
        <v>1510</v>
      </c>
      <c t="n" s="7" r="C280">
        <v>1991</v>
      </c>
      <c t="n" s="7" r="D280">
        <v>5226</v>
      </c>
      <c t="n" s="7" r="E280">
        <v>6591</v>
      </c>
    </row>
    <row spans="1:6" r="281">
      <c t="s" s="3" r="A281">
        <v>616</v>
      </c>
      <c t="n" s="4" r="B281">
        <v>0</v>
      </c>
      <c t="n" s="4" r="C281">
        <v>5</v>
      </c>
      <c t="n" s="4" r="D281">
        <v>1</v>
      </c>
      <c t="n" s="4" r="E281">
        <v>6</v>
      </c>
    </row>
    <row spans="1:6" r="282">
      <c t="s" s="3" r="A282">
        <v>617</v>
      </c>
      <c t="n" s="7" r="B282">
        <v>0</v>
      </c>
      <c t="n" s="7" r="C282">
        <v>1563</v>
      </c>
      <c t="n" s="7" r="D282">
        <v>498</v>
      </c>
      <c t="n" s="7" r="E282">
        <v>2011</v>
      </c>
    </row>
    <row spans="1:6" r="283">
      <c t="s" s="3" r="A283">
        <v>671</v>
      </c>
    </row>
    <row spans="1:6" r="284">
      <c t="s" s="6" r="A284">
        <v>612</v>
      </c>
    </row>
    <row spans="1:6" r="285">
      <c t="s" s="3" r="A285">
        <v>614</v>
      </c>
      <c t="n" s="4" r="B285">
        <v>0</v>
      </c>
      <c t="n" s="4" r="C285">
        <v>5</v>
      </c>
      <c t="n" s="4" r="D285">
        <v>0</v>
      </c>
      <c t="n" s="4" r="E285">
        <v>9</v>
      </c>
    </row>
    <row spans="1:6" r="286">
      <c t="s" s="3" r="A286">
        <v>615</v>
      </c>
      <c t="n" s="7" r="B286">
        <v>0</v>
      </c>
      <c t="n" s="7" r="C286">
        <v>1811</v>
      </c>
      <c t="n" s="7" r="D286">
        <v>0</v>
      </c>
      <c t="n" s="7" r="E286">
        <v>5060</v>
      </c>
    </row>
    <row spans="1:6" r="287">
      <c t="s" s="3" r="A287">
        <v>616</v>
      </c>
      <c t="n" s="4" r="B287">
        <v>0</v>
      </c>
      <c t="n" s="4" r="C287">
        <v>0</v>
      </c>
      <c t="n" s="4" r="D287">
        <v>0</v>
      </c>
      <c t="n" s="4" r="E287">
        <v>1</v>
      </c>
    </row>
    <row spans="1:6" r="288">
      <c t="s" s="3" r="A288">
        <v>617</v>
      </c>
      <c t="n" s="7" r="B288">
        <v>0</v>
      </c>
      <c t="n" s="7" r="C288">
        <v>0</v>
      </c>
      <c t="n" s="7" r="D288">
        <v>0</v>
      </c>
      <c t="n" s="7" r="E288">
        <v>39</v>
      </c>
    </row>
    <row spans="1:6" r="289">
      <c t="s" s="3" r="A289">
        <v>672</v>
      </c>
    </row>
    <row spans="1:6" r="290">
      <c t="s" s="6" r="A290">
        <v>612</v>
      </c>
    </row>
    <row spans="1:6" r="291">
      <c t="s" s="3" r="A291">
        <v>614</v>
      </c>
      <c t="n" s="4" r="B291">
        <v>0</v>
      </c>
      <c t="n" s="4" r="C291">
        <v>1</v>
      </c>
      <c t="n" s="4" r="D291">
        <v>0</v>
      </c>
      <c t="n" s="4" r="E291">
        <v>1</v>
      </c>
    </row>
    <row spans="1:6" r="292">
      <c t="s" s="3" r="A292">
        <v>615</v>
      </c>
      <c t="n" s="7" r="B292">
        <v>0</v>
      </c>
      <c t="n" s="7" r="C292">
        <v>365</v>
      </c>
      <c t="n" s="7" r="D292">
        <v>0</v>
      </c>
      <c t="n" s="7" r="E292">
        <v>365</v>
      </c>
    </row>
    <row spans="1:6" r="293">
      <c t="s" s="3" r="A293">
        <v>616</v>
      </c>
      <c t="n" s="4" r="B293">
        <v>0</v>
      </c>
      <c t="n" s="4" r="C293">
        <v>0</v>
      </c>
      <c t="n" s="4" r="D293">
        <v>0</v>
      </c>
      <c t="n" s="4" r="E293">
        <v>0</v>
      </c>
    </row>
    <row spans="1:6" r="294">
      <c t="s" s="3" r="A294">
        <v>617</v>
      </c>
      <c t="n" s="7" r="B294">
        <v>0</v>
      </c>
      <c t="n" s="7" r="C294">
        <v>0</v>
      </c>
      <c t="n" s="7" r="D294">
        <v>0</v>
      </c>
      <c t="n" s="7" r="E294">
        <v>0</v>
      </c>
    </row>
    <row spans="1:6" r="295">
      <c t="s" s="3" r="A295">
        <v>673</v>
      </c>
    </row>
    <row spans="1:6" r="296">
      <c t="s" s="6" r="A296">
        <v>612</v>
      </c>
    </row>
    <row spans="1:6" r="297">
      <c t="s" s="3" r="A297">
        <v>614</v>
      </c>
      <c t="n" s="4" r="B297">
        <v>4</v>
      </c>
      <c t="n" s="4" r="C297">
        <v>0</v>
      </c>
      <c t="n" s="4" r="D297">
        <v>7</v>
      </c>
      <c t="n" s="4" r="E297">
        <v>6</v>
      </c>
    </row>
    <row spans="1:6" r="298">
      <c t="s" s="3" r="A298">
        <v>615</v>
      </c>
      <c t="n" s="7" r="B298">
        <v>521</v>
      </c>
      <c t="n" s="7" r="C298">
        <v>0</v>
      </c>
      <c t="n" s="7" r="D298">
        <v>673</v>
      </c>
      <c t="n" s="7" r="E298">
        <v>143</v>
      </c>
    </row>
    <row spans="1:6" r="299">
      <c t="s" s="3" r="A299">
        <v>616</v>
      </c>
      <c t="n" s="4" r="B299">
        <v>1</v>
      </c>
      <c t="n" s="4" r="C299">
        <v>0</v>
      </c>
      <c t="n" s="4" r="D299">
        <v>1</v>
      </c>
      <c t="n" s="4" r="E299">
        <v>0</v>
      </c>
    </row>
    <row spans="1:6" r="300">
      <c t="s" s="3" r="A300">
        <v>617</v>
      </c>
      <c t="n" s="7" r="B300">
        <v>142</v>
      </c>
      <c t="n" s="7" r="C300">
        <v>0</v>
      </c>
      <c t="n" s="7" r="D300">
        <v>142</v>
      </c>
      <c t="n" s="7" r="E300">
        <v>0</v>
      </c>
    </row>
    <row spans="1:6" r="301">
      <c t="s" s="3" r="A301">
        <v>674</v>
      </c>
    </row>
    <row spans="1:6" r="302">
      <c t="s" s="6" r="A302">
        <v>612</v>
      </c>
    </row>
    <row spans="1:6" r="303">
      <c t="s" s="3" r="A303">
        <v>614</v>
      </c>
      <c t="n" s="4" r="B303">
        <v>0</v>
      </c>
      <c t="n" s="4" r="C303">
        <v>1</v>
      </c>
      <c t="n" s="4" r="D303">
        <v>0</v>
      </c>
      <c t="n" s="4" r="E303">
        <v>1</v>
      </c>
    </row>
    <row spans="1:6" r="304">
      <c t="s" s="3" r="A304">
        <v>615</v>
      </c>
      <c t="n" s="7" r="B304">
        <v>0</v>
      </c>
      <c t="n" s="7" r="C304">
        <v>23</v>
      </c>
      <c t="n" s="7" r="D304">
        <v>0</v>
      </c>
      <c t="n" s="7" r="E304">
        <v>23</v>
      </c>
    </row>
    <row spans="1:6" r="305">
      <c t="s" s="3" r="A305">
        <v>616</v>
      </c>
      <c t="n" s="4" r="B305">
        <v>0</v>
      </c>
      <c t="n" s="4" r="C305">
        <v>0</v>
      </c>
      <c t="n" s="4" r="D305">
        <v>0</v>
      </c>
      <c t="n" s="4" r="E305">
        <v>0</v>
      </c>
    </row>
    <row spans="1:6" r="306">
      <c t="s" s="3" r="A306">
        <v>617</v>
      </c>
      <c t="n" s="7" r="B306">
        <v>0</v>
      </c>
      <c t="n" s="7" r="C306">
        <v>0</v>
      </c>
      <c t="n" s="7" r="D306">
        <v>0</v>
      </c>
      <c t="n" s="7" r="E306">
        <v>0</v>
      </c>
    </row>
    <row spans="1:6" r="307">
      <c t="s" s="3" r="A307">
        <v>675</v>
      </c>
    </row>
    <row spans="1:6" r="308">
      <c t="s" s="6" r="A308">
        <v>612</v>
      </c>
    </row>
    <row spans="1:6" r="309">
      <c t="s" s="3" r="A309">
        <v>614</v>
      </c>
      <c t="n" s="4" r="D309">
        <v>1</v>
      </c>
      <c t="n" s="4" r="E309">
        <v>0</v>
      </c>
    </row>
    <row spans="1:6" r="310">
      <c t="s" s="3" r="A310">
        <v>615</v>
      </c>
      <c t="n" s="7" r="D310">
        <v>1732</v>
      </c>
      <c t="n" s="7" r="E310">
        <v>0</v>
      </c>
    </row>
    <row spans="1:6" r="311">
      <c t="s" s="3" r="A311">
        <v>616</v>
      </c>
      <c t="n" s="4" r="D311">
        <v>0</v>
      </c>
      <c t="n" s="4" r="E311">
        <v>0</v>
      </c>
    </row>
    <row spans="1:6" r="312">
      <c t="s" s="3" r="A312">
        <v>617</v>
      </c>
      <c t="n" s="7" r="D312">
        <v>0</v>
      </c>
      <c t="n" s="7" r="E312">
        <v>0</v>
      </c>
    </row>
    <row spans="1:6" r="313">
      <c t="s" s="3" r="A313">
        <v>676</v>
      </c>
    </row>
    <row spans="1:6" r="314">
      <c t="s" s="6" r="A314">
        <v>612</v>
      </c>
    </row>
    <row spans="1:6" r="315">
      <c t="s" s="3" r="A315">
        <v>614</v>
      </c>
      <c t="n" s="4" r="D315">
        <v>2</v>
      </c>
      <c t="n" s="4" r="E315">
        <v>8</v>
      </c>
    </row>
    <row spans="1:6" r="316">
      <c t="s" s="3" r="A316">
        <v>615</v>
      </c>
      <c t="n" s="7" r="D316">
        <v>253</v>
      </c>
      <c t="n" s="7" r="E316">
        <v>1248</v>
      </c>
    </row>
    <row spans="1:6" r="317">
      <c t="s" s="3" r="A317">
        <v>616</v>
      </c>
      <c t="n" s="4" r="D317">
        <v>0</v>
      </c>
      <c t="n" s="4" r="E317">
        <v>0</v>
      </c>
    </row>
    <row spans="1:6" r="318">
      <c t="s" s="3" r="A318">
        <v>617</v>
      </c>
      <c t="n" s="7" r="D318">
        <v>0</v>
      </c>
      <c t="n" s="7" r="E318">
        <v>0</v>
      </c>
    </row>
    <row spans="1:6" r="319">
      <c t="s" s="3" r="A319">
        <v>677</v>
      </c>
    </row>
    <row spans="1:6" r="320">
      <c t="s" s="6" r="A320">
        <v>612</v>
      </c>
    </row>
    <row spans="1:6" r="321">
      <c t="s" s="3" r="A321">
        <v>614</v>
      </c>
      <c t="n" s="4" r="B321">
        <v>3</v>
      </c>
      <c t="n" s="4" r="C321">
        <v>0</v>
      </c>
      <c t="n" s="4" r="D321">
        <v>7</v>
      </c>
      <c t="n" s="4" r="E321">
        <v>0</v>
      </c>
    </row>
    <row spans="1:6" r="322">
      <c t="s" s="3" r="A322">
        <v>615</v>
      </c>
      <c t="n" s="7" r="B322">
        <v>40</v>
      </c>
      <c t="n" s="7" r="C322">
        <v>0</v>
      </c>
      <c t="n" s="7" r="D322">
        <v>85</v>
      </c>
      <c t="n" s="7" r="E322">
        <v>0</v>
      </c>
    </row>
    <row spans="1:6" r="323">
      <c t="s" s="3" r="A323">
        <v>616</v>
      </c>
      <c t="n" s="4" r="B323">
        <v>0</v>
      </c>
      <c t="n" s="4" r="C323">
        <v>0</v>
      </c>
      <c t="n" s="4" r="D323">
        <v>0</v>
      </c>
      <c t="n" s="4" r="E323">
        <v>0</v>
      </c>
    </row>
    <row spans="1:6" r="324">
      <c t="s" s="3" r="A324">
        <v>617</v>
      </c>
      <c t="n" s="7" r="B324">
        <v>0</v>
      </c>
      <c t="n" s="7" r="C324">
        <v>0</v>
      </c>
      <c t="n" s="7" r="D324">
        <v>0</v>
      </c>
      <c t="n" s="7" r="E324">
        <v>0</v>
      </c>
    </row>
    <row spans="1:6" r="325">
      <c t="s" s="3" r="A325">
        <v>678</v>
      </c>
    </row>
    <row spans="1:6" r="326">
      <c t="s" s="6" r="A326">
        <v>612</v>
      </c>
    </row>
    <row spans="1:6" r="327">
      <c t="s" s="3" r="A327">
        <v>614</v>
      </c>
      <c t="n" s="4" r="B327">
        <v>15</v>
      </c>
      <c t="n" s="4" r="C327">
        <v>10</v>
      </c>
      <c t="n" s="4" r="D327">
        <v>42</v>
      </c>
      <c t="n" s="4" r="E327">
        <v>18</v>
      </c>
    </row>
    <row spans="1:6" r="328">
      <c t="s" s="3" r="A328">
        <v>615</v>
      </c>
      <c t="n" s="7" r="B328">
        <v>646</v>
      </c>
      <c t="n" s="7" r="C328">
        <v>427</v>
      </c>
      <c t="n" s="7" r="D328">
        <v>1698</v>
      </c>
      <c t="n" s="7" r="E328">
        <v>820</v>
      </c>
    </row>
    <row spans="1:6" r="329">
      <c t="s" s="3" r="A329">
        <v>616</v>
      </c>
      <c t="n" s="4" r="B329">
        <v>1</v>
      </c>
      <c t="n" s="4" r="C329">
        <v>0</v>
      </c>
      <c t="n" s="4" r="D329">
        <v>3</v>
      </c>
      <c t="n" s="4" r="E329">
        <v>1</v>
      </c>
    </row>
    <row spans="1:6" r="330">
      <c t="s" s="3" r="A330">
        <v>617</v>
      </c>
      <c t="n" s="7" r="B330">
        <v>15</v>
      </c>
      <c t="n" s="7" r="C330">
        <v>0</v>
      </c>
      <c t="n" s="7" r="D330">
        <v>58</v>
      </c>
      <c t="n" s="7" r="E330">
        <v>140</v>
      </c>
    </row>
    <row spans="1:6" r="331">
      <c t="s" s="3" r="A331">
        <v>679</v>
      </c>
    </row>
    <row spans="1:6" r="332">
      <c t="s" s="6" r="A332">
        <v>612</v>
      </c>
    </row>
    <row spans="1:6" r="333">
      <c t="s" s="3" r="A333">
        <v>614</v>
      </c>
      <c t="n" s="4" r="B333">
        <v>1</v>
      </c>
      <c t="n" s="4" r="C333">
        <v>23</v>
      </c>
      <c t="n" s="4" r="D333">
        <v>8</v>
      </c>
      <c t="n" s="4" r="E333">
        <v>25</v>
      </c>
    </row>
    <row spans="1:6" r="334">
      <c t="s" s="3" r="A334">
        <v>615</v>
      </c>
      <c t="n" s="7" r="B334">
        <v>60</v>
      </c>
      <c t="n" s="7" r="C334">
        <v>2963</v>
      </c>
      <c t="n" s="7" r="D334">
        <v>545</v>
      </c>
      <c t="n" s="7" r="E334">
        <v>3066</v>
      </c>
    </row>
    <row spans="1:6" r="335">
      <c t="s" s="3" r="A335">
        <v>616</v>
      </c>
      <c t="n" s="4" r="B335">
        <v>0</v>
      </c>
      <c t="n" s="4" r="C335">
        <v>1</v>
      </c>
      <c t="n" s="4" r="D335">
        <v>0</v>
      </c>
      <c t="n" s="4" r="E335">
        <v>2</v>
      </c>
    </row>
    <row spans="1:6" r="336">
      <c t="s" s="3" r="A336">
        <v>617</v>
      </c>
      <c t="n" s="7" r="B336">
        <v>0</v>
      </c>
      <c t="n" s="7" r="C336">
        <v>23</v>
      </c>
      <c t="n" s="7" r="D336">
        <v>0</v>
      </c>
      <c t="n" s="7" r="E336">
        <v>23</v>
      </c>
    </row>
    <row spans="1:6" r="337">
      <c t="s" s="3" r="A337">
        <v>680</v>
      </c>
    </row>
    <row spans="1:6" r="338">
      <c t="s" s="6" r="A338">
        <v>612</v>
      </c>
    </row>
    <row spans="1:6" r="339">
      <c t="s" s="3" r="A339">
        <v>614</v>
      </c>
      <c t="n" s="4" r="D339">
        <v>3</v>
      </c>
      <c t="n" s="4" r="E339">
        <v>5</v>
      </c>
    </row>
    <row spans="1:6" r="340">
      <c t="s" s="3" r="A340">
        <v>615</v>
      </c>
      <c t="n" s="7" r="D340">
        <v>63</v>
      </c>
      <c t="n" s="7" r="E340">
        <v>274</v>
      </c>
    </row>
    <row spans="1:6" r="341">
      <c t="s" s="3" r="A341">
        <v>616</v>
      </c>
      <c t="n" s="4" r="D341">
        <v>0</v>
      </c>
      <c t="n" s="4" r="E341">
        <v>0</v>
      </c>
    </row>
    <row spans="1:6" r="342">
      <c t="s" s="3" r="A342">
        <v>617</v>
      </c>
      <c t="n" s="7" r="D342">
        <v>0</v>
      </c>
      <c t="n" s="7" r="E342">
        <v>0</v>
      </c>
    </row>
    <row spans="1:6" r="343">
      <c t="s" s="3" r="A343">
        <v>681</v>
      </c>
    </row>
    <row spans="1:6" r="344">
      <c t="s" s="6" r="A344">
        <v>612</v>
      </c>
    </row>
    <row spans="1:6" r="345">
      <c t="s" s="3" r="A345">
        <v>614</v>
      </c>
      <c t="n" s="4" r="B345">
        <v>13</v>
      </c>
      <c t="n" s="4" r="C345">
        <v>5</v>
      </c>
      <c t="n" s="4" r="D345">
        <v>30</v>
      </c>
      <c t="n" s="4" r="E345">
        <v>20</v>
      </c>
    </row>
    <row spans="1:6" r="346">
      <c t="s" s="3" r="A346">
        <v>615</v>
      </c>
      <c t="n" s="7" r="B346">
        <v>300</v>
      </c>
      <c t="n" s="7" r="C346">
        <v>60</v>
      </c>
      <c t="n" s="7" r="D346">
        <v>1753</v>
      </c>
      <c t="n" s="7" r="E346">
        <v>2162</v>
      </c>
    </row>
    <row spans="1:6" r="347">
      <c t="s" s="3" r="A347">
        <v>616</v>
      </c>
      <c t="n" s="4" r="B347">
        <v>3</v>
      </c>
      <c t="n" s="4" r="C347">
        <v>0</v>
      </c>
      <c t="n" s="4" r="D347">
        <v>5</v>
      </c>
      <c t="n" s="4" r="E347">
        <v>2</v>
      </c>
    </row>
    <row spans="1:6" r="348">
      <c t="s" s="3" r="A348">
        <v>617</v>
      </c>
      <c t="n" s="7" r="B348">
        <v>60</v>
      </c>
      <c t="n" s="7" r="C348">
        <v>0</v>
      </c>
      <c t="n" s="7" r="D348">
        <v>158</v>
      </c>
      <c t="n" s="7" r="E348">
        <v>85</v>
      </c>
    </row>
    <row spans="1:6" r="349">
      <c t="s" s="3" r="A349">
        <v>682</v>
      </c>
    </row>
    <row spans="1:6" r="350">
      <c t="s" s="6" r="A350">
        <v>612</v>
      </c>
    </row>
    <row spans="1:6" r="351">
      <c t="s" s="3" r="A351">
        <v>614</v>
      </c>
      <c t="n" s="4" r="B351">
        <v>0</v>
      </c>
      <c t="n" s="4" r="C351">
        <v>26</v>
      </c>
      <c t="n" s="4" r="D351">
        <v>1</v>
      </c>
      <c t="n" s="4" r="E351">
        <v>26</v>
      </c>
    </row>
    <row spans="1:6" r="352">
      <c t="s" s="3" r="A352">
        <v>615</v>
      </c>
      <c t="n" s="7" r="B352">
        <v>0</v>
      </c>
      <c t="n" s="7" r="C352">
        <v>1828</v>
      </c>
      <c t="n" s="7" r="D352">
        <v>78</v>
      </c>
      <c t="n" s="7" r="E352">
        <v>1828</v>
      </c>
    </row>
    <row spans="1:6" r="353">
      <c t="s" s="3" r="A353">
        <v>616</v>
      </c>
      <c t="n" s="4" r="B353">
        <v>0</v>
      </c>
      <c t="n" s="4" r="C353">
        <v>2</v>
      </c>
      <c t="n" s="4" r="D353">
        <v>0</v>
      </c>
      <c t="n" s="4" r="E353">
        <v>2</v>
      </c>
    </row>
    <row spans="1:6" r="354">
      <c t="s" s="3" r="A354">
        <v>617</v>
      </c>
      <c t="n" s="7" r="B354">
        <v>0</v>
      </c>
      <c t="n" s="7" r="C354">
        <v>94</v>
      </c>
      <c t="n" s="7" r="D354">
        <v>0</v>
      </c>
      <c t="n" s="7" r="E354">
        <v>94</v>
      </c>
    </row>
    <row spans="1:6" r="355">
      <c t="s" s="3" r="A355">
        <v>683</v>
      </c>
    </row>
    <row spans="1:6" r="356">
      <c t="s" s="6" r="A356">
        <v>612</v>
      </c>
    </row>
    <row spans="1:6" r="357">
      <c t="s" s="3" r="A357">
        <v>614</v>
      </c>
      <c t="n" s="4" r="D357">
        <v>1</v>
      </c>
      <c t="n" s="4" r="E357">
        <v>1</v>
      </c>
    </row>
    <row spans="1:6" r="358">
      <c t="s" s="3" r="A358">
        <v>615</v>
      </c>
      <c t="n" s="7" r="D358">
        <v>622</v>
      </c>
      <c t="n" s="7" r="E358">
        <v>983</v>
      </c>
    </row>
    <row spans="1:6" r="359">
      <c t="s" s="3" r="A359">
        <v>616</v>
      </c>
      <c t="n" s="4" r="D359">
        <v>0</v>
      </c>
      <c t="n" s="4" r="E359">
        <v>0</v>
      </c>
    </row>
    <row spans="1:6" r="360">
      <c t="s" s="3" r="A360">
        <v>617</v>
      </c>
      <c t="n" s="7" r="D360">
        <v>0</v>
      </c>
      <c t="n" s="7" r="E360">
        <v>0</v>
      </c>
    </row>
    <row spans="1:6" r="361">
      <c t="s" s="3" r="A361">
        <v>684</v>
      </c>
    </row>
    <row spans="1:6" r="362">
      <c t="s" s="6" r="A362">
        <v>612</v>
      </c>
    </row>
    <row spans="1:6" r="363">
      <c t="s" s="3" r="A363">
        <v>614</v>
      </c>
      <c t="n" s="4" r="B363">
        <v>1</v>
      </c>
      <c t="n" s="4" r="C363">
        <v>0</v>
      </c>
      <c t="n" s="4" r="D363">
        <v>1</v>
      </c>
      <c t="n" s="4" r="E363">
        <v>0</v>
      </c>
    </row>
    <row spans="1:6" r="364">
      <c t="s" s="3" r="A364">
        <v>615</v>
      </c>
      <c t="n" s="7" r="B364">
        <v>17</v>
      </c>
      <c t="n" s="7" r="C364">
        <v>0</v>
      </c>
      <c t="n" s="7" r="D364">
        <v>17</v>
      </c>
      <c t="n" s="7" r="E364">
        <v>0</v>
      </c>
    </row>
    <row spans="1:6" r="365">
      <c t="s" s="3" r="A365">
        <v>616</v>
      </c>
      <c t="n" s="4" r="B365">
        <v>0</v>
      </c>
      <c t="n" s="4" r="C365">
        <v>0</v>
      </c>
      <c t="n" s="4" r="D365">
        <v>0</v>
      </c>
      <c t="n" s="4" r="E365">
        <v>0</v>
      </c>
    </row>
    <row spans="1:6" r="366">
      <c t="s" s="3" r="A366">
        <v>617</v>
      </c>
      <c t="n" s="7" r="B366">
        <v>0</v>
      </c>
      <c t="n" s="7" r="C366">
        <v>0</v>
      </c>
      <c t="n" s="7" r="D366">
        <v>0</v>
      </c>
      <c t="n" s="7" r="E366">
        <v>0</v>
      </c>
    </row>
    <row spans="1:6" r="367">
      <c t="s" s="3" r="A367">
        <v>685</v>
      </c>
    </row>
    <row spans="1:6" r="368">
      <c t="s" s="6" r="A368">
        <v>612</v>
      </c>
    </row>
    <row spans="1:6" r="369">
      <c t="s" s="3" r="A369">
        <v>614</v>
      </c>
      <c t="n" s="4" r="D369">
        <v>0</v>
      </c>
      <c t="n" s="4" r="E369">
        <v>1</v>
      </c>
    </row>
    <row spans="1:6" r="370">
      <c t="s" s="3" r="A370">
        <v>615</v>
      </c>
      <c t="n" s="7" r="D370">
        <v>0</v>
      </c>
      <c t="n" s="7" r="E370">
        <v>62</v>
      </c>
    </row>
    <row spans="1:6" r="371">
      <c t="s" s="3" r="A371">
        <v>616</v>
      </c>
      <c t="n" s="4" r="D371">
        <v>0</v>
      </c>
      <c t="n" s="4" r="E371">
        <v>0</v>
      </c>
    </row>
    <row spans="1:6" r="372">
      <c t="s" s="3" r="A372">
        <v>617</v>
      </c>
      <c t="n" s="7" r="D372">
        <v>0</v>
      </c>
      <c t="n" s="7" r="E372">
        <v>0</v>
      </c>
    </row>
    <row spans="1:6" r="373">
      <c t="s" s="3" r="A373">
        <v>686</v>
      </c>
    </row>
    <row spans="1:6" r="374">
      <c t="s" s="6" r="A374">
        <v>612</v>
      </c>
    </row>
    <row spans="1:6" r="375">
      <c t="s" s="3" r="A375">
        <v>614</v>
      </c>
      <c t="n" s="4" r="B375">
        <v>3</v>
      </c>
      <c t="n" s="4" r="C375">
        <v>2</v>
      </c>
      <c t="n" s="4" r="D375">
        <v>4</v>
      </c>
      <c t="n" s="4" r="E375">
        <v>3</v>
      </c>
    </row>
    <row spans="1:6" r="376">
      <c t="s" s="3" r="A376">
        <v>615</v>
      </c>
      <c t="n" s="7" r="B376">
        <v>45</v>
      </c>
      <c t="n" s="7" r="C376">
        <v>8</v>
      </c>
      <c t="n" s="7" r="D376">
        <v>48</v>
      </c>
      <c t="n" s="7" r="E376">
        <v>26</v>
      </c>
    </row>
    <row spans="1:6" r="377">
      <c t="s" s="3" r="A377">
        <v>616</v>
      </c>
      <c t="n" s="4" r="B377">
        <v>0</v>
      </c>
      <c t="n" s="4" r="C377">
        <v>0</v>
      </c>
      <c t="n" s="4" r="D377">
        <v>0</v>
      </c>
      <c t="n" s="4" r="E377">
        <v>0</v>
      </c>
    </row>
    <row spans="1:6" r="378">
      <c t="s" s="3" r="A378">
        <v>617</v>
      </c>
      <c t="n" s="7" r="B378">
        <v>0</v>
      </c>
      <c t="n" s="7" r="C378">
        <v>0</v>
      </c>
      <c t="n" s="7" r="D378">
        <v>0</v>
      </c>
      <c t="n" s="7" r="E378">
        <v>0</v>
      </c>
    </row>
    <row spans="1:6" r="379">
      <c t="s" s="3" r="A379">
        <v>687</v>
      </c>
    </row>
    <row spans="1:6" r="380">
      <c t="s" s="6" r="A380">
        <v>612</v>
      </c>
    </row>
    <row spans="1:6" r="381">
      <c t="s" s="3" r="A381">
        <v>614</v>
      </c>
      <c t="n" s="4" r="B381">
        <v>2</v>
      </c>
      <c t="n" s="4" r="C381">
        <v>1</v>
      </c>
      <c t="n" s="4" r="D381">
        <v>8</v>
      </c>
      <c t="n" s="4" r="E381">
        <v>8</v>
      </c>
    </row>
    <row spans="1:6" r="382">
      <c t="s" s="3" r="A382">
        <v>615</v>
      </c>
      <c t="n" s="7" r="B382">
        <v>35</v>
      </c>
      <c t="n" s="7" r="C382">
        <v>13</v>
      </c>
      <c t="n" s="7" r="D382">
        <v>434</v>
      </c>
      <c t="n" s="7" r="E382">
        <v>649</v>
      </c>
    </row>
    <row spans="1:6" r="383">
      <c t="s" s="3" r="A383">
        <v>616</v>
      </c>
      <c t="n" s="4" r="B383">
        <v>0</v>
      </c>
      <c t="n" s="4" r="C383">
        <v>0</v>
      </c>
      <c t="n" s="4" r="D383">
        <v>0</v>
      </c>
      <c t="n" s="4" r="E383">
        <v>2</v>
      </c>
    </row>
    <row spans="1:6" r="384">
      <c t="s" s="3" r="A384">
        <v>617</v>
      </c>
      <c t="n" s="7" r="B384">
        <v>0</v>
      </c>
      <c t="n" s="7" r="C384">
        <v>0</v>
      </c>
      <c t="n" s="7" r="D384">
        <v>0</v>
      </c>
      <c t="n" s="7" r="E384">
        <v>85</v>
      </c>
    </row>
    <row spans="1:6" r="385">
      <c t="s" s="3" r="A385">
        <v>688</v>
      </c>
    </row>
    <row spans="1:6" r="386">
      <c t="s" s="6" r="A386">
        <v>612</v>
      </c>
    </row>
    <row spans="1:6" r="387">
      <c t="s" s="3" r="A387">
        <v>614</v>
      </c>
      <c t="n" s="4" r="B387">
        <v>0</v>
      </c>
      <c t="n" s="4" r="C387">
        <v>26</v>
      </c>
      <c t="n" s="4" r="D387">
        <v>1</v>
      </c>
      <c t="n" s="4" r="E387">
        <v>26</v>
      </c>
    </row>
    <row spans="1:6" r="388">
      <c t="s" s="3" r="A388">
        <v>615</v>
      </c>
      <c t="n" s="7" r="B388">
        <v>0</v>
      </c>
      <c t="n" s="7" r="C388">
        <v>1828</v>
      </c>
      <c t="n" s="7" r="D388">
        <v>78</v>
      </c>
      <c t="n" s="7" r="E388">
        <v>1828</v>
      </c>
    </row>
    <row spans="1:6" r="389">
      <c t="s" s="3" r="A389">
        <v>616</v>
      </c>
      <c t="n" s="4" r="B389">
        <v>0</v>
      </c>
      <c t="n" s="4" r="C389">
        <v>2</v>
      </c>
      <c t="n" s="4" r="D389">
        <v>0</v>
      </c>
      <c t="n" s="4" r="E389">
        <v>2</v>
      </c>
    </row>
    <row spans="1:6" r="390">
      <c t="s" s="3" r="A390">
        <v>617</v>
      </c>
      <c t="n" s="7" r="B390">
        <v>0</v>
      </c>
      <c t="n" s="7" r="C390">
        <v>94</v>
      </c>
      <c t="n" s="7" r="D390">
        <v>0</v>
      </c>
      <c t="n" s="7" r="E390">
        <v>94</v>
      </c>
    </row>
    <row spans="1:6" r="391">
      <c t="s" s="3" r="A391">
        <v>689</v>
      </c>
    </row>
    <row spans="1:6" r="392">
      <c t="s" s="6" r="A392">
        <v>612</v>
      </c>
    </row>
    <row spans="1:6" r="393">
      <c t="s" s="3" r="A393">
        <v>614</v>
      </c>
      <c t="n" s="4" r="B393">
        <v>7</v>
      </c>
      <c t="n" s="4" r="C393">
        <v>2</v>
      </c>
      <c t="n" s="4" r="D393">
        <v>16</v>
      </c>
      <c t="n" s="4" r="E393">
        <v>7</v>
      </c>
    </row>
    <row spans="1:6" r="394">
      <c t="s" s="3" r="A394">
        <v>615</v>
      </c>
      <c t="n" s="7" r="B394">
        <v>203</v>
      </c>
      <c t="n" s="7" r="C394">
        <v>39</v>
      </c>
      <c t="n" s="7" r="D394">
        <v>632</v>
      </c>
      <c t="n" s="7" r="E394">
        <v>442</v>
      </c>
    </row>
    <row spans="1:6" r="395">
      <c t="s" s="3" r="A395">
        <v>616</v>
      </c>
      <c t="n" s="4" r="B395">
        <v>3</v>
      </c>
      <c t="n" s="4" r="C395">
        <v>0</v>
      </c>
      <c t="n" s="4" r="D395">
        <v>5</v>
      </c>
      <c t="n" s="4" r="E395">
        <v>0</v>
      </c>
    </row>
    <row spans="1:6" r="396">
      <c t="s" s="3" r="A396">
        <v>617</v>
      </c>
      <c t="n" s="7" r="B396">
        <v>60</v>
      </c>
      <c t="n" s="7" r="C396">
        <v>0</v>
      </c>
      <c t="n" s="7" r="D396">
        <v>158</v>
      </c>
      <c t="n" s="7" r="E396">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s="1" r="A1">
        <v>690</v>
      </c>
      <c t="s" s="2" r="B1">
        <v>67</v>
      </c>
      <c t="s" s="2" r="D1">
        <v>1</v>
      </c>
    </row>
    <row spans="1:5" r="2">
      <c t="s" s="2" r="B2">
        <v>610</v>
      </c>
      <c t="s" s="2" r="C2">
        <v>611</v>
      </c>
      <c t="s" s="2" r="D2">
        <v>610</v>
      </c>
      <c t="s" s="2" r="E2">
        <v>611</v>
      </c>
    </row>
    <row spans="1:5" r="3">
      <c t="s" s="3" r="A3">
        <v>407</v>
      </c>
    </row>
    <row spans="1:5" r="4">
      <c t="s" s="6" r="A4">
        <v>612</v>
      </c>
    </row>
    <row spans="1:5" r="5">
      <c t="s" s="3" r="A5">
        <v>614</v>
      </c>
      <c t="n" s="4" r="B5">
        <v>1</v>
      </c>
      <c t="n" s="4" r="C5">
        <v>31</v>
      </c>
      <c t="n" s="4" r="D5">
        <v>9</v>
      </c>
      <c t="n" s="4" r="E5">
        <v>67</v>
      </c>
    </row>
    <row spans="1:5" r="6">
      <c t="s" s="3" r="A6">
        <v>615</v>
      </c>
      <c t="n" s="7" r="B6">
        <v>60</v>
      </c>
      <c t="n" s="7" r="C6">
        <v>5123</v>
      </c>
      <c t="n" s="7" r="D6">
        <v>623</v>
      </c>
      <c t="n" s="7" r="E6">
        <v>10614</v>
      </c>
    </row>
    <row spans="1:5" r="7">
      <c t="s" s="3" r="A7">
        <v>616</v>
      </c>
      <c t="n" s="4" r="B7">
        <v>0</v>
      </c>
      <c t="n" s="4" r="C7">
        <v>2</v>
      </c>
      <c t="n" s="4" r="D7">
        <v>0</v>
      </c>
      <c t="n" s="4" r="E7">
        <v>8</v>
      </c>
    </row>
    <row spans="1:5" r="8">
      <c t="s" s="3" r="A8">
        <v>617</v>
      </c>
      <c t="n" s="7" r="B8">
        <v>0</v>
      </c>
      <c t="n" s="7" r="C8">
        <v>76</v>
      </c>
      <c t="n" s="7" r="D8">
        <v>0</v>
      </c>
      <c t="n" s="7" r="E8">
        <v>253</v>
      </c>
    </row>
    <row spans="1:5" r="9">
      <c t="s" s="3" r="A9">
        <v>691</v>
      </c>
    </row>
    <row spans="1:5" r="10">
      <c t="s" s="6" r="A10">
        <v>612</v>
      </c>
    </row>
    <row spans="1:5" r="11">
      <c t="s" s="3" r="A11">
        <v>614</v>
      </c>
      <c t="n" s="4" r="B11">
        <v>0</v>
      </c>
      <c t="n" s="4" r="C11">
        <v>1</v>
      </c>
      <c t="n" s="4" r="D11">
        <v>0</v>
      </c>
      <c t="n" s="4" r="E11">
        <v>2</v>
      </c>
    </row>
    <row spans="1:5" r="12">
      <c t="s" s="3" r="A12">
        <v>615</v>
      </c>
      <c t="n" s="7" r="B12">
        <v>0</v>
      </c>
      <c t="n" s="7" r="C12">
        <v>53</v>
      </c>
      <c t="n" s="7" r="D12">
        <v>0</v>
      </c>
      <c t="n" s="7" r="E12">
        <v>329</v>
      </c>
    </row>
    <row spans="1:5" r="13">
      <c t="s" s="3" r="A13">
        <v>616</v>
      </c>
      <c t="n" s="4" r="B13">
        <v>0</v>
      </c>
      <c t="n" s="4" r="C13">
        <v>1</v>
      </c>
      <c t="n" s="4" r="D13">
        <v>0</v>
      </c>
      <c t="n" s="4" r="E13">
        <v>1</v>
      </c>
    </row>
    <row spans="1:5" r="14">
      <c t="s" s="3" r="A14">
        <v>617</v>
      </c>
      <c t="n" s="7" r="B14">
        <v>0</v>
      </c>
      <c t="n" s="7" r="C14">
        <v>53</v>
      </c>
      <c t="n" s="7" r="D14">
        <v>0</v>
      </c>
      <c t="n" s="7" r="E14">
        <v>53</v>
      </c>
    </row>
    <row spans="1:5" r="15">
      <c t="s" s="3" r="A15">
        <v>692</v>
      </c>
    </row>
    <row spans="1:5" r="16">
      <c t="s" s="6" r="A16">
        <v>612</v>
      </c>
    </row>
    <row spans="1:5" r="17">
      <c t="s" s="3" r="A17">
        <v>614</v>
      </c>
      <c t="n" s="4" r="D17">
        <v>0</v>
      </c>
      <c t="n" s="4" r="E17">
        <v>1</v>
      </c>
    </row>
    <row spans="1:5" r="18">
      <c t="s" s="3" r="A18">
        <v>615</v>
      </c>
      <c t="n" s="7" r="D18">
        <v>0</v>
      </c>
      <c t="n" s="7" r="E18">
        <v>276</v>
      </c>
    </row>
    <row spans="1:5" r="19">
      <c t="s" s="3" r="A19">
        <v>616</v>
      </c>
      <c t="n" s="4" r="D19">
        <v>0</v>
      </c>
      <c t="n" s="4" r="E19">
        <v>0</v>
      </c>
    </row>
    <row spans="1:5" r="20">
      <c t="s" s="3" r="A20">
        <v>617</v>
      </c>
      <c t="n" s="7" r="D20">
        <v>0</v>
      </c>
      <c t="n" s="7" r="E20">
        <v>0</v>
      </c>
    </row>
    <row spans="1:5" r="21">
      <c t="s" s="3" r="A21">
        <v>693</v>
      </c>
    </row>
    <row spans="1:5" r="22">
      <c t="s" s="6" r="A22">
        <v>612</v>
      </c>
    </row>
    <row spans="1:5" r="23">
      <c t="s" s="3" r="A23">
        <v>614</v>
      </c>
      <c t="n" s="4" r="B23">
        <v>0</v>
      </c>
      <c t="n" s="4" r="C23">
        <v>1</v>
      </c>
      <c t="n" s="4" r="D23">
        <v>0</v>
      </c>
      <c t="n" s="4" r="E23">
        <v>1</v>
      </c>
    </row>
    <row spans="1:5" r="24">
      <c t="s" s="3" r="A24">
        <v>615</v>
      </c>
      <c t="n" s="7" r="B24">
        <v>0</v>
      </c>
      <c t="n" s="7" r="C24">
        <v>53</v>
      </c>
      <c t="n" s="7" r="D24">
        <v>0</v>
      </c>
      <c t="n" s="7" r="E24">
        <v>53</v>
      </c>
    </row>
    <row spans="1:5" r="25">
      <c t="s" s="3" r="A25">
        <v>616</v>
      </c>
      <c t="n" s="4" r="B25">
        <v>0</v>
      </c>
      <c t="n" s="4" r="C25">
        <v>1</v>
      </c>
      <c t="n" s="4" r="D25">
        <v>0</v>
      </c>
      <c t="n" s="4" r="E25">
        <v>1</v>
      </c>
    </row>
    <row spans="1:5" r="26">
      <c t="s" s="3" r="A26">
        <v>617</v>
      </c>
      <c t="n" s="7" r="B26">
        <v>0</v>
      </c>
      <c t="n" s="7" r="C26">
        <v>53</v>
      </c>
      <c t="n" s="7" r="D26">
        <v>0</v>
      </c>
      <c t="n" s="7" r="E26">
        <v>53</v>
      </c>
    </row>
    <row spans="1:5" r="27">
      <c t="s" s="3" r="A27">
        <v>694</v>
      </c>
    </row>
    <row spans="1:5" r="28">
      <c t="s" s="6" r="A28">
        <v>612</v>
      </c>
    </row>
    <row spans="1:5" r="29">
      <c t="s" s="3" r="A29">
        <v>614</v>
      </c>
      <c t="n" s="4" r="D29">
        <v>0</v>
      </c>
      <c t="n" s="4" r="E29">
        <v>2</v>
      </c>
    </row>
    <row spans="1:5" r="30">
      <c t="s" s="3" r="A30">
        <v>615</v>
      </c>
      <c t="n" s="7" r="D30">
        <v>0</v>
      </c>
      <c t="n" s="7" r="E30">
        <v>0</v>
      </c>
    </row>
    <row spans="1:5" r="31">
      <c t="s" s="3" r="A31">
        <v>616</v>
      </c>
      <c t="n" s="4" r="D31">
        <v>0</v>
      </c>
      <c t="n" s="4" r="E31">
        <v>2</v>
      </c>
    </row>
    <row spans="1:5" r="32">
      <c t="s" s="3" r="A32">
        <v>617</v>
      </c>
      <c t="n" s="7" r="D32">
        <v>0</v>
      </c>
      <c t="n" s="7" r="E32">
        <v>44</v>
      </c>
    </row>
    <row spans="1:5" r="33">
      <c t="s" s="3" r="A33">
        <v>695</v>
      </c>
    </row>
    <row spans="1:5" r="34">
      <c t="s" s="6" r="A34">
        <v>612</v>
      </c>
    </row>
    <row spans="1:5" r="35">
      <c t="s" s="3" r="A35">
        <v>614</v>
      </c>
      <c t="n" s="4" r="D35">
        <v>0</v>
      </c>
      <c t="n" s="4" r="E35">
        <v>2</v>
      </c>
    </row>
    <row spans="1:5" r="36">
      <c t="s" s="3" r="A36">
        <v>615</v>
      </c>
      <c t="n" s="7" r="D36">
        <v>0</v>
      </c>
      <c t="n" s="7" r="E36">
        <v>0</v>
      </c>
    </row>
    <row spans="1:5" r="37">
      <c t="s" s="3" r="A37">
        <v>616</v>
      </c>
      <c t="n" s="4" r="D37">
        <v>0</v>
      </c>
      <c t="n" s="4" r="E37">
        <v>2</v>
      </c>
    </row>
    <row spans="1:5" r="38">
      <c t="s" s="3" r="A38">
        <v>617</v>
      </c>
      <c t="n" s="7" r="D38">
        <v>0</v>
      </c>
      <c t="n" s="7" r="E38">
        <v>44</v>
      </c>
    </row>
    <row spans="1:5" r="39">
      <c t="s" s="3" r="A39">
        <v>696</v>
      </c>
    </row>
    <row spans="1:5" r="40">
      <c t="s" s="6" r="A40">
        <v>612</v>
      </c>
    </row>
    <row spans="1:5" r="41">
      <c t="s" s="3" r="A41">
        <v>614</v>
      </c>
      <c t="n" s="4" r="B41">
        <v>1</v>
      </c>
      <c t="n" s="4" r="C41">
        <v>30</v>
      </c>
      <c t="n" s="4" r="D41">
        <v>8</v>
      </c>
      <c t="n" s="4" r="E41">
        <v>37</v>
      </c>
    </row>
    <row spans="1:5" r="42">
      <c t="s" s="3" r="A42">
        <v>615</v>
      </c>
      <c t="n" s="7" r="B42">
        <v>60</v>
      </c>
      <c t="n" s="7" r="C42">
        <v>5070</v>
      </c>
      <c t="n" s="7" r="D42">
        <v>545</v>
      </c>
      <c t="n" s="7" r="E42">
        <v>8457</v>
      </c>
    </row>
    <row spans="1:5" r="43">
      <c t="s" s="3" r="A43">
        <v>616</v>
      </c>
      <c t="n" s="4" r="B43">
        <v>0</v>
      </c>
      <c t="n" s="4" r="C43">
        <v>1</v>
      </c>
      <c t="n" s="4" r="D43">
        <v>0</v>
      </c>
      <c t="n" s="4" r="E43">
        <v>3</v>
      </c>
    </row>
    <row spans="1:5" r="44">
      <c t="s" s="3" r="A44">
        <v>617</v>
      </c>
      <c t="n" s="7" r="B44">
        <v>0</v>
      </c>
      <c t="n" s="7" r="C44">
        <v>23</v>
      </c>
      <c t="n" s="7" r="D44">
        <v>0</v>
      </c>
      <c t="n" s="7" r="E44">
        <v>62</v>
      </c>
    </row>
    <row spans="1:5" r="45">
      <c t="s" s="3" r="A45">
        <v>697</v>
      </c>
    </row>
    <row spans="1:5" r="46">
      <c t="s" s="6" r="A46">
        <v>612</v>
      </c>
    </row>
    <row spans="1:5" r="47">
      <c t="s" s="3" r="A47">
        <v>614</v>
      </c>
      <c t="n" s="4" r="B47">
        <v>0</v>
      </c>
      <c t="n" s="4" r="C47">
        <v>1</v>
      </c>
      <c t="n" s="4" r="D47">
        <v>0</v>
      </c>
      <c t="n" s="4" r="E47">
        <v>2</v>
      </c>
    </row>
    <row spans="1:5" r="48">
      <c t="s" s="3" r="A48">
        <v>615</v>
      </c>
      <c t="n" s="7" r="B48">
        <v>0</v>
      </c>
      <c t="n" s="7" r="C48">
        <v>273</v>
      </c>
      <c t="n" s="7" r="D48">
        <v>0</v>
      </c>
      <c t="n" s="7" r="E48">
        <v>308</v>
      </c>
    </row>
    <row spans="1:5" r="49">
      <c t="s" s="3" r="A49">
        <v>616</v>
      </c>
      <c t="n" s="4" r="B49">
        <v>0</v>
      </c>
      <c t="n" s="4" r="C49">
        <v>0</v>
      </c>
      <c t="n" s="4" r="D49">
        <v>0</v>
      </c>
      <c t="n" s="4" r="E49">
        <v>0</v>
      </c>
    </row>
    <row spans="1:5" r="50">
      <c t="s" s="3" r="A50">
        <v>617</v>
      </c>
      <c t="n" s="7" r="B50">
        <v>0</v>
      </c>
      <c t="n" s="7" r="C50">
        <v>0</v>
      </c>
      <c t="n" s="7" r="D50">
        <v>0</v>
      </c>
      <c t="n" s="7" r="E50">
        <v>0</v>
      </c>
    </row>
    <row spans="1:5" r="51">
      <c t="s" s="3" r="A51">
        <v>698</v>
      </c>
    </row>
    <row spans="1:5" r="52">
      <c t="s" s="6" r="A52">
        <v>612</v>
      </c>
    </row>
    <row spans="1:5" r="53">
      <c t="s" s="3" r="A53">
        <v>614</v>
      </c>
      <c t="n" s="4" r="B53">
        <v>0</v>
      </c>
      <c t="n" s="4" r="C53">
        <v>5</v>
      </c>
      <c t="n" s="4" r="D53">
        <v>0</v>
      </c>
      <c t="n" s="4" r="E53">
        <v>9</v>
      </c>
    </row>
    <row spans="1:5" r="54">
      <c t="s" s="3" r="A54">
        <v>615</v>
      </c>
      <c t="n" s="7" r="B54">
        <v>0</v>
      </c>
      <c t="n" s="7" r="C54">
        <v>1811</v>
      </c>
      <c t="n" s="7" r="D54">
        <v>0</v>
      </c>
      <c t="n" s="7" r="E54">
        <v>5060</v>
      </c>
    </row>
    <row spans="1:5" r="55">
      <c t="s" s="3" r="A55">
        <v>616</v>
      </c>
      <c t="n" s="4" r="B55">
        <v>0</v>
      </c>
      <c t="n" s="4" r="C55">
        <v>0</v>
      </c>
      <c t="n" s="4" r="D55">
        <v>0</v>
      </c>
      <c t="n" s="4" r="E55">
        <v>1</v>
      </c>
    </row>
    <row spans="1:5" r="56">
      <c t="s" s="3" r="A56">
        <v>617</v>
      </c>
      <c t="n" s="7" r="B56">
        <v>0</v>
      </c>
      <c t="n" s="7" r="C56">
        <v>0</v>
      </c>
      <c t="n" s="7" r="D56">
        <v>0</v>
      </c>
      <c t="n" s="7" r="E56">
        <v>39</v>
      </c>
    </row>
    <row spans="1:5" r="57">
      <c t="s" s="3" r="A57">
        <v>699</v>
      </c>
    </row>
    <row spans="1:5" r="58">
      <c t="s" s="6" r="A58">
        <v>612</v>
      </c>
    </row>
    <row spans="1:5" r="59">
      <c t="s" s="3" r="A59">
        <v>614</v>
      </c>
      <c t="n" s="4" r="B59">
        <v>0</v>
      </c>
      <c t="n" s="4" r="C59">
        <v>1</v>
      </c>
      <c t="n" s="4" r="D59">
        <v>0</v>
      </c>
      <c t="n" s="4" r="E59">
        <v>1</v>
      </c>
    </row>
    <row spans="1:5" r="60">
      <c t="s" s="3" r="A60">
        <v>615</v>
      </c>
      <c t="n" s="7" r="B60">
        <v>0</v>
      </c>
      <c t="n" s="7" r="C60">
        <v>23</v>
      </c>
      <c t="n" s="7" r="D60">
        <v>0</v>
      </c>
      <c t="n" s="7" r="E60">
        <v>23</v>
      </c>
    </row>
    <row spans="1:5" r="61">
      <c t="s" s="3" r="A61">
        <v>616</v>
      </c>
      <c t="n" s="4" r="B61">
        <v>0</v>
      </c>
      <c t="n" s="4" r="C61">
        <v>0</v>
      </c>
      <c t="n" s="4" r="D61">
        <v>0</v>
      </c>
      <c t="n" s="4" r="E61">
        <v>0</v>
      </c>
    </row>
    <row spans="1:5" r="62">
      <c t="s" s="3" r="A62">
        <v>617</v>
      </c>
      <c t="n" s="7" r="B62">
        <v>0</v>
      </c>
      <c t="n" s="7" r="C62">
        <v>0</v>
      </c>
      <c t="n" s="7" r="D62">
        <v>0</v>
      </c>
      <c t="n" s="7" r="E62">
        <v>0</v>
      </c>
    </row>
    <row spans="1:5" r="63">
      <c t="s" s="3" r="A63">
        <v>700</v>
      </c>
    </row>
    <row spans="1:5" r="64">
      <c t="s" s="6" r="A64">
        <v>612</v>
      </c>
    </row>
    <row spans="1:5" r="65">
      <c t="s" s="3" r="A65">
        <v>614</v>
      </c>
      <c t="n" s="4" r="B65">
        <v>1</v>
      </c>
      <c t="n" s="4" r="C65">
        <v>23</v>
      </c>
      <c t="n" s="4" r="D65">
        <v>8</v>
      </c>
      <c t="n" s="4" r="E65">
        <v>25</v>
      </c>
    </row>
    <row spans="1:5" r="66">
      <c t="s" s="3" r="A66">
        <v>615</v>
      </c>
      <c t="n" s="7" r="B66">
        <v>60</v>
      </c>
      <c t="n" s="7" r="C66">
        <v>2963</v>
      </c>
      <c t="n" s="7" r="D66">
        <v>545</v>
      </c>
      <c t="n" s="7" r="E66">
        <v>3066</v>
      </c>
    </row>
    <row spans="1:5" r="67">
      <c t="s" s="3" r="A67">
        <v>616</v>
      </c>
      <c t="n" s="4" r="B67">
        <v>0</v>
      </c>
      <c t="n" s="4" r="C67">
        <v>1</v>
      </c>
      <c t="n" s="4" r="D67">
        <v>0</v>
      </c>
      <c t="n" s="4" r="E67">
        <v>2</v>
      </c>
    </row>
    <row spans="1:5" r="68">
      <c t="s" s="3" r="A68">
        <v>617</v>
      </c>
      <c t="n" s="7" r="B68">
        <v>0</v>
      </c>
      <c t="n" s="7" r="C68">
        <v>23</v>
      </c>
      <c t="n" s="7" r="D68">
        <v>0</v>
      </c>
      <c t="n" s="7" r="E68">
        <v>23</v>
      </c>
    </row>
    <row spans="1:5" r="69">
      <c t="s" s="3" r="A69">
        <v>701</v>
      </c>
    </row>
    <row spans="1:5" r="70">
      <c t="s" s="6" r="A70">
        <v>612</v>
      </c>
    </row>
    <row spans="1:5" r="71">
      <c t="s" s="3" r="A71">
        <v>614</v>
      </c>
      <c t="n" s="4" r="B71">
        <v>0</v>
      </c>
      <c t="n" s="4" r="C71">
        <v>26</v>
      </c>
      <c t="n" s="4" r="D71">
        <v>1</v>
      </c>
      <c t="n" s="4" r="E71">
        <v>26</v>
      </c>
    </row>
    <row spans="1:5" r="72">
      <c t="s" s="3" r="A72">
        <v>615</v>
      </c>
      <c t="n" s="7" r="B72">
        <v>0</v>
      </c>
      <c t="n" s="7" r="C72">
        <v>1828</v>
      </c>
      <c t="n" s="7" r="D72">
        <v>78</v>
      </c>
      <c t="n" s="7" r="E72">
        <v>1828</v>
      </c>
    </row>
    <row spans="1:5" r="73">
      <c t="s" s="3" r="A73">
        <v>616</v>
      </c>
      <c t="n" s="4" r="B73">
        <v>0</v>
      </c>
      <c t="n" s="4" r="C73">
        <v>2</v>
      </c>
      <c t="n" s="4" r="D73">
        <v>0</v>
      </c>
      <c t="n" s="4" r="E73">
        <v>2</v>
      </c>
    </row>
    <row spans="1:5" r="74">
      <c t="s" s="3" r="A74">
        <v>617</v>
      </c>
      <c t="n" s="7" r="B74">
        <v>0</v>
      </c>
      <c t="n" s="7" r="C74">
        <v>94</v>
      </c>
      <c t="n" s="7" r="D74">
        <v>0</v>
      </c>
      <c t="n" s="7" r="E74">
        <v>94</v>
      </c>
    </row>
    <row spans="1:5" r="75">
      <c t="s" s="3" r="A75">
        <v>702</v>
      </c>
    </row>
    <row spans="1:5" r="76">
      <c t="s" s="6" r="A76">
        <v>612</v>
      </c>
    </row>
    <row spans="1:5" r="77">
      <c t="s" s="3" r="A77">
        <v>614</v>
      </c>
      <c t="n" s="4" r="B77">
        <v>0</v>
      </c>
      <c t="n" s="4" r="C77">
        <v>26</v>
      </c>
      <c t="n" s="4" r="D77">
        <v>1</v>
      </c>
      <c t="n" s="4" r="E77">
        <v>26</v>
      </c>
    </row>
    <row spans="1:5" r="78">
      <c t="s" s="3" r="A78">
        <v>615</v>
      </c>
      <c t="n" s="7" r="B78">
        <v>0</v>
      </c>
      <c t="n" s="7" r="C78">
        <v>1828</v>
      </c>
      <c t="n" s="7" r="D78">
        <v>78</v>
      </c>
      <c t="n" s="7" r="E78">
        <v>1828</v>
      </c>
    </row>
    <row spans="1:5" r="79">
      <c t="s" s="3" r="A79">
        <v>616</v>
      </c>
      <c t="n" s="4" r="B79">
        <v>0</v>
      </c>
      <c t="n" s="4" r="C79">
        <v>2</v>
      </c>
      <c t="n" s="4" r="D79">
        <v>0</v>
      </c>
      <c t="n" s="4" r="E79">
        <v>2</v>
      </c>
    </row>
    <row spans="1:5" r="80">
      <c t="s" s="3" r="A80">
        <v>617</v>
      </c>
      <c t="n" s="7" r="B80">
        <v>0</v>
      </c>
      <c t="n" s="7" r="C80">
        <v>94</v>
      </c>
      <c t="n" s="7" r="D80">
        <v>0</v>
      </c>
      <c t="n" s="7" r="E80">
        <v>94</v>
      </c>
    </row>
    <row spans="1:5" r="81">
      <c t="s" s="3" r="A81">
        <v>466</v>
      </c>
    </row>
    <row spans="1:5" r="82">
      <c t="s" s="6" r="A82">
        <v>612</v>
      </c>
    </row>
    <row spans="1:5" r="83">
      <c t="s" s="3" r="A83">
        <v>614</v>
      </c>
      <c t="n" s="4" r="B83">
        <v>48</v>
      </c>
      <c t="n" s="4" r="C83">
        <v>35</v>
      </c>
      <c t="n" s="4" r="D83">
        <v>124</v>
      </c>
      <c t="n" s="4" r="E83">
        <v>120</v>
      </c>
    </row>
    <row spans="1:5" r="84">
      <c t="s" s="3" r="A84">
        <v>615</v>
      </c>
      <c t="n" s="7" r="B84">
        <v>4177</v>
      </c>
      <c t="n" s="7" r="C84">
        <v>6139</v>
      </c>
      <c t="n" s="7" r="D84">
        <v>15317</v>
      </c>
      <c t="n" s="7" r="E84">
        <v>20657</v>
      </c>
    </row>
    <row spans="1:5" r="85">
      <c t="s" s="3" r="A85">
        <v>616</v>
      </c>
      <c t="n" s="4" r="B85">
        <v>5</v>
      </c>
      <c t="n" s="4" r="C85">
        <v>6</v>
      </c>
      <c t="n" s="4" r="D85">
        <v>12</v>
      </c>
      <c t="n" s="4" r="E85">
        <v>11</v>
      </c>
    </row>
    <row spans="1:5" r="86">
      <c t="s" s="3" r="A86">
        <v>617</v>
      </c>
      <c t="n" s="7" r="B86">
        <v>217</v>
      </c>
      <c t="n" s="7" r="C86">
        <v>2057</v>
      </c>
      <c t="n" s="7" r="D86">
        <v>2940</v>
      </c>
      <c t="n" s="7" r="E86">
        <v>2944</v>
      </c>
    </row>
    <row spans="1:5" r="87">
      <c t="s" s="3" r="A87">
        <v>703</v>
      </c>
    </row>
    <row spans="1:5" r="88">
      <c t="s" s="6" r="A88">
        <v>612</v>
      </c>
    </row>
    <row spans="1:5" r="89">
      <c t="s" s="3" r="A89">
        <v>614</v>
      </c>
      <c t="n" s="4" r="B89">
        <v>2</v>
      </c>
      <c t="n" s="4" r="C89">
        <v>13</v>
      </c>
      <c t="n" s="4" r="D89">
        <v>8</v>
      </c>
      <c t="n" s="4" r="E89">
        <v>27</v>
      </c>
    </row>
    <row spans="1:5" r="90">
      <c t="s" s="3" r="A90">
        <v>615</v>
      </c>
      <c t="n" s="7" r="B90">
        <v>840</v>
      </c>
      <c t="n" s="7" r="C90">
        <v>2530</v>
      </c>
      <c t="n" s="7" r="D90">
        <v>1597</v>
      </c>
      <c t="n" s="7" r="E90">
        <v>5705</v>
      </c>
    </row>
    <row spans="1:5" r="91">
      <c t="s" s="3" r="A91">
        <v>616</v>
      </c>
      <c t="n" s="4" r="B91">
        <v>0</v>
      </c>
      <c t="n" s="4" r="C91">
        <v>0</v>
      </c>
      <c t="n" s="4" r="D91">
        <v>1</v>
      </c>
      <c t="n" s="4" r="E91">
        <v>0</v>
      </c>
    </row>
    <row spans="1:5" r="92">
      <c t="s" s="3" r="A92">
        <v>617</v>
      </c>
      <c t="n" s="7" r="B92">
        <v>0</v>
      </c>
      <c t="n" s="7" r="C92">
        <v>0</v>
      </c>
      <c t="n" s="7" r="D92">
        <v>212</v>
      </c>
      <c t="n" s="7" r="E92">
        <v>0</v>
      </c>
    </row>
    <row spans="1:5" r="93">
      <c t="s" s="3" r="A93">
        <v>704</v>
      </c>
    </row>
    <row spans="1:5" r="94">
      <c t="s" s="6" r="A94">
        <v>612</v>
      </c>
    </row>
    <row spans="1:5" r="95">
      <c t="s" s="3" r="A95">
        <v>614</v>
      </c>
      <c t="n" s="4" r="B95">
        <v>0</v>
      </c>
      <c t="n" s="4" r="C95">
        <v>2</v>
      </c>
      <c t="n" s="4" r="D95">
        <v>1</v>
      </c>
      <c t="n" s="4" r="E95">
        <v>2</v>
      </c>
    </row>
    <row spans="1:5" r="96">
      <c t="s" s="3" r="A96">
        <v>615</v>
      </c>
      <c t="n" s="7" r="B96">
        <v>0</v>
      </c>
      <c t="n" s="7" r="C96">
        <v>191</v>
      </c>
      <c t="n" s="7" r="D96">
        <v>212</v>
      </c>
      <c t="n" s="7" r="E96">
        <v>191</v>
      </c>
    </row>
    <row spans="1:5" r="97">
      <c t="s" s="3" r="A97">
        <v>616</v>
      </c>
      <c t="n" s="4" r="B97">
        <v>0</v>
      </c>
      <c t="n" s="4" r="C97">
        <v>0</v>
      </c>
      <c t="n" s="4" r="D97">
        <v>1</v>
      </c>
      <c t="n" s="4" r="E97">
        <v>0</v>
      </c>
    </row>
    <row spans="1:5" r="98">
      <c t="s" s="3" r="A98">
        <v>617</v>
      </c>
      <c t="n" s="7" r="B98">
        <v>0</v>
      </c>
      <c t="n" s="7" r="C98">
        <v>0</v>
      </c>
      <c t="n" s="7" r="D98">
        <v>212</v>
      </c>
      <c t="n" s="7" r="E98">
        <v>0</v>
      </c>
    </row>
    <row spans="1:5" r="99">
      <c t="s" s="3" r="A99">
        <v>705</v>
      </c>
    </row>
    <row spans="1:5" r="100">
      <c t="s" s="6" r="A100">
        <v>612</v>
      </c>
    </row>
    <row spans="1:5" r="101">
      <c t="s" s="3" r="A101">
        <v>614</v>
      </c>
      <c t="n" s="4" r="B101">
        <v>2</v>
      </c>
      <c t="n" s="4" r="C101">
        <v>0</v>
      </c>
      <c t="n" s="4" r="D101">
        <v>5</v>
      </c>
      <c t="n" s="4" r="E101">
        <v>5</v>
      </c>
    </row>
    <row spans="1:5" r="102">
      <c t="s" s="3" r="A102">
        <v>615</v>
      </c>
      <c t="n" s="7" r="B102">
        <v>840</v>
      </c>
      <c t="n" s="7" r="C102">
        <v>0</v>
      </c>
      <c t="n" s="7" r="D102">
        <v>1371</v>
      </c>
      <c t="n" s="7" r="E102">
        <v>2584</v>
      </c>
    </row>
    <row spans="1:5" r="103">
      <c t="s" s="3" r="A103">
        <v>616</v>
      </c>
      <c t="n" s="4" r="B103">
        <v>0</v>
      </c>
      <c t="n" s="4" r="C103">
        <v>0</v>
      </c>
      <c t="n" s="4" r="D103">
        <v>0</v>
      </c>
      <c t="n" s="4" r="E103">
        <v>0</v>
      </c>
    </row>
    <row spans="1:5" r="104">
      <c t="s" s="3" r="A104">
        <v>617</v>
      </c>
      <c t="n" s="7" r="B104">
        <v>0</v>
      </c>
      <c t="n" s="7" r="C104">
        <v>0</v>
      </c>
      <c t="n" s="7" r="D104">
        <v>0</v>
      </c>
      <c t="n" s="7" r="E104">
        <v>0</v>
      </c>
    </row>
    <row spans="1:5" r="105">
      <c t="s" s="3" r="A105">
        <v>706</v>
      </c>
    </row>
    <row spans="1:5" r="106">
      <c t="s" s="6" r="A106">
        <v>612</v>
      </c>
    </row>
    <row spans="1:5" r="107">
      <c t="s" s="3" r="A107">
        <v>614</v>
      </c>
      <c t="n" s="4" r="B107">
        <v>0</v>
      </c>
      <c t="n" s="4" r="C107">
        <v>4</v>
      </c>
      <c t="n" s="4" r="D107">
        <v>0</v>
      </c>
      <c t="n" s="4" r="E107">
        <v>4</v>
      </c>
    </row>
    <row spans="1:5" r="108">
      <c t="s" s="3" r="A108">
        <v>615</v>
      </c>
      <c t="n" s="7" r="B108">
        <v>0</v>
      </c>
      <c t="n" s="7" r="C108">
        <v>2069</v>
      </c>
      <c t="n" s="7" r="D108">
        <v>0</v>
      </c>
      <c t="n" s="7" r="E108">
        <v>2069</v>
      </c>
    </row>
    <row spans="1:5" r="109">
      <c t="s" s="3" r="A109">
        <v>616</v>
      </c>
      <c t="n" s="4" r="B109">
        <v>0</v>
      </c>
      <c t="n" s="4" r="C109">
        <v>0</v>
      </c>
      <c t="n" s="4" r="D109">
        <v>0</v>
      </c>
      <c t="n" s="4" r="E109">
        <v>0</v>
      </c>
    </row>
    <row spans="1:5" r="110">
      <c t="s" s="3" r="A110">
        <v>617</v>
      </c>
      <c t="n" s="7" r="B110">
        <v>0</v>
      </c>
      <c t="n" s="7" r="C110">
        <v>0</v>
      </c>
      <c t="n" s="7" r="D110">
        <v>0</v>
      </c>
      <c t="n" s="7" r="E110">
        <v>0</v>
      </c>
    </row>
    <row spans="1:5" r="111">
      <c t="s" s="3" r="A111">
        <v>707</v>
      </c>
    </row>
    <row spans="1:5" r="112">
      <c t="s" s="6" r="A112">
        <v>612</v>
      </c>
    </row>
    <row spans="1:5" r="113">
      <c t="s" s="3" r="A113">
        <v>614</v>
      </c>
      <c t="n" s="4" r="D113">
        <v>0</v>
      </c>
      <c t="n" s="4" r="E113">
        <v>2</v>
      </c>
    </row>
    <row spans="1:5" r="114">
      <c t="s" s="3" r="A114">
        <v>615</v>
      </c>
      <c t="n" s="7" r="D114">
        <v>0</v>
      </c>
      <c t="n" s="7" r="E114">
        <v>224</v>
      </c>
    </row>
    <row spans="1:5" r="115">
      <c t="s" s="3" r="A115">
        <v>616</v>
      </c>
      <c t="n" s="4" r="D115">
        <v>0</v>
      </c>
      <c t="n" s="4" r="E115">
        <v>0</v>
      </c>
    </row>
    <row spans="1:5" r="116">
      <c t="s" s="3" r="A116">
        <v>617</v>
      </c>
      <c t="n" s="7" r="D116">
        <v>0</v>
      </c>
      <c t="n" s="7" r="E116">
        <v>0</v>
      </c>
    </row>
    <row spans="1:5" r="117">
      <c t="s" s="3" r="A117">
        <v>708</v>
      </c>
    </row>
    <row spans="1:5" r="118">
      <c t="s" s="6" r="A118">
        <v>612</v>
      </c>
    </row>
    <row spans="1:5" r="119">
      <c t="s" s="3" r="A119">
        <v>614</v>
      </c>
      <c t="n" s="4" r="B119">
        <v>0</v>
      </c>
      <c t="n" s="4" r="C119">
        <v>6</v>
      </c>
      <c t="n" s="4" r="D119">
        <v>0</v>
      </c>
      <c t="n" s="4" r="E119">
        <v>11</v>
      </c>
    </row>
    <row spans="1:5" r="120">
      <c t="s" s="3" r="A120">
        <v>615</v>
      </c>
      <c t="n" s="7" r="B120">
        <v>0</v>
      </c>
      <c t="n" s="7" r="C120">
        <v>260</v>
      </c>
      <c t="n" s="7" r="D120">
        <v>0</v>
      </c>
      <c t="n" s="7" r="E120">
        <v>593</v>
      </c>
    </row>
    <row spans="1:5" r="121">
      <c t="s" s="3" r="A121">
        <v>616</v>
      </c>
      <c t="n" s="4" r="B121">
        <v>0</v>
      </c>
      <c t="n" s="4" r="C121">
        <v>0</v>
      </c>
      <c t="n" s="4" r="D121">
        <v>0</v>
      </c>
      <c t="n" s="4" r="E121">
        <v>0</v>
      </c>
    </row>
    <row spans="1:5" r="122">
      <c t="s" s="3" r="A122">
        <v>617</v>
      </c>
      <c t="n" s="7" r="B122">
        <v>0</v>
      </c>
      <c t="n" s="7" r="C122">
        <v>0</v>
      </c>
      <c t="n" s="7" r="D122">
        <v>0</v>
      </c>
      <c t="n" s="7" r="E122">
        <v>0</v>
      </c>
    </row>
    <row spans="1:5" r="123">
      <c t="s" s="3" r="A123">
        <v>709</v>
      </c>
    </row>
    <row spans="1:5" r="124">
      <c t="s" s="6" r="A124">
        <v>612</v>
      </c>
    </row>
    <row spans="1:5" r="125">
      <c t="s" s="3" r="A125">
        <v>614</v>
      </c>
      <c t="n" s="4" r="D125">
        <v>1</v>
      </c>
      <c t="n" s="4" r="E125">
        <v>0</v>
      </c>
    </row>
    <row spans="1:5" r="126">
      <c t="s" s="3" r="A126">
        <v>615</v>
      </c>
      <c t="n" s="7" r="D126">
        <v>9</v>
      </c>
      <c t="n" s="7" r="E126">
        <v>0</v>
      </c>
    </row>
    <row spans="1:5" r="127">
      <c t="s" s="3" r="A127">
        <v>616</v>
      </c>
      <c t="n" s="4" r="D127">
        <v>0</v>
      </c>
      <c t="n" s="4" r="E127">
        <v>0</v>
      </c>
    </row>
    <row spans="1:5" r="128">
      <c t="s" s="3" r="A128">
        <v>617</v>
      </c>
      <c t="n" s="7" r="D128">
        <v>0</v>
      </c>
      <c t="n" s="7" r="E128">
        <v>0</v>
      </c>
    </row>
    <row spans="1:5" r="129">
      <c t="s" s="3" r="A129">
        <v>710</v>
      </c>
    </row>
    <row spans="1:5" r="130">
      <c t="s" s="6" r="A130">
        <v>612</v>
      </c>
    </row>
    <row spans="1:5" r="131">
      <c t="s" s="3" r="A131">
        <v>614</v>
      </c>
      <c t="n" s="4" r="B131">
        <v>0</v>
      </c>
      <c t="n" s="4" r="C131">
        <v>1</v>
      </c>
      <c t="n" s="4" r="D131">
        <v>1</v>
      </c>
      <c t="n" s="4" r="E131">
        <v>3</v>
      </c>
    </row>
    <row spans="1:5" r="132">
      <c t="s" s="3" r="A132">
        <v>615</v>
      </c>
      <c t="n" s="7" r="B132">
        <v>0</v>
      </c>
      <c t="n" s="7" r="C132">
        <v>10</v>
      </c>
      <c t="n" s="7" r="D132">
        <v>5</v>
      </c>
      <c t="n" s="7" r="E132">
        <v>44</v>
      </c>
    </row>
    <row spans="1:5" r="133">
      <c t="s" s="3" r="A133">
        <v>616</v>
      </c>
      <c t="n" s="4" r="B133">
        <v>0</v>
      </c>
      <c t="n" s="4" r="C133">
        <v>0</v>
      </c>
      <c t="n" s="4" r="D133">
        <v>0</v>
      </c>
      <c t="n" s="4" r="E133">
        <v>0</v>
      </c>
    </row>
    <row spans="1:5" r="134">
      <c t="s" s="3" r="A134">
        <v>617</v>
      </c>
      <c t="n" s="7" r="B134">
        <v>0</v>
      </c>
      <c t="n" s="7" r="C134">
        <v>0</v>
      </c>
      <c t="n" s="7" r="D134">
        <v>0</v>
      </c>
      <c t="n" s="7" r="E134">
        <v>0</v>
      </c>
    </row>
    <row spans="1:5" r="135">
      <c t="s" s="3" r="A135">
        <v>711</v>
      </c>
    </row>
    <row spans="1:5" r="136">
      <c t="s" s="6" r="A136">
        <v>612</v>
      </c>
    </row>
    <row spans="1:5" r="137">
      <c t="s" s="3" r="A137">
        <v>614</v>
      </c>
      <c t="n" s="4" r="B137">
        <v>2</v>
      </c>
      <c t="n" s="4" r="C137">
        <v>3</v>
      </c>
      <c t="n" s="4" r="D137">
        <v>3</v>
      </c>
      <c t="n" s="4" r="E137">
        <v>10</v>
      </c>
    </row>
    <row spans="1:5" r="138">
      <c t="s" s="3" r="A138">
        <v>615</v>
      </c>
      <c t="n" s="7" r="B138">
        <v>69</v>
      </c>
      <c t="n" s="7" r="C138">
        <v>766</v>
      </c>
      <c t="n" s="7" r="D138">
        <v>1941</v>
      </c>
      <c t="n" s="7" r="E138">
        <v>2986</v>
      </c>
    </row>
    <row spans="1:5" r="139">
      <c t="s" s="3" r="A139">
        <v>616</v>
      </c>
      <c t="n" s="4" r="B139">
        <v>0</v>
      </c>
      <c t="n" s="4" r="C139">
        <v>1</v>
      </c>
      <c t="n" s="4" r="D139">
        <v>1</v>
      </c>
      <c t="n" s="4" r="E139">
        <v>2</v>
      </c>
    </row>
    <row spans="1:5" r="140">
      <c t="s" s="3" r="A140">
        <v>617</v>
      </c>
      <c t="n" s="7" r="B140">
        <v>0</v>
      </c>
      <c t="n" s="7" r="C140">
        <v>494</v>
      </c>
      <c t="n" s="7" r="D140">
        <v>1872</v>
      </c>
      <c t="n" s="7" r="E140">
        <v>708</v>
      </c>
    </row>
    <row spans="1:5" r="141">
      <c t="s" s="3" r="A141">
        <v>712</v>
      </c>
    </row>
    <row spans="1:5" r="142">
      <c t="s" s="6" r="A142">
        <v>612</v>
      </c>
    </row>
    <row spans="1:5" r="143">
      <c t="s" s="3" r="A143">
        <v>614</v>
      </c>
      <c t="n" s="4" r="B143">
        <v>2</v>
      </c>
      <c t="n" s="4" r="C143">
        <v>2</v>
      </c>
      <c t="n" s="4" r="D143">
        <v>2</v>
      </c>
      <c t="n" s="4" r="E143">
        <v>6</v>
      </c>
    </row>
    <row spans="1:5" r="144">
      <c t="s" s="3" r="A144">
        <v>615</v>
      </c>
      <c t="n" s="7" r="B144">
        <v>69</v>
      </c>
      <c t="n" s="7" r="C144">
        <v>720</v>
      </c>
      <c t="n" s="7" r="D144">
        <v>69</v>
      </c>
      <c t="n" s="7" r="E144">
        <v>2600</v>
      </c>
    </row>
    <row spans="1:5" r="145">
      <c t="s" s="3" r="A145">
        <v>616</v>
      </c>
      <c t="n" s="4" r="B145">
        <v>0</v>
      </c>
      <c t="n" s="4" r="C145">
        <v>1</v>
      </c>
      <c t="n" s="4" r="D145">
        <v>0</v>
      </c>
      <c t="n" s="4" r="E145">
        <v>2</v>
      </c>
    </row>
    <row spans="1:5" r="146">
      <c t="s" s="3" r="A146">
        <v>617</v>
      </c>
      <c t="n" s="7" r="B146">
        <v>0</v>
      </c>
      <c t="n" s="7" r="C146">
        <v>494</v>
      </c>
      <c t="n" s="7" r="D146">
        <v>0</v>
      </c>
      <c t="n" s="7" r="E146">
        <v>708</v>
      </c>
    </row>
    <row spans="1:5" r="147">
      <c t="s" s="3" r="A147">
        <v>713</v>
      </c>
    </row>
    <row spans="1:5" r="148">
      <c t="s" s="6" r="A148">
        <v>612</v>
      </c>
    </row>
    <row spans="1:5" r="149">
      <c t="s" s="3" r="A149">
        <v>614</v>
      </c>
      <c t="n" s="4" r="D149">
        <v>1</v>
      </c>
      <c t="n" s="4" r="E149">
        <v>1</v>
      </c>
    </row>
    <row spans="1:5" r="150">
      <c t="s" s="3" r="A150">
        <v>615</v>
      </c>
      <c t="n" s="7" r="D150">
        <v>1872</v>
      </c>
      <c t="n" s="7" r="E150">
        <v>196</v>
      </c>
    </row>
    <row spans="1:5" r="151">
      <c t="s" s="3" r="A151">
        <v>616</v>
      </c>
      <c t="n" s="4" r="D151">
        <v>1</v>
      </c>
      <c t="n" s="4" r="E151">
        <v>0</v>
      </c>
    </row>
    <row spans="1:5" r="152">
      <c t="s" s="3" r="A152">
        <v>617</v>
      </c>
      <c t="n" s="7" r="D152">
        <v>1872</v>
      </c>
      <c t="n" s="7" r="E152">
        <v>0</v>
      </c>
    </row>
    <row spans="1:5" r="153">
      <c t="s" s="3" r="A153">
        <v>714</v>
      </c>
    </row>
    <row spans="1:5" r="154">
      <c t="s" s="6" r="A154">
        <v>612</v>
      </c>
    </row>
    <row spans="1:5" r="155">
      <c t="s" s="3" r="A155">
        <v>614</v>
      </c>
      <c t="n" s="4" r="D155">
        <v>0</v>
      </c>
      <c t="n" s="4" r="E155">
        <v>2</v>
      </c>
    </row>
    <row spans="1:5" r="156">
      <c t="s" s="3" r="A156">
        <v>615</v>
      </c>
      <c t="n" s="7" r="D156">
        <v>0</v>
      </c>
      <c t="n" s="7" r="E156">
        <v>144</v>
      </c>
    </row>
    <row spans="1:5" r="157">
      <c t="s" s="3" r="A157">
        <v>616</v>
      </c>
      <c t="n" s="4" r="D157">
        <v>0</v>
      </c>
      <c t="n" s="4" r="E157">
        <v>0</v>
      </c>
    </row>
    <row spans="1:5" r="158">
      <c t="s" s="3" r="A158">
        <v>617</v>
      </c>
      <c t="n" s="7" r="D158">
        <v>0</v>
      </c>
      <c t="n" s="7" r="E158">
        <v>0</v>
      </c>
    </row>
    <row spans="1:5" r="159">
      <c t="s" s="3" r="A159">
        <v>715</v>
      </c>
    </row>
    <row spans="1:5" r="160">
      <c t="s" s="6" r="A160">
        <v>612</v>
      </c>
    </row>
    <row spans="1:5" r="161">
      <c t="s" s="3" r="A161">
        <v>614</v>
      </c>
      <c t="n" s="4" r="B161">
        <v>0</v>
      </c>
      <c t="n" s="4" r="C161">
        <v>1</v>
      </c>
      <c t="n" s="4" r="D161">
        <v>0</v>
      </c>
      <c t="n" s="4" r="E161">
        <v>1</v>
      </c>
    </row>
    <row spans="1:5" r="162">
      <c t="s" s="3" r="A162">
        <v>615</v>
      </c>
      <c t="n" s="7" r="B162">
        <v>0</v>
      </c>
      <c t="n" s="7" r="C162">
        <v>46</v>
      </c>
      <c t="n" s="7" r="D162">
        <v>0</v>
      </c>
      <c t="n" s="7" r="E162">
        <v>46</v>
      </c>
    </row>
    <row spans="1:5" r="163">
      <c t="s" s="3" r="A163">
        <v>616</v>
      </c>
      <c t="n" s="4" r="B163">
        <v>0</v>
      </c>
      <c t="n" s="4" r="C163">
        <v>0</v>
      </c>
      <c t="n" s="4" r="D163">
        <v>0</v>
      </c>
      <c t="n" s="4" r="E163">
        <v>0</v>
      </c>
    </row>
    <row spans="1:5" r="164">
      <c t="s" s="3" r="A164">
        <v>617</v>
      </c>
      <c t="n" s="7" r="B164">
        <v>0</v>
      </c>
      <c t="n" s="7" r="C164">
        <v>0</v>
      </c>
      <c t="n" s="7" r="D164">
        <v>0</v>
      </c>
      <c t="n" s="7" r="E164">
        <v>0</v>
      </c>
    </row>
    <row spans="1:5" r="165">
      <c t="s" s="3" r="A165">
        <v>716</v>
      </c>
    </row>
    <row spans="1:5" r="166">
      <c t="s" s="6" r="A166">
        <v>612</v>
      </c>
    </row>
    <row spans="1:5" r="167">
      <c t="s" s="3" r="A167">
        <v>614</v>
      </c>
      <c t="n" s="4" r="B167">
        <v>31</v>
      </c>
      <c t="n" s="4" r="C167">
        <v>14</v>
      </c>
      <c t="n" s="4" r="D167">
        <v>83</v>
      </c>
      <c t="n" s="4" r="E167">
        <v>63</v>
      </c>
    </row>
    <row spans="1:5" r="168">
      <c t="s" s="3" r="A168">
        <v>615</v>
      </c>
      <c t="n" s="7" r="B168">
        <v>2968</v>
      </c>
      <c t="n" s="7" r="C168">
        <v>2783</v>
      </c>
      <c t="n" s="7" r="D168">
        <v>10026</v>
      </c>
      <c t="n" s="7" r="E168">
        <v>9804</v>
      </c>
    </row>
    <row spans="1:5" r="169">
      <c t="s" s="3" r="A169">
        <v>616</v>
      </c>
      <c t="n" s="4" r="B169">
        <v>2</v>
      </c>
      <c t="n" s="4" r="C169">
        <v>5</v>
      </c>
      <c t="n" s="4" r="D169">
        <v>5</v>
      </c>
      <c t="n" s="4" r="E169">
        <v>7</v>
      </c>
    </row>
    <row spans="1:5" r="170">
      <c t="s" s="3" r="A170">
        <v>617</v>
      </c>
      <c t="n" s="7" r="B170">
        <v>157</v>
      </c>
      <c t="n" s="7" r="C170">
        <v>1563</v>
      </c>
      <c t="n" s="7" r="D170">
        <v>698</v>
      </c>
      <c t="n" s="7" r="E170">
        <v>2151</v>
      </c>
    </row>
    <row spans="1:5" r="171">
      <c t="s" s="3" r="A171">
        <v>717</v>
      </c>
    </row>
    <row spans="1:5" r="172">
      <c t="s" s="6" r="A172">
        <v>612</v>
      </c>
    </row>
    <row spans="1:5" r="173">
      <c t="s" s="3" r="A173">
        <v>614</v>
      </c>
      <c t="n" s="4" r="B173">
        <v>3</v>
      </c>
      <c t="n" s="4" r="C173">
        <v>0</v>
      </c>
      <c t="n" s="4" r="D173">
        <v>5</v>
      </c>
      <c t="n" s="4" r="E173">
        <v>10</v>
      </c>
    </row>
    <row spans="1:5" r="174">
      <c t="s" s="3" r="A174">
        <v>615</v>
      </c>
      <c t="n" s="7" r="B174">
        <v>251</v>
      </c>
      <c t="n" s="7" r="C174">
        <v>0</v>
      </c>
      <c t="n" s="7" r="D174">
        <v>296</v>
      </c>
      <c t="n" s="7" r="E174">
        <v>363</v>
      </c>
    </row>
    <row spans="1:5" r="175">
      <c t="s" s="3" r="A175">
        <v>616</v>
      </c>
      <c t="n" s="4" r="B175">
        <v>0</v>
      </c>
      <c t="n" s="4" r="C175">
        <v>0</v>
      </c>
      <c t="n" s="4" r="D175">
        <v>0</v>
      </c>
      <c t="n" s="4" r="E175">
        <v>0</v>
      </c>
    </row>
    <row spans="1:5" r="176">
      <c t="s" s="3" r="A176">
        <v>617</v>
      </c>
      <c t="n" s="7" r="B176">
        <v>0</v>
      </c>
      <c t="n" s="7" r="C176">
        <v>0</v>
      </c>
      <c t="n" s="7" r="D176">
        <v>0</v>
      </c>
      <c t="n" s="7" r="E176">
        <v>0</v>
      </c>
    </row>
    <row spans="1:5" r="177">
      <c t="s" s="3" r="A177">
        <v>718</v>
      </c>
    </row>
    <row spans="1:5" r="178">
      <c t="s" s="6" r="A178">
        <v>612</v>
      </c>
    </row>
    <row spans="1:5" r="179">
      <c t="s" s="3" r="A179">
        <v>614</v>
      </c>
      <c t="n" s="4" r="B179">
        <v>6</v>
      </c>
      <c t="n" s="4" r="C179">
        <v>3</v>
      </c>
      <c t="n" s="4" r="D179">
        <v>16</v>
      </c>
      <c t="n" s="4" r="E179">
        <v>15</v>
      </c>
    </row>
    <row spans="1:5" r="180">
      <c t="s" s="3" r="A180">
        <v>615</v>
      </c>
      <c t="n" s="7" r="B180">
        <v>1510</v>
      </c>
      <c t="n" s="7" r="C180">
        <v>1991</v>
      </c>
      <c t="n" s="7" r="D180">
        <v>5226</v>
      </c>
      <c t="n" s="7" r="E180">
        <v>6591</v>
      </c>
    </row>
    <row spans="1:5" r="181">
      <c t="s" s="3" r="A181">
        <v>616</v>
      </c>
      <c t="n" s="4" r="B181">
        <v>0</v>
      </c>
      <c t="n" s="4" r="C181">
        <v>5</v>
      </c>
      <c t="n" s="4" r="D181">
        <v>1</v>
      </c>
      <c t="n" s="4" r="E181">
        <v>6</v>
      </c>
    </row>
    <row spans="1:5" r="182">
      <c t="s" s="3" r="A182">
        <v>617</v>
      </c>
      <c t="n" s="7" r="B182">
        <v>0</v>
      </c>
      <c t="n" s="7" r="C182">
        <v>1563</v>
      </c>
      <c t="n" s="7" r="D182">
        <v>498</v>
      </c>
      <c t="n" s="7" r="E182">
        <v>2011</v>
      </c>
    </row>
    <row spans="1:5" r="183">
      <c t="s" s="3" r="A183">
        <v>719</v>
      </c>
    </row>
    <row spans="1:5" r="184">
      <c t="s" s="6" r="A184">
        <v>612</v>
      </c>
    </row>
    <row spans="1:5" r="185">
      <c t="s" s="3" r="A185">
        <v>614</v>
      </c>
      <c t="n" s="4" r="B185">
        <v>0</v>
      </c>
      <c t="n" s="4" r="C185">
        <v>1</v>
      </c>
      <c t="n" s="4" r="D185">
        <v>0</v>
      </c>
      <c t="n" s="4" r="E185">
        <v>1</v>
      </c>
    </row>
    <row spans="1:5" r="186">
      <c t="s" s="3" r="A186">
        <v>615</v>
      </c>
      <c t="n" s="7" r="B186">
        <v>0</v>
      </c>
      <c t="n" s="7" r="C186">
        <v>365</v>
      </c>
      <c t="n" s="7" r="D186">
        <v>0</v>
      </c>
      <c t="n" s="7" r="E186">
        <v>365</v>
      </c>
    </row>
    <row spans="1:5" r="187">
      <c t="s" s="3" r="A187">
        <v>616</v>
      </c>
      <c t="n" s="4" r="B187">
        <v>0</v>
      </c>
      <c t="n" s="4" r="C187">
        <v>0</v>
      </c>
      <c t="n" s="4" r="D187">
        <v>0</v>
      </c>
      <c t="n" s="4" r="E187">
        <v>0</v>
      </c>
    </row>
    <row spans="1:5" r="188">
      <c t="s" s="3" r="A188">
        <v>617</v>
      </c>
      <c t="n" s="7" r="B188">
        <v>0</v>
      </c>
      <c t="n" s="7" r="C188">
        <v>0</v>
      </c>
      <c t="n" s="7" r="D188">
        <v>0</v>
      </c>
      <c t="n" s="7" r="E188">
        <v>0</v>
      </c>
    </row>
    <row spans="1:5" r="189">
      <c t="s" s="3" r="A189">
        <v>720</v>
      </c>
    </row>
    <row spans="1:5" r="190">
      <c t="s" s="6" r="A190">
        <v>612</v>
      </c>
    </row>
    <row spans="1:5" r="191">
      <c t="s" s="3" r="A191">
        <v>614</v>
      </c>
      <c t="n" s="4" r="B191">
        <v>4</v>
      </c>
      <c t="n" s="4" r="C191">
        <v>0</v>
      </c>
      <c t="n" s="4" r="D191">
        <v>7</v>
      </c>
      <c t="n" s="4" r="E191">
        <v>6</v>
      </c>
    </row>
    <row spans="1:5" r="192">
      <c t="s" s="3" r="A192">
        <v>615</v>
      </c>
      <c t="n" s="7" r="B192">
        <v>521</v>
      </c>
      <c t="n" s="7" r="C192">
        <v>0</v>
      </c>
      <c t="n" s="7" r="D192">
        <v>673</v>
      </c>
      <c t="n" s="7" r="E192">
        <v>143</v>
      </c>
    </row>
    <row spans="1:5" r="193">
      <c t="s" s="3" r="A193">
        <v>616</v>
      </c>
      <c t="n" s="4" r="B193">
        <v>1</v>
      </c>
      <c t="n" s="4" r="C193">
        <v>0</v>
      </c>
      <c t="n" s="4" r="D193">
        <v>1</v>
      </c>
      <c t="n" s="4" r="E193">
        <v>0</v>
      </c>
    </row>
    <row spans="1:5" r="194">
      <c t="s" s="3" r="A194">
        <v>617</v>
      </c>
      <c t="n" s="7" r="B194">
        <v>142</v>
      </c>
      <c t="n" s="7" r="C194">
        <v>0</v>
      </c>
      <c t="n" s="7" r="D194">
        <v>142</v>
      </c>
      <c t="n" s="7" r="E194">
        <v>0</v>
      </c>
    </row>
    <row spans="1:5" r="195">
      <c t="s" s="3" r="A195">
        <v>721</v>
      </c>
    </row>
    <row spans="1:5" r="196">
      <c t="s" s="6" r="A196">
        <v>612</v>
      </c>
    </row>
    <row spans="1:5" r="197">
      <c t="s" s="3" r="A197">
        <v>614</v>
      </c>
      <c t="n" s="4" r="D197">
        <v>1</v>
      </c>
      <c t="n" s="4" r="E197">
        <v>0</v>
      </c>
    </row>
    <row spans="1:5" r="198">
      <c t="s" s="3" r="A198">
        <v>615</v>
      </c>
      <c t="n" s="7" r="D198">
        <v>1732</v>
      </c>
      <c t="n" s="7" r="E198">
        <v>0</v>
      </c>
    </row>
    <row spans="1:5" r="199">
      <c t="s" s="3" r="A199">
        <v>616</v>
      </c>
      <c t="n" s="4" r="D199">
        <v>0</v>
      </c>
      <c t="n" s="4" r="E199">
        <v>0</v>
      </c>
    </row>
    <row spans="1:5" r="200">
      <c t="s" s="3" r="A200">
        <v>617</v>
      </c>
      <c t="n" s="7" r="D200">
        <v>0</v>
      </c>
      <c t="n" s="7" r="E200">
        <v>0</v>
      </c>
    </row>
    <row spans="1:5" r="201">
      <c t="s" s="3" r="A201">
        <v>722</v>
      </c>
    </row>
    <row spans="1:5" r="202">
      <c t="s" s="6" r="A202">
        <v>612</v>
      </c>
    </row>
    <row spans="1:5" r="203">
      <c t="s" s="3" r="A203">
        <v>614</v>
      </c>
      <c t="n" s="4" r="D203">
        <v>2</v>
      </c>
      <c t="n" s="4" r="E203">
        <v>8</v>
      </c>
    </row>
    <row spans="1:5" r="204">
      <c t="s" s="3" r="A204">
        <v>615</v>
      </c>
      <c t="n" s="7" r="D204">
        <v>253</v>
      </c>
      <c t="n" s="7" r="E204">
        <v>1248</v>
      </c>
    </row>
    <row spans="1:5" r="205">
      <c t="s" s="3" r="A205">
        <v>616</v>
      </c>
      <c t="n" s="4" r="D205">
        <v>0</v>
      </c>
      <c t="n" s="4" r="E205">
        <v>0</v>
      </c>
    </row>
    <row spans="1:5" r="206">
      <c t="s" s="3" r="A206">
        <v>617</v>
      </c>
      <c t="n" s="7" r="D206">
        <v>0</v>
      </c>
      <c t="n" s="7" r="E206">
        <v>0</v>
      </c>
    </row>
    <row spans="1:5" r="207">
      <c t="s" s="3" r="A207">
        <v>723</v>
      </c>
    </row>
    <row spans="1:5" r="208">
      <c t="s" s="6" r="A208">
        <v>612</v>
      </c>
    </row>
    <row spans="1:5" r="209">
      <c t="s" s="3" r="A209">
        <v>614</v>
      </c>
      <c t="n" s="4" r="B209">
        <v>15</v>
      </c>
      <c t="n" s="4" r="C209">
        <v>10</v>
      </c>
      <c t="n" s="4" r="D209">
        <v>42</v>
      </c>
      <c t="n" s="4" r="E209">
        <v>18</v>
      </c>
    </row>
    <row spans="1:5" r="210">
      <c t="s" s="3" r="A210">
        <v>615</v>
      </c>
      <c t="n" s="7" r="B210">
        <v>646</v>
      </c>
      <c t="n" s="7" r="C210">
        <v>427</v>
      </c>
      <c t="n" s="7" r="D210">
        <v>1698</v>
      </c>
      <c t="n" s="7" r="E210">
        <v>820</v>
      </c>
    </row>
    <row spans="1:5" r="211">
      <c t="s" s="3" r="A211">
        <v>616</v>
      </c>
      <c t="n" s="4" r="B211">
        <v>1</v>
      </c>
      <c t="n" s="4" r="C211">
        <v>0</v>
      </c>
      <c t="n" s="4" r="D211">
        <v>3</v>
      </c>
      <c t="n" s="4" r="E211">
        <v>1</v>
      </c>
    </row>
    <row spans="1:5" r="212">
      <c t="s" s="3" r="A212">
        <v>617</v>
      </c>
      <c t="n" s="7" r="B212">
        <v>15</v>
      </c>
      <c t="n" s="7" r="C212">
        <v>0</v>
      </c>
      <c t="n" s="7" r="D212">
        <v>58</v>
      </c>
      <c t="n" s="7" r="E212">
        <v>140</v>
      </c>
    </row>
    <row spans="1:5" r="213">
      <c t="s" s="3" r="A213">
        <v>724</v>
      </c>
    </row>
    <row spans="1:5" r="214">
      <c t="s" s="6" r="A214">
        <v>612</v>
      </c>
    </row>
    <row spans="1:5" r="215">
      <c t="s" s="3" r="A215">
        <v>614</v>
      </c>
      <c t="n" s="4" r="D215">
        <v>3</v>
      </c>
      <c t="n" s="4" r="E215">
        <v>5</v>
      </c>
    </row>
    <row spans="1:5" r="216">
      <c t="s" s="3" r="A216">
        <v>615</v>
      </c>
      <c t="n" s="7" r="D216">
        <v>63</v>
      </c>
      <c t="n" s="7" r="E216">
        <v>274</v>
      </c>
    </row>
    <row spans="1:5" r="217">
      <c t="s" s="3" r="A217">
        <v>616</v>
      </c>
      <c t="n" s="4" r="D217">
        <v>0</v>
      </c>
      <c t="n" s="4" r="E217">
        <v>0</v>
      </c>
    </row>
    <row spans="1:5" r="218">
      <c t="s" s="3" r="A218">
        <v>617</v>
      </c>
      <c t="n" s="7" r="D218">
        <v>0</v>
      </c>
      <c t="n" s="7" r="E218">
        <v>0</v>
      </c>
    </row>
    <row spans="1:5" r="219">
      <c t="s" s="3" r="A219">
        <v>725</v>
      </c>
    </row>
    <row spans="1:5" r="220">
      <c t="s" s="6" r="A220">
        <v>612</v>
      </c>
    </row>
    <row spans="1:5" r="221">
      <c t="s" s="3" r="A221">
        <v>614</v>
      </c>
      <c t="n" s="4" r="B221">
        <v>3</v>
      </c>
      <c t="n" s="4" r="C221">
        <v>0</v>
      </c>
      <c t="n" s="4" r="D221">
        <v>7</v>
      </c>
      <c t="n" s="4" r="E221">
        <v>0</v>
      </c>
    </row>
    <row spans="1:5" r="222">
      <c t="s" s="3" r="A222">
        <v>615</v>
      </c>
      <c t="n" s="7" r="B222">
        <v>40</v>
      </c>
      <c t="n" s="7" r="C222">
        <v>0</v>
      </c>
      <c t="n" s="7" r="D222">
        <v>85</v>
      </c>
      <c t="n" s="7" r="E222">
        <v>0</v>
      </c>
    </row>
    <row spans="1:5" r="223">
      <c t="s" s="3" r="A223">
        <v>616</v>
      </c>
      <c t="n" s="4" r="B223">
        <v>0</v>
      </c>
      <c t="n" s="4" r="C223">
        <v>0</v>
      </c>
      <c t="n" s="4" r="D223">
        <v>0</v>
      </c>
      <c t="n" s="4" r="E223">
        <v>0</v>
      </c>
    </row>
    <row spans="1:5" r="224">
      <c t="s" s="3" r="A224">
        <v>617</v>
      </c>
      <c t="n" s="7" r="B224">
        <v>0</v>
      </c>
      <c t="n" s="7" r="C224">
        <v>0</v>
      </c>
      <c t="n" s="7" r="D224">
        <v>0</v>
      </c>
      <c t="n" s="7" r="E224">
        <v>0</v>
      </c>
    </row>
    <row spans="1:5" r="225">
      <c t="s" s="3" r="A225">
        <v>726</v>
      </c>
    </row>
    <row spans="1:5" r="226">
      <c t="s" s="6" r="A226">
        <v>612</v>
      </c>
    </row>
    <row spans="1:5" r="227">
      <c t="s" s="3" r="A227">
        <v>614</v>
      </c>
      <c t="n" s="4" r="B227">
        <v>13</v>
      </c>
      <c t="n" s="4" r="C227">
        <v>5</v>
      </c>
      <c t="n" s="4" r="D227">
        <v>30</v>
      </c>
      <c t="n" s="4" r="E227">
        <v>20</v>
      </c>
    </row>
    <row spans="1:5" r="228">
      <c t="s" s="3" r="A228">
        <v>615</v>
      </c>
      <c t="n" s="7" r="B228">
        <v>300</v>
      </c>
      <c t="n" s="7" r="C228">
        <v>60</v>
      </c>
      <c t="n" s="7" r="D228">
        <v>1753</v>
      </c>
      <c t="n" s="7" r="E228">
        <v>2162</v>
      </c>
    </row>
    <row spans="1:5" r="229">
      <c t="s" s="3" r="A229">
        <v>616</v>
      </c>
      <c t="n" s="4" r="B229">
        <v>3</v>
      </c>
      <c t="n" s="4" r="C229">
        <v>0</v>
      </c>
      <c t="n" s="4" r="D229">
        <v>5</v>
      </c>
      <c t="n" s="4" r="E229">
        <v>2</v>
      </c>
    </row>
    <row spans="1:5" r="230">
      <c t="s" s="3" r="A230">
        <v>617</v>
      </c>
      <c t="n" s="7" r="B230">
        <v>60</v>
      </c>
      <c t="n" s="7" r="C230">
        <v>0</v>
      </c>
      <c t="n" s="7" r="D230">
        <v>158</v>
      </c>
      <c t="n" s="7" r="E230">
        <v>85</v>
      </c>
    </row>
    <row spans="1:5" r="231">
      <c t="s" s="3" r="A231">
        <v>727</v>
      </c>
    </row>
    <row spans="1:5" r="232">
      <c t="s" s="6" r="A232">
        <v>612</v>
      </c>
    </row>
    <row spans="1:5" r="233">
      <c t="s" s="3" r="A233">
        <v>614</v>
      </c>
      <c t="n" s="4" r="D233">
        <v>1</v>
      </c>
      <c t="n" s="4" r="E233">
        <v>1</v>
      </c>
    </row>
    <row spans="1:5" r="234">
      <c t="s" s="3" r="A234">
        <v>615</v>
      </c>
      <c t="n" s="7" r="D234">
        <v>622</v>
      </c>
      <c t="n" s="7" r="E234">
        <v>983</v>
      </c>
    </row>
    <row spans="1:5" r="235">
      <c t="s" s="3" r="A235">
        <v>616</v>
      </c>
      <c t="n" s="4" r="D235">
        <v>0</v>
      </c>
      <c t="n" s="4" r="E235">
        <v>0</v>
      </c>
    </row>
    <row spans="1:5" r="236">
      <c t="s" s="3" r="A236">
        <v>617</v>
      </c>
      <c t="n" s="7" r="D236">
        <v>0</v>
      </c>
      <c t="n" s="7" r="E236">
        <v>0</v>
      </c>
    </row>
    <row spans="1:5" r="237">
      <c t="s" s="3" r="A237">
        <v>728</v>
      </c>
    </row>
    <row spans="1:5" r="238">
      <c t="s" s="6" r="A238">
        <v>612</v>
      </c>
    </row>
    <row spans="1:5" r="239">
      <c t="s" s="3" r="A239">
        <v>614</v>
      </c>
      <c t="n" s="4" r="B239">
        <v>1</v>
      </c>
      <c t="n" s="4" r="C239">
        <v>0</v>
      </c>
      <c t="n" s="4" r="D239">
        <v>1</v>
      </c>
      <c t="n" s="4" r="E239">
        <v>0</v>
      </c>
    </row>
    <row spans="1:5" r="240">
      <c t="s" s="3" r="A240">
        <v>615</v>
      </c>
      <c t="n" s="7" r="B240">
        <v>17</v>
      </c>
      <c t="n" s="7" r="C240">
        <v>0</v>
      </c>
      <c t="n" s="7" r="D240">
        <v>17</v>
      </c>
      <c t="n" s="7" r="E240">
        <v>0</v>
      </c>
    </row>
    <row spans="1:5" r="241">
      <c t="s" s="3" r="A241">
        <v>616</v>
      </c>
      <c t="n" s="4" r="B241">
        <v>0</v>
      </c>
      <c t="n" s="4" r="C241">
        <v>0</v>
      </c>
      <c t="n" s="4" r="D241">
        <v>0</v>
      </c>
      <c t="n" s="4" r="E241">
        <v>0</v>
      </c>
    </row>
    <row spans="1:5" r="242">
      <c t="s" s="3" r="A242">
        <v>617</v>
      </c>
      <c t="n" s="7" r="B242">
        <v>0</v>
      </c>
      <c t="n" s="7" r="C242">
        <v>0</v>
      </c>
      <c t="n" s="7" r="D242">
        <v>0</v>
      </c>
      <c t="n" s="7" r="E242">
        <v>0</v>
      </c>
    </row>
    <row spans="1:5" r="243">
      <c t="s" s="3" r="A243">
        <v>729</v>
      </c>
    </row>
    <row spans="1:5" r="244">
      <c t="s" s="6" r="A244">
        <v>612</v>
      </c>
    </row>
    <row spans="1:5" r="245">
      <c t="s" s="3" r="A245">
        <v>614</v>
      </c>
      <c t="n" s="4" r="D245">
        <v>0</v>
      </c>
      <c t="n" s="4" r="E245">
        <v>1</v>
      </c>
    </row>
    <row spans="1:5" r="246">
      <c t="s" s="3" r="A246">
        <v>615</v>
      </c>
      <c t="n" s="7" r="D246">
        <v>0</v>
      </c>
      <c t="n" s="7" r="E246">
        <v>62</v>
      </c>
    </row>
    <row spans="1:5" r="247">
      <c t="s" s="3" r="A247">
        <v>616</v>
      </c>
      <c t="n" s="4" r="D247">
        <v>0</v>
      </c>
      <c t="n" s="4" r="E247">
        <v>0</v>
      </c>
    </row>
    <row spans="1:5" r="248">
      <c t="s" s="3" r="A248">
        <v>617</v>
      </c>
      <c t="n" s="7" r="D248">
        <v>0</v>
      </c>
      <c t="n" s="7" r="E248">
        <v>0</v>
      </c>
    </row>
    <row spans="1:5" r="249">
      <c t="s" s="3" r="A249">
        <v>730</v>
      </c>
    </row>
    <row spans="1:5" r="250">
      <c t="s" s="6" r="A250">
        <v>612</v>
      </c>
    </row>
    <row spans="1:5" r="251">
      <c t="s" s="3" r="A251">
        <v>614</v>
      </c>
      <c t="n" s="4" r="B251">
        <v>2</v>
      </c>
      <c t="n" s="4" r="C251">
        <v>1</v>
      </c>
      <c t="n" s="4" r="D251">
        <v>8</v>
      </c>
      <c t="n" s="4" r="E251">
        <v>8</v>
      </c>
    </row>
    <row spans="1:5" r="252">
      <c t="s" s="3" r="A252">
        <v>615</v>
      </c>
      <c t="n" s="7" r="B252">
        <v>35</v>
      </c>
      <c t="n" s="7" r="C252">
        <v>13</v>
      </c>
      <c t="n" s="7" r="D252">
        <v>434</v>
      </c>
      <c t="n" s="7" r="E252">
        <v>649</v>
      </c>
    </row>
    <row spans="1:5" r="253">
      <c t="s" s="3" r="A253">
        <v>616</v>
      </c>
      <c t="n" s="4" r="B253">
        <v>0</v>
      </c>
      <c t="n" s="4" r="C253">
        <v>0</v>
      </c>
      <c t="n" s="4" r="D253">
        <v>0</v>
      </c>
      <c t="n" s="4" r="E253">
        <v>2</v>
      </c>
    </row>
    <row spans="1:5" r="254">
      <c t="s" s="3" r="A254">
        <v>617</v>
      </c>
      <c t="n" s="7" r="B254">
        <v>0</v>
      </c>
      <c t="n" s="7" r="C254">
        <v>0</v>
      </c>
      <c t="n" s="7" r="D254">
        <v>0</v>
      </c>
      <c t="n" s="7" r="E254">
        <v>85</v>
      </c>
    </row>
    <row spans="1:5" r="255">
      <c t="s" s="3" r="A255">
        <v>731</v>
      </c>
    </row>
    <row spans="1:5" r="256">
      <c t="s" s="6" r="A256">
        <v>612</v>
      </c>
    </row>
    <row spans="1:5" r="257">
      <c t="s" s="3" r="A257">
        <v>614</v>
      </c>
      <c t="n" s="4" r="B257">
        <v>7</v>
      </c>
      <c t="n" s="4" r="C257">
        <v>2</v>
      </c>
      <c t="n" s="4" r="D257">
        <v>16</v>
      </c>
      <c t="n" s="4" r="E257">
        <v>7</v>
      </c>
    </row>
    <row spans="1:5" r="258">
      <c t="s" s="3" r="A258">
        <v>615</v>
      </c>
      <c t="n" s="7" r="B258">
        <v>203</v>
      </c>
      <c t="n" s="7" r="C258">
        <v>39</v>
      </c>
      <c t="n" s="7" r="D258">
        <v>632</v>
      </c>
      <c t="n" s="7" r="E258">
        <v>442</v>
      </c>
    </row>
    <row spans="1:5" r="259">
      <c t="s" s="3" r="A259">
        <v>616</v>
      </c>
      <c t="n" s="4" r="B259">
        <v>3</v>
      </c>
      <c t="n" s="4" r="C259">
        <v>0</v>
      </c>
      <c t="n" s="4" r="D259">
        <v>5</v>
      </c>
      <c t="n" s="4" r="E259">
        <v>0</v>
      </c>
    </row>
    <row spans="1:5" r="260">
      <c t="s" s="3" r="A260">
        <v>617</v>
      </c>
      <c t="n" s="7" r="B260">
        <v>60</v>
      </c>
      <c t="n" s="7" r="C260">
        <v>0</v>
      </c>
      <c t="n" s="7" r="D260">
        <v>158</v>
      </c>
      <c t="n" s="7" r="E260">
        <v>0</v>
      </c>
    </row>
    <row spans="1:5" r="261">
      <c t="s" s="3" r="A261">
        <v>732</v>
      </c>
    </row>
    <row spans="1:5" r="262">
      <c t="s" s="6" r="A262">
        <v>612</v>
      </c>
    </row>
    <row spans="1:5" r="263">
      <c t="s" s="3" r="A263">
        <v>614</v>
      </c>
      <c t="n" s="4" r="B263">
        <v>3</v>
      </c>
      <c t="n" s="4" r="C263">
        <v>2</v>
      </c>
      <c t="n" s="4" r="D263">
        <v>4</v>
      </c>
      <c t="n" s="4" r="E263">
        <v>3</v>
      </c>
    </row>
    <row spans="1:5" r="264">
      <c t="s" s="3" r="A264">
        <v>615</v>
      </c>
      <c t="n" s="7" r="B264">
        <v>45</v>
      </c>
      <c t="n" s="7" r="C264">
        <v>8</v>
      </c>
      <c t="n" s="7" r="D264">
        <v>48</v>
      </c>
      <c t="n" s="7" r="E264">
        <v>26</v>
      </c>
    </row>
    <row spans="1:5" r="265">
      <c t="s" s="3" r="A265">
        <v>616</v>
      </c>
      <c t="n" s="4" r="B265">
        <v>0</v>
      </c>
      <c t="n" s="4" r="C265">
        <v>0</v>
      </c>
      <c t="n" s="4" r="D265">
        <v>0</v>
      </c>
      <c t="n" s="4" r="E265">
        <v>0</v>
      </c>
    </row>
    <row spans="1:5" r="266">
      <c t="s" s="3" r="A266">
        <v>617</v>
      </c>
      <c t="n" s="7" r="B266">
        <v>0</v>
      </c>
      <c t="n" s="7" r="C266">
        <v>0</v>
      </c>
      <c t="n" s="7" r="D266">
        <v>0</v>
      </c>
      <c t="n" s="7" r="E26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733</v>
      </c>
      <c t="s" s="2" r="B1">
        <v>1</v>
      </c>
    </row>
    <row spans="1:4" r="2">
      <c t="s" s="2" r="B2">
        <v>2</v>
      </c>
      <c t="s" s="2" r="C2">
        <v>68</v>
      </c>
      <c t="s" s="2" r="D2">
        <v>24</v>
      </c>
    </row>
    <row spans="1:4" r="3">
      <c t="s" s="6" r="A3">
        <v>734</v>
      </c>
    </row>
    <row spans="1:4" r="4">
      <c t="s" s="3" r="A4">
        <v>735</v>
      </c>
      <c t="n" s="7" r="B4">
        <v>18100</v>
      </c>
      <c t="n" s="7" r="D4">
        <v>24800</v>
      </c>
    </row>
    <row spans="1:4" r="5">
      <c t="s" s="6" r="A5">
        <v>736</v>
      </c>
    </row>
    <row spans="1:4" r="6">
      <c t="s" s="3" r="A6">
        <v>544</v>
      </c>
      <c t="n" s="4" r="B6">
        <v>22982</v>
      </c>
      <c t="n" s="7" r="C6">
        <v>47081</v>
      </c>
    </row>
    <row spans="1:4" r="7">
      <c t="s" s="3" r="A7">
        <v>737</v>
      </c>
      <c t="n" s="4" r="B7">
        <v>5833</v>
      </c>
      <c t="n" s="4" r="C7">
        <v>16186</v>
      </c>
    </row>
    <row spans="1:4" r="8">
      <c t="s" s="3" r="A8">
        <v>738</v>
      </c>
      <c t="n" s="4" r="B8">
        <v>-12962</v>
      </c>
      <c t="n" s="4" r="C8">
        <v>-18522</v>
      </c>
    </row>
    <row spans="1:4" r="9">
      <c t="s" s="3" r="A9">
        <v>739</v>
      </c>
      <c t="n" s="4" r="B9">
        <v>-857</v>
      </c>
      <c t="n" s="4" r="C9">
        <v>-4609</v>
      </c>
    </row>
    <row spans="1:4" r="10">
      <c t="s" s="3" r="A10">
        <v>740</v>
      </c>
      <c t="n" s="4" r="B10">
        <v>-2106</v>
      </c>
    </row>
    <row spans="1:4" r="11">
      <c t="s" s="3" r="A11">
        <v>547</v>
      </c>
      <c t="n" s="4" r="B11">
        <v>12890</v>
      </c>
      <c t="n" s="4" r="C11">
        <v>40136</v>
      </c>
    </row>
    <row spans="1:4" r="12">
      <c t="s" s="6" r="A12">
        <v>741</v>
      </c>
    </row>
    <row spans="1:4" r="13">
      <c t="s" s="3" r="A13">
        <v>544</v>
      </c>
      <c t="n" s="4" r="B13">
        <v>70454</v>
      </c>
      <c t="n" s="4" r="C13">
        <v>36898</v>
      </c>
    </row>
    <row spans="1:4" r="14">
      <c t="s" s="3" r="A14">
        <v>737</v>
      </c>
      <c t="n" s="4" r="B14">
        <v>24558</v>
      </c>
      <c t="n" s="4" r="C14">
        <v>8894</v>
      </c>
    </row>
    <row spans="1:4" r="15">
      <c t="s" s="3" r="A15">
        <v>738</v>
      </c>
      <c t="n" s="4" r="B15">
        <v>-34324</v>
      </c>
      <c t="n" s="4" r="C15">
        <v>-19150</v>
      </c>
    </row>
    <row spans="1:4" r="16">
      <c t="s" s="3" r="A16">
        <v>739</v>
      </c>
      <c t="n" s="4" r="B16">
        <v>-2436</v>
      </c>
      <c t="n" s="4" r="C16">
        <v>-3082</v>
      </c>
    </row>
    <row spans="1:4" r="17">
      <c t="s" s="3" r="A17">
        <v>742</v>
      </c>
      <c t="n" s="4" r="B17">
        <v>2106</v>
      </c>
    </row>
    <row spans="1:4" r="18">
      <c t="s" s="3" r="A18">
        <v>547</v>
      </c>
      <c t="n" s="4" r="B18">
        <v>60358</v>
      </c>
      <c t="n" s="4" r="C18">
        <v>35151</v>
      </c>
    </row>
    <row spans="1:4" r="19">
      <c t="s" s="6" r="A19">
        <v>125</v>
      </c>
    </row>
    <row spans="1:4" r="20">
      <c t="s" s="3" r="A20">
        <v>544</v>
      </c>
      <c t="n" s="4" r="B20">
        <v>93436</v>
      </c>
      <c t="n" s="4" r="C20">
        <v>83979</v>
      </c>
    </row>
    <row spans="1:4" r="21">
      <c t="s" s="3" r="A21">
        <v>737</v>
      </c>
      <c t="n" s="4" r="B21">
        <v>30391</v>
      </c>
      <c t="n" s="4" r="C21">
        <v>25080</v>
      </c>
    </row>
    <row spans="1:4" r="22">
      <c t="s" s="3" r="A22">
        <v>738</v>
      </c>
      <c t="n" s="4" r="B22">
        <v>-47286</v>
      </c>
      <c t="n" s="4" r="C22">
        <v>-37672</v>
      </c>
    </row>
    <row spans="1:4" r="23">
      <c t="s" s="3" r="A23">
        <v>739</v>
      </c>
      <c t="n" s="4" r="B23">
        <v>-3293</v>
      </c>
      <c t="n" s="4" r="C23">
        <v>-7691</v>
      </c>
    </row>
    <row spans="1:4" r="24">
      <c t="s" s="3" r="A24">
        <v>743</v>
      </c>
      <c t="n" s="4" r="B24">
        <v>0</v>
      </c>
    </row>
    <row spans="1:4" r="25">
      <c t="s" s="3" r="A25">
        <v>547</v>
      </c>
      <c t="n" s="4" r="B25">
        <v>73248</v>
      </c>
      <c t="n" s="4" r="C25">
        <v>75287</v>
      </c>
    </row>
    <row spans="1:4" r="26">
      <c t="s" s="3" r="A26">
        <v>744</v>
      </c>
    </row>
    <row spans="1:4" r="27">
      <c t="s" s="6" r="A27">
        <v>125</v>
      </c>
    </row>
    <row spans="1:4" r="28">
      <c t="s" s="3" r="A28">
        <v>544</v>
      </c>
      <c t="n" s="4" r="B28">
        <v>29048</v>
      </c>
    </row>
    <row spans="1:4" r="29">
      <c t="s" s="3" r="A29">
        <v>547</v>
      </c>
      <c t="n" s="7" r="B29">
        <v>17641</v>
      </c>
    </row>
    <row spans="1:4" r="30">
      <c t="s" s="3" r="A30">
        <v>745</v>
      </c>
    </row>
    <row spans="1:4" r="31">
      <c t="s" s="6" r="A31">
        <v>736</v>
      </c>
    </row>
    <row spans="1:4" r="32">
      <c t="s" s="3" r="A32">
        <v>737</v>
      </c>
      <c t="n" s="4" r="C32">
        <v>0</v>
      </c>
    </row>
    <row spans="1:4" r="33">
      <c t="s" s="6" r="A33">
        <v>741</v>
      </c>
    </row>
    <row spans="1:4" r="34">
      <c t="s" s="3" r="A34">
        <v>737</v>
      </c>
      <c t="n" s="4" r="C34">
        <v>11591</v>
      </c>
    </row>
    <row spans="1:4" r="35">
      <c t="s" s="6" r="A35">
        <v>125</v>
      </c>
    </row>
    <row spans="1:4" r="36">
      <c t="s" s="3" r="A36">
        <v>737</v>
      </c>
      <c t="n" s="7" r="C36">
        <v>115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46</v>
      </c>
      <c t="s" s="2" r="B1">
        <v>67</v>
      </c>
      <c t="s" s="2" r="D1">
        <v>1</v>
      </c>
    </row>
    <row spans="1:9" r="2">
      <c t="s" s="2" r="B2">
        <v>2</v>
      </c>
      <c t="s" s="2" r="C2">
        <v>68</v>
      </c>
      <c t="s" s="2" r="D2">
        <v>2</v>
      </c>
      <c t="s" s="2" r="E2">
        <v>68</v>
      </c>
      <c t="s" s="2" r="F2">
        <v>747</v>
      </c>
      <c t="s" s="2" r="G2">
        <v>24</v>
      </c>
      <c t="s" s="2" r="H2">
        <v>748</v>
      </c>
      <c t="s" s="2" r="I2">
        <v>397</v>
      </c>
    </row>
    <row spans="1:9" r="3">
      <c t="s" s="6" r="A3">
        <v>206</v>
      </c>
    </row>
    <row spans="1:9" r="4">
      <c t="s" s="3" r="A4">
        <v>40</v>
      </c>
      <c t="n" s="7" r="B4">
        <v>5808</v>
      </c>
      <c t="n" s="7" r="C4">
        <v>49959</v>
      </c>
      <c t="n" s="7" r="D4">
        <v>5808</v>
      </c>
      <c t="n" s="7" r="E4">
        <v>49959</v>
      </c>
      <c t="n" s="7" r="F4">
        <v>21340</v>
      </c>
      <c t="n" s="7" r="G4">
        <v>28701</v>
      </c>
      <c t="n" s="7" r="H4">
        <v>74784</v>
      </c>
      <c t="n" s="7" r="I4">
        <v>93397</v>
      </c>
    </row>
    <row spans="1:9" r="5">
      <c t="s" s="6" r="A5">
        <v>749</v>
      </c>
    </row>
    <row spans="1:9" r="6">
      <c t="s" s="3" r="A6">
        <v>750</v>
      </c>
      <c t="n" s="4" r="B6">
        <v>-1461</v>
      </c>
      <c t="n" s="4" r="C6">
        <v>-12922</v>
      </c>
      <c t="n" s="4" r="D6">
        <v>-6492</v>
      </c>
      <c t="n" s="4" r="E6">
        <v>-30667</v>
      </c>
    </row>
    <row spans="1:9" r="7">
      <c t="s" s="3" r="A7">
        <v>751</v>
      </c>
      <c t="n" s="4" r="B7">
        <v>5128</v>
      </c>
      <c t="n" s="4" r="C7">
        <v>859</v>
      </c>
      <c t="n" s="4" r="D7">
        <v>10890</v>
      </c>
      <c t="n" s="4" r="E7">
        <v>4350</v>
      </c>
    </row>
    <row spans="1:9" r="8">
      <c t="s" s="3" r="A8">
        <v>752</v>
      </c>
      <c t="n" s="7" r="B8">
        <v>-19199</v>
      </c>
      <c t="n" s="7" r="C8">
        <v>-12762</v>
      </c>
      <c t="n" s="7" r="D8">
        <v>-27291</v>
      </c>
      <c t="n" s="7" r="E8">
        <v>-171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53</v>
      </c>
      <c t="s" s="2" r="B1">
        <v>67</v>
      </c>
      <c t="s" s="2" r="D1">
        <v>1</v>
      </c>
    </row>
    <row spans="1:9" r="2">
      <c t="s" s="2" r="B2">
        <v>2</v>
      </c>
      <c t="s" s="2" r="C2">
        <v>68</v>
      </c>
      <c t="s" s="2" r="D2">
        <v>2</v>
      </c>
      <c t="s" s="2" r="E2">
        <v>68</v>
      </c>
      <c t="s" s="2" r="F2">
        <v>747</v>
      </c>
      <c t="s" s="2" r="G2">
        <v>24</v>
      </c>
      <c t="s" s="2" r="H2">
        <v>748</v>
      </c>
      <c t="s" s="2" r="I2">
        <v>397</v>
      </c>
    </row>
    <row spans="1:9" r="3">
      <c t="s" s="6" r="A3">
        <v>754</v>
      </c>
    </row>
    <row spans="1:9" r="4">
      <c t="s" s="3" r="A4">
        <v>277</v>
      </c>
      <c t="n" s="7" r="B4">
        <v>18162</v>
      </c>
      <c t="n" s="7" r="C4">
        <v>0</v>
      </c>
      <c t="n" s="7" r="D4">
        <v>18162</v>
      </c>
      <c t="n" s="7" r="E4">
        <v>0</v>
      </c>
      <c t="n" s="7" r="F4">
        <v>16436</v>
      </c>
      <c t="n" s="7" r="G4">
        <v>16688</v>
      </c>
      <c t="n" s="7" r="H4">
        <v>0</v>
      </c>
      <c t="n" s="7" r="I4">
        <v>16</v>
      </c>
    </row>
    <row spans="1:9" r="5">
      <c t="s" s="3" r="A5">
        <v>755</v>
      </c>
      <c t="n" s="4" r="B5">
        <v>-1110</v>
      </c>
      <c t="n" s="4" r="C5">
        <v>0</v>
      </c>
      <c t="n" s="4" r="D5">
        <v>-1962</v>
      </c>
      <c t="n" s="4" r="E5">
        <v>-164</v>
      </c>
    </row>
    <row spans="1:9" r="6">
      <c t="s" s="3" r="A6">
        <v>756</v>
      </c>
      <c t="n" s="4" r="B6">
        <v>1927</v>
      </c>
      <c t="n" s="4" r="C6">
        <v>0</v>
      </c>
      <c t="n" s="4" r="D6">
        <v>2589</v>
      </c>
      <c t="n" s="4" r="E6">
        <v>0</v>
      </c>
    </row>
    <row spans="1:9" r="7">
      <c t="s" s="3" r="A7">
        <v>757</v>
      </c>
      <c t="n" s="4" r="B7">
        <v>909</v>
      </c>
      <c t="n" s="4" r="C7">
        <v>0</v>
      </c>
      <c t="n" s="4" r="D7">
        <v>847</v>
      </c>
      <c t="n" s="4" r="E7">
        <v>0</v>
      </c>
    </row>
    <row spans="1:9" r="8">
      <c t="s" s="3" r="A8">
        <v>745</v>
      </c>
    </row>
    <row spans="1:9" r="9">
      <c t="s" s="6" r="A9">
        <v>754</v>
      </c>
    </row>
    <row spans="1:9" r="10">
      <c t="s" s="3" r="A10">
        <v>756</v>
      </c>
      <c t="n" s="7" r="B10">
        <v>0</v>
      </c>
      <c t="n" s="7" r="C10">
        <v>0</v>
      </c>
      <c t="n" s="7" r="D10">
        <v>0</v>
      </c>
      <c t="n" s="7" r="E10">
        <v>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11"/>
    <col customWidth="1" max="6" min="6" width="18"/>
    <col customWidth="1" max="7" min="7" width="37"/>
  </cols>
  <sheetData>
    <row spans="1:7" r="1">
      <c t="s" s="1" r="A1">
        <v>124</v>
      </c>
      <c t="s" s="2" r="B1">
        <v>125</v>
      </c>
      <c t="s" s="2" r="C1">
        <v>126</v>
      </c>
      <c t="s" s="2" r="D1">
        <v>127</v>
      </c>
      <c t="s" s="2" r="E1">
        <v>55</v>
      </c>
      <c t="s" s="2" r="F1">
        <v>128</v>
      </c>
      <c t="s" s="2" r="G1">
        <v>129</v>
      </c>
    </row>
    <row spans="1:7" r="2">
      <c t="s" s="3" r="A2">
        <v>130</v>
      </c>
      <c t="n" s="7" r="B2">
        <v>2071462</v>
      </c>
      <c t="n" s="7" r="C2">
        <v>8586</v>
      </c>
      <c t="n" s="7" r="D2">
        <v>1033</v>
      </c>
      <c t="n" s="7" r="E2">
        <v>143766</v>
      </c>
      <c t="n" s="7" r="F2">
        <v>1943345</v>
      </c>
      <c t="n" s="7" r="G2">
        <v>-25268</v>
      </c>
    </row>
    <row spans="1:7" r="3">
      <c t="s" s="6" r="A3">
        <v>131</v>
      </c>
    </row>
    <row spans="1:7" r="4">
      <c t="s" s="3" r="A4">
        <v>106</v>
      </c>
      <c t="n" s="4" r="B4">
        <v>49165</v>
      </c>
      <c t="n" s="4" r="C4">
        <v>0</v>
      </c>
      <c t="n" s="4" r="D4">
        <v>0</v>
      </c>
      <c t="n" s="4" r="E4">
        <v>0</v>
      </c>
      <c t="n" s="4" r="F4">
        <v>49165</v>
      </c>
      <c t="n" s="4" r="G4">
        <v>0</v>
      </c>
    </row>
    <row spans="1:7" r="5">
      <c t="s" s="3" r="A5">
        <v>122</v>
      </c>
      <c t="n" s="4" r="B5">
        <v>29325</v>
      </c>
      <c t="n" s="4" r="C5">
        <v>0</v>
      </c>
      <c t="n" s="4" r="D5">
        <v>0</v>
      </c>
      <c t="n" s="4" r="E5">
        <v>0</v>
      </c>
      <c t="n" s="4" r="F5">
        <v>0</v>
      </c>
      <c t="n" s="4" r="G5">
        <v>29325</v>
      </c>
    </row>
    <row spans="1:7" r="6">
      <c t="s" s="3" r="A6">
        <v>132</v>
      </c>
      <c t="n" s="4" r="B6">
        <v>-5771</v>
      </c>
      <c t="n" s="4" r="C6">
        <v>0</v>
      </c>
      <c t="n" s="4" r="D6">
        <v>0</v>
      </c>
      <c t="n" s="4" r="E6">
        <v>0</v>
      </c>
      <c t="n" s="4" r="F6">
        <v>-5771</v>
      </c>
      <c t="n" s="4" r="G6">
        <v>0</v>
      </c>
    </row>
    <row spans="1:7" r="7">
      <c t="s" s="3" r="A7">
        <v>133</v>
      </c>
      <c t="n" s="4" r="B7">
        <v>2144181</v>
      </c>
      <c t="n" s="4" r="C7">
        <v>8586</v>
      </c>
      <c t="n" s="4" r="D7">
        <v>1033</v>
      </c>
      <c t="n" s="4" r="E7">
        <v>143766</v>
      </c>
      <c t="n" s="4" r="F7">
        <v>1986739</v>
      </c>
      <c t="n" s="4" r="G7">
        <v>4057</v>
      </c>
    </row>
    <row spans="1:7" r="8">
      <c t="s" s="3" r="A8">
        <v>134</v>
      </c>
      <c t="n" s="4" r="B8">
        <v>2687594</v>
      </c>
      <c t="n" s="4" r="C8">
        <v>11005</v>
      </c>
      <c t="n" s="4" r="D8">
        <v>1005</v>
      </c>
      <c t="n" s="4" r="E8">
        <v>658918</v>
      </c>
      <c t="n" s="4" r="F8">
        <v>2069647</v>
      </c>
      <c t="n" s="4" r="G8">
        <v>-52981</v>
      </c>
    </row>
    <row spans="1:7" r="9">
      <c t="s" s="6" r="A9">
        <v>131</v>
      </c>
    </row>
    <row spans="1:7" r="10">
      <c t="s" s="3" r="A10">
        <v>106</v>
      </c>
      <c t="n" s="4" r="B10">
        <v>111680</v>
      </c>
      <c t="n" s="4" r="C10">
        <v>0</v>
      </c>
      <c t="n" s="4" r="D10">
        <v>0</v>
      </c>
      <c t="n" s="4" r="E10">
        <v>0</v>
      </c>
      <c t="n" s="4" r="G10">
        <v>0</v>
      </c>
    </row>
    <row spans="1:7" r="11">
      <c t="s" s="3" r="A11">
        <v>122</v>
      </c>
      <c t="n" s="4" r="B11">
        <v>1822</v>
      </c>
      <c t="n" s="4" r="C11">
        <v>0</v>
      </c>
      <c t="n" s="4" r="D11">
        <v>0</v>
      </c>
      <c t="n" s="4" r="E11">
        <v>0</v>
      </c>
      <c t="n" s="4" r="F11">
        <v>0</v>
      </c>
    </row>
    <row spans="1:7" r="12">
      <c t="s" s="3" r="A12">
        <v>132</v>
      </c>
      <c t="n" s="4" r="B12">
        <v>-7206</v>
      </c>
      <c t="n" s="4" r="C12">
        <v>0</v>
      </c>
      <c t="n" s="4" r="D12">
        <v>0</v>
      </c>
      <c t="n" s="4" r="E12">
        <v>0</v>
      </c>
      <c t="n" s="4" r="F12">
        <v>-7206</v>
      </c>
      <c t="n" s="4" r="G12">
        <v>0</v>
      </c>
    </row>
    <row spans="1:7" r="13">
      <c t="s" s="3" r="A13">
        <v>135</v>
      </c>
      <c t="n" s="7" r="B13">
        <v>2793890</v>
      </c>
      <c t="n" s="7" r="C13">
        <v>11005</v>
      </c>
      <c t="n" s="7" r="D13">
        <v>1005</v>
      </c>
      <c t="n" s="7" r="E13">
        <v>658918</v>
      </c>
      <c t="n" s="7" r="F13">
        <v>2174121</v>
      </c>
      <c t="n" s="7" r="G13">
        <v>-511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58</v>
      </c>
      <c t="s" s="2" r="B1">
        <v>67</v>
      </c>
      <c t="s" s="2" r="D1">
        <v>1</v>
      </c>
    </row>
    <row spans="1:9" r="2">
      <c t="s" s="2" r="B2">
        <v>2</v>
      </c>
      <c t="s" s="2" r="C2">
        <v>68</v>
      </c>
      <c t="s" s="2" r="D2">
        <v>2</v>
      </c>
      <c t="s" s="2" r="E2">
        <v>68</v>
      </c>
      <c t="s" s="2" r="F2">
        <v>747</v>
      </c>
      <c t="s" s="2" r="G2">
        <v>24</v>
      </c>
      <c t="s" s="2" r="H2">
        <v>748</v>
      </c>
      <c t="s" s="2" r="I2">
        <v>397</v>
      </c>
    </row>
    <row spans="1:9" r="3">
      <c t="s" s="6" r="A3">
        <v>759</v>
      </c>
    </row>
    <row spans="1:9" r="4">
      <c t="s" s="3" r="A4">
        <v>760</v>
      </c>
      <c t="n" s="7" r="B4">
        <v>3</v>
      </c>
      <c t="n" s="7" r="C4">
        <v>0</v>
      </c>
      <c t="n" s="7" r="D4">
        <v>3</v>
      </c>
      <c t="n" s="7" r="E4">
        <v>0</v>
      </c>
      <c t="n" s="7" r="F4">
        <v>912</v>
      </c>
      <c t="n" s="7" r="G4">
        <v>850</v>
      </c>
      <c t="n" s="7" r="H4">
        <v>0</v>
      </c>
      <c t="n" s="7" r="I4">
        <v>0</v>
      </c>
    </row>
    <row spans="1:9" r="5">
      <c t="s" s="3" r="A5">
        <v>757</v>
      </c>
      <c t="n" s="7" r="B5">
        <v>-909</v>
      </c>
      <c t="n" s="7" r="C5">
        <v>0</v>
      </c>
      <c t="n" s="7" r="D5">
        <v>-847</v>
      </c>
      <c t="n" s="7" r="E5">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1</v>
      </c>
      <c t="s" s="2" r="B1">
        <v>1</v>
      </c>
      <c t="s" s="2" r="C1">
        <v>313</v>
      </c>
    </row>
    <row spans="1:3" r="2">
      <c t="s" s="2" r="B2">
        <v>2</v>
      </c>
      <c t="s" s="2" r="C2">
        <v>24</v>
      </c>
    </row>
    <row spans="1:3" r="3">
      <c t="s" s="6" r="A3">
        <v>762</v>
      </c>
    </row>
    <row spans="1:3" r="4">
      <c t="s" s="3" r="A4">
        <v>763</v>
      </c>
      <c t="s" s="3" r="B4">
        <v>764</v>
      </c>
      <c t="s" s="3" r="C4">
        <v>765</v>
      </c>
    </row>
    <row spans="1:3" r="5">
      <c t="s" s="3" r="A5">
        <v>766</v>
      </c>
      <c t="n" s="9" r="B5">
        <v>56.61</v>
      </c>
      <c t="n" s="9" r="C5">
        <v>56.02</v>
      </c>
    </row>
    <row spans="1:3" r="6">
      <c t="s" s="3" r="A6">
        <v>767</v>
      </c>
    </row>
    <row spans="1:3" r="7">
      <c t="s" s="6" r="A7">
        <v>762</v>
      </c>
    </row>
    <row spans="1:3" r="8">
      <c t="s" s="3" r="A8">
        <v>768</v>
      </c>
      <c t="s" s="3" r="B8">
        <v>769</v>
      </c>
      <c t="s" s="3" r="C8">
        <v>770</v>
      </c>
    </row>
    <row spans="1:3" r="9">
      <c t="s" s="3" r="A9">
        <v>771</v>
      </c>
    </row>
    <row spans="1:3" r="10">
      <c t="s" s="6" r="A10">
        <v>762</v>
      </c>
    </row>
    <row spans="1:3" r="11">
      <c t="s" s="3" r="A11">
        <v>768</v>
      </c>
      <c t="s" s="3" r="B11">
        <v>772</v>
      </c>
      <c t="s" s="3" r="C11">
        <v>7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74</v>
      </c>
      <c t="s" s="2" r="B1">
        <v>67</v>
      </c>
      <c t="s" s="2" r="D1">
        <v>1</v>
      </c>
    </row>
    <row spans="1:9" r="2">
      <c t="s" s="2" r="B2">
        <v>2</v>
      </c>
      <c t="s" s="2" r="C2">
        <v>68</v>
      </c>
      <c t="s" s="2" r="D2">
        <v>2</v>
      </c>
      <c t="s" s="2" r="E2">
        <v>68</v>
      </c>
      <c t="s" s="2" r="F2">
        <v>747</v>
      </c>
      <c t="s" s="2" r="G2">
        <v>24</v>
      </c>
      <c t="s" s="2" r="H2">
        <v>748</v>
      </c>
      <c t="s" s="2" r="I2">
        <v>397</v>
      </c>
    </row>
    <row spans="1:9" r="3">
      <c t="s" s="6" r="A3">
        <v>209</v>
      </c>
    </row>
    <row spans="1:9" r="4">
      <c t="s" s="3" r="A4">
        <v>775</v>
      </c>
      <c t="n" s="7" r="B4">
        <v>2000000</v>
      </c>
      <c t="n" s="7" r="D4">
        <v>2000000</v>
      </c>
      <c t="n" s="7" r="G4">
        <v>1950000</v>
      </c>
    </row>
    <row spans="1:9" r="5">
      <c t="s" s="3" r="A5">
        <v>277</v>
      </c>
      <c t="n" s="4" r="B5">
        <v>18162</v>
      </c>
      <c t="n" s="7" r="C5">
        <v>0</v>
      </c>
      <c t="n" s="4" r="D5">
        <v>18162</v>
      </c>
      <c t="n" s="7" r="E5">
        <v>0</v>
      </c>
      <c t="n" s="7" r="F5">
        <v>16436</v>
      </c>
      <c t="n" s="7" r="G5">
        <v>16688</v>
      </c>
      <c t="n" s="7" r="H5">
        <v>0</v>
      </c>
      <c t="n" s="7" r="I5">
        <v>16</v>
      </c>
    </row>
    <row spans="1:9" r="6">
      <c t="s" s="3" r="A6">
        <v>776</v>
      </c>
      <c t="n" s="4" r="B6">
        <v>4200</v>
      </c>
      <c t="n" s="4" r="D6">
        <v>6100</v>
      </c>
    </row>
    <row spans="1:9" r="7">
      <c t="s" s="3" r="A7">
        <v>755</v>
      </c>
      <c t="n" s="4" r="B7">
        <v>-1110</v>
      </c>
      <c t="n" s="4" r="C7">
        <v>0</v>
      </c>
      <c t="n" s="4" r="D7">
        <v>-1962</v>
      </c>
      <c t="n" s="4" r="E7">
        <v>-164</v>
      </c>
    </row>
    <row spans="1:9" r="8">
      <c t="s" s="3" r="A8">
        <v>757</v>
      </c>
      <c t="n" s="7" r="B8">
        <v>-909</v>
      </c>
      <c t="n" s="7" r="C8">
        <v>0</v>
      </c>
      <c t="n" s="7" r="D8">
        <v>-847</v>
      </c>
      <c t="n" s="7" r="E8">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77</v>
      </c>
      <c t="s" s="2" r="B1">
        <v>2</v>
      </c>
      <c t="s" s="2" r="C1">
        <v>24</v>
      </c>
    </row>
    <row spans="1:3" r="2">
      <c t="s" s="6" r="A2">
        <v>778</v>
      </c>
    </row>
    <row spans="1:3" r="3">
      <c t="s" s="3" r="A3">
        <v>779</v>
      </c>
      <c t="n" s="7" r="B3">
        <v>869000</v>
      </c>
      <c t="n" s="7" r="C3">
        <v>418300</v>
      </c>
    </row>
    <row spans="1:3" r="4">
      <c t="s" s="3" r="A4">
        <v>780</v>
      </c>
      <c t="n" s="4" r="B4">
        <v>740674</v>
      </c>
      <c t="n" s="4" r="C4">
        <v>324425</v>
      </c>
    </row>
    <row spans="1:3" r="5">
      <c t="s" s="3" r="A5">
        <v>781</v>
      </c>
      <c t="n" s="4" r="B5">
        <v>740674</v>
      </c>
      <c t="n" s="4" r="C5">
        <v>324425</v>
      </c>
    </row>
    <row spans="1:3" r="6">
      <c t="s" s="3" r="A6">
        <v>362</v>
      </c>
    </row>
    <row spans="1:3" r="7">
      <c t="s" s="6" r="A7">
        <v>778</v>
      </c>
    </row>
    <row spans="1:3" r="8">
      <c t="s" s="3" r="A8">
        <v>780</v>
      </c>
      <c t="n" s="4" r="B8">
        <v>6908</v>
      </c>
      <c t="n" s="4" r="C8">
        <v>6914</v>
      </c>
    </row>
    <row spans="1:3" r="9">
      <c t="s" s="3" r="A9">
        <v>361</v>
      </c>
    </row>
    <row spans="1:3" r="10">
      <c t="s" s="6" r="A10">
        <v>778</v>
      </c>
    </row>
    <row spans="1:3" r="11">
      <c t="s" s="3" r="A11">
        <v>780</v>
      </c>
      <c t="n" s="4" r="B11">
        <v>733766</v>
      </c>
      <c t="n" s="4" r="C11">
        <v>186010</v>
      </c>
    </row>
    <row spans="1:3" r="12">
      <c t="s" s="3" r="A12">
        <v>363</v>
      </c>
    </row>
    <row spans="1:3" r="13">
      <c t="s" s="6" r="A13">
        <v>778</v>
      </c>
    </row>
    <row spans="1:3" r="14">
      <c t="s" s="3" r="A14">
        <v>780</v>
      </c>
      <c t="n" s="4" r="C14">
        <v>131501</v>
      </c>
    </row>
    <row spans="1:3" r="15">
      <c t="s" s="3" r="A15">
        <v>782</v>
      </c>
    </row>
    <row spans="1:3" r="16">
      <c t="s" s="6" r="A16">
        <v>778</v>
      </c>
    </row>
    <row spans="1:3" r="17">
      <c t="s" s="3" r="A17">
        <v>780</v>
      </c>
      <c t="n" s="4" r="B17">
        <v>710674</v>
      </c>
      <c t="n" s="4" r="C17">
        <v>294425</v>
      </c>
    </row>
    <row spans="1:3" r="18">
      <c t="s" s="3" r="A18">
        <v>783</v>
      </c>
    </row>
    <row spans="1:3" r="19">
      <c t="s" s="6" r="A19">
        <v>778</v>
      </c>
    </row>
    <row spans="1:3" r="20">
      <c t="s" s="3" r="A20">
        <v>780</v>
      </c>
      <c t="n" s="4" r="B20">
        <v>0</v>
      </c>
      <c t="n" s="4" r="C20">
        <v>0</v>
      </c>
    </row>
    <row spans="1:3" r="21">
      <c t="s" s="3" r="A21">
        <v>784</v>
      </c>
    </row>
    <row spans="1:3" r="22">
      <c t="s" s="6" r="A22">
        <v>778</v>
      </c>
    </row>
    <row spans="1:3" r="23">
      <c t="s" s="3" r="A23">
        <v>780</v>
      </c>
      <c t="n" s="4" r="B23">
        <v>710674</v>
      </c>
      <c t="n" s="4" r="C23">
        <v>162924</v>
      </c>
    </row>
    <row spans="1:3" r="24">
      <c t="s" s="3" r="A24">
        <v>785</v>
      </c>
    </row>
    <row spans="1:3" r="25">
      <c t="s" s="6" r="A25">
        <v>778</v>
      </c>
    </row>
    <row spans="1:3" r="26">
      <c t="s" s="3" r="A26">
        <v>780</v>
      </c>
      <c t="n" s="4" r="C26">
        <v>131501</v>
      </c>
    </row>
    <row spans="1:3" r="27">
      <c t="s" s="3" r="A27">
        <v>786</v>
      </c>
    </row>
    <row spans="1:3" r="28">
      <c t="s" s="6" r="A28">
        <v>778</v>
      </c>
    </row>
    <row spans="1:3" r="29">
      <c t="s" s="3" r="A29">
        <v>780</v>
      </c>
      <c t="n" s="4" r="B29">
        <v>0</v>
      </c>
      <c t="n" s="4" r="C29">
        <v>0</v>
      </c>
    </row>
    <row spans="1:3" r="30">
      <c t="s" s="3" r="A30">
        <v>787</v>
      </c>
    </row>
    <row spans="1:3" r="31">
      <c t="s" s="6" r="A31">
        <v>778</v>
      </c>
    </row>
    <row spans="1:3" r="32">
      <c t="s" s="3" r="A32">
        <v>780</v>
      </c>
      <c t="n" s="4" r="B32">
        <v>0</v>
      </c>
      <c t="n" s="4" r="C32">
        <v>0</v>
      </c>
    </row>
    <row spans="1:3" r="33">
      <c t="s" s="3" r="A33">
        <v>788</v>
      </c>
    </row>
    <row spans="1:3" r="34">
      <c t="s" s="6" r="A34">
        <v>778</v>
      </c>
    </row>
    <row spans="1:3" r="35">
      <c t="s" s="3" r="A35">
        <v>780</v>
      </c>
      <c t="n" s="4" r="B35">
        <v>0</v>
      </c>
      <c t="n" s="4" r="C35">
        <v>0</v>
      </c>
    </row>
    <row spans="1:3" r="36">
      <c t="s" s="3" r="A36">
        <v>789</v>
      </c>
    </row>
    <row spans="1:3" r="37">
      <c t="s" s="6" r="A37">
        <v>778</v>
      </c>
    </row>
    <row spans="1:3" r="38">
      <c t="s" s="3" r="A38">
        <v>780</v>
      </c>
      <c t="n" s="4" r="C38">
        <v>0</v>
      </c>
    </row>
    <row spans="1:3" r="39">
      <c t="s" s="3" r="A39">
        <v>790</v>
      </c>
    </row>
    <row spans="1:3" r="40">
      <c t="s" s="6" r="A40">
        <v>778</v>
      </c>
    </row>
    <row spans="1:3" r="41">
      <c t="s" s="3" r="A41">
        <v>780</v>
      </c>
      <c t="n" s="4" r="B41">
        <v>0</v>
      </c>
      <c t="n" s="4" r="C41">
        <v>0</v>
      </c>
    </row>
    <row spans="1:3" r="42">
      <c t="s" s="3" r="A42">
        <v>791</v>
      </c>
    </row>
    <row spans="1:3" r="43">
      <c t="s" s="6" r="A43">
        <v>778</v>
      </c>
    </row>
    <row spans="1:3" r="44">
      <c t="s" s="3" r="A44">
        <v>780</v>
      </c>
      <c t="n" s="4" r="B44">
        <v>0</v>
      </c>
      <c t="n" s="4" r="C44">
        <v>0</v>
      </c>
    </row>
    <row spans="1:3" r="45">
      <c t="s" s="3" r="A45">
        <v>792</v>
      </c>
    </row>
    <row spans="1:3" r="46">
      <c t="s" s="6" r="A46">
        <v>778</v>
      </c>
    </row>
    <row spans="1:3" r="47">
      <c t="s" s="3" r="A47">
        <v>780</v>
      </c>
      <c t="n" s="4" r="B47">
        <v>0</v>
      </c>
      <c t="n" s="4" r="C47">
        <v>0</v>
      </c>
    </row>
    <row spans="1:3" r="48">
      <c t="s" s="3" r="A48">
        <v>793</v>
      </c>
    </row>
    <row spans="1:3" r="49">
      <c t="s" s="6" r="A49">
        <v>778</v>
      </c>
    </row>
    <row spans="1:3" r="50">
      <c t="s" s="3" r="A50">
        <v>780</v>
      </c>
      <c t="n" s="4" r="C50">
        <v>0</v>
      </c>
    </row>
    <row spans="1:3" r="51">
      <c t="s" s="3" r="A51">
        <v>794</v>
      </c>
    </row>
    <row spans="1:3" r="52">
      <c t="s" s="6" r="A52">
        <v>778</v>
      </c>
    </row>
    <row spans="1:3" r="53">
      <c t="s" s="3" r="A53">
        <v>780</v>
      </c>
      <c t="n" s="4" r="B53">
        <v>30000</v>
      </c>
      <c t="n" s="4" r="C53">
        <v>30000</v>
      </c>
    </row>
    <row spans="1:3" r="54">
      <c t="s" s="3" r="A54">
        <v>795</v>
      </c>
    </row>
    <row spans="1:3" r="55">
      <c t="s" s="6" r="A55">
        <v>778</v>
      </c>
    </row>
    <row spans="1:3" r="56">
      <c t="s" s="3" r="A56">
        <v>780</v>
      </c>
      <c t="n" s="4" r="B56">
        <v>6908</v>
      </c>
      <c t="n" s="4" r="C56">
        <v>6914</v>
      </c>
    </row>
    <row spans="1:3" r="57">
      <c t="s" s="3" r="A57">
        <v>796</v>
      </c>
    </row>
    <row spans="1:3" r="58">
      <c t="s" s="6" r="A58">
        <v>778</v>
      </c>
    </row>
    <row spans="1:3" r="59">
      <c t="s" s="3" r="A59">
        <v>780</v>
      </c>
      <c t="n" s="7" r="B59">
        <v>23092</v>
      </c>
      <c t="n" s="4" r="C59">
        <v>23086</v>
      </c>
    </row>
    <row spans="1:3" r="60">
      <c t="s" s="3" r="A60">
        <v>797</v>
      </c>
    </row>
    <row spans="1:3" r="61">
      <c t="s" s="6" r="A61">
        <v>778</v>
      </c>
    </row>
    <row spans="1:3" r="62">
      <c t="s" s="3" r="A62">
        <v>780</v>
      </c>
      <c t="n" s="7" r="C62">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798</v>
      </c>
      <c t="s" s="2" r="C1">
        <v>2</v>
      </c>
      <c t="s" s="2" r="D1">
        <v>747</v>
      </c>
      <c t="s" s="2" r="E1">
        <v>24</v>
      </c>
      <c t="s" s="2" r="F1">
        <v>68</v>
      </c>
      <c t="s" s="2" r="G1">
        <v>748</v>
      </c>
      <c t="s" s="2" r="H1">
        <v>397</v>
      </c>
    </row>
    <row spans="1:8" r="2">
      <c t="s" s="6" r="A2">
        <v>799</v>
      </c>
    </row>
    <row spans="1:8" r="3">
      <c t="s" s="3" r="A3">
        <v>26</v>
      </c>
      <c t="n" s="7" r="C3">
        <v>514404</v>
      </c>
      <c t="n" s="7" r="E3">
        <v>604182</v>
      </c>
    </row>
    <row spans="1:8" r="4">
      <c t="s" s="3" r="A4">
        <v>27</v>
      </c>
      <c t="n" s="4" r="C4">
        <v>1703341</v>
      </c>
      <c t="n" s="4" r="E4">
        <v>1724919</v>
      </c>
    </row>
    <row spans="1:8" r="5">
      <c t="s" s="3" r="A5">
        <v>28</v>
      </c>
      <c t="n" s="4" r="C5">
        <v>7350194</v>
      </c>
      <c t="n" s="4" r="E5">
        <v>7171917</v>
      </c>
    </row>
    <row spans="1:8" r="6">
      <c t="s" s="3" r="A6">
        <v>29</v>
      </c>
      <c t="n" s="4" r="C6">
        <v>351</v>
      </c>
      <c t="n" s="4" r="E6">
        <v>518</v>
      </c>
    </row>
    <row spans="1:8" r="7">
      <c t="s" s="3" r="A7">
        <v>30</v>
      </c>
      <c t="n" s="4" r="C7">
        <v>85040</v>
      </c>
      <c t="n" s="4" r="E7">
        <v>63696</v>
      </c>
    </row>
    <row spans="1:8" r="8">
      <c t="s" s="3" r="A8">
        <v>598</v>
      </c>
      <c t="n" s="4" r="C8">
        <v>19311868</v>
      </c>
      <c t="n" s="4" r="E8">
        <v>18564999</v>
      </c>
    </row>
    <row spans="1:8" r="9">
      <c t="s" s="3" r="A9">
        <v>40</v>
      </c>
      <c t="n" s="4" r="C9">
        <v>5808</v>
      </c>
      <c t="n" s="7" r="D9">
        <v>21340</v>
      </c>
      <c t="n" s="4" r="E9">
        <v>28701</v>
      </c>
      <c t="n" s="7" r="F9">
        <v>49959</v>
      </c>
      <c t="n" s="7" r="G9">
        <v>74784</v>
      </c>
      <c t="n" s="7" r="H9">
        <v>93397</v>
      </c>
    </row>
    <row spans="1:8" r="10">
      <c t="s" s="3" r="A10">
        <v>39</v>
      </c>
      <c t="n" s="4" r="C10">
        <v>66729</v>
      </c>
      <c t="n" s="4" r="E10">
        <v>57254</v>
      </c>
    </row>
    <row spans="1:8" r="11">
      <c t="s" s="3" r="A11">
        <v>277</v>
      </c>
      <c t="n" s="4" r="C11">
        <v>18162</v>
      </c>
      <c t="n" s="7" r="D11">
        <v>16436</v>
      </c>
      <c t="n" s="4" r="E11">
        <v>16688</v>
      </c>
      <c t="n" s="7" r="F11">
        <v>0</v>
      </c>
      <c t="n" s="7" r="G11">
        <v>0</v>
      </c>
      <c t="n" s="7" r="H11">
        <v>16</v>
      </c>
    </row>
    <row spans="1:8" r="12">
      <c t="s" s="3" r="A12">
        <v>75</v>
      </c>
      <c t="n" s="4" r="C12">
        <v>26511896</v>
      </c>
      <c t="n" s="4" r="E12">
        <v>25678577</v>
      </c>
    </row>
    <row spans="1:8" r="13">
      <c t="s" s="3" r="A13">
        <v>51</v>
      </c>
      <c t="n" s="4" r="C13">
        <v>122038</v>
      </c>
      <c t="n" s="4" r="E13">
        <v>116535</v>
      </c>
    </row>
    <row spans="1:8" r="14">
      <c t="s" s="3" r="A14">
        <v>800</v>
      </c>
    </row>
    <row spans="1:8" r="15">
      <c t="s" s="6" r="A15">
        <v>799</v>
      </c>
    </row>
    <row spans="1:8" r="16">
      <c t="s" s="3" r="A16">
        <v>26</v>
      </c>
      <c t="n" s="4" r="C16">
        <v>514404</v>
      </c>
      <c t="n" s="4" r="E16">
        <v>604182</v>
      </c>
    </row>
    <row spans="1:8" r="17">
      <c t="s" s="3" r="A17">
        <v>27</v>
      </c>
      <c t="n" s="4" r="C17">
        <v>1703341</v>
      </c>
      <c t="n" s="4" r="E17">
        <v>1724919</v>
      </c>
    </row>
    <row spans="1:8" r="18">
      <c t="s" s="3" r="A18">
        <v>28</v>
      </c>
      <c t="n" s="4" r="C18">
        <v>7350194</v>
      </c>
      <c t="n" s="4" r="E18">
        <v>7171917</v>
      </c>
    </row>
    <row spans="1:8" r="19">
      <c t="s" s="3" r="A19">
        <v>29</v>
      </c>
      <c t="n" s="4" r="C19">
        <v>351</v>
      </c>
      <c t="n" s="4" r="E19">
        <v>518</v>
      </c>
    </row>
    <row spans="1:8" r="20">
      <c t="s" s="3" r="A20">
        <v>30</v>
      </c>
      <c t="n" s="4" r="C20">
        <v>85040</v>
      </c>
      <c t="n" s="4" r="E20">
        <v>63696</v>
      </c>
    </row>
    <row spans="1:8" r="21">
      <c t="s" s="3" r="A21">
        <v>598</v>
      </c>
      <c t="n" s="4" r="C21">
        <v>19311868</v>
      </c>
      <c t="n" s="4" r="E21">
        <v>18564999</v>
      </c>
    </row>
    <row spans="1:8" r="22">
      <c t="s" s="3" r="A22">
        <v>40</v>
      </c>
      <c t="s" s="3" r="B22">
        <v>801</v>
      </c>
      <c t="n" s="4" r="C22">
        <v>5808</v>
      </c>
      <c t="n" s="4" r="E22">
        <v>28701</v>
      </c>
    </row>
    <row spans="1:8" r="23">
      <c t="s" s="3" r="A23">
        <v>39</v>
      </c>
      <c t="n" s="4" r="C23">
        <v>66729</v>
      </c>
      <c t="n" s="4" r="E23">
        <v>57254</v>
      </c>
    </row>
    <row spans="1:8" r="24">
      <c t="s" s="3" r="A24">
        <v>802</v>
      </c>
      <c t="n" s="4" r="C24">
        <v>27736</v>
      </c>
      <c t="n" s="4" r="E24">
        <v>39113</v>
      </c>
    </row>
    <row spans="1:8" r="25">
      <c t="s" s="3" r="A25">
        <v>803</v>
      </c>
      <c t="n" s="4" r="C25">
        <v>3016</v>
      </c>
      <c t="n" s="4" r="E25">
        <v>13689</v>
      </c>
    </row>
    <row spans="1:8" r="26">
      <c t="s" s="3" r="A26">
        <v>277</v>
      </c>
      <c t="n" s="4" r="C26">
        <v>18162</v>
      </c>
      <c t="n" s="4" r="E26">
        <v>16688</v>
      </c>
    </row>
    <row spans="1:8" r="27">
      <c t="s" s="3" r="A27">
        <v>75</v>
      </c>
      <c t="n" s="4" r="C27">
        <v>26511896</v>
      </c>
      <c t="n" s="4" r="E27">
        <v>25678577</v>
      </c>
    </row>
    <row spans="1:8" r="28">
      <c t="s" s="3" r="A28">
        <v>49</v>
      </c>
      <c t="n" s="4" r="C28">
        <v>723225</v>
      </c>
      <c t="n" s="4" r="E28">
        <v>987184</v>
      </c>
    </row>
    <row spans="1:8" r="29">
      <c t="s" s="3" r="A29">
        <v>50</v>
      </c>
      <c t="n" s="4" r="C29">
        <v>475568</v>
      </c>
      <c t="n" s="4" r="E29">
        <v>351320</v>
      </c>
    </row>
    <row spans="1:8" r="30">
      <c t="s" s="3" r="A30">
        <v>51</v>
      </c>
      <c t="n" s="4" r="C30">
        <v>122038</v>
      </c>
      <c t="n" s="4" r="E30">
        <v>116535</v>
      </c>
    </row>
    <row spans="1:8" r="31">
      <c t="s" s="3" r="A31">
        <v>804</v>
      </c>
      <c t="n" s="4" r="C31">
        <v>5835</v>
      </c>
      <c t="n" s="4" r="E31">
        <v>8194</v>
      </c>
    </row>
    <row spans="1:8" r="32">
      <c t="s" s="3" r="A32">
        <v>805</v>
      </c>
      <c t="n" s="4" r="C32">
        <v>3052</v>
      </c>
      <c t="n" s="4" r="E32">
        <v>4337</v>
      </c>
    </row>
    <row spans="1:8" r="33">
      <c t="s" s="3" r="A33">
        <v>360</v>
      </c>
    </row>
    <row spans="1:8" r="34">
      <c t="s" s="6" r="A34">
        <v>799</v>
      </c>
    </row>
    <row spans="1:8" r="35">
      <c t="s" s="3" r="A35">
        <v>26</v>
      </c>
      <c t="n" s="4" r="C35">
        <v>514404</v>
      </c>
      <c t="n" s="4" r="E35">
        <v>604182</v>
      </c>
    </row>
    <row spans="1:8" r="36">
      <c t="s" s="3" r="A36">
        <v>27</v>
      </c>
      <c t="n" s="4" r="C36">
        <v>1703341</v>
      </c>
      <c t="n" s="4" r="E36">
        <v>1724919</v>
      </c>
    </row>
    <row spans="1:8" r="37">
      <c t="s" s="3" r="A37">
        <v>28</v>
      </c>
      <c t="n" s="4" r="C37">
        <v>7350194</v>
      </c>
      <c t="n" s="4" r="E37">
        <v>7171917</v>
      </c>
    </row>
    <row spans="1:8" r="38">
      <c t="s" s="3" r="A38">
        <v>29</v>
      </c>
      <c t="n" s="4" r="C38">
        <v>365</v>
      </c>
      <c t="n" s="4" r="E38">
        <v>544</v>
      </c>
    </row>
    <row spans="1:8" r="39">
      <c t="s" s="3" r="A39">
        <v>30</v>
      </c>
      <c t="n" s="4" r="C39">
        <v>85040</v>
      </c>
      <c t="n" s="4" r="E39">
        <v>63696</v>
      </c>
    </row>
    <row spans="1:8" r="40">
      <c t="s" s="3" r="A40">
        <v>598</v>
      </c>
      <c t="n" s="4" r="C40">
        <v>18755676</v>
      </c>
      <c t="n" s="4" r="E40">
        <v>18046497</v>
      </c>
    </row>
    <row spans="1:8" r="41">
      <c t="s" s="3" r="A41">
        <v>40</v>
      </c>
      <c t="s" s="3" r="B41">
        <v>801</v>
      </c>
      <c t="n" s="4" r="C41">
        <v>5808</v>
      </c>
      <c t="n" s="4" r="E41">
        <v>18218</v>
      </c>
    </row>
    <row spans="1:8" r="42">
      <c t="s" s="3" r="A42">
        <v>39</v>
      </c>
      <c t="n" s="4" r="C42">
        <v>66729</v>
      </c>
      <c t="n" s="4" r="E42">
        <v>57254</v>
      </c>
    </row>
    <row spans="1:8" r="43">
      <c t="s" s="3" r="A43">
        <v>802</v>
      </c>
      <c t="n" s="4" r="C43">
        <v>27736</v>
      </c>
      <c t="n" s="4" r="E43">
        <v>39113</v>
      </c>
    </row>
    <row spans="1:8" r="44">
      <c t="s" s="3" r="A44">
        <v>803</v>
      </c>
      <c t="n" s="4" r="C44">
        <v>3061</v>
      </c>
      <c t="n" s="4" r="E44">
        <v>14708</v>
      </c>
    </row>
    <row spans="1:8" r="45">
      <c t="s" s="3" r="A45">
        <v>277</v>
      </c>
      <c t="n" s="4" r="C45">
        <v>20078</v>
      </c>
      <c t="n" s="4" r="E45">
        <v>16736</v>
      </c>
    </row>
    <row spans="1:8" r="46">
      <c t="s" s="3" r="A46">
        <v>75</v>
      </c>
      <c t="n" s="4" r="C46">
        <v>25915474</v>
      </c>
      <c t="n" s="4" r="E46">
        <v>25164683</v>
      </c>
    </row>
    <row spans="1:8" r="47">
      <c t="s" s="3" r="A47">
        <v>49</v>
      </c>
      <c t="n" s="4" r="C47">
        <v>723225</v>
      </c>
      <c t="n" s="4" r="E47">
        <v>987184</v>
      </c>
    </row>
    <row spans="1:8" r="48">
      <c t="s" s="3" r="A48">
        <v>50</v>
      </c>
      <c t="n" s="4" r="C48">
        <v>493715</v>
      </c>
      <c t="n" s="4" r="E48">
        <v>367732</v>
      </c>
    </row>
    <row spans="1:8" r="49">
      <c t="s" s="3" r="A49">
        <v>51</v>
      </c>
      <c t="n" s="4" r="C49">
        <v>128049</v>
      </c>
      <c t="n" s="4" r="E49">
        <v>122168</v>
      </c>
    </row>
    <row spans="1:8" r="50">
      <c t="s" s="3" r="A50">
        <v>804</v>
      </c>
      <c t="n" s="4" r="C50">
        <v>5835</v>
      </c>
      <c t="n" s="4" r="E50">
        <v>8194</v>
      </c>
    </row>
    <row spans="1:8" r="51">
      <c t="s" s="3" r="A51">
        <v>805</v>
      </c>
      <c t="n" s="7" r="C51">
        <v>3052</v>
      </c>
      <c t="n" s="7" r="E51">
        <v>4337</v>
      </c>
    </row>
    <row spans="1:8" r="52">
      <c t="n" r="A52"/>
    </row>
    <row spans="1:8" r="53">
      <c t="s" s="3" r="A53">
        <v>801</v>
      </c>
      <c t="s" s="3" r="B53">
        <v>806</v>
      </c>
    </row>
  </sheetData>
  <mergeCells count="3">
    <mergeCell ref="A1:B1"/>
    <mergeCell ref="A52:G52"/>
    <mergeCell ref="B53:G5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24</v>
      </c>
    </row>
    <row spans="1:3" r="2">
      <c t="s" s="6" r="A2">
        <v>808</v>
      </c>
    </row>
    <row spans="1:3" r="3">
      <c t="s" s="3" r="A3">
        <v>369</v>
      </c>
      <c t="n" s="7" r="B3">
        <v>7350194</v>
      </c>
      <c t="n" s="7" r="C3">
        <v>7171917</v>
      </c>
    </row>
    <row spans="1:3" r="4">
      <c t="s" s="3" r="A4">
        <v>809</v>
      </c>
      <c t="n" s="4" r="B4">
        <v>0</v>
      </c>
    </row>
    <row spans="1:3" r="5">
      <c t="s" s="3" r="A5">
        <v>810</v>
      </c>
      <c t="n" s="4" r="B5">
        <v>0</v>
      </c>
    </row>
    <row spans="1:3" r="6">
      <c t="s" s="3" r="A6">
        <v>811</v>
      </c>
      <c t="n" s="4" r="B6">
        <v>0</v>
      </c>
    </row>
    <row spans="1:3" r="7">
      <c t="s" s="3" r="A7">
        <v>812</v>
      </c>
      <c t="n" s="4" r="B7">
        <v>0</v>
      </c>
    </row>
    <row spans="1:3" r="8">
      <c t="s" s="3" r="A8">
        <v>813</v>
      </c>
    </row>
    <row spans="1:3" r="9">
      <c t="s" s="6" r="A9">
        <v>808</v>
      </c>
    </row>
    <row spans="1:3" r="10">
      <c t="s" s="3" r="A10">
        <v>814</v>
      </c>
      <c t="n" s="7" r="B10">
        <v>0</v>
      </c>
      <c t="n" s="7" r="C10">
        <v>0</v>
      </c>
    </row>
    <row spans="1:3" r="11">
      <c t="s" s="3" r="A11">
        <v>815</v>
      </c>
    </row>
    <row spans="1:3" r="12">
      <c t="s" s="6" r="A12">
        <v>808</v>
      </c>
    </row>
    <row spans="1:3" r="13">
      <c t="s" s="3" r="A13">
        <v>816</v>
      </c>
      <c t="s" s="3" r="B13">
        <v>817</v>
      </c>
      <c t="s" s="3" r="C13">
        <v>817</v>
      </c>
    </row>
    <row spans="1:3" r="14">
      <c t="s" s="3" r="A14">
        <v>818</v>
      </c>
    </row>
    <row spans="1:3" r="15">
      <c t="s" s="6" r="A15">
        <v>808</v>
      </c>
    </row>
    <row spans="1:3" r="16">
      <c t="s" s="3" r="A16">
        <v>816</v>
      </c>
      <c t="s" s="3" r="B16">
        <v>819</v>
      </c>
      <c t="s" s="3" r="C16">
        <v>8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24</v>
      </c>
    </row>
    <row spans="1:3" r="2">
      <c t="s" s="6" r="A2">
        <v>808</v>
      </c>
    </row>
    <row spans="1:3" r="3">
      <c t="s" s="3" r="A3">
        <v>28</v>
      </c>
      <c t="n" s="7" r="B3">
        <v>7350194</v>
      </c>
      <c t="n" s="7" r="C3">
        <v>7171917</v>
      </c>
    </row>
    <row spans="1:3" r="4">
      <c t="s" s="3" r="A4">
        <v>821</v>
      </c>
    </row>
    <row spans="1:3" r="5">
      <c t="s" s="6" r="A5">
        <v>808</v>
      </c>
    </row>
    <row spans="1:3" r="6">
      <c t="s" s="3" r="A6">
        <v>28</v>
      </c>
      <c t="n" s="4" r="B6">
        <v>7350194</v>
      </c>
      <c t="n" s="4" r="C6">
        <v>7171917</v>
      </c>
    </row>
    <row spans="1:3" r="7">
      <c t="s" s="3" r="A7">
        <v>30</v>
      </c>
      <c t="n" s="4" r="B7">
        <v>85040</v>
      </c>
      <c t="n" s="4" r="C7">
        <v>63696</v>
      </c>
    </row>
    <row spans="1:3" r="8">
      <c t="s" s="3" r="A8">
        <v>822</v>
      </c>
      <c t="n" s="4" r="B8">
        <v>3052</v>
      </c>
      <c t="n" s="4" r="C8">
        <v>4337</v>
      </c>
    </row>
    <row spans="1:3" r="9">
      <c t="s" s="3" r="A9">
        <v>823</v>
      </c>
    </row>
    <row spans="1:3" r="10">
      <c t="s" s="6" r="A10">
        <v>808</v>
      </c>
    </row>
    <row spans="1:3" r="11">
      <c t="s" s="3" r="A11">
        <v>28</v>
      </c>
      <c t="n" s="4" r="B11">
        <v>0</v>
      </c>
      <c t="n" s="4" r="C11">
        <v>0</v>
      </c>
    </row>
    <row spans="1:3" r="12">
      <c t="s" s="3" r="A12">
        <v>30</v>
      </c>
      <c t="n" s="4" r="B12">
        <v>0</v>
      </c>
      <c t="n" s="4" r="C12">
        <v>0</v>
      </c>
    </row>
    <row spans="1:3" r="13">
      <c t="s" s="3" r="A13">
        <v>822</v>
      </c>
      <c t="n" s="4" r="B13">
        <v>0</v>
      </c>
      <c t="n" s="4" r="C13">
        <v>0</v>
      </c>
    </row>
    <row spans="1:3" r="14">
      <c t="s" s="3" r="A14">
        <v>824</v>
      </c>
    </row>
    <row spans="1:3" r="15">
      <c t="s" s="6" r="A15">
        <v>808</v>
      </c>
    </row>
    <row spans="1:3" r="16">
      <c t="s" s="3" r="A16">
        <v>28</v>
      </c>
      <c t="n" s="4" r="B16">
        <v>7350194</v>
      </c>
      <c t="n" s="4" r="C16">
        <v>7171917</v>
      </c>
    </row>
    <row spans="1:3" r="17">
      <c t="s" s="3" r="A17">
        <v>30</v>
      </c>
      <c t="n" s="4" r="B17">
        <v>85040</v>
      </c>
      <c t="n" s="4" r="C17">
        <v>63696</v>
      </c>
    </row>
    <row spans="1:3" r="18">
      <c t="s" s="3" r="A18">
        <v>822</v>
      </c>
      <c t="n" s="4" r="B18">
        <v>3052</v>
      </c>
      <c t="n" s="4" r="C18">
        <v>4337</v>
      </c>
    </row>
    <row spans="1:3" r="19">
      <c t="s" s="3" r="A19">
        <v>825</v>
      </c>
    </row>
    <row spans="1:3" r="20">
      <c t="s" s="6" r="A20">
        <v>808</v>
      </c>
    </row>
    <row spans="1:3" r="21">
      <c t="s" s="3" r="A21">
        <v>28</v>
      </c>
      <c t="n" s="4" r="B21">
        <v>0</v>
      </c>
      <c t="n" s="4" r="C21">
        <v>0</v>
      </c>
    </row>
    <row spans="1:3" r="22">
      <c t="s" s="3" r="A22">
        <v>30</v>
      </c>
      <c t="n" s="4" r="B22">
        <v>0</v>
      </c>
      <c t="n" s="4" r="C22">
        <v>0</v>
      </c>
    </row>
    <row spans="1:3" r="23">
      <c t="s" s="3" r="A23">
        <v>822</v>
      </c>
      <c t="n" s="4" r="B23">
        <v>0</v>
      </c>
      <c t="n" s="4" r="C23">
        <v>0</v>
      </c>
    </row>
    <row spans="1:3" r="24">
      <c t="s" s="3" r="A24">
        <v>826</v>
      </c>
    </row>
    <row spans="1:3" r="25">
      <c t="s" s="6" r="A25">
        <v>808</v>
      </c>
    </row>
    <row spans="1:3" r="26">
      <c t="s" s="3" r="A26">
        <v>28</v>
      </c>
      <c t="n" s="4" r="B26">
        <v>2206859</v>
      </c>
      <c t="n" s="4" r="C26">
        <v>2629670</v>
      </c>
    </row>
    <row spans="1:3" r="27">
      <c t="s" s="3" r="A27">
        <v>827</v>
      </c>
    </row>
    <row spans="1:3" r="28">
      <c t="s" s="6" r="A28">
        <v>808</v>
      </c>
    </row>
    <row spans="1:3" r="29">
      <c t="s" s="3" r="A29">
        <v>28</v>
      </c>
      <c t="n" s="4" r="B29">
        <v>0</v>
      </c>
      <c t="n" s="4" r="C29">
        <v>0</v>
      </c>
    </row>
    <row spans="1:3" r="30">
      <c t="s" s="3" r="A30">
        <v>828</v>
      </c>
    </row>
    <row spans="1:3" r="31">
      <c t="s" s="6" r="A31">
        <v>808</v>
      </c>
    </row>
    <row spans="1:3" r="32">
      <c t="s" s="3" r="A32">
        <v>28</v>
      </c>
      <c t="n" s="4" r="B32">
        <v>2206859</v>
      </c>
      <c t="n" s="4" r="C32">
        <v>2629670</v>
      </c>
    </row>
    <row spans="1:3" r="33">
      <c t="s" s="3" r="A33">
        <v>829</v>
      </c>
    </row>
    <row spans="1:3" r="34">
      <c t="s" s="6" r="A34">
        <v>808</v>
      </c>
    </row>
    <row spans="1:3" r="35">
      <c t="s" s="3" r="A35">
        <v>28</v>
      </c>
      <c t="n" s="4" r="B35">
        <v>0</v>
      </c>
      <c t="n" s="4" r="C35">
        <v>0</v>
      </c>
    </row>
    <row spans="1:3" r="36">
      <c t="s" s="3" r="A36">
        <v>830</v>
      </c>
    </row>
    <row spans="1:3" r="37">
      <c t="s" s="6" r="A37">
        <v>808</v>
      </c>
    </row>
    <row spans="1:3" r="38">
      <c t="s" s="3" r="A38">
        <v>28</v>
      </c>
      <c t="n" s="4" r="B38">
        <v>776244</v>
      </c>
      <c t="n" s="4" r="C38">
        <v>908817</v>
      </c>
    </row>
    <row spans="1:3" r="39">
      <c t="s" s="3" r="A39">
        <v>831</v>
      </c>
    </row>
    <row spans="1:3" r="40">
      <c t="s" s="6" r="A40">
        <v>808</v>
      </c>
    </row>
    <row spans="1:3" r="41">
      <c t="s" s="3" r="A41">
        <v>28</v>
      </c>
      <c t="n" s="4" r="B41">
        <v>0</v>
      </c>
      <c t="n" s="4" r="C41">
        <v>0</v>
      </c>
    </row>
    <row spans="1:3" r="42">
      <c t="s" s="3" r="A42">
        <v>832</v>
      </c>
    </row>
    <row spans="1:3" r="43">
      <c t="s" s="6" r="A43">
        <v>808</v>
      </c>
    </row>
    <row spans="1:3" r="44">
      <c t="s" s="3" r="A44">
        <v>28</v>
      </c>
      <c t="n" s="4" r="B44">
        <v>776244</v>
      </c>
      <c t="n" s="4" r="C44">
        <v>908817</v>
      </c>
    </row>
    <row spans="1:3" r="45">
      <c t="s" s="3" r="A45">
        <v>833</v>
      </c>
    </row>
    <row spans="1:3" r="46">
      <c t="s" s="6" r="A46">
        <v>808</v>
      </c>
    </row>
    <row spans="1:3" r="47">
      <c t="s" s="3" r="A47">
        <v>28</v>
      </c>
      <c t="n" s="4" r="B47">
        <v>0</v>
      </c>
      <c t="n" s="4" r="C47">
        <v>0</v>
      </c>
    </row>
    <row spans="1:3" r="48">
      <c t="s" s="3" r="A48">
        <v>834</v>
      </c>
    </row>
    <row spans="1:3" r="49">
      <c t="s" s="6" r="A49">
        <v>808</v>
      </c>
    </row>
    <row spans="1:3" r="50">
      <c t="s" s="3" r="A50">
        <v>28</v>
      </c>
      <c t="n" s="4" r="B50">
        <v>4367091</v>
      </c>
      <c t="n" s="4" r="C50">
        <v>3633304</v>
      </c>
    </row>
    <row spans="1:3" r="51">
      <c t="s" s="3" r="A51">
        <v>835</v>
      </c>
    </row>
    <row spans="1:3" r="52">
      <c t="s" s="6" r="A52">
        <v>808</v>
      </c>
    </row>
    <row spans="1:3" r="53">
      <c t="s" s="3" r="A53">
        <v>28</v>
      </c>
      <c t="n" s="4" r="B53">
        <v>0</v>
      </c>
      <c t="n" s="4" r="C53">
        <v>0</v>
      </c>
    </row>
    <row spans="1:3" r="54">
      <c t="s" s="3" r="A54">
        <v>836</v>
      </c>
    </row>
    <row spans="1:3" r="55">
      <c t="s" s="6" r="A55">
        <v>808</v>
      </c>
    </row>
    <row spans="1:3" r="56">
      <c t="s" s="3" r="A56">
        <v>28</v>
      </c>
      <c t="n" s="4" r="B56">
        <v>4367091</v>
      </c>
      <c t="n" s="4" r="C56">
        <v>3633304</v>
      </c>
    </row>
    <row spans="1:3" r="57">
      <c t="s" s="3" r="A57">
        <v>837</v>
      </c>
    </row>
    <row spans="1:3" r="58">
      <c t="s" s="6" r="A58">
        <v>808</v>
      </c>
    </row>
    <row spans="1:3" r="59">
      <c t="s" s="3" r="A59">
        <v>28</v>
      </c>
      <c t="n" s="7" r="B59">
        <v>0</v>
      </c>
      <c t="n" s="4" r="C59">
        <v>0</v>
      </c>
    </row>
    <row spans="1:3" r="60">
      <c t="s" s="3" r="A60">
        <v>838</v>
      </c>
    </row>
    <row spans="1:3" r="61">
      <c t="s" s="6" r="A61">
        <v>808</v>
      </c>
    </row>
    <row spans="1:3" r="62">
      <c t="s" s="3" r="A62">
        <v>28</v>
      </c>
      <c t="n" s="4" r="C62">
        <v>126</v>
      </c>
    </row>
    <row spans="1:3" r="63">
      <c t="s" s="3" r="A63">
        <v>839</v>
      </c>
    </row>
    <row spans="1:3" r="64">
      <c t="s" s="6" r="A64">
        <v>808</v>
      </c>
    </row>
    <row spans="1:3" r="65">
      <c t="s" s="3" r="A65">
        <v>28</v>
      </c>
      <c t="n" s="4" r="C65">
        <v>0</v>
      </c>
    </row>
    <row spans="1:3" r="66">
      <c t="s" s="3" r="A66">
        <v>840</v>
      </c>
    </row>
    <row spans="1:3" r="67">
      <c t="s" s="6" r="A67">
        <v>808</v>
      </c>
    </row>
    <row spans="1:3" r="68">
      <c t="s" s="3" r="A68">
        <v>28</v>
      </c>
      <c t="n" s="4" r="C68">
        <v>126</v>
      </c>
    </row>
    <row spans="1:3" r="69">
      <c t="s" s="3" r="A69">
        <v>841</v>
      </c>
    </row>
    <row spans="1:3" r="70">
      <c t="s" s="6" r="A70">
        <v>808</v>
      </c>
    </row>
    <row spans="1:3" r="71">
      <c t="s" s="3" r="A71">
        <v>28</v>
      </c>
      <c t="n" s="7" r="C71">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42</v>
      </c>
      <c t="s" s="2" r="B1">
        <v>2</v>
      </c>
      <c t="s" s="2" r="C1">
        <v>747</v>
      </c>
      <c t="s" s="2" r="D1">
        <v>24</v>
      </c>
      <c t="s" s="2" r="E1">
        <v>68</v>
      </c>
      <c t="s" s="2" r="F1">
        <v>748</v>
      </c>
      <c t="s" s="2" r="G1">
        <v>397</v>
      </c>
    </row>
    <row spans="1:7" r="2">
      <c t="s" s="6" r="A2">
        <v>808</v>
      </c>
    </row>
    <row spans="1:7" r="3">
      <c t="s" s="3" r="A3">
        <v>38</v>
      </c>
      <c t="n" s="7" r="B3">
        <v>60358</v>
      </c>
      <c t="n" s="7" r="D3">
        <v>70454</v>
      </c>
      <c t="n" s="7" r="E3">
        <v>35151</v>
      </c>
      <c t="n" s="7" r="G3">
        <v>36898</v>
      </c>
    </row>
    <row spans="1:7" r="4">
      <c t="s" s="3" r="A4">
        <v>37</v>
      </c>
      <c t="n" s="4" r="B4">
        <v>12890</v>
      </c>
      <c t="n" s="4" r="D4">
        <v>22982</v>
      </c>
      <c t="n" s="4" r="E4">
        <v>40136</v>
      </c>
      <c t="n" s="4" r="G4">
        <v>47081</v>
      </c>
    </row>
    <row spans="1:7" r="5">
      <c t="s" s="3" r="A5">
        <v>277</v>
      </c>
      <c t="n" s="4" r="B5">
        <v>18162</v>
      </c>
      <c t="n" s="7" r="C5">
        <v>16436</v>
      </c>
      <c t="n" s="4" r="D5">
        <v>16688</v>
      </c>
      <c t="n" s="7" r="E5">
        <v>0</v>
      </c>
      <c t="n" s="7" r="F5">
        <v>0</v>
      </c>
      <c t="n" s="7" r="G5">
        <v>16</v>
      </c>
    </row>
    <row spans="1:7" r="6">
      <c t="s" s="3" r="A6">
        <v>843</v>
      </c>
    </row>
    <row spans="1:7" r="7">
      <c t="s" s="6" r="A7">
        <v>808</v>
      </c>
    </row>
    <row spans="1:7" r="8">
      <c t="s" s="3" r="A8">
        <v>844</v>
      </c>
      <c t="n" s="4" r="B8">
        <v>70446</v>
      </c>
      <c t="n" s="4" r="D8">
        <v>73170</v>
      </c>
    </row>
    <row spans="1:7" r="9">
      <c t="s" s="3" r="A9">
        <v>38</v>
      </c>
      <c t="n" s="4" r="B9">
        <v>22644</v>
      </c>
      <c t="n" s="4" r="D9">
        <v>40714</v>
      </c>
    </row>
    <row spans="1:7" r="10">
      <c t="s" s="3" r="A10">
        <v>37</v>
      </c>
      <c t="n" s="4" r="B10">
        <v>3749</v>
      </c>
      <c t="n" s="4" r="D10">
        <v>17664</v>
      </c>
    </row>
    <row spans="1:7" r="11">
      <c t="s" s="3" r="A11">
        <v>277</v>
      </c>
      <c t="n" s="4" r="B11">
        <v>221</v>
      </c>
      <c t="n" s="4" r="D11">
        <v>13562</v>
      </c>
    </row>
    <row spans="1:7" r="12">
      <c t="s" s="3" r="A12">
        <v>845</v>
      </c>
    </row>
    <row spans="1:7" r="13">
      <c t="s" s="6" r="A13">
        <v>808</v>
      </c>
    </row>
    <row spans="1:7" r="14">
      <c t="s" s="3" r="A14">
        <v>844</v>
      </c>
      <c t="n" s="4" r="B14">
        <v>0</v>
      </c>
      <c t="n" s="4" r="D14">
        <v>0</v>
      </c>
    </row>
    <row spans="1:7" r="15">
      <c t="s" s="3" r="A15">
        <v>38</v>
      </c>
      <c t="n" s="4" r="B15">
        <v>0</v>
      </c>
      <c t="n" s="4" r="D15">
        <v>0</v>
      </c>
    </row>
    <row spans="1:7" r="16">
      <c t="s" s="3" r="A16">
        <v>37</v>
      </c>
      <c t="n" s="4" r="B16">
        <v>0</v>
      </c>
      <c t="n" s="4" r="D16">
        <v>0</v>
      </c>
    </row>
    <row spans="1:7" r="17">
      <c t="s" s="3" r="A17">
        <v>277</v>
      </c>
      <c t="n" s="4" r="B17">
        <v>0</v>
      </c>
      <c t="n" s="4" r="D17">
        <v>0</v>
      </c>
    </row>
    <row spans="1:7" r="18">
      <c t="s" s="3" r="A18">
        <v>846</v>
      </c>
    </row>
    <row spans="1:7" r="19">
      <c t="s" s="6" r="A19">
        <v>808</v>
      </c>
    </row>
    <row spans="1:7" r="20">
      <c t="s" s="3" r="A20">
        <v>844</v>
      </c>
      <c t="n" s="4" r="B20">
        <v>0</v>
      </c>
      <c t="n" s="4" r="D20">
        <v>0</v>
      </c>
    </row>
    <row spans="1:7" r="21">
      <c t="s" s="3" r="A21">
        <v>38</v>
      </c>
      <c t="n" s="4" r="B21">
        <v>0</v>
      </c>
      <c t="n" s="4" r="D21">
        <v>0</v>
      </c>
    </row>
    <row spans="1:7" r="22">
      <c t="s" s="3" r="A22">
        <v>37</v>
      </c>
      <c t="n" s="4" r="B22">
        <v>0</v>
      </c>
      <c t="n" s="4" r="D22">
        <v>0</v>
      </c>
    </row>
    <row spans="1:7" r="23">
      <c t="s" s="3" r="A23">
        <v>277</v>
      </c>
      <c t="n" s="4" r="B23">
        <v>0</v>
      </c>
      <c t="n" s="4" r="D23">
        <v>0</v>
      </c>
    </row>
    <row spans="1:7" r="24">
      <c t="s" s="3" r="A24">
        <v>847</v>
      </c>
    </row>
    <row spans="1:7" r="25">
      <c t="s" s="6" r="A25">
        <v>808</v>
      </c>
    </row>
    <row spans="1:7" r="26">
      <c t="s" s="3" r="A26">
        <v>844</v>
      </c>
      <c t="n" s="4" r="B26">
        <v>70446</v>
      </c>
      <c t="n" s="4" r="D26">
        <v>73170</v>
      </c>
    </row>
    <row spans="1:7" r="27">
      <c t="s" s="3" r="A27">
        <v>38</v>
      </c>
      <c t="n" s="4" r="B27">
        <v>22644</v>
      </c>
      <c t="n" s="4" r="D27">
        <v>40714</v>
      </c>
    </row>
    <row spans="1:7" r="28">
      <c t="s" s="3" r="A28">
        <v>37</v>
      </c>
      <c t="n" s="4" r="B28">
        <v>3749</v>
      </c>
      <c t="n" s="4" r="D28">
        <v>17664</v>
      </c>
    </row>
    <row spans="1:7" r="29">
      <c t="s" s="3" r="A29">
        <v>277</v>
      </c>
      <c t="n" s="7" r="B29">
        <v>221</v>
      </c>
      <c t="n" s="7" r="D29">
        <v>135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848</v>
      </c>
      <c t="s" s="2" r="B1">
        <v>67</v>
      </c>
      <c t="s" s="2" r="C1">
        <v>1</v>
      </c>
    </row>
    <row spans="1:4" r="2">
      <c t="s" s="2" r="B2">
        <v>2</v>
      </c>
      <c t="s" s="2" r="C2">
        <v>2</v>
      </c>
      <c t="s" s="2" r="D2">
        <v>24</v>
      </c>
    </row>
    <row spans="1:4" r="3">
      <c t="s" s="6" r="A3">
        <v>849</v>
      </c>
    </row>
    <row spans="1:4" r="4">
      <c t="s" s="3" r="A4">
        <v>850</v>
      </c>
      <c t="n" s="7" r="B4">
        <v>-461</v>
      </c>
      <c t="n" s="7" r="C4">
        <v>-31</v>
      </c>
    </row>
    <row spans="1:4" r="5">
      <c t="s" s="3" r="A5">
        <v>851</v>
      </c>
      <c t="n" s="4" r="B5">
        <v>85040</v>
      </c>
      <c t="n" s="4" r="C5">
        <v>85040</v>
      </c>
      <c t="n" s="7" r="D5">
        <v>63696</v>
      </c>
    </row>
    <row spans="1:4" r="6">
      <c t="s" s="3" r="A6">
        <v>852</v>
      </c>
      <c t="n" s="4" r="B6">
        <v>84257</v>
      </c>
      <c t="n" s="4" r="C6">
        <v>84257</v>
      </c>
      <c t="n" s="4" r="D6">
        <v>62996</v>
      </c>
    </row>
    <row spans="1:4" r="7">
      <c t="s" s="3" r="A7">
        <v>853</v>
      </c>
      <c t="n" s="7" r="B7">
        <v>783</v>
      </c>
      <c t="n" s="7" r="C7">
        <v>783</v>
      </c>
      <c t="n" s="7" r="D7">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4</v>
      </c>
      <c t="s" s="2" r="B1">
        <v>67</v>
      </c>
      <c t="s" s="2" r="D1">
        <v>1</v>
      </c>
    </row>
    <row spans="1:5" r="2">
      <c t="s" s="2" r="B2">
        <v>2</v>
      </c>
      <c t="s" s="2" r="C2">
        <v>68</v>
      </c>
      <c t="s" s="2" r="D2">
        <v>2</v>
      </c>
      <c t="s" s="2" r="E2">
        <v>68</v>
      </c>
    </row>
    <row spans="1:5" r="3">
      <c t="s" s="3" r="A3">
        <v>296</v>
      </c>
    </row>
    <row spans="1:5" r="4">
      <c t="s" s="6" r="A4">
        <v>855</v>
      </c>
    </row>
    <row spans="1:5" r="5">
      <c t="s" s="3" r="A5">
        <v>856</v>
      </c>
      <c t="n" s="7" r="B5">
        <v>3603</v>
      </c>
      <c t="n" s="7" r="C5">
        <v>2785</v>
      </c>
      <c t="n" s="7" r="D5">
        <v>7203</v>
      </c>
      <c t="n" s="7" r="E5">
        <v>6166</v>
      </c>
    </row>
    <row spans="1:5" r="6">
      <c t="s" s="3" r="A6">
        <v>857</v>
      </c>
      <c t="n" s="4" r="B6">
        <v>6750</v>
      </c>
      <c t="n" s="4" r="C6">
        <v>6251</v>
      </c>
      <c t="n" s="4" r="D6">
        <v>13498</v>
      </c>
      <c t="n" s="4" r="E6">
        <v>12807</v>
      </c>
    </row>
    <row spans="1:5" r="7">
      <c t="s" s="3" r="A7">
        <v>858</v>
      </c>
      <c t="n" s="4" r="B7">
        <v>-8299</v>
      </c>
      <c t="n" s="4" r="C7">
        <v>-8340</v>
      </c>
      <c t="n" s="4" r="D7">
        <v>-16594</v>
      </c>
      <c t="n" s="4" r="E7">
        <v>-16152</v>
      </c>
    </row>
    <row spans="1:5" r="8">
      <c t="s" s="3" r="A8">
        <v>859</v>
      </c>
      <c t="n" s="4" r="B8">
        <v>52</v>
      </c>
      <c t="n" s="4" r="C8">
        <v>52</v>
      </c>
      <c t="n" s="4" r="D8">
        <v>105</v>
      </c>
      <c t="n" s="4" r="E8">
        <v>105</v>
      </c>
    </row>
    <row spans="1:5" r="9">
      <c t="s" s="3" r="A9">
        <v>860</v>
      </c>
      <c t="n" s="4" r="B9">
        <v>2835</v>
      </c>
      <c t="n" s="4" r="C9">
        <v>1546</v>
      </c>
      <c t="n" s="4" r="D9">
        <v>5668</v>
      </c>
      <c t="n" s="4" r="E9">
        <v>3092</v>
      </c>
    </row>
    <row spans="1:5" r="10">
      <c t="s" s="3" r="A10">
        <v>861</v>
      </c>
      <c t="n" s="4" r="B10">
        <v>4941</v>
      </c>
      <c t="n" s="7" r="C10">
        <v>2294</v>
      </c>
      <c t="n" s="4" r="D10">
        <v>9880</v>
      </c>
      <c t="n" s="7" r="E10">
        <v>6018</v>
      </c>
    </row>
    <row spans="1:5" r="11">
      <c t="s" s="3" r="A11">
        <v>300</v>
      </c>
    </row>
    <row spans="1:5" r="12">
      <c t="s" s="6" r="A12">
        <v>855</v>
      </c>
    </row>
    <row spans="1:5" r="13">
      <c t="s" s="3" r="A13">
        <v>856</v>
      </c>
      <c t="n" s="4" r="B13">
        <v>932</v>
      </c>
      <c t="n" s="4" r="D13">
        <v>1865</v>
      </c>
    </row>
    <row spans="1:5" r="14">
      <c t="s" s="3" r="A14">
        <v>857</v>
      </c>
      <c t="n" s="4" r="B14">
        <v>1627</v>
      </c>
      <c t="n" s="4" r="D14">
        <v>3255</v>
      </c>
    </row>
    <row spans="1:5" r="15">
      <c t="s" s="3" r="A15">
        <v>858</v>
      </c>
      <c t="n" s="4" r="B15">
        <v>-2870</v>
      </c>
      <c t="n" s="4" r="D15">
        <v>-5739</v>
      </c>
    </row>
    <row spans="1:5" r="16">
      <c t="s" s="3" r="A16">
        <v>859</v>
      </c>
      <c t="n" s="4" r="B16">
        <v>0</v>
      </c>
      <c t="n" s="4" r="D16">
        <v>0</v>
      </c>
    </row>
    <row spans="1:5" r="17">
      <c t="s" s="3" r="A17">
        <v>860</v>
      </c>
      <c t="n" s="4" r="B17">
        <v>0</v>
      </c>
      <c t="n" s="4" r="D17">
        <v>0</v>
      </c>
    </row>
    <row spans="1:5" r="18">
      <c t="s" s="3" r="A18">
        <v>861</v>
      </c>
      <c t="n" s="7" r="B18">
        <v>-311</v>
      </c>
      <c t="n" s="7" r="D18">
        <v>-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68</v>
      </c>
    </row>
    <row spans="1:3" r="3">
      <c t="s" s="6" r="A3">
        <v>137</v>
      </c>
    </row>
    <row spans="1:3" r="4">
      <c t="s" s="3" r="A4">
        <v>138</v>
      </c>
      <c t="n" s="8" r="C4">
        <v>0.3</v>
      </c>
    </row>
    <row spans="1:3" r="5">
      <c t="s" s="3" r="A5">
        <v>20</v>
      </c>
    </row>
    <row spans="1:3" r="6">
      <c t="s" s="6" r="A6">
        <v>137</v>
      </c>
    </row>
    <row spans="1:3" r="7">
      <c t="s" s="3" r="A7">
        <v>139</v>
      </c>
      <c t="n" s="4" r="B7">
        <v>0</v>
      </c>
      <c t="n" s="4" r="C7">
        <v>0</v>
      </c>
    </row>
    <row spans="1:3" r="8">
      <c t="s" s="3" r="A8">
        <v>22</v>
      </c>
    </row>
    <row spans="1:3" r="9">
      <c t="s" s="6" r="A9">
        <v>137</v>
      </c>
    </row>
    <row spans="1:3" r="10">
      <c t="s" s="3" r="A10">
        <v>139</v>
      </c>
      <c t="n" s="4" r="B10">
        <v>0</v>
      </c>
      <c t="n" s="4" r="C10">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862</v>
      </c>
      <c t="s" s="2" r="B1">
        <v>125</v>
      </c>
      <c t="s" s="2" r="C1">
        <v>125</v>
      </c>
    </row>
    <row spans="1:3" r="2">
      <c t="s" s="3" r="A2">
        <v>296</v>
      </c>
    </row>
    <row spans="1:3" r="3">
      <c t="s" s="6" r="A3">
        <v>297</v>
      </c>
    </row>
    <row spans="1:3" r="4">
      <c t="s" s="3" r="A4">
        <v>863</v>
      </c>
      <c t="n" s="7" r="B4">
        <v>0</v>
      </c>
      <c t="n" s="7" r="C4">
        <v>0</v>
      </c>
    </row>
    <row spans="1:3" r="5">
      <c t="s" s="3" r="A5">
        <v>300</v>
      </c>
    </row>
    <row spans="1:3" r="6">
      <c t="s" s="6" r="A6">
        <v>297</v>
      </c>
    </row>
    <row spans="1:3" r="7">
      <c t="s" s="3" r="A7">
        <v>863</v>
      </c>
      <c t="n" s="7" r="B7">
        <v>0</v>
      </c>
      <c t="n" s="7" r="C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spans="1:7" r="1">
      <c t="s" s="1" r="A1">
        <v>864</v>
      </c>
      <c t="s" s="2" r="B1">
        <v>1</v>
      </c>
    </row>
    <row spans="1:7" r="2">
      <c t="s" s="2" r="B2">
        <v>2</v>
      </c>
      <c t="s" s="2" r="C2">
        <v>747</v>
      </c>
      <c t="s" s="2" r="D2">
        <v>24</v>
      </c>
      <c t="s" s="2" r="E2">
        <v>68</v>
      </c>
      <c t="s" s="2" r="F2">
        <v>748</v>
      </c>
      <c t="s" s="2" r="G2">
        <v>397</v>
      </c>
    </row>
    <row spans="1:7" r="3">
      <c t="s" s="6" r="A3">
        <v>865</v>
      </c>
    </row>
    <row spans="1:7" r="4">
      <c t="s" s="3" r="A4">
        <v>40</v>
      </c>
      <c t="n" s="7" r="B4">
        <v>5808</v>
      </c>
      <c t="n" s="7" r="C4">
        <v>21340</v>
      </c>
      <c t="n" s="7" r="D4">
        <v>28701</v>
      </c>
      <c t="n" s="7" r="E4">
        <v>49959</v>
      </c>
      <c t="n" s="7" r="F4">
        <v>74784</v>
      </c>
      <c t="n" s="7" r="G4">
        <v>93397</v>
      </c>
    </row>
    <row spans="1:7" r="5">
      <c t="s" s="3" r="A5">
        <v>51</v>
      </c>
      <c t="n" s="4" r="B5">
        <v>122038</v>
      </c>
      <c t="n" s="4" r="D5">
        <v>116535</v>
      </c>
    </row>
    <row spans="1:7" r="6">
      <c t="s" s="3" r="A6">
        <v>866</v>
      </c>
    </row>
    <row spans="1:7" r="7">
      <c t="s" s="6" r="A7">
        <v>865</v>
      </c>
    </row>
    <row spans="1:7" r="8">
      <c t="s" s="3" r="A8">
        <v>867</v>
      </c>
      <c t="n" s="4" r="B8">
        <v>7720000</v>
      </c>
      <c t="n" s="4" r="D8">
        <v>7190000</v>
      </c>
    </row>
    <row spans="1:7" r="9">
      <c t="s" s="3" r="A9">
        <v>868</v>
      </c>
      <c t="n" s="4" r="B9">
        <v>32900</v>
      </c>
      <c t="n" s="4" r="D9">
        <v>16800</v>
      </c>
    </row>
    <row spans="1:7" r="10">
      <c t="s" s="3" r="A10">
        <v>869</v>
      </c>
    </row>
    <row spans="1:7" r="11">
      <c t="s" s="6" r="A11">
        <v>865</v>
      </c>
    </row>
    <row spans="1:7" r="12">
      <c t="s" s="3" r="A12">
        <v>870</v>
      </c>
      <c t="n" s="7" r="B12">
        <v>77600</v>
      </c>
      <c t="n" s="4" r="D12">
        <v>77400</v>
      </c>
    </row>
    <row spans="1:7" r="13">
      <c t="s" s="3" r="A13">
        <v>871</v>
      </c>
    </row>
    <row spans="1:7" r="14">
      <c t="s" s="6" r="A14">
        <v>865</v>
      </c>
    </row>
    <row spans="1:7" r="15">
      <c t="s" s="3" r="A15">
        <v>872</v>
      </c>
      <c t="s" s="3" r="B15">
        <v>402</v>
      </c>
    </row>
    <row spans="1:7" r="16">
      <c t="s" s="3" r="A16">
        <v>873</v>
      </c>
    </row>
    <row spans="1:7" r="17">
      <c t="s" s="6" r="A17">
        <v>865</v>
      </c>
    </row>
    <row spans="1:7" r="18">
      <c t="s" s="3" r="A18">
        <v>874</v>
      </c>
      <c t="n" s="7" r="B18">
        <v>3100</v>
      </c>
      <c t="n" s="7" r="D18">
        <v>3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875</v>
      </c>
      <c t="s" s="2" r="B1">
        <v>67</v>
      </c>
      <c t="s" s="2" r="D1">
        <v>1</v>
      </c>
    </row>
    <row spans="1:6" r="2">
      <c t="s" s="2" r="B2">
        <v>2</v>
      </c>
      <c t="s" s="2" r="C2">
        <v>68</v>
      </c>
      <c t="s" s="2" r="D2">
        <v>2</v>
      </c>
      <c t="s" s="2" r="E2">
        <v>68</v>
      </c>
      <c t="s" s="2" r="F2">
        <v>24</v>
      </c>
    </row>
    <row spans="1:6" r="3">
      <c t="s" s="6" r="A3">
        <v>304</v>
      </c>
    </row>
    <row spans="1:6" r="4">
      <c t="s" s="3" r="A4">
        <v>876</v>
      </c>
      <c t="n" s="7" r="B4">
        <v>2000</v>
      </c>
      <c t="n" s="7" r="D4">
        <v>2000</v>
      </c>
      <c t="n" s="7" r="F4">
        <v>7000</v>
      </c>
    </row>
    <row spans="1:6" r="5">
      <c t="s" s="3" r="A5">
        <v>877</v>
      </c>
      <c t="n" s="4" r="B5">
        <v>830</v>
      </c>
      <c t="n" s="7" r="C5">
        <v>831</v>
      </c>
      <c t="n" s="4" r="D5">
        <v>1700</v>
      </c>
      <c t="n" s="7" r="E5">
        <v>1700</v>
      </c>
    </row>
    <row spans="1:6" r="6">
      <c t="s" s="3" r="A6">
        <v>878</v>
      </c>
    </row>
    <row spans="1:6" r="7">
      <c t="s" s="6" r="A7">
        <v>304</v>
      </c>
    </row>
    <row spans="1:6" r="8">
      <c t="s" s="3" r="A8">
        <v>879</v>
      </c>
      <c t="n" s="7" r="B8">
        <v>93500</v>
      </c>
      <c t="n" s="7" r="D8">
        <v>93500</v>
      </c>
    </row>
    <row spans="1:6" r="9">
      <c t="s" s="3" r="A9">
        <v>880</v>
      </c>
      <c t="s" s="3" r="B9">
        <v>881</v>
      </c>
      <c t="s" s="3" r="D9">
        <v>881</v>
      </c>
      <c t="s" s="3" r="F9">
        <v>881</v>
      </c>
    </row>
    <row spans="1:6" r="10">
      <c t="s" s="3" r="A10">
        <v>882</v>
      </c>
      <c t="s" s="3" r="B10">
        <v>883</v>
      </c>
      <c t="s" s="3" r="D10">
        <v>883</v>
      </c>
      <c t="s" s="3" r="F10">
        <v>8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24</v>
      </c>
    </row>
    <row spans="1:3" r="2">
      <c t="s" s="6" r="A2">
        <v>304</v>
      </c>
    </row>
    <row spans="1:3" r="3">
      <c t="s" s="3" r="A3">
        <v>885</v>
      </c>
      <c t="n" s="7" r="B3">
        <v>3052</v>
      </c>
      <c t="n" s="7" r="C3">
        <v>4337</v>
      </c>
    </row>
    <row spans="1:3" r="4">
      <c t="s" s="3" r="A4">
        <v>886</v>
      </c>
      <c t="n" s="7" r="B4">
        <v>93500</v>
      </c>
      <c t="n" s="7" r="C4">
        <v>93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887</v>
      </c>
      <c t="s" s="2" r="C1">
        <v>67</v>
      </c>
      <c t="s" s="2" r="E1">
        <v>1</v>
      </c>
    </row>
    <row spans="1:10" r="2">
      <c t="s" s="2" r="C2">
        <v>2</v>
      </c>
      <c t="s" s="2" r="D2">
        <v>68</v>
      </c>
      <c t="s" s="2" r="E2">
        <v>2</v>
      </c>
      <c t="s" s="2" r="F2">
        <v>68</v>
      </c>
      <c t="s" s="2" r="G2">
        <v>747</v>
      </c>
      <c t="s" s="2" r="H2">
        <v>24</v>
      </c>
      <c t="s" s="2" r="I2">
        <v>748</v>
      </c>
      <c t="s" s="2" r="J2">
        <v>397</v>
      </c>
    </row>
    <row spans="1:10" r="3">
      <c t="s" s="3" r="A3">
        <v>888</v>
      </c>
      <c t="n" s="7" r="C3">
        <v>-83716</v>
      </c>
      <c t="n" s="7" r="E3">
        <v>-83716</v>
      </c>
      <c t="n" s="7" r="H3">
        <v>-86690</v>
      </c>
    </row>
    <row spans="1:10" r="4">
      <c t="s" s="3" r="A4">
        <v>143</v>
      </c>
      <c t="n" s="4" r="C4">
        <v>-32557</v>
      </c>
      <c t="n" s="4" r="E4">
        <v>-32557</v>
      </c>
      <c t="n" s="4" r="H4">
        <v>-33709</v>
      </c>
    </row>
    <row spans="1:10" r="5">
      <c t="s" s="3" r="A5">
        <v>889</v>
      </c>
      <c t="n" s="4" r="C5">
        <v>-51159</v>
      </c>
      <c t="n" s="7" r="D5">
        <v>4057</v>
      </c>
      <c t="n" s="4" r="E5">
        <v>-51159</v>
      </c>
      <c t="n" s="7" r="F5">
        <v>4057</v>
      </c>
      <c t="n" s="7" r="G5">
        <v>-35411</v>
      </c>
      <c t="n" s="4" r="H5">
        <v>-52981</v>
      </c>
      <c t="n" s="7" r="I5">
        <v>-16594</v>
      </c>
      <c t="n" s="7" r="J5">
        <v>-25268</v>
      </c>
    </row>
    <row spans="1:10" r="6">
      <c t="s" s="3" r="A6">
        <v>890</v>
      </c>
      <c t="n" s="4" r="C6">
        <v>-1691</v>
      </c>
      <c t="n" s="4" r="D6">
        <v>-976</v>
      </c>
      <c t="n" s="4" r="E6">
        <v>-305</v>
      </c>
      <c t="n" s="4" r="F6">
        <v>-1953</v>
      </c>
    </row>
    <row spans="1:10" r="7">
      <c t="s" s="3" r="A7">
        <v>120</v>
      </c>
      <c t="n" s="4" r="C7">
        <v>2887</v>
      </c>
      <c t="n" s="4" r="D7">
        <v>1598</v>
      </c>
      <c t="n" s="4" r="E7">
        <v>5773</v>
      </c>
      <c t="n" s="4" r="F7">
        <v>3197</v>
      </c>
    </row>
    <row spans="1:10" r="8">
      <c t="s" s="3" r="A8">
        <v>891</v>
      </c>
    </row>
    <row spans="1:10" r="9">
      <c t="s" s="3" r="A9">
        <v>888</v>
      </c>
      <c t="n" s="4" r="C9">
        <v>4259</v>
      </c>
      <c t="n" s="4" r="E9">
        <v>4259</v>
      </c>
      <c t="n" s="4" r="H9">
        <v>8343</v>
      </c>
    </row>
    <row spans="1:10" r="10">
      <c t="s" s="3" r="A10">
        <v>143</v>
      </c>
      <c t="n" s="4" r="C10">
        <v>1655</v>
      </c>
      <c t="n" s="4" r="E10">
        <v>1655</v>
      </c>
      <c t="n" s="4" r="H10">
        <v>3245</v>
      </c>
    </row>
    <row spans="1:10" r="11">
      <c t="s" s="3" r="A11">
        <v>889</v>
      </c>
      <c t="s" s="3" r="B11">
        <v>801</v>
      </c>
      <c t="n" s="4" r="C11">
        <v>2604</v>
      </c>
      <c t="n" s="4" r="D11">
        <v>16490</v>
      </c>
      <c t="n" s="4" r="E11">
        <v>2604</v>
      </c>
      <c t="n" s="4" r="F11">
        <v>16490</v>
      </c>
      <c t="n" s="4" r="G11">
        <v>20551</v>
      </c>
      <c t="n" s="4" r="H11">
        <v>5098</v>
      </c>
      <c t="n" s="4" r="I11">
        <v>-2835</v>
      </c>
      <c t="n" s="4" r="J11">
        <v>-10091</v>
      </c>
    </row>
    <row spans="1:10" r="12">
      <c t="s" s="3" r="A12">
        <v>105</v>
      </c>
      <c t="n" s="4" r="C12">
        <v>-74</v>
      </c>
      <c t="n" s="4" r="E12">
        <v>-2051</v>
      </c>
    </row>
    <row spans="1:10" r="13">
      <c t="s" s="3" r="A13">
        <v>890</v>
      </c>
      <c t="s" s="3" r="B13">
        <v>801</v>
      </c>
      <c t="n" s="4" r="C13">
        <v>73</v>
      </c>
      <c t="n" s="4" r="D13">
        <v>0</v>
      </c>
      <c t="n" s="4" r="E13">
        <v>3222</v>
      </c>
      <c t="n" s="4" r="F13">
        <v>0</v>
      </c>
    </row>
    <row spans="1:10" r="14">
      <c t="s" s="3" r="A14">
        <v>892</v>
      </c>
    </row>
    <row spans="1:10" r="15">
      <c t="s" s="3" r="A15">
        <v>888</v>
      </c>
      <c t="n" s="4" r="C15">
        <v>-84923</v>
      </c>
      <c t="n" s="4" r="E15">
        <v>-84923</v>
      </c>
      <c t="n" s="4" r="H15">
        <v>-90696</v>
      </c>
    </row>
    <row spans="1:10" r="16">
      <c t="s" s="3" r="A16">
        <v>143</v>
      </c>
      <c t="n" s="4" r="C16">
        <v>-33035</v>
      </c>
      <c t="n" s="4" r="E16">
        <v>-33035</v>
      </c>
      <c t="n" s="4" r="H16">
        <v>-35281</v>
      </c>
    </row>
    <row spans="1:10" r="17">
      <c t="s" s="3" r="A17">
        <v>889</v>
      </c>
      <c t="s" s="3" r="B17">
        <v>801</v>
      </c>
      <c t="n" s="4" r="C17">
        <v>-51888</v>
      </c>
      <c t="n" s="4" r="D17">
        <v>-8790</v>
      </c>
      <c t="n" s="4" r="E17">
        <v>-51888</v>
      </c>
      <c t="n" s="4" r="F17">
        <v>-8790</v>
      </c>
      <c t="n" s="4" r="G17">
        <v>-53652</v>
      </c>
      <c t="n" s="4" r="H17">
        <v>-55415</v>
      </c>
      <c t="n" s="4" r="I17">
        <v>-9766</v>
      </c>
      <c t="n" s="4" r="J17">
        <v>-10743</v>
      </c>
    </row>
    <row spans="1:10" r="18">
      <c t="s" s="3" r="A18">
        <v>105</v>
      </c>
      <c t="n" s="4" r="C18">
        <v>1123</v>
      </c>
      <c t="n" s="4" r="D18">
        <v>622</v>
      </c>
      <c t="n" s="4" r="E18">
        <v>2246</v>
      </c>
      <c t="n" s="4" r="F18">
        <v>1244</v>
      </c>
    </row>
    <row spans="1:10" r="19">
      <c t="s" s="3" r="A19">
        <v>890</v>
      </c>
      <c t="s" s="3" r="B19">
        <v>801</v>
      </c>
      <c t="n" s="4" r="C19">
        <v>-1764</v>
      </c>
      <c t="n" s="4" r="D19">
        <v>-976</v>
      </c>
      <c t="n" s="4" r="E19">
        <v>-3527</v>
      </c>
      <c t="n" s="4" r="F19">
        <v>-1953</v>
      </c>
    </row>
    <row spans="1:10" r="20">
      <c t="s" s="3" r="A20">
        <v>893</v>
      </c>
      <c t="n" s="4" r="C20">
        <v>-52</v>
      </c>
      <c t="n" s="4" r="D20">
        <v>-52</v>
      </c>
      <c t="n" s="4" r="E20">
        <v>-105</v>
      </c>
      <c t="n" s="4" r="F20">
        <v>-105</v>
      </c>
    </row>
    <row spans="1:10" r="21">
      <c t="s" s="3" r="A21">
        <v>120</v>
      </c>
      <c t="n" s="4" r="C21">
        <v>-2835</v>
      </c>
      <c t="n" s="4" r="D21">
        <v>-1546</v>
      </c>
      <c t="n" s="4" r="E21">
        <v>-5668</v>
      </c>
      <c t="n" s="4" r="F21">
        <v>-3092</v>
      </c>
    </row>
    <row spans="1:10" r="22">
      <c t="s" s="3" r="A22">
        <v>894</v>
      </c>
      <c t="n" s="4" r="C22">
        <v>-2887</v>
      </c>
      <c t="n" s="4" r="D22">
        <v>-1598</v>
      </c>
      <c t="n" s="4" r="E22">
        <v>-5773</v>
      </c>
      <c t="n" s="4" r="F22">
        <v>-3197</v>
      </c>
    </row>
    <row spans="1:10" r="23">
      <c t="s" s="3" r="A23">
        <v>895</v>
      </c>
    </row>
    <row spans="1:10" r="24">
      <c t="s" s="3" r="A24">
        <v>888</v>
      </c>
      <c t="n" s="4" r="C24">
        <v>-3052</v>
      </c>
      <c t="n" s="4" r="E24">
        <v>-3052</v>
      </c>
      <c t="n" s="4" r="H24">
        <v>-4337</v>
      </c>
    </row>
    <row spans="1:10" r="25">
      <c t="s" s="3" r="A25">
        <v>143</v>
      </c>
      <c t="n" s="4" r="C25">
        <v>-1177</v>
      </c>
      <c t="n" s="4" r="E25">
        <v>-1177</v>
      </c>
      <c t="n" s="4" r="H25">
        <v>-1673</v>
      </c>
    </row>
    <row spans="1:10" r="26">
      <c t="s" s="3" r="A26">
        <v>889</v>
      </c>
      <c t="s" s="3" r="B26">
        <v>801</v>
      </c>
      <c t="n" s="4" r="C26">
        <v>-1875</v>
      </c>
      <c t="n" s="4" r="D26">
        <v>-3643</v>
      </c>
      <c t="n" s="4" r="E26">
        <v>-1875</v>
      </c>
      <c t="n" s="4" r="F26">
        <v>-3643</v>
      </c>
      <c t="n" s="7" r="G26">
        <v>-2310</v>
      </c>
      <c t="n" s="7" r="H26">
        <v>-2664</v>
      </c>
      <c t="n" s="7" r="I26">
        <v>-3993</v>
      </c>
      <c t="n" s="7" r="J26">
        <v>-4434</v>
      </c>
    </row>
    <row spans="1:10" r="27">
      <c t="s" s="3" r="A27">
        <v>890</v>
      </c>
      <c t="s" s="3" r="B27">
        <v>801</v>
      </c>
      <c t="n" s="7" r="C27">
        <v>0</v>
      </c>
      <c t="n" s="7" r="D27">
        <v>0</v>
      </c>
      <c t="n" s="7" r="E27">
        <v>0</v>
      </c>
      <c t="n" s="7" r="F27">
        <v>0</v>
      </c>
    </row>
    <row spans="1:10" r="28">
      <c t="n" r="A28"/>
    </row>
    <row spans="1:10" r="29">
      <c t="s" s="3" r="A29">
        <v>801</v>
      </c>
      <c t="s" s="3" r="B29">
        <v>896</v>
      </c>
    </row>
  </sheetData>
  <mergeCells count="5">
    <mergeCell ref="A1:B2"/>
    <mergeCell ref="C1:D1"/>
    <mergeCell ref="E1:F1"/>
    <mergeCell ref="A28:I28"/>
    <mergeCell ref="B29:I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t="s" s="1" r="A1">
        <v>897</v>
      </c>
      <c t="s" s="2" r="C1">
        <v>67</v>
      </c>
      <c t="s" s="2" r="E1">
        <v>1</v>
      </c>
    </row>
    <row spans="1:6" r="2">
      <c t="s" s="2" r="C2">
        <v>2</v>
      </c>
      <c t="s" s="2" r="D2">
        <v>68</v>
      </c>
      <c t="s" s="2" r="E2">
        <v>2</v>
      </c>
      <c t="s" s="2" r="F2">
        <v>68</v>
      </c>
    </row>
    <row spans="1:6" r="3">
      <c t="s" s="6" r="A3">
        <v>898</v>
      </c>
    </row>
    <row spans="1:6" r="4">
      <c t="s" s="3" r="A4">
        <v>544</v>
      </c>
      <c t="n" s="7" r="C4">
        <v>-35411</v>
      </c>
      <c t="n" s="7" r="D4">
        <v>-16594</v>
      </c>
      <c t="n" s="7" r="E4">
        <v>-52981</v>
      </c>
      <c t="n" s="7" r="F4">
        <v>-25268</v>
      </c>
    </row>
    <row spans="1:6" r="5">
      <c t="s" s="3" r="A5">
        <v>899</v>
      </c>
      <c t="n" s="4" r="C5">
        <v>-17439</v>
      </c>
      <c t="n" s="4" r="D5">
        <v>19675</v>
      </c>
      <c t="n" s="4" r="E5">
        <v>1517</v>
      </c>
      <c t="n" s="4" r="F5">
        <v>27372</v>
      </c>
    </row>
    <row spans="1:6" r="6">
      <c t="s" s="3" r="A6">
        <v>900</v>
      </c>
      <c t="n" s="4" r="C6">
        <v>1691</v>
      </c>
      <c t="n" s="4" r="D6">
        <v>976</v>
      </c>
      <c t="n" s="4" r="E6">
        <v>305</v>
      </c>
      <c t="n" s="4" r="F6">
        <v>1953</v>
      </c>
    </row>
    <row spans="1:6" r="7">
      <c t="s" s="3" r="A7">
        <v>122</v>
      </c>
      <c t="n" s="4" r="C7">
        <v>-15748</v>
      </c>
      <c t="n" s="4" r="D7">
        <v>20651</v>
      </c>
      <c t="n" s="4" r="E7">
        <v>1822</v>
      </c>
      <c t="n" s="4" r="F7">
        <v>29325</v>
      </c>
    </row>
    <row spans="1:6" r="8">
      <c t="s" s="3" r="A8">
        <v>547</v>
      </c>
      <c t="n" s="4" r="C8">
        <v>-51159</v>
      </c>
      <c t="n" s="4" r="D8">
        <v>4057</v>
      </c>
      <c t="n" s="4" r="E8">
        <v>-51159</v>
      </c>
      <c t="n" s="4" r="F8">
        <v>4057</v>
      </c>
    </row>
    <row spans="1:6" r="9">
      <c t="s" s="3" r="A9">
        <v>895</v>
      </c>
    </row>
    <row spans="1:6" r="10">
      <c t="s" s="6" r="A10">
        <v>898</v>
      </c>
    </row>
    <row spans="1:6" r="11">
      <c t="s" s="3" r="A11">
        <v>544</v>
      </c>
      <c t="s" s="3" r="B11">
        <v>801</v>
      </c>
      <c t="n" s="4" r="C11">
        <v>-2310</v>
      </c>
      <c t="n" s="4" r="D11">
        <v>-3993</v>
      </c>
      <c t="n" s="4" r="E11">
        <v>-2664</v>
      </c>
      <c t="n" s="4" r="F11">
        <v>-4434</v>
      </c>
    </row>
    <row spans="1:6" r="12">
      <c t="s" s="3" r="A12">
        <v>899</v>
      </c>
      <c t="s" s="3" r="B12">
        <v>801</v>
      </c>
      <c t="n" s="4" r="C12">
        <v>435</v>
      </c>
      <c t="n" s="4" r="D12">
        <v>350</v>
      </c>
      <c t="n" s="4" r="E12">
        <v>789</v>
      </c>
      <c t="n" s="4" r="F12">
        <v>791</v>
      </c>
    </row>
    <row spans="1:6" r="13">
      <c t="s" s="3" r="A13">
        <v>900</v>
      </c>
      <c t="s" s="3" r="B13">
        <v>801</v>
      </c>
      <c t="n" s="4" r="C13">
        <v>0</v>
      </c>
      <c t="n" s="4" r="D13">
        <v>0</v>
      </c>
      <c t="n" s="4" r="E13">
        <v>0</v>
      </c>
      <c t="n" s="4" r="F13">
        <v>0</v>
      </c>
    </row>
    <row spans="1:6" r="14">
      <c t="s" s="3" r="A14">
        <v>122</v>
      </c>
      <c t="s" s="3" r="B14">
        <v>801</v>
      </c>
      <c t="n" s="4" r="C14">
        <v>435</v>
      </c>
      <c t="n" s="4" r="D14">
        <v>350</v>
      </c>
      <c t="n" s="4" r="E14">
        <v>789</v>
      </c>
      <c t="n" s="4" r="F14">
        <v>791</v>
      </c>
    </row>
    <row spans="1:6" r="15">
      <c t="s" s="3" r="A15">
        <v>547</v>
      </c>
      <c t="s" s="3" r="B15">
        <v>801</v>
      </c>
      <c t="n" s="4" r="C15">
        <v>-1875</v>
      </c>
      <c t="n" s="4" r="D15">
        <v>-3643</v>
      </c>
      <c t="n" s="4" r="E15">
        <v>-1875</v>
      </c>
      <c t="n" s="4" r="F15">
        <v>-3643</v>
      </c>
    </row>
    <row spans="1:6" r="16">
      <c t="s" s="3" r="A16">
        <v>891</v>
      </c>
    </row>
    <row spans="1:6" r="17">
      <c t="s" s="6" r="A17">
        <v>898</v>
      </c>
    </row>
    <row spans="1:6" r="18">
      <c t="s" s="3" r="A18">
        <v>544</v>
      </c>
      <c t="s" s="3" r="B18">
        <v>801</v>
      </c>
      <c t="n" s="4" r="C18">
        <v>20551</v>
      </c>
      <c t="n" s="4" r="D18">
        <v>-2835</v>
      </c>
      <c t="n" s="4" r="E18">
        <v>5098</v>
      </c>
      <c t="n" s="4" r="F18">
        <v>-10091</v>
      </c>
    </row>
    <row spans="1:6" r="19">
      <c t="s" s="3" r="A19">
        <v>899</v>
      </c>
      <c t="s" s="3" r="B19">
        <v>801</v>
      </c>
      <c t="n" s="4" r="C19">
        <v>-17874</v>
      </c>
      <c t="n" s="4" r="D19">
        <v>19325</v>
      </c>
      <c t="n" s="4" r="E19">
        <v>728</v>
      </c>
      <c t="n" s="4" r="F19">
        <v>26581</v>
      </c>
    </row>
    <row spans="1:6" r="20">
      <c t="s" s="3" r="A20">
        <v>900</v>
      </c>
      <c t="s" s="3" r="B20">
        <v>801</v>
      </c>
      <c t="n" s="4" r="C20">
        <v>-73</v>
      </c>
      <c t="n" s="4" r="D20">
        <v>0</v>
      </c>
      <c t="n" s="4" r="E20">
        <v>-3222</v>
      </c>
      <c t="n" s="4" r="F20">
        <v>0</v>
      </c>
    </row>
    <row spans="1:6" r="21">
      <c t="s" s="3" r="A21">
        <v>122</v>
      </c>
      <c t="s" s="3" r="B21">
        <v>801</v>
      </c>
      <c t="n" s="4" r="C21">
        <v>-17947</v>
      </c>
      <c t="n" s="4" r="D21">
        <v>19325</v>
      </c>
      <c t="n" s="4" r="E21">
        <v>-2494</v>
      </c>
      <c t="n" s="4" r="F21">
        <v>26581</v>
      </c>
    </row>
    <row spans="1:6" r="22">
      <c t="s" s="3" r="A22">
        <v>547</v>
      </c>
      <c t="s" s="3" r="B22">
        <v>801</v>
      </c>
      <c t="n" s="4" r="C22">
        <v>2604</v>
      </c>
      <c t="n" s="4" r="D22">
        <v>16490</v>
      </c>
      <c t="n" s="4" r="E22">
        <v>2604</v>
      </c>
      <c t="n" s="4" r="F22">
        <v>16490</v>
      </c>
    </row>
    <row spans="1:6" r="23">
      <c t="s" s="3" r="A23">
        <v>901</v>
      </c>
    </row>
    <row spans="1:6" r="24">
      <c t="s" s="6" r="A24">
        <v>898</v>
      </c>
    </row>
    <row spans="1:6" r="25">
      <c t="s" s="3" r="A25">
        <v>544</v>
      </c>
      <c t="s" s="3" r="B25">
        <v>801</v>
      </c>
      <c t="n" s="4" r="C25">
        <v>-53652</v>
      </c>
      <c t="n" s="4" r="D25">
        <v>-9766</v>
      </c>
      <c t="n" s="4" r="E25">
        <v>-55415</v>
      </c>
      <c t="n" s="4" r="F25">
        <v>-10743</v>
      </c>
    </row>
    <row spans="1:6" r="26">
      <c t="s" s="3" r="A26">
        <v>899</v>
      </c>
      <c t="s" s="3" r="B26">
        <v>801</v>
      </c>
      <c t="n" s="4" r="C26">
        <v>0</v>
      </c>
      <c t="n" s="4" r="D26">
        <v>0</v>
      </c>
      <c t="n" s="4" r="E26">
        <v>0</v>
      </c>
      <c t="n" s="4" r="F26">
        <v>0</v>
      </c>
    </row>
    <row spans="1:6" r="27">
      <c t="s" s="3" r="A27">
        <v>900</v>
      </c>
      <c t="s" s="3" r="B27">
        <v>801</v>
      </c>
      <c t="n" s="4" r="C27">
        <v>1764</v>
      </c>
      <c t="n" s="4" r="D27">
        <v>976</v>
      </c>
      <c t="n" s="4" r="E27">
        <v>3527</v>
      </c>
      <c t="n" s="4" r="F27">
        <v>1953</v>
      </c>
    </row>
    <row spans="1:6" r="28">
      <c t="s" s="3" r="A28">
        <v>122</v>
      </c>
      <c t="s" s="3" r="B28">
        <v>801</v>
      </c>
      <c t="n" s="4" r="C28">
        <v>1764</v>
      </c>
      <c t="n" s="4" r="D28">
        <v>976</v>
      </c>
      <c t="n" s="4" r="E28">
        <v>3527</v>
      </c>
      <c t="n" s="4" r="F28">
        <v>1953</v>
      </c>
    </row>
    <row spans="1:6" r="29">
      <c t="s" s="3" r="A29">
        <v>547</v>
      </c>
      <c t="s" s="3" r="B29">
        <v>801</v>
      </c>
      <c t="n" s="7" r="C29">
        <v>-51888</v>
      </c>
      <c t="n" s="7" r="D29">
        <v>-8790</v>
      </c>
      <c t="n" s="7" r="E29">
        <v>-51888</v>
      </c>
      <c t="n" s="7" r="F29">
        <v>-8790</v>
      </c>
    </row>
    <row spans="1:6" r="30">
      <c t="n" r="A30"/>
    </row>
    <row spans="1:6" r="31">
      <c t="s" s="3" r="A31">
        <v>801</v>
      </c>
      <c t="s" s="3" r="B31">
        <v>896</v>
      </c>
    </row>
  </sheetData>
  <mergeCells count="5">
    <mergeCell ref="A1:B2"/>
    <mergeCell ref="C1:D1"/>
    <mergeCell ref="E1:F1"/>
    <mergeCell ref="A30:E30"/>
    <mergeCell ref="B31:E3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t="s" s="1" r="A1">
        <v>902</v>
      </c>
      <c t="s" s="2" r="C1">
        <v>67</v>
      </c>
      <c t="s" s="2" r="E1">
        <v>1</v>
      </c>
    </row>
    <row spans="1:6" r="2">
      <c t="s" s="2" r="C2">
        <v>2</v>
      </c>
      <c t="s" s="2" r="D2">
        <v>68</v>
      </c>
      <c t="s" s="2" r="E2">
        <v>2</v>
      </c>
      <c t="s" s="2" r="F2">
        <v>68</v>
      </c>
    </row>
    <row spans="1:6" r="3">
      <c t="s" s="6" r="A3">
        <v>903</v>
      </c>
    </row>
    <row spans="1:6" r="4">
      <c t="s" s="3" r="A4">
        <v>87</v>
      </c>
      <c t="n" s="7" r="C4">
        <v>147</v>
      </c>
      <c t="n" s="7" r="D4">
        <v>0</v>
      </c>
      <c t="n" s="7" r="E4">
        <v>5273</v>
      </c>
      <c t="n" s="7" r="F4">
        <v>0</v>
      </c>
    </row>
    <row spans="1:6" r="5">
      <c t="s" s="3" r="A5">
        <v>120</v>
      </c>
      <c t="n" s="4" r="C5">
        <v>2887</v>
      </c>
      <c t="n" s="4" r="D5">
        <v>1598</v>
      </c>
      <c t="n" s="4" r="E5">
        <v>5773</v>
      </c>
      <c t="n" s="4" r="F5">
        <v>3197</v>
      </c>
    </row>
    <row spans="1:6" r="6">
      <c t="s" s="3" r="A6">
        <v>904</v>
      </c>
      <c t="n" s="4" r="C6">
        <v>1691</v>
      </c>
      <c t="n" s="4" r="D6">
        <v>976</v>
      </c>
      <c t="n" s="4" r="E6">
        <v>305</v>
      </c>
      <c t="n" s="4" r="F6">
        <v>1953</v>
      </c>
    </row>
    <row spans="1:6" r="7">
      <c t="s" s="3" r="A7">
        <v>895</v>
      </c>
    </row>
    <row spans="1:6" r="8">
      <c t="s" s="6" r="A8">
        <v>903</v>
      </c>
    </row>
    <row spans="1:6" r="9">
      <c t="s" s="3" r="A9">
        <v>904</v>
      </c>
      <c t="s" s="3" r="B9">
        <v>801</v>
      </c>
      <c t="n" s="4" r="C9">
        <v>0</v>
      </c>
      <c t="n" s="4" r="D9">
        <v>0</v>
      </c>
      <c t="n" s="4" r="E9">
        <v>0</v>
      </c>
      <c t="n" s="4" r="F9">
        <v>0</v>
      </c>
    </row>
    <row spans="1:6" r="10">
      <c t="s" s="3" r="A10">
        <v>891</v>
      </c>
    </row>
    <row spans="1:6" r="11">
      <c t="s" s="6" r="A11">
        <v>903</v>
      </c>
    </row>
    <row spans="1:6" r="12">
      <c t="s" s="3" r="A12">
        <v>87</v>
      </c>
      <c t="n" s="4" r="C12">
        <v>147</v>
      </c>
      <c t="n" s="4" r="E12">
        <v>5273</v>
      </c>
    </row>
    <row spans="1:6" r="13">
      <c t="s" s="3" r="A13">
        <v>105</v>
      </c>
      <c t="n" s="4" r="C13">
        <v>-74</v>
      </c>
      <c t="n" s="4" r="E13">
        <v>-2051</v>
      </c>
    </row>
    <row spans="1:6" r="14">
      <c t="s" s="3" r="A14">
        <v>904</v>
      </c>
      <c t="s" s="3" r="B14">
        <v>801</v>
      </c>
      <c t="n" s="4" r="C14">
        <v>-73</v>
      </c>
      <c t="n" s="4" r="D14">
        <v>0</v>
      </c>
      <c t="n" s="4" r="E14">
        <v>-3222</v>
      </c>
      <c t="n" s="4" r="F14">
        <v>0</v>
      </c>
    </row>
    <row spans="1:6" r="15">
      <c t="s" s="3" r="A15">
        <v>901</v>
      </c>
    </row>
    <row spans="1:6" r="16">
      <c t="s" s="6" r="A16">
        <v>903</v>
      </c>
    </row>
    <row spans="1:6" r="17">
      <c t="s" s="3" r="A17">
        <v>893</v>
      </c>
      <c t="n" s="4" r="C17">
        <v>-52</v>
      </c>
      <c t="n" s="4" r="D17">
        <v>-52</v>
      </c>
      <c t="n" s="4" r="E17">
        <v>-105</v>
      </c>
      <c t="n" s="4" r="F17">
        <v>-105</v>
      </c>
    </row>
    <row spans="1:6" r="18">
      <c t="s" s="3" r="A18">
        <v>120</v>
      </c>
      <c t="n" s="4" r="C18">
        <v>-2835</v>
      </c>
      <c t="n" s="4" r="D18">
        <v>-1546</v>
      </c>
      <c t="n" s="4" r="E18">
        <v>-5668</v>
      </c>
      <c t="n" s="4" r="F18">
        <v>-3092</v>
      </c>
    </row>
    <row spans="1:6" r="19">
      <c t="s" s="3" r="A19">
        <v>905</v>
      </c>
      <c t="n" s="4" r="C19">
        <v>-2887</v>
      </c>
      <c t="n" s="4" r="D19">
        <v>-1598</v>
      </c>
      <c t="n" s="4" r="E19">
        <v>-5773</v>
      </c>
      <c t="n" s="4" r="F19">
        <v>-3197</v>
      </c>
    </row>
    <row spans="1:6" r="20">
      <c t="s" s="3" r="A20">
        <v>105</v>
      </c>
      <c t="n" s="4" r="C20">
        <v>1123</v>
      </c>
      <c t="n" s="4" r="D20">
        <v>622</v>
      </c>
      <c t="n" s="4" r="E20">
        <v>2246</v>
      </c>
      <c t="n" s="4" r="F20">
        <v>1244</v>
      </c>
    </row>
    <row spans="1:6" r="21">
      <c t="s" s="3" r="A21">
        <v>904</v>
      </c>
      <c t="s" s="3" r="B21">
        <v>801</v>
      </c>
      <c t="n" s="7" r="C21">
        <v>1764</v>
      </c>
      <c t="n" s="7" r="D21">
        <v>976</v>
      </c>
      <c t="n" s="7" r="E21">
        <v>3527</v>
      </c>
      <c t="n" s="7" r="F21">
        <v>1953</v>
      </c>
    </row>
    <row spans="1:6" r="22">
      <c t="n" r="A22"/>
    </row>
    <row spans="1:6" r="23">
      <c t="s" s="3" r="A23">
        <v>801</v>
      </c>
      <c t="s" s="3" r="B23">
        <v>896</v>
      </c>
    </row>
  </sheetData>
  <mergeCells count="5">
    <mergeCell ref="A1:B2"/>
    <mergeCell ref="C1:D1"/>
    <mergeCell ref="E1:F1"/>
    <mergeCell ref="A22:E22"/>
    <mergeCell ref="B23:E2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39"/>
    <col customWidth="1" max="3" min="3" width="10"/>
  </cols>
  <sheetData>
    <row spans="1:3" r="1">
      <c t="s" s="1" r="A1">
        <v>906</v>
      </c>
      <c t="s" s="1" r="B1">
        <v>907</v>
      </c>
      <c t="s" s="2" r="C1">
        <v>908</v>
      </c>
    </row>
    <row spans="1:3" r="2">
      <c t="s" s="3" r="A2">
        <v>909</v>
      </c>
      <c t="s" s="3" r="B2">
        <v>910</v>
      </c>
      <c t="n" s="7" r="C2">
        <v>26686</v>
      </c>
    </row>
    <row spans="1:3" r="3">
      <c t="s" s="3" r="A3">
        <v>909</v>
      </c>
      <c t="s" s="3" r="B3">
        <v>910</v>
      </c>
      <c t="n" s="4" r="C3">
        <v>44522</v>
      </c>
    </row>
    <row spans="1:3" r="4">
      <c t="s" s="3" r="A4">
        <v>911</v>
      </c>
      <c t="s" s="3" r="B4">
        <v>912</v>
      </c>
      <c t="n" s="4" r="C4">
        <v>-7299</v>
      </c>
    </row>
    <row spans="1:3" r="5">
      <c t="s" s="3" r="A5">
        <v>911</v>
      </c>
      <c t="s" s="3" r="B5">
        <v>912</v>
      </c>
      <c t="n" s="7" r="C5">
        <v>77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40</v>
      </c>
      <c t="s" s="2" r="B1">
        <v>1</v>
      </c>
    </row>
    <row spans="1:3" r="2">
      <c t="s" s="2" r="B2">
        <v>2</v>
      </c>
      <c t="s" s="2" r="C2">
        <v>68</v>
      </c>
    </row>
    <row spans="1:3" r="3">
      <c t="s" s="6" r="A3">
        <v>141</v>
      </c>
    </row>
    <row spans="1:3" r="4">
      <c t="s" s="3" r="A4">
        <v>106</v>
      </c>
      <c t="n" s="7" r="B4">
        <v>111680</v>
      </c>
      <c t="n" s="7" r="C4">
        <v>49165</v>
      </c>
    </row>
    <row spans="1:3" r="5">
      <c t="s" s="6" r="A5">
        <v>142</v>
      </c>
    </row>
    <row spans="1:3" r="6">
      <c t="s" s="3" r="A6">
        <v>78</v>
      </c>
      <c t="n" s="4" r="B6">
        <v>13511</v>
      </c>
      <c t="n" s="4" r="C6">
        <v>-9202</v>
      </c>
    </row>
    <row spans="1:3" r="7">
      <c t="s" s="3" r="A7">
        <v>143</v>
      </c>
      <c t="n" s="4" r="B7">
        <v>-23762</v>
      </c>
      <c t="n" s="4" r="C7">
        <v>-3640</v>
      </c>
    </row>
    <row spans="1:3" r="8">
      <c t="s" s="3" r="A8">
        <v>144</v>
      </c>
      <c t="n" s="4" r="B8">
        <v>-25261</v>
      </c>
      <c t="n" s="4" r="C8">
        <v>5973</v>
      </c>
    </row>
    <row spans="1:3" r="9">
      <c t="s" s="3" r="A9">
        <v>145</v>
      </c>
      <c t="n" s="4" r="B9">
        <v>44312</v>
      </c>
      <c t="n" s="4" r="C9">
        <v>35455</v>
      </c>
    </row>
    <row spans="1:3" r="10">
      <c t="s" s="3" r="A10">
        <v>146</v>
      </c>
      <c t="n" s="4" r="B10">
        <v>-2359</v>
      </c>
      <c t="n" s="4" r="C10">
        <v>560</v>
      </c>
    </row>
    <row spans="1:3" r="11">
      <c t="s" s="3" r="A11">
        <v>147</v>
      </c>
      <c t="n" s="4" r="B11">
        <v>-9475</v>
      </c>
      <c t="n" s="4" r="C11">
        <v>-629</v>
      </c>
    </row>
    <row spans="1:3" r="12">
      <c t="s" s="3" r="A12">
        <v>81</v>
      </c>
      <c t="n" s="4" r="B12">
        <v>42930</v>
      </c>
      <c t="n" s="4" r="C12">
        <v>0</v>
      </c>
    </row>
    <row spans="1:3" r="13">
      <c t="s" s="3" r="A13">
        <v>148</v>
      </c>
      <c t="n" s="4" r="B13">
        <v>-5273</v>
      </c>
      <c t="n" s="4" r="C13">
        <v>0</v>
      </c>
    </row>
    <row spans="1:3" r="14">
      <c t="s" s="3" r="A14">
        <v>149</v>
      </c>
      <c t="n" s="4" r="B14">
        <v>-355819</v>
      </c>
      <c t="n" s="4" r="C14">
        <v>-123144</v>
      </c>
    </row>
    <row spans="1:3" r="15">
      <c t="s" s="3" r="A15">
        <v>150</v>
      </c>
      <c t="n" s="4" r="B15">
        <v>338466</v>
      </c>
      <c t="n" s="4" r="C15">
        <v>123967</v>
      </c>
    </row>
    <row spans="1:3" r="16">
      <c t="s" s="3" r="A16">
        <v>151</v>
      </c>
      <c t="n" s="4" r="B16">
        <v>-3991</v>
      </c>
      <c t="n" s="4" r="C16">
        <v>-2220</v>
      </c>
    </row>
    <row spans="1:3" r="17">
      <c t="s" s="3" r="A17">
        <v>152</v>
      </c>
      <c t="n" s="4" r="B17">
        <v>3188</v>
      </c>
      <c t="n" s="4" r="C17">
        <v>6993</v>
      </c>
    </row>
    <row spans="1:3" r="18">
      <c t="s" s="3" r="A18">
        <v>153</v>
      </c>
      <c t="n" s="4" r="B18">
        <v>-45662</v>
      </c>
      <c t="n" s="4" r="C18">
        <v>-17288</v>
      </c>
    </row>
    <row spans="1:3" r="19">
      <c t="s" s="3" r="A19">
        <v>154</v>
      </c>
      <c t="n" s="4" r="B19">
        <v>8302</v>
      </c>
      <c t="n" s="4" r="C19">
        <v>1207</v>
      </c>
    </row>
    <row spans="1:3" r="20">
      <c t="s" s="3" r="A20">
        <v>155</v>
      </c>
      <c t="n" s="4" r="B20">
        <v>27291</v>
      </c>
      <c t="n" s="4" r="C20">
        <v>17121</v>
      </c>
    </row>
    <row spans="1:3" r="21">
      <c t="s" s="3" r="A21">
        <v>156</v>
      </c>
      <c t="n" s="4" r="B21">
        <v>5503</v>
      </c>
      <c t="n" s="4" r="C21">
        <v>4903</v>
      </c>
    </row>
    <row spans="1:3" r="22">
      <c t="s" s="3" r="A22">
        <v>157</v>
      </c>
      <c t="n" s="4" r="B22">
        <v>14243</v>
      </c>
      <c t="n" s="4" r="C22">
        <v>-32693</v>
      </c>
    </row>
    <row spans="1:3" r="23">
      <c t="s" s="3" r="A23">
        <v>158</v>
      </c>
      <c t="n" s="4" r="B23">
        <v>25085</v>
      </c>
      <c t="n" s="4" r="C23">
        <v>35033</v>
      </c>
    </row>
    <row spans="1:3" r="24">
      <c t="s" s="3" r="A24">
        <v>159</v>
      </c>
      <c t="n" s="4" r="B24">
        <v>77049</v>
      </c>
      <c t="n" s="4" r="C24">
        <v>91561</v>
      </c>
    </row>
    <row spans="1:3" r="25">
      <c t="s" s="6" r="A25">
        <v>160</v>
      </c>
    </row>
    <row spans="1:3" r="26">
      <c t="s" s="3" r="A26">
        <v>161</v>
      </c>
      <c t="n" s="4" r="B26">
        <v>-566524</v>
      </c>
      <c t="n" s="4" r="C26">
        <v>-57271</v>
      </c>
    </row>
    <row spans="1:3" r="27">
      <c t="s" s="3" r="A27">
        <v>162</v>
      </c>
      <c t="n" s="4" r="B27">
        <v>-1435387</v>
      </c>
      <c t="n" s="4" r="C27">
        <v>-1409878</v>
      </c>
    </row>
    <row spans="1:3" r="28">
      <c t="s" s="3" r="A28">
        <v>163</v>
      </c>
      <c t="n" s="4" r="B28">
        <v>167</v>
      </c>
      <c t="n" s="4" r="C28">
        <v>214</v>
      </c>
    </row>
    <row spans="1:3" r="29">
      <c t="s" s="3" r="A29">
        <v>164</v>
      </c>
      <c t="n" s="4" r="B29">
        <v>757780</v>
      </c>
      <c t="n" s="4" r="C29">
        <v>1529687</v>
      </c>
    </row>
    <row spans="1:3" r="30">
      <c t="s" s="3" r="A30">
        <v>165</v>
      </c>
      <c t="n" s="4" r="B30">
        <v>522024</v>
      </c>
      <c t="n" s="4" r="C30">
        <v>0</v>
      </c>
    </row>
    <row spans="1:3" r="31">
      <c t="s" s="3" r="A31">
        <v>166</v>
      </c>
      <c t="n" s="4" r="B31">
        <v>21578</v>
      </c>
      <c t="n" s="4" r="C31">
        <v>-259150</v>
      </c>
    </row>
    <row spans="1:3" r="32">
      <c t="s" s="3" r="A32">
        <v>167</v>
      </c>
      <c t="n" s="4" r="B32">
        <v>-10890</v>
      </c>
      <c t="n" s="4" r="C32">
        <v>-4350</v>
      </c>
    </row>
    <row spans="1:3" r="33">
      <c t="s" s="3" r="A33">
        <v>168</v>
      </c>
      <c t="n" s="4" r="B33">
        <v>47391</v>
      </c>
      <c t="n" s="4" r="C33">
        <v>38370</v>
      </c>
    </row>
    <row spans="1:3" r="34">
      <c t="s" s="3" r="A34">
        <v>169</v>
      </c>
      <c t="n" s="4" r="B34">
        <v>-31921</v>
      </c>
      <c t="n" s="4" r="C34">
        <v>-39550</v>
      </c>
    </row>
    <row spans="1:3" r="35">
      <c t="s" s="3" r="A35">
        <v>170</v>
      </c>
      <c t="n" s="4" r="B35">
        <v>123137</v>
      </c>
      <c t="n" s="4" r="C35">
        <v>18194</v>
      </c>
    </row>
    <row spans="1:3" r="36">
      <c t="s" s="3" r="A36">
        <v>171</v>
      </c>
      <c t="n" s="4" r="B36">
        <v>-572645</v>
      </c>
      <c t="n" s="4" r="C36">
        <v>-183734</v>
      </c>
    </row>
    <row spans="1:3" r="37">
      <c t="s" s="6" r="A37">
        <v>172</v>
      </c>
    </row>
    <row spans="1:3" r="38">
      <c t="s" s="3" r="A38">
        <v>173</v>
      </c>
      <c t="n" s="4" r="B38">
        <v>-359125</v>
      </c>
      <c t="n" s="4" r="C38">
        <v>-219297</v>
      </c>
    </row>
    <row spans="1:3" r="39">
      <c t="s" s="3" r="A39">
        <v>174</v>
      </c>
      <c t="n" s="4" r="B39">
        <v>926092</v>
      </c>
      <c t="n" s="4" r="C39">
        <v>270118</v>
      </c>
    </row>
    <row spans="1:3" r="40">
      <c t="s" s="3" r="A40">
        <v>175</v>
      </c>
      <c t="n" s="4" r="B40">
        <v>-269460</v>
      </c>
      <c t="n" s="4" r="C40">
        <v>81716</v>
      </c>
    </row>
    <row spans="1:3" r="41">
      <c t="s" s="3" r="A41">
        <v>176</v>
      </c>
      <c t="n" s="4" r="B41">
        <v>-4483</v>
      </c>
      <c t="n" s="4" r="C41">
        <v>-1240</v>
      </c>
    </row>
    <row spans="1:3" r="42">
      <c t="s" s="3" r="A42">
        <v>177</v>
      </c>
      <c t="n" s="4" r="B42">
        <v>120000</v>
      </c>
      <c t="n" s="4" r="C42">
        <v>0</v>
      </c>
    </row>
    <row spans="1:3" r="43">
      <c t="s" s="3" r="A43">
        <v>178</v>
      </c>
      <c t="n" s="4" r="B43">
        <v>-7206</v>
      </c>
      <c t="n" s="4" r="C43">
        <v>-5771</v>
      </c>
    </row>
    <row spans="1:3" r="44">
      <c t="s" s="3" r="A44">
        <v>179</v>
      </c>
      <c t="n" s="4" r="B44">
        <v>405818</v>
      </c>
      <c t="n" s="4" r="C44">
        <v>125526</v>
      </c>
    </row>
    <row spans="1:3" r="45">
      <c t="s" s="3" r="A45">
        <v>180</v>
      </c>
      <c t="n" s="4" r="B45">
        <v>-89778</v>
      </c>
      <c t="n" s="4" r="C45">
        <v>33353</v>
      </c>
    </row>
    <row spans="1:3" r="46">
      <c t="s" s="3" r="A46">
        <v>181</v>
      </c>
      <c t="n" s="4" r="B46">
        <v>604182</v>
      </c>
      <c t="n" s="4" r="C46">
        <v>533599</v>
      </c>
    </row>
    <row spans="1:3" r="47">
      <c t="s" s="3" r="A47">
        <v>182</v>
      </c>
      <c t="n" s="4" r="B47">
        <v>514404</v>
      </c>
      <c t="n" s="4" r="C47">
        <v>566952</v>
      </c>
    </row>
    <row spans="1:3" r="48">
      <c t="s" s="6" r="A48">
        <v>183</v>
      </c>
    </row>
    <row spans="1:3" r="49">
      <c t="s" s="3" r="A49">
        <v>184</v>
      </c>
      <c t="n" s="4" r="B49">
        <v>30350</v>
      </c>
      <c t="n" s="4" r="C49">
        <v>25080</v>
      </c>
    </row>
    <row spans="1:3" r="50">
      <c t="s" s="3" r="A50">
        <v>185</v>
      </c>
      <c t="n" s="7" r="B50">
        <v>3603</v>
      </c>
      <c t="n" s="7" r="C50">
        <v>28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6" r="A3">
        <v>187</v>
      </c>
    </row>
    <row spans="1:2" r="4">
      <c t="s" s="3" r="A4">
        <v>186</v>
      </c>
      <c t="s" s="3"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Accounting Policies and Basis o</vt:lpstr>
      <vt:lpstr>Business Combinations</vt:lpstr>
      <vt:lpstr>Investments</vt:lpstr>
      <vt:lpstr>Loans and Leases</vt:lpstr>
      <vt:lpstr>Allowance for Loan and Lease Lo</vt:lpstr>
      <vt:lpstr>Other Real Estate Owned</vt:lpstr>
      <vt:lpstr>Receivable from FDIC for Loss S</vt:lpstr>
      <vt:lpstr>Mortgage Servicing Rights (Note</vt:lpstr>
      <vt:lpstr>Repurchase Agreements</vt:lpstr>
      <vt:lpstr>Estimated Fair Values</vt:lpstr>
      <vt:lpstr>Employee Benefit Plans</vt:lpstr>
      <vt:lpstr>Commitments and Contingencies</vt:lpstr>
      <vt:lpstr>Derivatives</vt:lpstr>
      <vt:lpstr>Accumulated Other Comprehensive</vt:lpstr>
      <vt:lpstr>Accounting Policies and Basis23</vt:lpstr>
      <vt:lpstr>Business Combinations (Tables)</vt:lpstr>
      <vt:lpstr>Investments (Tables)</vt:lpstr>
      <vt:lpstr>Loans and Leases (Tables)</vt:lpstr>
      <vt:lpstr>Allowance for Loan and Lease 27</vt:lpstr>
      <vt:lpstr>Other Real Estate Owned (Tables</vt:lpstr>
      <vt:lpstr>Receivable from FDIC for Loss29</vt:lpstr>
      <vt:lpstr>Mortgage Servicing Rights (Tabl</vt:lpstr>
      <vt:lpstr>Repurchase Agreements (Tables)</vt:lpstr>
      <vt:lpstr>Estimated Fair Values (Tables)</vt:lpstr>
      <vt:lpstr>Employee Benefit Plans (Tables)</vt:lpstr>
      <vt:lpstr>Derivatives (Tables)</vt:lpstr>
      <vt:lpstr>Accumulated Other Comprehensi35</vt:lpstr>
      <vt:lpstr>Accounting Policies and Basis36</vt:lpstr>
      <vt:lpstr>Business Combinations (Details)</vt:lpstr>
      <vt:lpstr>Business Combinations (Loans Ac</vt:lpstr>
      <vt:lpstr>Investments (Aggregate Values a</vt:lpstr>
      <vt:lpstr>Investments (Maturity Informati</vt:lpstr>
      <vt:lpstr>Investments (Unrealized Losses)</vt:lpstr>
      <vt:lpstr>Investments (Narrative) (Detail</vt:lpstr>
      <vt:lpstr>Investments (Securities Gains (</vt:lpstr>
      <vt:lpstr>Loans and Leases (Narrative) (D</vt:lpstr>
      <vt:lpstr>Loans and Leases (Loans and Lea</vt:lpstr>
      <vt:lpstr>Loans and Leases (Loans Acquire</vt:lpstr>
      <vt:lpstr>Loans and Leases (Composition o</vt:lpstr>
      <vt:lpstr>Loans and Leases (Aging Of The </vt:lpstr>
      <vt:lpstr>Loans and Leases (Recorded Inve</vt:lpstr>
      <vt:lpstr>Loans and Leases (Changes In Ca</vt:lpstr>
      <vt:lpstr>Loans and Leases (Changes In 51</vt:lpstr>
      <vt:lpstr>Loans and Leases Loans and Leas</vt:lpstr>
      <vt:lpstr>Allowance for Loan and Lease 53</vt:lpstr>
      <vt:lpstr>Allowance for Loan and Lease 54</vt:lpstr>
      <vt:lpstr>Allowance for Loan and Lease 55</vt:lpstr>
      <vt:lpstr>Allowance for Loan and Lease 56</vt:lpstr>
      <vt:lpstr>Other Real Estate Owned (Detail</vt:lpstr>
      <vt:lpstr>Receivable from FDIC for Loss58</vt:lpstr>
      <vt:lpstr>Mortgage Servicing Rights (MSR </vt:lpstr>
      <vt:lpstr>Mortgage Servicing Rights (Valu</vt:lpstr>
      <vt:lpstr>Mortgage Servicing Rights (Econ</vt:lpstr>
      <vt:lpstr>Mortgage Servicing Rights (Narr</vt:lpstr>
      <vt:lpstr>Repurchase Agreements (Details)</vt:lpstr>
      <vt:lpstr>Estimated Fair Values (Estimate</vt:lpstr>
      <vt:lpstr>Estimated Fair Values (Narrativ</vt:lpstr>
      <vt:lpstr>Estimated Fair Values (Assets A</vt:lpstr>
      <vt:lpstr>Estimated Fair Values (Assets67</vt:lpstr>
      <vt:lpstr>Estimated Fair Values Estimated</vt:lpstr>
      <vt:lpstr>Employee Benefit Plans (Compone</vt:lpstr>
      <vt:lpstr>Employee Benefit Plans (Narrati</vt:lpstr>
      <vt:lpstr>Commitments and Contingencies (</vt:lpstr>
      <vt:lpstr>Derivatives (Narrative) (Detail</vt:lpstr>
      <vt:lpstr>Derivatives (Schedule Of Intere</vt:lpstr>
      <vt:lpstr>Accumulated Other Comprehensi74</vt:lpstr>
      <vt:lpstr>Accumulated Other Comprehensi75</vt:lpstr>
      <vt:lpstr>Accumulated Other Comprehensi76</vt:lpstr>
      <vt:lpstr>Uncategorized Items - fcnca-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38:29Z</dcterms:created>
  <dcterms:modified xmlns:dcterms="http://purl.org/dc/terms/" xmlns:xsi="http://www.w3.org/2001/XMLSchema-instance" xsi:type="dcterms:W3CDTF">2015-08-05T13:38:29Z</dcterms:modified>
  <dc:title xmlns:dc="http://purl.org/dc/elements/1.1/">Untitled</dc:title>
  <dc:description xmlns:dc="http://purl.org/dc/elements/1.1/"/>
  <dc:subject xmlns:dc="http://purl.org/dc/elements/1.1/"/>
  <cp:keywords/>
  <cp:category/>
</cp:coreProperties>
</file>